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Office Properties and Equipment" sheetId="13" state="visible" r:id="rId13"/>
    <sheet xmlns:r="http://schemas.openxmlformats.org/officeDocument/2006/relationships" name="Real Estate Owned"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gulatory Capital" sheetId="18" state="visible" r:id="rId18"/>
    <sheet xmlns:r="http://schemas.openxmlformats.org/officeDocument/2006/relationships" name="Stock Based Compensation" sheetId="19" state="visible" r:id="rId19"/>
    <sheet xmlns:r="http://schemas.openxmlformats.org/officeDocument/2006/relationships" name="Employee Benefit Plans" sheetId="20" state="visible" r:id="rId20"/>
    <sheet xmlns:r="http://schemas.openxmlformats.org/officeDocument/2006/relationships" name="Employee Stock Ownership Plan" sheetId="21" state="visible" r:id="rId21"/>
    <sheet xmlns:r="http://schemas.openxmlformats.org/officeDocument/2006/relationships" name="Income Taxes" sheetId="22" state="visible" r:id="rId22"/>
    <sheet xmlns:r="http://schemas.openxmlformats.org/officeDocument/2006/relationships" name="Commitments, Off-Balance Sheet "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Condensed Parent Company Only S" sheetId="27" state="visible" r:id="rId27"/>
    <sheet xmlns:r="http://schemas.openxmlformats.org/officeDocument/2006/relationships" name="Segment Reporting" sheetId="28" state="visible" r:id="rId28"/>
    <sheet xmlns:r="http://schemas.openxmlformats.org/officeDocument/2006/relationships" name="Leases" sheetId="29" state="visible" r:id="rId29"/>
    <sheet xmlns:r="http://schemas.openxmlformats.org/officeDocument/2006/relationships" name="Summary of Significant Accoun_2" sheetId="30" state="visible" r:id="rId30"/>
    <sheet xmlns:r="http://schemas.openxmlformats.org/officeDocument/2006/relationships" name="Derivative Financial Instrume_2" sheetId="31" state="visible" r:id="rId31"/>
    <sheet xmlns:r="http://schemas.openxmlformats.org/officeDocument/2006/relationships" name="Securities (Tables)" sheetId="32" state="visible" r:id="rId32"/>
    <sheet xmlns:r="http://schemas.openxmlformats.org/officeDocument/2006/relationships" name="Loans Receivable (Tables)" sheetId="33" state="visible" r:id="rId33"/>
    <sheet xmlns:r="http://schemas.openxmlformats.org/officeDocument/2006/relationships" name="Office Properties and Equipme_2" sheetId="34" state="visible" r:id="rId34"/>
    <sheet xmlns:r="http://schemas.openxmlformats.org/officeDocument/2006/relationships" name="Real Estate Owned (Tables)" sheetId="35" state="visible" r:id="rId35"/>
    <sheet xmlns:r="http://schemas.openxmlformats.org/officeDocument/2006/relationships" name="Mortgage Servicing Rights (Tabl"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Regulatory Capital (Tables)" sheetId="39" state="visible" r:id="rId39"/>
    <sheet xmlns:r="http://schemas.openxmlformats.org/officeDocument/2006/relationships" name="Stock Based Compensation (Table" sheetId="40" state="visible" r:id="rId40"/>
    <sheet xmlns:r="http://schemas.openxmlformats.org/officeDocument/2006/relationships" name="Employee Stock Ownership Plan (" sheetId="41" state="visible" r:id="rId41"/>
    <sheet xmlns:r="http://schemas.openxmlformats.org/officeDocument/2006/relationships" name="Income Taxes (Tables)" sheetId="42" state="visible" r:id="rId42"/>
    <sheet xmlns:r="http://schemas.openxmlformats.org/officeDocument/2006/relationships" name="Commitments, Off-Balance Shee_2" sheetId="43" state="visible" r:id="rId43"/>
    <sheet xmlns:r="http://schemas.openxmlformats.org/officeDocument/2006/relationships" name="Derivative Financial Instrume_3"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Condensed Parent Company Only_2" sheetId="47" state="visible" r:id="rId47"/>
    <sheet xmlns:r="http://schemas.openxmlformats.org/officeDocument/2006/relationships" name="Segment Reporting (Tables)" sheetId="48" state="visible" r:id="rId48"/>
    <sheet xmlns:r="http://schemas.openxmlformats.org/officeDocument/2006/relationships" name="Leases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curities, Part I (Details)" sheetId="53" state="visible" r:id="rId53"/>
    <sheet xmlns:r="http://schemas.openxmlformats.org/officeDocument/2006/relationships" name="Securities, Part II (Details)" sheetId="54" state="visible" r:id="rId54"/>
    <sheet xmlns:r="http://schemas.openxmlformats.org/officeDocument/2006/relationships" name="Loans Receivable, Part I (Detai" sheetId="55" state="visible" r:id="rId55"/>
    <sheet xmlns:r="http://schemas.openxmlformats.org/officeDocument/2006/relationships" name="Loans Receivable, Part II (Deta" sheetId="56" state="visible" r:id="rId56"/>
    <sheet xmlns:r="http://schemas.openxmlformats.org/officeDocument/2006/relationships" name="Loans Receivable, Part III (Det" sheetId="57" state="visible" r:id="rId57"/>
    <sheet xmlns:r="http://schemas.openxmlformats.org/officeDocument/2006/relationships" name="Loans Receivable, Part IV (Deta" sheetId="58" state="visible" r:id="rId58"/>
    <sheet xmlns:r="http://schemas.openxmlformats.org/officeDocument/2006/relationships" name="Loans Receivable, Part V (Detai" sheetId="59" state="visible" r:id="rId59"/>
    <sheet xmlns:r="http://schemas.openxmlformats.org/officeDocument/2006/relationships" name="Office Properties and Equipme_3" sheetId="60" state="visible" r:id="rId60"/>
    <sheet xmlns:r="http://schemas.openxmlformats.org/officeDocument/2006/relationships" name="Real Estate Owned (Details)" sheetId="61" state="visible" r:id="rId61"/>
    <sheet xmlns:r="http://schemas.openxmlformats.org/officeDocument/2006/relationships" name="Mortgage Servicing Rights (Deta" sheetId="62" state="visible" r:id="rId62"/>
    <sheet xmlns:r="http://schemas.openxmlformats.org/officeDocument/2006/relationships" name="Deposits (Details)" sheetId="63" state="visible" r:id="rId63"/>
    <sheet xmlns:r="http://schemas.openxmlformats.org/officeDocument/2006/relationships" name="Borrowings (Details)" sheetId="64" state="visible" r:id="rId64"/>
    <sheet xmlns:r="http://schemas.openxmlformats.org/officeDocument/2006/relationships" name="Regulatory Capital (Details)" sheetId="65" state="visible" r:id="rId65"/>
    <sheet xmlns:r="http://schemas.openxmlformats.org/officeDocument/2006/relationships" name="Stock Based Compensation (Detai" sheetId="66" state="visible" r:id="rId66"/>
    <sheet xmlns:r="http://schemas.openxmlformats.org/officeDocument/2006/relationships" name="Employee Benefit Plans (Details" sheetId="67" state="visible" r:id="rId67"/>
    <sheet xmlns:r="http://schemas.openxmlformats.org/officeDocument/2006/relationships" name="Employee Stock Ownership Plan_2" sheetId="68" state="visible" r:id="rId68"/>
    <sheet xmlns:r="http://schemas.openxmlformats.org/officeDocument/2006/relationships" name="Income Taxes (Details)" sheetId="69" state="visible" r:id="rId69"/>
    <sheet xmlns:r="http://schemas.openxmlformats.org/officeDocument/2006/relationships" name="Commitments, Off-Balance Shee_3" sheetId="70" state="visible" r:id="rId70"/>
    <sheet xmlns:r="http://schemas.openxmlformats.org/officeDocument/2006/relationships" name="Commitments, Off-Balance Shee_4" sheetId="71" state="visible" r:id="rId71"/>
    <sheet xmlns:r="http://schemas.openxmlformats.org/officeDocument/2006/relationships" name="Derivative Financial Instrume_4" sheetId="72" state="visible" r:id="rId72"/>
    <sheet xmlns:r="http://schemas.openxmlformats.org/officeDocument/2006/relationships" name="Fair Value Measurements, Fair V" sheetId="73" state="visible" r:id="rId73"/>
    <sheet xmlns:r="http://schemas.openxmlformats.org/officeDocument/2006/relationships" name="Fair Value Measurements, Fair_2" sheetId="74" state="visible" r:id="rId74"/>
    <sheet xmlns:r="http://schemas.openxmlformats.org/officeDocument/2006/relationships" name="Fair Value Measurements, Fair_3" sheetId="75" state="visible" r:id="rId75"/>
    <sheet xmlns:r="http://schemas.openxmlformats.org/officeDocument/2006/relationships" name="Fair Value Measurements, Fair_4" sheetId="76" state="visible" r:id="rId76"/>
    <sheet xmlns:r="http://schemas.openxmlformats.org/officeDocument/2006/relationships" name="Fair Value Measurements, by Bal" sheetId="77" state="visible" r:id="rId77"/>
    <sheet xmlns:r="http://schemas.openxmlformats.org/officeDocument/2006/relationships" name="Earnings Per Share (Details)" sheetId="78" state="visible" r:id="rId78"/>
    <sheet xmlns:r="http://schemas.openxmlformats.org/officeDocument/2006/relationships" name="Condensed Parent Company Only_3" sheetId="79" state="visible" r:id="rId79"/>
    <sheet xmlns:r="http://schemas.openxmlformats.org/officeDocument/2006/relationships" name="Segment Reporting (Details)" sheetId="80" state="visible" r:id="rId80"/>
    <sheet xmlns:r="http://schemas.openxmlformats.org/officeDocument/2006/relationships" name="Lease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30" customWidth="1" min="2" max="2"/>
    <col width="18"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Feb. 24,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6271</t>
        </is>
      </c>
    </row>
    <row r="13">
      <c r="A13" s="4" t="inlineStr">
        <is>
          <t>Entity Registrant Name</t>
        </is>
      </c>
      <c r="B13" s="4" t="inlineStr">
        <is>
          <t>WATERSTONE FINANCIAL, INC.</t>
        </is>
      </c>
    </row>
    <row r="14">
      <c r="A14" s="4" t="inlineStr">
        <is>
          <t>Entity Central Index Key</t>
        </is>
      </c>
      <c r="B14" s="4" t="inlineStr">
        <is>
          <t>0001569994</t>
        </is>
      </c>
    </row>
    <row r="15">
      <c r="A15" s="4" t="inlineStr">
        <is>
          <t>Entity Incorporation, State or Country Code</t>
        </is>
      </c>
      <c r="B15" s="4" t="inlineStr">
        <is>
          <t>MD</t>
        </is>
      </c>
    </row>
    <row r="16">
      <c r="A16" s="4" t="inlineStr">
        <is>
          <t>Entity Tax Identification Number</t>
        </is>
      </c>
      <c r="B16" s="4" t="inlineStr">
        <is>
          <t>90-1026709</t>
        </is>
      </c>
    </row>
    <row r="17">
      <c r="A17" s="4" t="inlineStr">
        <is>
          <t>Entity Address, Address Line One</t>
        </is>
      </c>
      <c r="B17" s="4" t="inlineStr">
        <is>
          <t>11200 W Plank Ct</t>
        </is>
      </c>
    </row>
    <row r="18">
      <c r="A18" s="4" t="inlineStr">
        <is>
          <t>Entity Address, City or Town</t>
        </is>
      </c>
      <c r="B18" s="4" t="inlineStr">
        <is>
          <t>Wauwatosa</t>
        </is>
      </c>
    </row>
    <row r="19">
      <c r="A19" s="4" t="inlineStr">
        <is>
          <t>Entity Address, State or Province</t>
        </is>
      </c>
      <c r="B19" s="4" t="inlineStr">
        <is>
          <t>WI</t>
        </is>
      </c>
    </row>
    <row r="20">
      <c r="A20" s="4" t="inlineStr">
        <is>
          <t>Entity Address, Postal Zip Code</t>
        </is>
      </c>
      <c r="B20" s="4" t="inlineStr">
        <is>
          <t>53226</t>
        </is>
      </c>
    </row>
    <row r="21">
      <c r="A21" s="4" t="inlineStr">
        <is>
          <t>City Area Code</t>
        </is>
      </c>
      <c r="B21" s="4" t="inlineStr">
        <is>
          <t>414</t>
        </is>
      </c>
    </row>
    <row r="22">
      <c r="A22" s="4" t="inlineStr">
        <is>
          <t>Local Phone Number</t>
        </is>
      </c>
      <c r="B22" s="4" t="inlineStr">
        <is>
          <t>761-1000</t>
        </is>
      </c>
    </row>
    <row r="23">
      <c r="A23" s="4" t="inlineStr">
        <is>
          <t>Title of 12(b) Security</t>
        </is>
      </c>
      <c r="B23" s="4" t="inlineStr">
        <is>
          <t>Common Stock, $0.01 Par Value</t>
        </is>
      </c>
    </row>
    <row r="24">
      <c r="A24" s="4" t="inlineStr">
        <is>
          <t>Trading Symbol</t>
        </is>
      </c>
      <c r="B24" s="4" t="inlineStr">
        <is>
          <t>WSBF</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E35" s="5" t="n">
        <v>495.7</v>
      </c>
    </row>
    <row r="36">
      <c r="A36" s="4" t="inlineStr">
        <is>
          <t>Entity Common Stock, Shares Outstanding</t>
        </is>
      </c>
      <c r="D36" s="6" t="n">
        <v>24230968</v>
      </c>
    </row>
    <row r="37">
      <c r="A37" s="4" t="inlineStr">
        <is>
          <t>Auditor Firm ID</t>
        </is>
      </c>
      <c r="B37" s="4" t="inlineStr">
        <is>
          <t>655</t>
        </is>
      </c>
      <c r="C37" s="4" t="inlineStr">
        <is>
          <t>49</t>
        </is>
      </c>
    </row>
    <row r="38">
      <c r="A38" s="4" t="inlineStr">
        <is>
          <t>Auditor Name</t>
        </is>
      </c>
      <c r="B38" s="4" t="inlineStr">
        <is>
          <t>CliftonLarsonAllen LLP</t>
        </is>
      </c>
      <c r="C38" s="4" t="inlineStr">
        <is>
          <t>RSM US LLP</t>
        </is>
      </c>
    </row>
    <row r="39">
      <c r="A39" s="4" t="inlineStr">
        <is>
          <t>Auditor Location</t>
        </is>
      </c>
      <c r="B39" s="4" t="inlineStr">
        <is>
          <t>Milwaukee, Wisconsin</t>
        </is>
      </c>
      <c r="C39" s="4" t="inlineStr">
        <is>
          <t>Chicago, Illinoi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The following significant accounting and reporting policies of Waterstone Financial, Inc. and subsidiaries (collectively, the
“Company”), conform to U.S. generally accepted accounting principles, or (“GAAP”), and are used in preparing and presenting these consolidated financial statements. Certain prior period amounts have been reclassified to conform to current period presentation. These reclassifications did not result in
any changes to previously reported net income. The Company reclassed certain line items in the Consolidated Statements of Cash Flows.
a)
Nature of Operations The Company is a one-bank holding company with two operating segments – community banking and mortgage banking. WaterStone Bank SSB (the "Bank" or "WaterStone Bank") is principally engaged in the business of attracting deposits from the general public and using
such deposits to originate real estate, business and consumer loans. The Bank provides a full range of financial services to customers through branch locations in southeastern Wisconsin.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
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d)
Cash and Cash Equivalents The Company considers federal funds sold and highly liquid debt instruments with a maturity of three months or less when purchased to be cash equivalents.
e)
Securities Available for Sale Securities At the time of purchase, investment deb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in accumulated other comprehensive income (loss). The cost of debt securities is adjusted for amortization of premiums and accretion of discounts to maturity or, in the case of mortgage-backed securities and
collateralized mortgage obligations, over the estimated life of the security. Such amortization or accretion is included in interest income from securities. Realized gains or losses on securities sales (using specific identification method) are
included in noninterest income. Declines in value judged to be other than temporary are included in net impairment losses recognized in earnings in the consolidated statements of operations. Other-Than-Temporary Impairment One of the significant estimates related to securities is the evaluation of investments for other-than-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than-temporary. In evaluating other-than-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than-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than-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than-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The determination as to whether an other than temporary impairment exists and, if so, the amount considered other-than-temporarily impaired, or not impaired, is subjective and, therefore, the timing and amount of other than temporary
impairments constitute material estimates that are subject to significant change. Federal Home Loan Bank Stock Federal Home Loan Bank ("FHLB") stock is carried at cost, which is the amount that the stock is redeemable by tendering to the FHLB or
the amount at which shares can be sold to other FHLB members.
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9.2%
of total mortgage banking noninterest expense for 2021.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
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days or more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completes a minimum of six consecutive contractual payments.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In December 2020, the Consolidated Appropriations Act, 2021 was passed, which extended the TDR provisions of the CARES Act to January 1, 2022. The Company elected to
adopt these provisions of the CARES Act.
h)
Allowance for Loan Losses The allowance for loan losses is presented as a reserve against loans and represents the Company’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Company. Subsequent recoveries, if any, are credited to the allowance. The allowance provides for probable losses that have been identified with specific customer relationships and for probable losses
believed to be inherent in the loan portfolio, but have not been specifically identified. The Company utilizes its own loss history to estimate inherent losses on loans. Although the Bank allocates portions of the allowance to specific loans and
loan types, the entire allowance is available for any loan losses that occur. The Company evaluates the need for specific valuation allowances on loans that are considered impaired. A loan is considered impaired
when, based on current information and events, it is probable that the Company will not be able to collect all amounts due according to the contractual terms of the loan agreement. Within the loan portfolio, all non-accrual loans and loans modified
under troubled debt restructurings have been determined by the Company to meet the definition of an impaired loan. In addition, other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 The Company also establishes valuation allowances based on an evaluation of the various risk components that are inherent in the loan
portfolio. The risk components that are evaluated include lending policies and personnel, economic conditions, portfolio origination activity, interest rates, and past due and classified loan trends. The appropriateness of the allowance for loan losses is approved quarterly by the Company’s board of directors. The allowance reflects
management’s best estimate of the amount needed to provide for the probable loss on impaired loans, as well as other credit risks of the Company, and is based on a risk model developed and implemented by management and approved by the Company’s board
of directors. Actual results could differ from this estimate, and future additions to the allowance may be necessary based on unforeseen changes in
economic conditions. In addition, federal regulators periodically review the Company’s allowance for loan losses. Such regulators have the authority to require the Company to recognize additions to the allowance at the time of their examination.
i)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days of being transferred. Subsequent write-downs to reflect current fair value, as well as gains and losses upon disposition and revenue and expenses
incurred in maintaining such properties, are treated as period costs and included in real estate owned in the consolidated statements of operations.
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in the consolidated statements of financial condition.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
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
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years to 10 years for equipment, and
three years for software.
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consolidated statements of operations.
n)
Earnings Per Share Earnings per share (EPS) are computed using the two-class method. Stock compensation awards that contain rights to receive
nonforfeitable dividends prior to the awards being vested are considered participating securities and, as such, included in the common shares outstanding.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Shares of the Employee Stock Ownership
Plan committed to be released are considered outstanding for both common and diluted EPS.
o)
Comprehensive Income Comprehensive income is the total of reported net income and changes in unrealized gains or losses, net of tax, on securities available
for sale.
p)
Employee Stock Ownership Plan (ESOP) 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
q)
Share Repurchases The Company has a share repurchase program. Repurchases under the repurchase program may be made in the open market, through block
trades and other negotiated transactions. The share repurchase program transactions take place primarily in open market transactions, subject to market conditions. There is no fixed termination date for the repurchase program, and the program may be
suspended. Under Maryland law, shares repurchased are constituted as authorized but unissued. The Company reduced the common stock at par value and to the extent the cost acquired exceeds par value, it is recorded through additional paid-in capital
on the consolidated statements of financial condition and consolidated statements of changes in shareholders’ equity.
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oans held for sale,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stop payment). Payments for these activities are generally received at the time the performance obligations are satisfied. Wealth management fee income - this represents monthly fees due from wealth management customers as consideration for managing the
customers' assets. Wealth management investment management and similar fiduciary activities. These fees are typically paid to us on a monthly basis and recognized as our performance obligation is satisfied each month. Other non-interest income includes items such as bank owned life insurance income, dividends on FHLB stock and other general operating
income, none of which are subject to the requirements of ASC 606. Also included in other-non-interest income are interchange fees earned when our debit and credit card clients process transactions through card networks. Our performance obligations
are generally complete when the transactions generating the fees are processed.
s)
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determined to delay its adoption of ASC Topic 326 and has calculated and recorded its provision for loan losses under the incurred loss model that existed prior to ASC Topic 326. On December 27, 2020, the 2021 Consolidated Appropriations Act was
signed into law. The legislation extended the delay of the adoption of ASC Topic 326 allowed under the CARES Act until the earlier of the first day of the fiscal year that begins after the date when the COVID-19 national emergency is terminated or
January 1, 2022.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As of Decemeber 31, 2021, we completed a calculation of the allowance for credit losses under a CECL model. A set of controls, including
management review controls, implementation controls, data, model, and forecasting controls has been established. Next steps include further testing and finalization of controls and developing disclosures. We will continue to evaluate and refine our
loss estimates as we finalize the review of the most recent model run and the related underlying assumptions. The impact of the ASU at adoption will be influenced by the portfolio composition and credit quality, macroeconomic conditions and
forecasts at that time, as well as other management judgments. We expect more volatility in the credit loss estimate under CECL than under the current accounting requirements. The Bank adopted this guidance beginning January 1, 2022. Transition to the new ASU will be through a cumulative-effect adjustment to
the opening balance of retained earnings as of the beginning of January 1, 2022. Based on our current calculation that is being finalized, the impact of the standard on the allowance for credit losses ("ACL") as of December 31, 2021, was within a
range of no change to a 10%
increase. Financial statement users should be aware that the allowance for credit loss is, by design, inherently sensitive to changes in economic
outlook, loan and lease portfolio composition, portfolio duration, and other factors. As we continue to evaluate the provisions of ASC Topic 326, we are considering the following in developing our forecast and its effect
on our CECL calculations:
•
Duration, extent and severity of COVID-19;
•
Effect of government assistance; and
•
Unemployment and effect on economies and markets. ASC Topic 848 "Reference Rate Reform." Authoritative accounting guidance under ASC Topic 848, "Facilitation of the Effects of Reference Rate Reform on Financial Reporting" The
Company continues to evaluate the impact of reference rate reform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t>
        </is>
      </c>
      <c r="B1" s="2" t="inlineStr">
        <is>
          <t>12 Months Ended</t>
        </is>
      </c>
    </row>
    <row r="2">
      <c r="B2" s="2" t="inlineStr">
        <is>
          <t>Dec. 31, 2021</t>
        </is>
      </c>
    </row>
    <row r="3">
      <c r="A3" s="3" t="inlineStr">
        <is>
          <t>Securities Available for Sale [Abstract]</t>
        </is>
      </c>
    </row>
    <row r="4">
      <c r="A4" s="4" t="inlineStr">
        <is>
          <t>Securities Available for Sale</t>
        </is>
      </c>
      <c r="B4" s="4" t="inlineStr">
        <is>
          <t>2)
Securities Securities Available for Sale The amortized cost and fair value of the Company’s investment in securities follow:
December 31, 2021
Amortized cost
Gross unrealized gains
Gross unrealized losses
Fair value
(In Thousands)
Mortgage-backed securities
$
19,133
$
542
$
(187
)
$
19,488
Collateralized mortgage obligations
Government sponsored enterprise issued
100,543
503
(1,744
)
99,302
Private-label issued
2,913
30
-
2,943
Mortgage related securities
122,589
1,075
(1,931
)
121,733
Government sponsored enterprise bonds
2,500
-
(52
)
2,448
Municipal securities
42,295
1,206
(7
)
43,494
Other debt securities
12,500
41
(1,200
)
11,341
Debt securities
57,295
1,247
(1,259
)
57,283
$
179,884
$
2,322
$
(3,190
)
$
179,016
December 31, 2020
Amortized cost
Gross unrealized gains
Gross unrealized losses
Fair value
(In Thousands)
Mortgage-backed securities
$
24,005
$
1,110
$
(15
)
$
25,100
Collateralized mortgage obligations
Government sponsored enterprise issued
61,604
1,693
(13
)
63,284
Private-label issued
3,611
54
-
3,665
Mortgage related securities
89,220
2,857
(28
)
92,049
Government sponsored enterprise bonds
2,500
3
-
2,503
Municipal securities
51,512
2,102
-
53,614
Other debt securities
12,500
46
(1,093
)
11,453
Debt securities
66,512
2,151
(1,093
)
67,570
$
155,732
$
5,008
$
(1,121
)
$
159,619 The Company’s mortgage-backed securities and collateralized mortgage obligations issued by government sponsored enterprises are
guaranteed by one of the following government sponsored enterprises: Fannie Mae, Freddie Mac or Ginnie Mae. At December 31, 2021, $430,000 of the Company's mortgage related securities were pledged as
collateral to secure The amortized cost and fair value of securities at December 31, 2021, by contractual maturity, are shown below. Expected maturities may differ from contractual maturities because issuers or borrowers may have the right to
prepay obligations with or without prepayment penalties.
December 31, 2021
Amortized cost
Fair value
(In Thousands)
Debt securities:
Due within one year
$
10,515
$
10,615
Due after one year through five years
27,460
28,289
Due after five years through ten years
14,210
13,229
Due after ten years
5,110
5,150
Mortgage-related securities
122,589
121,733
$
179,884
$
179,016 Gross unrealized losses on securities available for sale and the fair value of the
related securities, aggregated by investment category and length of time that individual securities have been in a continuous unrealized loss position, were as follows:
December 31, 2021
Less than 12 months
12 months or longer
Total
Fair value
Unrealized loss
Fair value
Unrealized loss
Fair value
Unrealized loss
(In Thousands)
Mortgage-backed securities
$
4,042
$
(101
)
$
1,956
$
(86
)
$
5,998
$
(187
)
Collateralized mortgage obligations
Government sponsored enterprise issued
66,254
(1,589
)
4,371
(155
)
70,625
(1,744
)
Government sponsered enterprise bonds
2,448
(52
)
-
-
2,448
(52
)
Municipal securities
1,471
(7
)
-
-
1,471
(7
)
Other debt securities
-
-
8,800
(1,200
)
8,800
(1,200
)
$
74,215
$
(1,749
)
$
15,127
$
(1,441
)
$
89,342
$
(3,190
)
December 31, 2020
Less than 12 months
12 months or longer
Total
Fair value
Unrealized loss
Fair value
Unrealized loss
Fair value
Unrealized loss
(In Thousands)
Mortgage-backed securities
$
2,089
$
(15
)
$
-
$
-
$
2,089
$
(15
)
Collateralized mortgage obligations
Government sponsored enterprise issued
4,880
(13
)
-
-
4,880
(13
)
Municipal securities
-
-
-
-
-
-
Other debt securities
-
-
8,907
(1,093
)
8,907
(1,093
)
$
6,969
$
(28
)
$
8,907
$
(1,093
)
$
15,876
$
(1,121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December 31, 2021,
the Company identified one municipal security that was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 security in this municipality resulted in $77,000 in credit losses that were charged to earnings with respect to this municipal security. An additional $17,000 credit loss was charged to earnings during the year ended December 31, 2014 with respect to this security as a sale occurred at a discounted price. As of December 31, 2021, the remaining impaired security had an amortized cost of $116,000 and a total life-to-date impairment of $94,000. As of December 31, 2021,
the Company had one corporate debt security, included in other debt securities, three mortgage-backed securities, 18 government sponsored
enterprise issued securities, and three municipal securities, which had been in an unrealized loss position for twelve months or
longer. These securities were determined not to be other-than-temporarily impaired as of December 31, 2021. The Company has determined
that the decline in fair value of these securities are not attributable to credit deterioration, and as the Company does not intend to sell nor is it more likely than not that it will be required to sell these securities before recovery of the
amortized cost basis, these securities are not considered other-than-temporarily impaired. The unrealized losses for the other debt security with an unrealized loss greater than 12 months is due to the current slope of the
yield curve. The security earns a floating rate that is indexed to the 10 year Treasury interes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1</t>
        </is>
      </c>
    </row>
    <row r="3">
      <c r="A3" s="3" t="inlineStr">
        <is>
          <t>Loans Receivable [Abstract]</t>
        </is>
      </c>
    </row>
    <row r="4">
      <c r="A4" s="4" t="inlineStr">
        <is>
          <t>Loans Receivable</t>
        </is>
      </c>
      <c r="B4" s="4" t="inlineStr">
        <is>
          <t>3)
Loans Receivable Loans receivable at December 31, 2021
and 2020 are summarized as follows:
December 31,
2021
2020
Mortgage loans:
(In Thousands)
Residential real estate:
One- to four-family
$
300,523
$
426,792
Multi family
537,956
571,948
Home equity
11,012
14,820
Construction and land
82,588
77,080
Commercial real estate
250,676
238,375
Consumer
732
736
Commercial loans
22,298
45,386
Total loans receivable
$
1,205,785
$
1,375,137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tend to be geographically concentrated in the Company’s Milwaukee metropolitan area and while 70.5%
of the Company’s loan portfolio involves loans that are secured by residential real estate, there are no concentrations with individual or groups of related borrowers. While the real estate collateralizing these loans is primarily residential in
nature, it ranges from owner-occupied single family homes to large apartment complexes. Qualifying loans receivable totaling $886.7
million were pledged as collateral against $475.0 million and $1.07 billion were pledged as collateral against $499.0 million in
outstanding Federal Home Loan Bank of Chicago advances under a blanket security agreement at December 31, 2021 and December 31, 2020, respectively. Certain of the Company's executive officers, directors, employees, and their related interests have loans with the Bank. As of December 31, 2021 and December 31, 2020,
loans aggregating approximately $2.5 million and $7.2 million, respectively, were outstanding to such parties. None of these loans were past due or
considered impaired as of December 31, 2021 and December 31, 2020. An analysis of past due loans receivable as of December 31, 2021 and 2020 follows:
As of December 31, 2021
1-59 Days Past Due (1)
60-89 Days Past Due (2)
90 Days or Greater Past Due
Total Past Due
Current (3)
Total Loans
Mortgage loans:
(In Thousands)
Residential real estate:
One- to four-family
$
622
$
2,028
$
4,214
$
6,864
$
293,659
$
300,523
Multi family
-
-
128
128
537,828
537,956
Home equity
14
23
26
63
10,949
11,012
Construction and land
-
-
-
-
82,588
82,588
Commercial real estate
-
-
-
-
250,676
250,676
Consumer
-
-
-
-
732
732
Commercial loans
7
-
-
7
22,291
22,298
Total
$
643
$
2,051
$
4,368
$
7,062
$
1,198,723
$
1,205,785
As of December 31, 2020
1-59 Days Past Due (1)
60-89 Days Past Due (2)
90 Days or Greater Past Due
Total Past Due
Current (3)
Total Loans
Mortgage loans:
(In Thousands)
Residential real estate:
One- to four-family
$
3,796
$
142
$
3,530
$
7,468
$
419,324
$
426,792
Multi family
-
-
314
314
571,634
571,948
Home equity
-
-
30
30
14,790
14,820
Construction and land
-
-
43
43
77,037
77,080
Commercial real estate
-
-
41
41
238,334
238,375
Consumer
-
-
-
-
736
736
Commercial loans
-
-
-
-
45,386
45,386
Total
$
3,796
$
142
$
3,958
$
7,896
$
1,367,241
$
1,375,137
(1)
Includes $43,000 and $611,000 for December 31, 2021 and 2020,
respectively, which are on non-accrual status.
(2)
Includes $347,000 and $- for December 31, 2021 and 2020,
respectively, which are on non-accrual status.
(3)
Includes $816,000 and $1.6 million for December 31, 2021 and 2020,
respectively, which are on non-accrual status. We currently manage our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One- to four-family residential mortgage loans – This residential real estate subsegment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Multi family residential real estate loans – Multi family real estate loans consist of multifamily rentals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Home equity residential mortgage loans – This segment includes subsegment for senior lien and subordinate lien lines of credit. Credit
risk is similar to residential real estate loans described above as it is subject to the borrower’s continuing financial stability and the value of the collateral securing the loan. Construction and land loans – Construction and land loans are intended to finance the construction of commercial and residential
properties, including the construction of single-family dwellings, and also includes loans for the acquisition and development of land.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Commercial real estate loans – Commercial real estate loans consist of non-owner occupied properties, such as investment properties for
retail, and office with a history of occupancy and cash flow. This segment includes both internally originated loans.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 This segment of loans includes primarily installment loans and personal lines of credit.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As such, these loans are subject to a higher risk of default than the typical consumer loan. Commercial business loans – Commercial loans are made to provide funds for equipment and general corporate needs, as well as to finance
owner-occupied real estate.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As of December 31, 2021,
no loans were 90 or more days past due and still accruing interest. As of December 31, 2020, there were $586,000 loans that were 90 or more
days past due and still accruing interest. The bank received full payoff of the loan subsequent to December 31, 2020. A summary of the activity for the years ended December 31, 2021,
2020 and 2019 in the
allowance for loan losses follows:
One- to Four- Family
Multi Family
Home Equity
Construction and Land
Commercial Real Estate
Consumer
Commercial
Total
(In Thousands)
Year ended December 31, 2021
Balance at beginning of period
$
5,459
$
5,600
$
194
$
1,755
$
5,138
$
35
$
642
$
18,823
Provision (credit) for loan losses
(2,294
)
(318
)
(121
)
(408
)
(650
)
16
(215
)
(3,990
)
Charge-offs
(151
)
-
-
(13
)
(10
)
(18
)
-
(192
)
Recoveries
949
116
16
52
4
-
-
1,137
Balance at end of period
$
3,963
$
5,398
$
89
$
1,386
$
4,482
$
33
$
427
$
15,778
Year ended December 31, 2020
Balance at beginning of period
$
4,907
$
4,138
$
201
$
610
$
2,145
$
14
$
372
$
12,387
Provision (credit) for loan losses
486
1,446
(21
)
1,151
2,977
31
270
6,340
Charge-offs
(82
)
(5
)
(13
)
(8
)
-
(10
)
-
(118
)
Recoveries
148
21
27
2
16
-
-
214
Balance at end of period
$
5,459
$
5,600
$
194
$
1,755
$
5,138
$
35
$
642
$
18,823
Year ended December 31, 2019
Balance at beginning of period
$
5,742
$
4,153
$
325
$
400
$
2,126
$
20
$
483
$
13,249
Provision (credit) for loan losses
(845
)
(42
)
(107
)
210
(4
)
(1
)
(111
)
(900
)
Charge-offs
(125
)
(3
)
(44
)
-
(2
)
(5
)
-
(179
)
Recoveries
135
30
27
-
25
-
-
217
Balance at end of period
$
4,907
$
4,138
$
201
$
610
$
2,145
$
14
$
372
$
12,387 A summary of the allowance for loan loss for loans evaluated individually and collectively for impairment
by collateral class as of the year ended December 31, 2021 follows:
One- to Four- Family
Multi Family
Home Equity
Construction and Land
Commercial Real Estate
Consumer
Commercial
Total
(In Thousands)
Allowance related to loans individually evaluated for impairment
$
-
$
-
$
-
$
-
$
-
$
-
$
-
$
-
Allowance related to loans collectively evaluated for impairment
3,963
5,398
89
1,386
4,482
33
427
15,778
Balance at end of period
$
3,963
$
5,398
$
89
$
1,386
$
4,482
$
33
$
427
$
15,778
Loans individually evaluated for impairment
$
5,420
$
128
$
26
$
-
$
1,222
$
-
$
1,097
$
7,893
Loans collectively evaluated for impairment
295,103
537,828
10,986
82,588
249,454
732
21,201
1,197,892
Total gross loans
$
300,523
$
537,956
$
11,012
$
82,588
$
250,676
$
732
$
22,298
$
1,205,785 A summary of the allowance for loan loss for loans evaluated individually and collectively for impairment by collateral class as of the
year ended December 31, 2020 follows:
One- to Four- Family
Multi Family
Home Equity
Construction and Land
Commercial Real Estate
Consumer
Commercial
Total
(In Thousands )
Allowance related to loans individually evaluated for impairment
$
23
$
-
$
-
$
-
$
-
$
-
$
-
$
23
Allowance related to loans collectively evaluated for impairment
5,436
5,600
194
1,755
5,138
35
642
18,800
Balance at end of period
$
5,459
$
5,600
$
194
$
1,755
$
5,138
$
35
$
642
$
18,823
Loans individually evaluated for impairment
$
7,805
$
341
$
63
$
43
$
7,248
$
-
$
1,097
$
16,597
Loans collectively evaluated for impairment
418,987
571,607
14,757
77,037
231,127
736
44,289
1,358,540
Total gross loans
$
426,792
$
571,948
$
14,820
$
77,080
$
238,375
$
736
$
45,386
$
1,375,137 The following table presents information relating to the Company’s internal risk ratings of its loans receivable as of December 31, 2021 and 2020:
One- to Four- Family
Multi Family
Home Equity
Construction and Land
Commercial Real Estate
Consumer
Commercial
Total
At December 31, 2021
(In Thousands)
Substandard
$
5,420
$
128
$
26
$
-
$
6,827
$
-
$
1,097
$
13,498
Watch
7,937
-
37
4,212
5,870
-
3,194
21,250
Pass
287,166
537,828
10,949
78,376
237,979
732
18,007
1,171,037
$
300,523
$
537,956
$
11,012
$
82,588
$
250,676
$
732
$
22,298
$
1,205,785
At December 31, 2020
(In Thousands)
Substandard
$
7,804
$
341
$
248
$
43
$
6,026
$
-
$
710
$
15,172
Watch
7,667
275
15
4,282
6,714
-
4,101
23,054
Pass
411,321
571,332
14,557
72,755
225,635
736
40,575
1,336,911
$
426,792
$
571,948
$
14,820
$
77,080
$
238,375
$
736
$
45,386
$
1,375,137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except for residential loans which has an approval limit in
excess of $1.0 million.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and commercial real estate that individually, or as part of an overall
borrower relationship exceed $1.0 million in potential exposure and review commercial loans that individually, or as part of an overall
borrower relationship exceed $200,000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is estimated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 family income 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s of and for the year ended December 31, 2021 and 2020.
As of or for the Year Ended December 31, 2021
Recorded Investment
Unpaid Principal
Reserve
Cumulative Charge-Offs
Average Recorded Investment
Interest Paid YTD
(In Thousands)
Total Impaired with Reserve
One- to four-family
$
-
$
-
$
-
$
-
$
-
$
-
Multi family
-
-
-
-
-
-
Home equity
-
-
-
-
-
-
Construction and land
-
-
-
-
-
-
Commercial real estate
-
-
-
-
-
-
Consumer
-
-
-
-
-
-
Commercial
-
-
-
-
-
-
$
-
$
-
$
-
$
-
$
-
$
-
Total Impaired with no Reserve
One- to four-family
$
5,420
$
5,450
$
-
$
30
$
5,465
$
186
Multi family
128
128
-
-
129
4
Home equity
26
26
-
-
29
2
Construction and land
-
-
-
-
-
-
Commercial real estate
1,222
1,222
-
-
1,222
56
Consumer
-
-
-
-
-
-
Commercial
1,097
1,097
-
-
1,097
50
$
7,893
$
7,923
$
-
$
30
$
7,942
$
298
Total Impaired
One- to four-family
$
5,420
$
5,450
$
-
$
30
$
5,465
$
186
Multi family
128
128
-
-
129
4
Home equity
26
26
-
-
29
2
Construction and land
-
-
-
-
-
-
Commercial real estate
1,222
1,222
-
-
1,222
56
Consumer
-
-
-
-
-
-
Commercial
1,097
1,097
-
-
1,097
50
$
7,893
$
7,923
$
-
$
30
$
7,942
$
298
As of or for the Year Ended December 31, 2020
Recorded Investment
Unpaid Principal
Reserve
Cumulative Charge-Offs
Average Recorded Investment
Interest Paid YTD
(In Thousands)
Total Impaired with Reserve
One- to four-family
$
208
$
208
$
23
$
-
$
213
$
15
Multi family
-
-
-
-
-
-
Home equity
-
-
-
-
-
-
Construction and land
-
-
-
-
-
-
Commercial real estate
-
-
-
-
-
-
Consumer
-
-
-
-
-
-
Commercial
-
-
-
-
-
-
$
208
$
208
$
23
$
-
$
213
$
15
Total Impaired with no Reserve
One- to four-family
$
7,597
$
8,444
$
-
$
847
$
7,770
$
349
Multi family
341
352
-
11
353
17
Home equity
63
63
-
-
67
4
Construction and land
43
51
-
8
51
1
Commercial real estate
7,248
7,248
-
-
7,295
333
Consumer
-
-
-
-
-
-
Commercial
1,097
1,097
-
-
1,097
2
$
16,389
$
17,255
$
-
$
866
$
16,633
$
706
Total Impaired
One- to four-family
$
7,805
$
8,652
$
23
$
847
$
7,983
$
364
Multi family
341
352
-
11
353
17
Home equity
63
63
-
-
67
4
Construction and land
43
51
-
8
51
1
Commercial real estate
7,248
7,248
-
-
7,295
333
Consumer
-
-
-
-
-
-
Commercial
1,097
1,097
-
-
1,097
2
$
16,597
$
17,463
$
23
$
866
$
16,846
$
721 The difference between a loan’s recorded investment and the unpaid principal balance represents a partial charge-off resulting from a
confirmed loss due to the value of the collateral securing the loan being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7.9 million of impaired loans as of December 31, 2021 for which no allowance has been provided, $30,000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 The following presents data on troubled debt restructurings:
As of December 31, 2021
Accruing
Non-accruing
Total
Amount
Number
Amount
Number
Amount
Number
(Dollars in Thousands)
One- to four-family
$
-
-
$
1,670
5
$
1,670
5
Commercial real estate
1,222
1
-
-
1,222
1
Commercial
1,097
1
-
-
1,097
1
$
2,319
2
$
1,670
5
$
3,989
7
As of December 31, 2020
Accruing
Non-accruing
Total
Amount
Number
Amount
Number
Amount
Number
(Dollars in Thousands)
One- to four-family
$
2,733
2
$
532
3
$
3,265
5
Commercial real estate
7,207
3
-
-
7,207
3
Comercial
1,097
1
-
-
1,097
1
$
11,037
6
$
532
3
$
11,569
9 Troubled debt restructurings involve granting concessions to a borrower experiencing financial difficulty by modifying the terms of the
loan in an effort to avoid foreclosure. Typical restructured terms include six months to twelve months of principal forbearance, a reduction in interest rate or both. In no instances have the restructured terms included a reduction of outstanding principal
balance. At December 31, 2021, $4.0
million in loans had been modified in troubled debt restructurings and $1.7 million of these loans were included in the non-accrual loan
total. The remaining $2.3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no valuation allowance has been deemed necessary as of December 31, 2021 with respect to the $4.0 million in troubled
debt restructurings. As of December 31, 2020, no valuation allowance had been established with respect to the $11.6 million in troubled debt
restructurings. If an updated credit department review indicates no other evidence of elevated credit risk and the borrower completes a minimum of six consecutive contractual payments, the loan is returned to accrual status at that time. The following presents troubled debt restructurings by concession type at December 31, 2021 and 2020:
As of December 31, 2021
Performing in accordance with modified terms
In Default
Total
Amount
Number
Amount
Number
Amount
Number
(Dollars in Thousands)
Interest reduction and principal forbearance
$
388
2
$
-
-
$
388
2
Interest reduction
24
1
-
-
24
1
Principal forbearance
3,577
4
-
-
3,577
4
$
3,989
7
$
-
-
$
3,989
7
As of December 31, 2020
Performing in accordance with modified terms
In Default
Total
Amount
Number
Amount
Number
Amount
Number
(Dollars in Thousands)
Interest reduction and principal forbearance
$
3,236
4
$
-
-
$
3,236
4
Interest reduction
302
2
-
-
302
2
Principal forebearance
8,031
3
-
-
8,031
3
$
11,569
9
$
-
-
$
11,569
9 The following presents data on troubled debt restructurings:
For the Year Ended
December 31, 2021
December 31, 2020
Amount
Number
Amount
Number
(Dollars in Thousands)
Loans modified as a troubled debt restructure
One- to four-family
$
1,258
2
$
-
-
Commercial real estate
-
-
6,934
2
Commercial
-
-
1,097
1
$
1,258
2
$
8,031
3 There were no troubled
debt restructurings within the past twelve months for which there was a default during the years ended December 31, 2021 and 2020. The provisions of the CARES Act and the 2021 Consolidated Appropriations Act included an election to not apply the guidance on accounting
for troubled debt restructurings to loan modifications, such as extensions or deferrals, related to COVID-19 made between March 1, 2020 and the earlier of (i) January 1, 2022 or (ii) 60 days after the end of the COVID-19 national emergency. The
relief can only be applied to modifications for borrowers that were not more than 30 days past due as of December 31, 2019. The Company elected to adopt these provisions of the CARES Act. At December 31, 2021, the Company had approximately $405,000 in outstanding loans subject to interest and principal and principal deferral agreements. The following table presents data on non-accrual loans:
As of December 31,
2021
2020
(Dollars in Thousands)
Residential
One- to four-family
$
5,420
$
5,072
Multi family
128
341
Home equity
26
63
Construction and land
-
43
Commercial real estate
-
41
Commercial
-
-
Consumer
-
-
Total non-accrual loans
$
5,574
$
5,560
Total non-accrual loans to total loans
0.46
%
0.40
%
Total non-accrual loans to total assets
0.25
%
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Properties and Equipment</t>
        </is>
      </c>
      <c r="B1" s="2" t="inlineStr">
        <is>
          <t>12 Months Ended</t>
        </is>
      </c>
    </row>
    <row r="2">
      <c r="B2" s="2" t="inlineStr">
        <is>
          <t>Dec. 31, 2021</t>
        </is>
      </c>
    </row>
    <row r="3">
      <c r="A3" s="3" t="inlineStr">
        <is>
          <t>Office Properties and Equipment [Abstract]</t>
        </is>
      </c>
    </row>
    <row r="4">
      <c r="A4" s="4" t="inlineStr">
        <is>
          <t>Office Properties and Equipment</t>
        </is>
      </c>
      <c r="B4" s="4" t="inlineStr">
        <is>
          <t>4)
Office Properties and Equipment Office properties and equipment are summarized as follows:
December 31,
2021
2020
(In Thousands)
Land
$
7,516
$
7,516
Office buildings and improvements
34,273
34,923
Furniture and equipment
13,043
13,517
54,832
55,956
Less accumulated depreciation
(32,559
)
(32,234
)
$
22,273
$
23,722 Depreciation of premises and equipment totaled $2.1 million, $2.5 million and $2.5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12 Months Ended</t>
        </is>
      </c>
    </row>
    <row r="2">
      <c r="B2" s="2" t="inlineStr">
        <is>
          <t>Dec. 31, 2021</t>
        </is>
      </c>
    </row>
    <row r="3">
      <c r="A3" s="3" t="inlineStr">
        <is>
          <t>Real Estate Owned [Abstract]</t>
        </is>
      </c>
    </row>
    <row r="4">
      <c r="A4" s="4" t="inlineStr">
        <is>
          <t>Real Estate Owned</t>
        </is>
      </c>
      <c r="B4" s="4" t="inlineStr">
        <is>
          <t>5)
Real Estate Owned Real estate owned is summarized as follows:
December 31,
2021
2020
(In Thousands)
Construction and land
$
148
$
322
Total
$
148
$
322 The following table presents the activity in real estate owned:
Year Ended December 31,
2021
2020
(In Thousands)
Real estate owned at beginning of period
$
322
$
748
Transferred in from loans receivable
-
637
Sales
(172
)
(1,063
)
Write downs
-
-
Other activity
(2
)
-
Real estate owned at end of period
$
148
$
322 Residential one- to four-family mortgage loans that were in the process of foreclosure were $1.4 million and $1.7 million at December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12 Months Ended</t>
        </is>
      </c>
    </row>
    <row r="2">
      <c r="B2" s="2" t="inlineStr">
        <is>
          <t>Dec. 31, 2021</t>
        </is>
      </c>
    </row>
    <row r="3">
      <c r="A3" s="3" t="inlineStr">
        <is>
          <t>Mortgage Servicing Rights [Abstract]</t>
        </is>
      </c>
    </row>
    <row r="4">
      <c r="A4" s="4" t="inlineStr">
        <is>
          <t>Mortgage Servicing Rights</t>
        </is>
      </c>
      <c r="B4" s="4" t="inlineStr">
        <is>
          <t xml:space="preserve">6)
Mortgage Servicing Rights The following table presents the activity related to the Company’s mortgage servicing rights included in prepaid and other assets on the consolidated
balance sheet:
Year ended December 31,
2021
2020
(In Thousands)
Mortgage servicing rights at beginning of the period
$
5,977
$
282
Additions
5,788
13,406
Amortization
(1,789
)
(1,326
)
Sales
(8,444
)
(6,385
)
Mortgage servicing rights at end of the period
1,532
5,977
Valuation allowance recovered during the period
23
-
Mortgage servicing rights at the end of the period, net
$
1,555
$
5,977 During the year ended December 31, 2021, on a consolidated basis, $4.20 billion in residential loans were originated for sale, which excludes the loans
originated from Waterstone Mortgage Corporation and purchased by WaterStone Bank. During the same period, sales of loans held for sale totaled $4.29
billion, generating mortgage banking income of $191.0 million. The unpaid principal balance of loans serviced for others was $204.8 million and $871.8 million at December 31, 2021 and December 31, 2020
respectively. Loans serviced for others are not reflected in the consolidated statements of financial condition. The fair value of mortgage servicing rights was $1.8 million at December 31, 2021 and $7.0 million at December 31, 2020. During the year ended December 31, 2021,
the Company sold mortgage servicing rights related to $1.24 billion in loans receivable and with a book value of $8.4 million for $12.4 million resulting in
a gain on sale of $4.0 million. During the year ended December 31, 2020, the Company sold mortgage servicing rights related to $975.9 million in loans
receivable and with a book value of $6.4 million for $7.0 million resulting in a gain on sale of $600,000. The following table shows the estimated future amortization expense for mortgage servicing rights at December 31, 2021 for the years ended December 31 periods indicated:
(In Thousands)
2022
$
282
2023
207
2024
195
2025
172
2026
150
Thereafter
549
Total
$
1,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7)
Deposits The aggregate amount of time deposit accounts with balances greater than $250,000 at December 31, 2021 and 2020 amounted to $102.6 million and $102.6 million,
respectively. A summary of interest expense on deposits is as follows:
Years ended December 31,
2021
2020
2019
(In Thousands)
Interest-bearing demand deposits
$
50
$
38
$
33
Money market, savings, and escrow deposits
904
1,768
1,247
Time deposits
3,466
12,559
15,998
$
4,420
$
14,365
$
17,278 A summary of the contractual maturities of time deposits at December 31, 2021 is as follows:
(In Thousands)
One year or less
$
533,010
Greater than one to two years
88,102
Greater than two to three years
3,570
Greater than three to four years
1,231
Greater than four through five years
750
$
626,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8)
Borrowings Borrowings consist of the following:
December 31, 2021
December 31, 2020
Balance
Weighted Average Rate
Balance
Weighted Average Rate
(Dollars in Thousands)
Short term:
Repurchase agreement
$
2,127
3.00
%
$
9,074
3.25
%
Federal Home Loan Bank, Chicago
5,000
0.00
%
29,000
0.22
%
Long term:
Federal Home Loan Bank advances maturing:
2027
50,000
1.73
%
50,000
1.73
%
2028
255,000
2.37
%
255,000
2.37
%
2029
165,000
1.61
%
165,000
1.61
%
$
477,127
2.02
%
$
508,074
1.95
% The short-term repurchase agreement represents the outstanding portion of a total $7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2.1 million balance at December 31, 2021 and a $9.1 million balance at December 31, 2020.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financial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 is subject to master netting agreements, which sets forth the rights and obligations for repurchase and offset. Under the master netting agreement, the Company is entitled to set off the collateral
placed with a single counterparty against obligations owed to that counterparty. The FHLB short-term advance consists of one
$5.0 million advance with a fixed rate of 0.00%
and a maturity date of May 9, 2022. The $50.0 million
advance due in 2027 The $255.0 million in
advances due in 2028 The $165.0 million in
advances due in 2029 The Company selects loans that meet underwriting criteria established by the Federal Home Loan Bank Chicago (FHLBC) as collateral for
outstanding advances. The Company’s borrowings at the FHLBC are limited to 80% of the carrying value of unencumbered one- to four-family
mortgage loans, 64% of the carrying value of home equity loans and 75% of the carrying value of over four-family loans. In addition, these advances are collateralized by FHLBC stock of $24.4 million at December 31, 2021 and $26.7 million at December 31, 2020. In
the event of prepayment, the Company is obligated to pay all remaining contractual interest on the adv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 [Abstract]</t>
        </is>
      </c>
    </row>
    <row r="4">
      <c r="A4" s="4" t="inlineStr">
        <is>
          <t>Regulatory Capital</t>
        </is>
      </c>
      <c r="B4" s="4" t="inlineStr">
        <is>
          <t xml:space="preserve">9)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condition and results of operation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Beginning in the second quarter 2020 and until the end of the year, a banking organization that has a leverage ratio of 8% or greater and meets certain other criteria may elect to use the Community Bank Leverage Ratio framework; and
qualified community banks will have until January 1, 2022, before the Community Bank Leverage Ratio requirement is re-established at greater than 9%. Pursuant to Section 4012 of the CARES Act and related interim final rules, the Community Bank
Leverage Ratio will be 8% beginning in the second quarter and for the remainder of calendar year 2020, 8.5% for calendar year 2021, and 9% thereafter. A financial institution can elect to be subject to this new definition, and opt-out of this new
definition, at any time. As a qualified community bank, we elected to opt-out of this definition during the second quarter of 2020.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The minimum capital ratios set forth in the Regulatory Capital Plans will be increased and other minimum capital requirements will be
established if and as necessary. In accordance with the Regulatory Capital Plans, the Bank will not pursue any acquisition or growth opportunity, declare any dividend or conduct any stock repurchase that would cause the Bank's total risk-based
capital ratio and/or its Tier 1 leverage ratio to fall below the established minimum capital levels or the capital levels required for capital adequacy plus the capital conservation buffer. The minimum capital conservation buffer is 2.5%. As of December 31, 2021, the Bank was well-capitalized, with all capital ratios exceeding the well-capitalized requirement. There are
no conditions or events that management believes have changed the Bank’s prompt corrective action capitalization category. The Bank is subject to regulatory restrictions on the amount of dividends it may declare and pay to the Company without prior
regulatory approval, and to regulatory notification requirements for dividends that do not require prior regulatory approval. The actual and required capital amounts and ratios as of December 31, 2021 and 2020 are presented in the table below:
December 31, 2021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48,818
29.01
%
$
123,766
8.00
%
$
162,443
10.50
%
$
N/A
N/A
WaterStone Bank
394,540
25.52
%
123,695
8.00
%
162,350
10.50
%
154,619
10.00
%
Tier I capital (to risk-weighted assets)
Consolidated Waterstone Financial, Inc.
433,040
27.99
%
92,825
6.00
%
131,502
8.50
%
N/A
N/A
WaterStone Bank
378,762
24.50
%
92,771
6.00
%
131,426
8.50
%
123,695
8.00
%
Common Equity Tier 1 Capital (to risk-weighted assets)
Consolidated Waterstone Financial, Inc.
433,040
27.99
%
69,619
4.50
%
108,296
7.00
%
N/A
N/A
WaterStone Bank
378,762
24.50
%
69,579
4.50
%
108,233
7.00
%
100,502
6.50
%
Tier I capital (to average assets)
Consolidated Waterstone Financial, Inc.
433,040
19.29
%
89,774
4.00
%
N/A
N/A
N/A
N/A
WaterStone Bank
378,762
16.88
%
89,774
4.00
%
N/A
N/A
112,218
5.00
%
State of Wisconsin (to total assets)
WaterStone Bank
378,762
17.14
%
132,572
6.00
%
N/A
N/A
N/A
N/A
December 31, 2020
(Dollars In Thousands)
Total capital (to risk-weighted assets)
Consolidated Waterstone Financial, Inc.
$
428,972
24.80
%
$
138,390
8.00
%
$
181,637
10.50
%
$
N/A
N/A
WaterStone Bank
389,519
22.52
%
138,346
8.00
%
181,579
10.50
%
172,933
10.00
%
Tier I capital (to risk-weighted assets)
Consolidated Waterstone Financial, Inc.
410,149
23.71
%
103,792
6.00
%
147,039
8.50
%
N/A
N/A
WaterStone Bank
370,696
21.44
%
103,760
6.00
%
146,993
8.50
%
138,346
8.00
%
Common Equity Tier 1 Capital (to risk-weighted assets)
Consolidated Waterstone Financial, Inc.
410,149
23.71
%
77,844
4.50
%
121,091
7.00
%
N/A
N/A
WaterStone Bank
370,696
21.44
%
77,820
4.50
%
121,053
7.00
%
112,406
6.50
%
Tier I capital (to average assets)
Consolidated Waterstone Financial, Inc.
410,149
18.38
%
89,238
4.00
%
N/A
N/A
N/A
N/A
WaterStone Bank
370,696
16.61
%
89,263
4.00
%
N/A
N/A
111,579
5.00
%
State of Wisconsin (to total assets)
WaterStone Bank
370,696
16.62
%
133,856
6.00
%
N/A
N/A
N/A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 [Abstract]</t>
        </is>
      </c>
    </row>
    <row r="4">
      <c r="A4" s="4" t="inlineStr">
        <is>
          <t>Stock Based Compensation</t>
        </is>
      </c>
      <c r="B4" s="4" t="inlineStr">
        <is>
          <t>10)
Stock Based Compensation Stock-Based Compensation Plan In 2020, the 2020 Omnibus Incentive Plan was approved. All stock awards granted under this plan are required to be settled in shares of
the Company’s common stock. The exercise price for all stock options granted was equal to the quoted NASDAQ market closing price on the date that the awards were granted and the stock options expire ten years after the grant date, if not exercised. All restricted stock grants are issued from previously unissued shares. A total of 750,000 stock
options and 500,000 restricted shares were approved for award. A total of 690,000 stock options and 471,278 restricted stock were available
to be issued as of December 31, 2021.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 Assumptions are used in estimating the fair value of stock options granted. The weighted average expected life of the stock options represents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Waterstone Financial, Inc. stock for the weighted average life time period prior to issuance date. The following assumptions were used in estimating the fair value of options granted in the years ended
December 31, 2021 and 2020.
2021
2020
Minimum
Maximum
Minimum
Maximum
Dividend yield
3.64
%
4.37
%
2.59
%
3.76
%
Risk-free interest rate
0.41
%
1.27
%
0.28
%
0.40
%
Expected volatility
22.83
%
23.84
%
18.91
%
22.58
%
Weighted average expected life
5.1
5.7
5.6
5.8
Weighted average per share value of options
$
1.92
$
2.97
$
1.11
$
2.64 The Company's policy is to adjust compensation expense at the time of actual stock grant forfeiture. A summary of the Company’s stock option activity for the years ended December 31, 2021, 2020 and 2019 is presented below.
Stock Options
Shares
Weighted Average Exercise Price
Weighted Average Years Remaining in Contractual Term
Aggregate Intrinsic Value (000's)
Outstanding December 31, 2018
1,061,069
$
13.21
6.47
$
3,850
Options exercisable at December 31, 2018
421,068
12.78
6.23
$
1,688
Granted
30,000
17.13
$
56
Exercised
(50,298
)
13.10
298
Forfeited
(15,000
)
15.62
51
Outstanding December 31, 2019
1,025,771
13.29
5.56
$
5,887
Options exercisable at December 31, 2019
546,770
12.93
5.31
$
3,335
Granted
35,000
16.06
$
97
Exercised
(291,944
)
12.66
1,799
Forfeited
(17,000
)
17.17
28
Outstanding December 31, 2020
751,827
13.57
4.82
$
3,945
Options exercisable at December 31, 2020
433,827
13.31
4.45
$
2,392
Granted
45,000
20.44
$
39
Exercised
(179,517
)
12.85
1,496
Forfeited and expired
(23,000
)
16.50
108
Outstanding December 31, 2021
594,310
14.20
4.33
$
4,158
Options exercisable at December 31, 2021
352,310
13.70
3.78
$
2,636 The following table summarizes information about the Company's stock options outstanding at December 31, 2021.
Options Outstanding
Weighted Average Exercise Price
Remaining Life (Years)
Options Exercisable
Weighted Average Exercise Price
Remaining Life (Years)
Range of Exercise Prices
$0.01 - $5.00
941
$
1.73
0.01
941
$
1.73
0.01
$5.01 - $10.00
452,369
12.87
3.40
290,369
12.89
3.31
$10.01 - $15.00
106,000
17.80
6.56
61,000
17.75
6.05
Over $15.01
35,000
20.82
9.69
-
-
-
594,310
$
14.20
4.33
352,310
$
13.70
3.78 The following table summarizes information about the Company’s nonvested stock option activity for the years ended December 31, 2021 and 2020:
Stock Options
Shares
Weighted Average Grant Date Fair Value
Nonvested at December 31, 2019
479,001
$
3.24
Granted
35,000
2.06
Vested
(179,001
)
3.26
Forfeited
(17,000
)
2.21
Nonvested at December 31, 2020
318,000
3.16
Nonvested at December 31, 2020
318,000
3.16
Granted
45,000
2.48
Vested
(103,000
)
3.26
Forfeited
(18,000
)
2.23
Nonvested at December 31, 2021
242,000
3.06 The Company amortizes the expense related to stock options as compensation expense over the vesting period. Expense for the stock
options granted of $329,000, $398,000
and $582,000 was recognized during the years ended December 31, 2021, 2020 and 2019, respectively. At December 31, 2021, the Company had $485,000 in estimated unrecognized compensation costs related to outstanding stock options that is expected to be recognized over a weighted average period
of 25 months. The following table summarizes information about the Company’s restricted stock shares activity for the years ended December 31, 2021 and 2020:
Restricted Stock
Shares
Weighted Average Grant Date Fair Value
Nonvested at December 31, 2019
73,000
$
12.86
Granted
-
-
Vested
(27,000
)
13.06
Forfeited
-
-
Nonvested at December 31, 2020
46,000
12.75
Nonvested at December 31, 2020
46,000
12.75
Granted
28,722
20.09
Vested
(23,000
)
12.75
Forfeited
-
-
Nonvested at December 31, 2021
51,722
16.82 The Company amortizes the expense related to restricted stock awards as compensation expense over the vesting period. Expense for the
restricted stock awards of $416,000, $318,000
and $486,000 was recorded for the years ended December 31, 2021, 2020 and 2019, respectively. At December 31, 2021, the Company had $427,000 of unrecognized compensation expense related to restricted stock shares that is expected to be recognized over a weighted average period of 25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t>
        </is>
      </c>
      <c r="B3" s="7" t="n">
        <v>343016</v>
      </c>
      <c r="C3" s="7" t="n">
        <v>56190</v>
      </c>
    </row>
    <row r="4">
      <c r="A4" s="4" t="inlineStr">
        <is>
          <t>Federal funds sold</t>
        </is>
      </c>
      <c r="B4" s="6" t="n">
        <v>13981</v>
      </c>
      <c r="C4" s="6" t="n">
        <v>18847</v>
      </c>
    </row>
    <row r="5">
      <c r="A5" s="4" t="inlineStr">
        <is>
          <t>Interest-earning deposits in other financial institutions and other short term investments</t>
        </is>
      </c>
      <c r="B5" s="6" t="n">
        <v>19725</v>
      </c>
      <c r="C5" s="6" t="n">
        <v>19730</v>
      </c>
    </row>
    <row r="6">
      <c r="A6" s="4" t="inlineStr">
        <is>
          <t>Cash and cash equivalents</t>
        </is>
      </c>
      <c r="B6" s="6" t="n">
        <v>376722</v>
      </c>
      <c r="C6" s="6" t="n">
        <v>94767</v>
      </c>
    </row>
    <row r="7">
      <c r="A7" s="4" t="inlineStr">
        <is>
          <t>Securities available for sale (at fair value)</t>
        </is>
      </c>
      <c r="B7" s="6" t="n">
        <v>179016</v>
      </c>
      <c r="C7" s="6" t="n">
        <v>159619</v>
      </c>
    </row>
    <row r="8">
      <c r="A8" s="4" t="inlineStr">
        <is>
          <t>Loans held for sale (at fair value)</t>
        </is>
      </c>
      <c r="B8" s="6" t="n">
        <v>312738</v>
      </c>
      <c r="C8" s="6" t="n">
        <v>402003</v>
      </c>
    </row>
    <row r="9">
      <c r="A9" s="4" t="inlineStr">
        <is>
          <t>Loans receivable</t>
        </is>
      </c>
      <c r="B9" s="6" t="n">
        <v>1205785</v>
      </c>
      <c r="C9" s="6" t="n">
        <v>1375137</v>
      </c>
    </row>
    <row r="10">
      <c r="A10" s="4" t="inlineStr">
        <is>
          <t>Less: Allowance for loan losses</t>
        </is>
      </c>
      <c r="B10" s="6" t="n">
        <v>15778</v>
      </c>
      <c r="C10" s="6" t="n">
        <v>18823</v>
      </c>
    </row>
    <row r="11">
      <c r="A11" s="4" t="inlineStr">
        <is>
          <t>Loans receivable, net</t>
        </is>
      </c>
      <c r="B11" s="6" t="n">
        <v>1190007</v>
      </c>
      <c r="C11" s="6" t="n">
        <v>1356314</v>
      </c>
    </row>
    <row r="12">
      <c r="A12" s="4" t="inlineStr">
        <is>
          <t>Office properties and equipment, net</t>
        </is>
      </c>
      <c r="B12" s="6" t="n">
        <v>22273</v>
      </c>
      <c r="C12" s="6" t="n">
        <v>23722</v>
      </c>
    </row>
    <row r="13">
      <c r="A13" s="4" t="inlineStr">
        <is>
          <t>Federal Home Loan Bank stock (at cost)</t>
        </is>
      </c>
      <c r="B13" s="6" t="n">
        <v>24438</v>
      </c>
      <c r="C13" s="6" t="n">
        <v>26720</v>
      </c>
    </row>
    <row r="14">
      <c r="A14" s="4" t="inlineStr">
        <is>
          <t>Cash surrender value of life insurance</t>
        </is>
      </c>
      <c r="B14" s="6" t="n">
        <v>65368</v>
      </c>
      <c r="C14" s="6" t="n">
        <v>63573</v>
      </c>
    </row>
    <row r="15">
      <c r="A15" s="4" t="inlineStr">
        <is>
          <t>Real estate owned, net</t>
        </is>
      </c>
      <c r="B15" s="6" t="n">
        <v>148</v>
      </c>
      <c r="C15" s="6" t="n">
        <v>322</v>
      </c>
    </row>
    <row r="16">
      <c r="A16" s="4" t="inlineStr">
        <is>
          <t>Prepaid expenses and other assets</t>
        </is>
      </c>
      <c r="B16" s="6" t="n">
        <v>45148</v>
      </c>
      <c r="C16" s="6" t="n">
        <v>57547</v>
      </c>
    </row>
    <row r="17">
      <c r="A17" s="4" t="inlineStr">
        <is>
          <t>Total assets</t>
        </is>
      </c>
      <c r="B17" s="6" t="n">
        <v>2215858</v>
      </c>
      <c r="C17" s="6" t="n">
        <v>2184587</v>
      </c>
    </row>
    <row r="18">
      <c r="A18" s="3" t="inlineStr">
        <is>
          <t>Liabilities:</t>
        </is>
      </c>
    </row>
    <row r="19">
      <c r="A19" s="4" t="inlineStr">
        <is>
          <t>Demand deposits</t>
        </is>
      </c>
      <c r="B19" s="6" t="n">
        <v>214409</v>
      </c>
      <c r="C19" s="6" t="n">
        <v>188225</v>
      </c>
    </row>
    <row r="20">
      <c r="A20" s="4" t="inlineStr">
        <is>
          <t>Money market and savings deposits</t>
        </is>
      </c>
      <c r="B20" s="6" t="n">
        <v>392314</v>
      </c>
      <c r="C20" s="6" t="n">
        <v>295317</v>
      </c>
    </row>
    <row r="21">
      <c r="A21" s="4" t="inlineStr">
        <is>
          <t>Time deposits</t>
        </is>
      </c>
      <c r="B21" s="6" t="n">
        <v>626663</v>
      </c>
      <c r="C21" s="6" t="n">
        <v>701328</v>
      </c>
    </row>
    <row r="22">
      <c r="A22" s="4" t="inlineStr">
        <is>
          <t>Total deposits</t>
        </is>
      </c>
      <c r="B22" s="6" t="n">
        <v>1233386</v>
      </c>
      <c r="C22" s="6" t="n">
        <v>1184870</v>
      </c>
    </row>
    <row r="23">
      <c r="A23" s="4" t="inlineStr">
        <is>
          <t>Borrowings</t>
        </is>
      </c>
      <c r="B23" s="6" t="n">
        <v>477127</v>
      </c>
      <c r="C23" s="6" t="n">
        <v>508074</v>
      </c>
    </row>
    <row r="24">
      <c r="A24" s="4" t="inlineStr">
        <is>
          <t>Advance payments by borrowers for taxes</t>
        </is>
      </c>
      <c r="B24" s="6" t="n">
        <v>4094</v>
      </c>
      <c r="C24" s="6" t="n">
        <v>3522</v>
      </c>
    </row>
    <row r="25">
      <c r="A25" s="4" t="inlineStr">
        <is>
          <t>Other liabilities</t>
        </is>
      </c>
      <c r="B25" s="6" t="n">
        <v>68478</v>
      </c>
      <c r="C25" s="6" t="n">
        <v>75003</v>
      </c>
    </row>
    <row r="26">
      <c r="A26" s="4" t="inlineStr">
        <is>
          <t>Total liabilities</t>
        </is>
      </c>
      <c r="B26" s="6" t="n">
        <v>1783085</v>
      </c>
      <c r="C26" s="6" t="n">
        <v>1771469</v>
      </c>
    </row>
    <row r="27">
      <c r="A27" s="3" t="inlineStr">
        <is>
          <t>Shareholders' equity:</t>
        </is>
      </c>
    </row>
    <row r="28">
      <c r="A28" s="4" t="inlineStr">
        <is>
          <t>Preferred stock (par value $0.01 per share) Authorized - 50,000,000 shares in 2021 and 2020, no shares issued</t>
        </is>
      </c>
      <c r="B28" s="6" t="n">
        <v>0</v>
      </c>
      <c r="C28" s="6" t="n">
        <v>0</v>
      </c>
    </row>
    <row r="29">
      <c r="A29" s="4" t="inlineStr">
        <is>
          <t>Common stock (par value $0.01 per share) Authorized - 100,000,000 shares in 2021 and 2020 Issued - 24,795,124 in 2021 and 25,087,976 in 2020 Outstanding - 24,795,124 in 2021 and 25,087,976 in 2020</t>
        </is>
      </c>
      <c r="B29" s="6" t="n">
        <v>248</v>
      </c>
      <c r="C29" s="6" t="n">
        <v>251</v>
      </c>
    </row>
    <row r="30">
      <c r="A30" s="4" t="inlineStr">
        <is>
          <t>Additional paid-in capital</t>
        </is>
      </c>
      <c r="B30" s="6" t="n">
        <v>174505</v>
      </c>
      <c r="C30" s="6" t="n">
        <v>180684</v>
      </c>
    </row>
    <row r="31">
      <c r="A31" s="4" t="inlineStr">
        <is>
          <t>Retained earnings</t>
        </is>
      </c>
      <c r="B31" s="6" t="n">
        <v>273398</v>
      </c>
      <c r="C31" s="6" t="n">
        <v>245287</v>
      </c>
    </row>
    <row r="32">
      <c r="A32" s="4" t="inlineStr">
        <is>
          <t>Unearned ESOP shares</t>
        </is>
      </c>
      <c r="B32" s="6" t="n">
        <v>-14243</v>
      </c>
      <c r="C32" s="6" t="n">
        <v>-15430</v>
      </c>
    </row>
    <row r="33">
      <c r="A33" s="4" t="inlineStr">
        <is>
          <t>Accumulated other comprehensive (loss) income, net of taxes</t>
        </is>
      </c>
      <c r="B33" s="6" t="n">
        <v>-1135</v>
      </c>
      <c r="C33" s="6" t="n">
        <v>2326</v>
      </c>
    </row>
    <row r="34">
      <c r="A34" s="4" t="inlineStr">
        <is>
          <t>Total shareholders' equity</t>
        </is>
      </c>
      <c r="B34" s="6" t="n">
        <v>432773</v>
      </c>
      <c r="C34" s="6" t="n">
        <v>413118</v>
      </c>
    </row>
    <row r="35">
      <c r="A35" s="4" t="inlineStr">
        <is>
          <t>Total liabilities and shareholders' equity</t>
        </is>
      </c>
      <c r="B35" s="7" t="n">
        <v>2215858</v>
      </c>
      <c r="C35" s="7" t="n">
        <v>218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11)
Employee Benefit Plans The Company has two
401(k) profit sharing plans and trusts covering substantially all employees. WaterStone Bank employees over 18 years of age are
immediately eligible to participate in the Bank’s plan. Waterstone Mortgage employees over 18 years of age are eligible to participate in
its plan as of the first of the month following their date of employment. Participating employees may annually contribute pretax compensation in accordance with IRS limits. The Company made matching contributions of $1.6 million, $1.4 million and $1.0 million to the plans during the years ended December 31,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Dec. 31, 2021</t>
        </is>
      </c>
    </row>
    <row r="3">
      <c r="A3" s="3" t="inlineStr">
        <is>
          <t>Employee Stock Ownership Plan [Abstract]</t>
        </is>
      </c>
    </row>
    <row r="4">
      <c r="A4" s="4" t="inlineStr">
        <is>
          <t>Employee Stock Ownership Plan</t>
        </is>
      </c>
      <c r="B4" s="4" t="inlineStr">
        <is>
          <t xml:space="preserve">12)
Employee Stock Ownership Plan All WaterStone Bank employees are eligible to participate in the WaterStone Bank Employee Stock Ownership Plan (the “Plan”) after they
attain 21 years of age and complete 12
consecutive months of service in which they work at least 1,000 hours of service. The Plan debt is secured by shares of the Company. The
Company has committed to make annual contributions to the Plan necessary to repay the loan, including interest. During the year ended December 31, 2005, the Plan borrowed $8.5 million from the Company and purchased 835,610 shares of
common stock of the Company in the open market. During the year ended December 31, 2014, the Plan borrowed an additional $23.8 million from
the Company, refinanced the remaining 83,561 shares (related to the 2005 Plan purchase), and purchased an additional 2,024,000 shares of common stock of the Company in the open market. While the shares are not released and allocated to Plan participants until the loan
payment is made, the shares are deemed to be earned and are therefore, committed to be released throughout the service period. As such, one-twentieth
of the total 2,107,561 shares are scheduled to be released annually as shares are earned over a period of 20 years, beginning with the period ended December 31, 2014. As the debt is repaid, shares are released from collateral and allocated to active
participant accounts. The shares pledged as collateral are reported as “Unearned ESOP shares” in the consolidated statement of financial condition. As shares are committed to be released from collateral, the Company reports compensation expense
equal to the average fair market price of the shares, and the shares become outstanding for earnings per share computations. Compensation expense attributed to the ESOP was $2.3 million, $1.8 million and $1.8 million, respectively, for the years ended December 31, 2021, 2020 and 2019. The aggregate activity in the number of unearned ESOP shares, considering the allocation of those shares committed to be released as of December 31, 2021 and 2020 is as follows:
2021
2020
Beginning ESOP shares
1,369,915
1,475,293
Shares committed to be released
(105,378
)
(105,378
)
Unreleased shares
1,264,537
1,369,915
Fair value of unreleased shares (in millions)
$
29.9
$
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3)
Income Taxes The provision for income taxes for the year ended December 31, 2021,
2020 and 2019 consists
of the following:
Years ended December 31,
2021
2020
2019
(In Thousands)
Current:
Federal
$
17,387
$
22,272
$
8,377
State
2,550
7,319
2,655
19,937
29,591
11,032
Deferred:
Federal
900
(2,171
)
619
State
478
(449
)
20
1,378
(2,620
)
639
Total
$
21,315
$
26,971
$
11,671 The income tax provisions differ from that computed at the Federal statutory corporate tax rate for the years
ended December 31, 2021, 2020
and 2019 as follows:
Years ended December 31,
2021
2020
2019
(Dollars In Thousands)
Income before income taxes
$
92,106
$
108,116
$
47,574
Tax at Federal statutory rate ( 21
19,342
22,704
9,991
Add (deduct) effect of:
State income taxes net of Federal income tax benefit
2,392
5,428
2,113
Cash surrender value of life insurance
(339
)
(400
)
(406
)
Non-deductible ESOP and stock option expense
216
133
186
Tax-exempt interest income
(208
)
(222
)
(236
)
Non-deductible compensation
103
96
216
Death benefit on bank owned life insurance
-
(306
)
-
Stock compensation
(251
)
(387
)
(312
)
Other
60
(75
)
119
Income tax provision
$
21,315
26,971
11,671
Effective tax rate
23.1
%
24.9
%
24.5
% The significant components of the Company’s net deferred tax assets (liabilities) included in prepaid expenses and other assets are as
follows at December 31, 2021 and 2020:
December 31,
2021
2020
Gross deferred tax assets:
(In Thousands)
Depreciation
$
886
832
Restricted stock and stock options
307
312
Allowance for loan losses
3,805
4,682
Repurchase reserve for loans sold
540
765
Non-accrual interest
185
208
Real estate owned
8
166
Litigation
-
1,206
Unrealized loss on impaired securities
23
23
Lease liability
1,498
1,855
Unrealized loss on securities available for sale, net
236
-
Other
109
49
Total gross deferred tax assets
7,597
10,098
Gross deferred tax liabilities:
Unrealized gain on securities available for sale, net
-
(1,059
)
Mortgage servicing rights
(390
)
(1,558
)
FHLB stock dividends
(46
)
(52
)
Lease asset
(1,469
)
(1,726
)
Deferred loan fees
(372
)
(300
)
Deferred liabilities
(2,277
)
(4,695
)
Net deferred tax assets
$
5,320
$
5,403 The Company had a Wisconsin net operating loss carry forward of $19,000 at December 31, 2021 which will begin to expire in 2028 Under the Internal Revenue Code and Wisconsin Statutes, the Company was permitted to deduct, for tax years beginning before 1988, an
annual addition to a reserve for bad debts. This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Company did not intend to use the reserve for purposes other than to absorb losses, no deferred income taxes were provided. Retained earnings at December 31, 2021 include approximately $16.7
million for which no deferred Federal or state income taxes were provided. Deferred income taxes have been provided on certain additions to the tax reserve for bad debts. The Company and its subsidiaries file consolidated federal and combined state tax returns. One subsidiary also files separate state
income tax returns in certain states. The Company is no longer subject to state income tax examinations by certain state tax authorities for years before 2017 or subject to federal tax examinations for the years before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t>
        </is>
      </c>
      <c r="B1" s="2" t="inlineStr">
        <is>
          <t>12 Months Ended</t>
        </is>
      </c>
    </row>
    <row r="2">
      <c r="B2" s="2" t="inlineStr">
        <is>
          <t>Dec. 31, 2021</t>
        </is>
      </c>
    </row>
    <row r="3">
      <c r="A3" s="3" t="inlineStr">
        <is>
          <t>Commitments, Off-Balance Sheet Arrangements, and Contingent Liabilities [Abstract]</t>
        </is>
      </c>
    </row>
    <row r="4">
      <c r="A4" s="4" t="inlineStr">
        <is>
          <t>Commitments, Off-Balance Sheet Arrangements, and Contingent Liabilities</t>
        </is>
      </c>
      <c r="B4" s="4" t="inlineStr">
        <is>
          <t>14)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21
2020
(In Thousands)
Financial instruments whose contract amounts represent potential credit risk:
Commitments to extend credit under first mortgage loans (1)
$
48,626
$
23,891
Commitments to extend credit under home equity lines of credit
11,990
13,653
Unused portion of construction loans
50,303
74,173
Unused portion of business lines of credit
17,916
19,207
Standby letters of credit
1,379
1,296 (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December 31, 2021
and 2020.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historical experience has resulted in insignificant losses and repurchase
activity. The Company's reserve for losses related to these recourse provisions that is reported as a component of other liabilities on the Company's consolidated statement of financial condition totaled $2.1 million and $2.9 million as of December 31, 2021 and December 31, 2020,
respectively.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was a defendant in a class action lawsuit that was filed in the United States District Court for the
Western District of Wisconsin and subsequently compelled to arbitration before the American Arbitration Association. The plaintiff class alleged that Waterstone Mortgage Corporation violated certain provisions of the Fair Labor Standards Act (FLSA)
and failed to pay loan officers consistent with their employment agreements. On July 5, 2017, the arbitrator issued a Final Award finding Waterstone Mortgage Corporation liable for unpaid minimum wages, overtime, unreimbursed business expenses, and
liquidated damages under the FLSA. On December 8, 2017, the District Court confirmed the award in large part, and entered a judgment against Waterstone in the amount of $7.3 million in damages to Claimants, $3.3 million in attorney fees and costs, and a $20,000 incentive fee to Plaintiff Herrington. Subsequently, the Seventh Circuit Court of Appeals issued a ruling in October 2018 vacating the District Court’s order enforcing the
arbitration award, and remanded the case to the District Court. On April 25, 2019, the District Court held that Plaintiff’s claims must be resolved through single-plaintiff arbitration. As a result, it vacated the July 5, 2017 arbitration award in
its entirety, and issued a revised judgement in Waterstone’s favor. In May 2019, Herrington re-initiated her individual arbitration. The arbitrator issued a written award on February 18, 2020 in which
he found Waterstone liable for damages, awarding Herrington $14,952 in damages on her claims. On May 6, 2020, the arbitrator issued an
award that would allow Herrington to recover $1.1 million in attorney fees and costs. As a result of that award, the Company recorded a
loss reserve with respect to this matter for $1.1 million during the three months ended March 31, 2020. Various Claimants v. Waterstone Mortgage Corporation Subsequent to the aforementioned decision by the United States District Court for the Western District of Wisconsin, which ruled that
claims brought forth under the Herrington class action lawsuit must be resolved through single-plaintiff arbitration, 95 of the prior
claimants in the aforementioned class action lawsuit filed new demands in arbitration asserting similar claims (“the Arbitrations”). Waterstone answered the arbitration demands and denied the allegations. Raeleen Johnson v. Waterstone Subsequent to the aforementioned decision by the United States District Court for the Western District of Wisconsin vacating the prior
collective award, on May 3, 2019, Raeleen Johnson and 38 other Loan Originators who were prior Claimants in the Herrington Arbitration
also filed a claim in the Eastern District of Wisconsin, in the United States District Court for the Eastern District of Wisconsin, Johnson et al. v. Waterstone Mortgage Corporation. The Johnson action claimed that Waterstone Mortgage Corporation
violated the FLSA by failing to pay loan officers minimum and overtime wages. They also alleged that Waterstone breached its contractual agreement regarding their compensation. The Johnson action was pleaded as a class and collective action, brought
on behalf of Johnson and other Waterstone loan originators. Johnson did not move for certification of her claims, and in August 2020, the Court issued an order finding that since no motion for certification had been filed, the case would not proceed
as a class action. Ultimately, this case was limited to 30 plaintiffs. Resolution of Claims In September 2020, the parties reached a tentative
agreement to resolve all of the above claims, including the Herrington individual arbitration and resulting $ $ million in total, which fully resolved
all of the alleged claims and all attorney fees and costs. The parties finalized the terms of the settlement in November 2020. The global settlement was submitted to the arbitrator and approved in December 2020. As a result, the Company recorded
a loss reserve with respect to this matter for $
million during the year ended and as of December 31, 2020. The expense related to this reserve is reflected in Professional Fees in the Consolidated Statements of Operations. The Company funded the settlement on February 5, 2021 and these matters
are now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15)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a hedge relationship.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following tables presents the outstanding notional balances and fair values of outstanding derivative instruments:
December 31, 2021
Assets
Liabilities
Derivatives not designated as Hedging Instruments
Notional Amount
Balance Sheet Location
Fair Value
Balance Sheet Location
Fair Value
(Dollars in millions)
Forward commitments
$
571.5
Other assets
$
1.3
Other liabilities
$
-
Interest rate locks
345.2
Other assets
3.1
Other liabilities
-
Interest rate swaps
105.2
Other assets
1.6
Other liabilities
1.6
December 31, 2020
Assets
Liabilities
Derivatives not designated as Hedging Instruments
Notional Amount
Balance Sheet Location
Fair Value
Balance Sheet Location
Fair Value
(Dollars in millions)
Forward commitments
$
779.9
Other assets
$
-
Other liabilities
$
5.1
Interest rate locks
486.2
Other assets
11.1
Other liabilities
-
Interest rate swaps
107.5
Other assets
3.9
Other liabilities
3.9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back-to-back swaps mature in December 2029 to June 2037. Commercial borrower swaps are completed independently with each borrower
and are not subject to master netting arrangements. As of December 31, 2021 and December 31, 2020, no back-to-back swaps were in default. The
Company pays fixed rates and receives floating rates based upon LIBOR on the swaps with dealer counterparties. Dealer counterparty swaps are subject to master netting agreements among the contracts within our Bank. No right of offset existed with dealer counterparty swaps as of December 31, 2021 and December 31, 2020. All changes in the fair value of these instruments are
recorded in other non-interest income. The Company pledged $1.9 million in cash at December 31, 2021 and $7.2 million in cash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16)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and liabilities recorded in our consolidated statement of financial
position at their fair value on a recurring basis as of December 31, 2021 and December 31, 2020, and indicates the fair value hierarchy of the valuation techniques utilized to determine such fair value.
Fair Value Measurements Using
December 31, 2021
Level 1
Level 2
Level 3
(In Thousands)
Assets
Available for sale securities
Mortgage-backed securities
$
19,488
$
-
$
19,488
$
-
Collateralized mortgage obligations
Government sponsored enterprise issued
99,302
-
99,302
-
Private-label issued
2,943
-
2,943
-
Government sponsored enterprise bonds
2,448
-
2,448
-
Municipal securities
43,494
-
43,494
-
Other debt securities
11,341
-
11,341
-
Loans held for sale
312,738
-
312,738
-
Mortgage banking derivative assets
4,369
-
-
4,369
Interest rate swap assets
1,578
-
1,578
-
Liabilities
Mortgage banking derivative liabilities
-
-
-
-
Interest rate swap liabilities
1,578
-
1,578
-
Fair Value Measurements Using
December 31, 2020
Level 1
Level 2
Level 3
(In Thousands)
Assets
Available for sale securities
Mortgage-backed securities
$
25,100
$
-
$
25,100
$
-
Collateralized mortgage obligations
Government sponsored enterprise issued
63,284
-
63,284
-
Private-label issued
3,665
-
3,665
-
Government sponsored enterprise bonds
2,503
-
2,503
-
Municipal securities
53,614
-
53,614
-
Other debt securities
11,453
-
11,453
-
Loans held for sale
402,003
-
402,003
-
Mortgage banking derivative assets
11,057
-
-
11,057
Interest rate swap assets
3,892
-
3,892
-
Liabilities
Mortgage banking derivative liabilities
5,140
-
-
5,140
Interest rate swap liabilities
3,892
-
3,892
- The following summarizes the valuation techniques for assets and liabilitie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s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s of municipal and other debt securities are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operations.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terest rate swap assets and liabilities are considered to be Level 2 in the fair value hierarchy of valuation techniques. The change in fair value is
recorded through an adjustment to the statement of operations, within other income and other expense. The table below presents reconciliation for all assets measured at fair value on a recurring basis using
significant unobservable inputs (Level 3) during 2021 and 2020.
Mortgage banking derivatives, net
(In Thousands)
Balance at December 31, 2019
$
1,835
Mortgage derivative gain, net
4,082
Balance at December 31, 2020
5,917
Mortgage derivative loss, net
(1,548
)
Balance at December 31, 2021
$
4,369 There were no transfers in or out of Level 1, 2 or 3 measurements during the periods. Assets Recorded at Fair Value on a Non-recurring Basis The following table presents information about our assets recorded in our consolidated statement of financial position at their fair value on a
non-recurring basis as of December 31, 2021 and December 31, 2020, and indicates the fair value hierarchy of the valuation techniques utilized to determine such fair value.
Fair Value Measurements Using
December 31, 2021
Level 1
Level 2
Level 3
(In Thousands)
Real estate owned
$
148
$
-
$
-
$
148
Impaired mortgage servicing rights
-
-
-
-
Fair Value Measurements Using
December 31, 2020
Level 1
Level 2
Level 3
(In Thousands)
Impaired loans, net (1)
$
185
$
-
$
-
$
185
Real estate owned
322
-
-
322
Impaired mortgage servicing rights
189
-
-
189 (1)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December 31, 2021, no reserve was needed on the loans that were impaired. At December 31, 2020, loans determined to be impaired with an outstanding balance of $208,000 were carried net of specific reserves of $23,000 for a fair
value of $185,000.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There were no writedowns during the years
ended December 31, 2021 and 2020, respectively. At December 31, 2021 and December 31, 2020, real estate owned totaled $148,000 and $322,000,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For the purpose of measuring impairment, mortgage servicing rights are stratified based upon predominant risk characteristics of the underlying loans. At December 31, 2021 and 2020, there was $6,000
and $77,000 of impairment on mortgage servicing rights, respectively. For Level 3 assets and liabilities measured at fair value on a recurring and non-recurring basis, the significant
unobservable inputs used in the fair value measurements were as follows:
Fair Value at
Significant
Significant Unobservable Input Value
December 31, 2021
Valuation Technique
Unobservable Inputs
Minimum Value
Maximum Value
Weighted Average
(Dollars in Thousands)
Mortgage banking derivatives
$
4,369
Pricing models
Pull through rate
26.0
%
99.8
%
88.2
%
Real estate owned
148
Market approach
Discount rates applied to appraisals
34.8
%
34.8
%
34.8
%
Mortgage servicing rights
-
Pricing models
Prepayment rate
9.8
%
43.4
%
11.8
%
Discount rate
0.0
%
12.0
%
10.2
%
Cost to service
$
84.06
$
839.53
$
108.37
December 31, 2020
Mortgage banking derivatives
5,917
Pricing models
Pull through rate
5.0
%
99.8
%
88.2
%
Impaired loans
185
Market approach
Discount rates applied to appraisals
15.0
%
15.0
%
15.0
%
Real estate owned
322
Market approach
Discount rates applied to appraisals
34.8
%
51.0
%
44.6
%
Mortgage servicing rights
7,075
Pricing models
Prepayment rate
11.3
%
37.9
%
12.7
%
Discount rate
9.5
%
14.0
%
10.6
%
Cost to service
$
76.98
$
475.26
$
84.85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at December 31, 2021 and December 31, 2020:
December 31, 2021
December 31, 2020
Carrying amount
Fair Value
Carrying amount
Fair Value
Total
Level 1
Level 2
Level 3
Total
Level 1
Level 2
Level 3
(In Thousands)
Financial Assets
Cash and cash equivalents
$
376,722
$
376,722
$
376,722
$
-
$
-
$
94,767
$
94,767
$
94,767
$
-
$
-
Securities available-for-sale
179,016
179,016
-
179,016
-
159,619
159,619
-
159,619
-
Loans held for sale
312,738
312,738
-
312,738
-
402,003
402,003
-
402,003
-
Loans receivable
1,205,785
1,210,854
-
-
1,210,854
1,375,137
1,374,898
-
-
1,374,898
FHLB stock
24,438
24,438
-
24,438
-
26,720
26,720
-
26,720
-
Accrued interest receivable
4,013
4,013
4,013
-
-
4,957
4,957
4,957
-
-
Mortgage servicing rights
1,555
1,808
-
-
1,808
5,977
7,075
-
-
7,075
Mortgage banking derivative assets
4,369
4,369
-
-
4,369
11,057
11,057
-
-
11,057
Interest rate swap assets
1,578
1,578
-
1,578
-
3,892
3,892
-
3,892
-
Financial Liabilities
Deposits
1,233,386
1,233,478
606,723
626,755
-
1,184,870
1,186,062
483,542
702,520
-
Advance payments by borrowers for taxes
4,094
4,094
4,094
-
-
3,522
3,522
3,522
-
-
Borrowings
477,127
499,120
-
499,120
-
508,074
545,107
-
545,107
-
Accrued interest payable
959
959
959
-
-
1,137
1,137
1,137
-
-
Mortgage banking derivative liabilities
-
-
-
-
-
5,140
5,140
-
-
5,140
Interest rate swap liabilities
1,578
1,578
-
1,578
-
3,892
3,892
-
3,892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The commercial paper instruments with a maturity of less than 90 days also approximates its fair value with its carrying value. Securities 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December 31, 2021 and
December 31, 2020.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7)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There were , , and antidilutive shares of common stock for the years ended , , and ,
respectively. Presented below are the calculations for basic and diluted earnings per share:
For the year ended December 31,
2021
2020
2019
(In Thousands, except per share amounts)
Net income
$
70,791
$
81,145
$
35,903
Weighted average shares outstanding
23,741
24,464
26,021
Effect of dilutive potential common shares
190
143
226
Diluted weighted average shares outstanding
$
23,931
$
24,607
$
26,247
Basic income per share
$
2.98
$
3.32
$
1.38
Diluted income per share
$
2.96
$
3.30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Parent Company Only Statements</t>
        </is>
      </c>
      <c r="B1" s="2" t="inlineStr">
        <is>
          <t>12 Months Ended</t>
        </is>
      </c>
    </row>
    <row r="2">
      <c r="B2" s="2" t="inlineStr">
        <is>
          <t>Dec. 31, 2021</t>
        </is>
      </c>
    </row>
    <row r="3">
      <c r="A3" s="3" t="inlineStr">
        <is>
          <t>Condensed Parent Company Only Statements [Abstract]</t>
        </is>
      </c>
    </row>
    <row r="4">
      <c r="A4" s="4" t="inlineStr">
        <is>
          <t>Condensed Parent Company Only Statements</t>
        </is>
      </c>
      <c r="B4" s="4" t="inlineStr">
        <is>
          <t xml:space="preserve">18)
Condensed Parent Company Only Statements Statements of Financial Condition
December 31,
2021
2020
(In Thousands)
Assets
Cash and cash equivalents
$
71,158
$
44,386
Investment in subsidiaries
378,247
373,665
Other assets
892
304
Total Assets
$
450,297
$
418,355
Liabilities and shareholders' equity
Liabilities:
Other liabilities
$
17,524
$
5,237
Shareholders' equity
Preferred Stock (par value $ 0.01 50,000,000 2021 2020 no
-
-
Common stock (par value $ 0.01 100,000,000 2021 2020 24,795,124 2021 25,087,976 2020 24,795,124 2021 25,087,976 2020
248
251
Additional paid-in-capital
174,505
180,684
Retained earnings
273,398
245,287
Unearned ESOP shares
(14,243
)
(15,430
)
Accumulated other comprehensive (loss) gain (net of taxes)
(1,135
)
2,326
Total shareholders' equity
432,773
413,118
Total liabilities and shareholders' equity
$
450,297
$
418,355 Statements of Operations
For the year ended December 31,
2021
2020
2019
(In Thousands)
Interest income
$
549
$
688
$
793
Equity in income of subsidiaries (distributed and undistributed)
70,862
81,122
35,784
Total income
71,411
81,810
36,577
Professional fees
38
47
58
Other expense
604
610
577
Total expense
642
657
635
Income before income tax expense
70,769
81,153
35,942
Income tax (benefit) expense
(22
)
8
39
Net income
$
70,791
$
81,145
$
35,903 Statements of Cash Flows
For the year ended December 31,
2021
2020
2019
(In Thousands)
Cash flows from operating activities
Net income
$
70,791
$
81,145
$
35,903
Adjustments to reconcile net income to net cash provided by operating activities:
Amortization of unearned ESOP
2,129
1,676
1,805
Stock based compensation
745
716
1,067
Deferred income taxes
1
-
-
Equity in earnings of subsidiaries
(70,862
)
(81,122
)
(35,784
)
Change in other assets and liabilities
(1,339
)
(853
)
1,235
Net cash provided by operating activities
1,465
1,562
4,226
Net cash used in investing activities
-
-
-
Dividends received from subsidiary
63,564
52,152
78,456
Cash dividends on common stock
(30,388
)
(31,520
)
(25,960
)
Proceeds from stock option exercises
2,307
3,704
659
Purchase of common stock returned to authorized but unissued
(10,176
)
(36,242
)
(22,767
)
Net cash provided by (used in) financing activities
25,307
(11,906
)
30,388
Net increase (decrease) in cash
26,772
(10,344
)
34,614
Cash and cash equivalents at beginning of year
44,386
54,730
20,116
Cash and cash equivalents at end of year
$
71,158
$
44,386
$
54,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9)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in the secondary market. Mortgage banking products and
services are provided by offices in 23 states with the ability to lend in 48 states.
As of or for the Year ended December 31, 2021
Community Banking
Mortgage Banking
Holding Company and Other
Consolidated
(in thousands)
Net interest income (loss)
$
56,051
$
(652
)
$
116
$
55,515
Provision (credit) for loan losses
(4,100
)
110
-
(3,990
)
Net interest income (loss) after provision (credit) for loan losses
60,151
(762
)
116
59,505
Noninterest income
6,058
197,573
(436
)
203,195
Noninterest expenses:
Compensation, payroll taxes, and other employee benefits
20,294
115,279
(458
)
135,115
Occupancy, office furniture, and equipment
3,781
5,831
-
9,612
Advertising
980
2,548
-
3,528
Data processing
2,039
1,889
22
3,950
Communications
427
882
-
1,309
Professional fees
673
564
38
1,275
Real estate owned
3
-
-
3
Loan processing expense
-
4,610
-
4,610
Other
1,974
9,074
144
11,192
Total noninterest expenses
30,171
140,677
(254
)
170,594
Income before income taxes
36,038
56,134
(66
)
92,106
Income taxes
7,696
13,641
(22
)
21,315
Net income
$
28,342
$
42,493
$
(44
)
$
70,791
Total Assets
$
2,162,360
$
365,590
$
(312,092
)
$
2,215,858
As of or for the Year ended December 31, 2020
Community Banking
Mortgage Banking
Holding Company and Other
Consolidated
(in thousands)
Net interest income (loss)
$
54,616
$
(1,171
)
$
55
$
53,500
Provision for loan losses
6,075
265
-
6,340
Net interest income (loss) after provision for loan losses
48,541
(1,436
)
55
47,160
Noninterest income
8,723
236,659
(1,365
)
244,017
Noninterest expenses:
Compensation, payroll taxes, and other employee benefits
20,233
119,432
(619
)
139,046
Occupancy, office furniture and equipment
3,688
6,535
-
10,223
Advertising
1,041
2,650
-
3,691
Data processing
2,284
1,636
21
3,941
Communications
411
918
-
1,329
Professional fees
695
7,376
47
8,118
Real estate owned
(8
)
-
-
(8
)
Loan processing expense
-
4,646
-
4,646
Other
2,507
10,345
(777
)
12,075
Total noninterest expenses
30,851
153,538
(1,328
)
183,061
Income before income taxes
26,413
81,685
18
108,116
Income taxes
5,219
21,744
8
26,971
Net income
$
21,194
$
59,941
$
10
$
81,145
Total Assets
$
2,116,560
$
456,076
$
(388,049
)
$
2,184,587
As of or for the Year ended December 31, 2019
Community Banking
Mortgage Banking
Holding Company and Other
Consolidated
(in thousands)
Net interest income (loss)
$
54,019
$
(1,910
)
$
88
$
52,197
Provision (credit) for loan losses
(1,050
)
150
-
(900
)
Net interest income (loss) after provision (credit) for loan losses
55,069
(2,060
)
88
53,097
Noninterest income
5,020
126,910
(1,180
)
130,750
Noninterest expenses:
Compensation, payroll taxes, and other employee benefits
18,195
84,230
(707
)
101,718
Occupancy, office furniture and equipment
3,752
6,854
-
10,606
Advertising
920
2,965
-
3,885
Data processing
2,121
1,493
16
3,630
Communications
358
1,001
-
1,359
Professional fees
813
2,734
58
3,605
Real estate owned
(176
)
30
-
(146
)
Loan processing expense
-
3,288
-
3,288
Other
2,205
6,741
(618
)
8,328
Total noninterest expenses
28,188
109,336
(1,251
)
136,273
Income before income taxes
31,901
15,514
159
47,574
Income taxes
7,296
4,336
39
11,671
Net income
$
24,605
$
11,178
$
120
$
35,903
Total Assets
$
1,955,999
$
258,928
$
(218,580
)
$
1,996,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20)
Leases The Company has entered into operating lease agreements for six of its community banking branch locations, all of its mortgage banking office locations, and some of its office equipment. The leases have fixed terms defined regarding the
payments and length. The Company elected not to include short-term leases (i.e., leases with initial terms of twelve months or less), or equipment leases (deemed immaterial) on the consolidated statements of financial condition. Some of the leases
included options to extend the leases. These options are reviewed and factored into the length of the lease if the option is expected to be extended. Leases did not contain an implicit rate; therefore, the Company used the incremental borrowing
rates for the discount rate. There were no sale and leaseback transactions, leveraged leases, or lease transactions with related parties during the twelve months ended December 31, 2021. At December 31, 2021,
the Company had lease liabilities totaling $6.3 million and right-of-use assets The cost components of our operating leases were as follows for the years ended December 31, 2021 and 2020:
Year ended December 31,
2021
2020
(In Thousands)
Operating lease cost
$
3,000
$
3,158
Variable cost
494
487
Short-term lease cost
517
737
Total
$
4,011
$
4,382 At December 31, 2021,
the Company had leases that had not yet commenced, but will create approximately $449,000 of additional lease liabilities and
right-of-use assets for the Company in the first quarter of 2022. The table below summarizes other information related to our operating leases:
Year ended December 31,
2021
2020
(Dollars in Millions)
Cash paid for amounts included in the measurement of lease liabilities
Operating cash flows from operating leases
$
3.3
3.5
Initial recognition of right-of-use asset
1.5
1.0
Initial recognition of lease liabilities
1.5
1.0
Weighted average remaining lease term - operating leases, in years
2.66
3.51
Weighted average discount rate - operating leases
5.1
%
5.5
% As of December 31, 2021, lease liability
information for the Company is summarized in the following table.
Maturity analysis
Operating leases
(In Thousands)
One year or less
$
2,520
More than one year through two years
1,987
More than two years through three years
1,197
More than three years through four years
579
More than four years through five years
90
More than five years
711
Total lease payments
7,084
Present value discount
(819
)
Lease Liability
$
6,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hareholders' equity:</t>
        </is>
      </c>
    </row>
    <row r="3">
      <c r="A3" s="4" t="inlineStr">
        <is>
          <t>Preferred stock - par value (in dollars per share)</t>
        </is>
      </c>
      <c r="B3" s="8" t="n">
        <v>0.01</v>
      </c>
      <c r="C3" s="8" t="n">
        <v>0.01</v>
      </c>
    </row>
    <row r="4">
      <c r="A4" s="4" t="inlineStr">
        <is>
          <t>Preferred stock - shares authorized (in shares)</t>
        </is>
      </c>
      <c r="B4" s="6" t="n">
        <v>50000000</v>
      </c>
      <c r="C4" s="6" t="n">
        <v>50000000</v>
      </c>
    </row>
    <row r="5">
      <c r="A5" s="4" t="inlineStr">
        <is>
          <t>Preferred stock - shares issued (in shares)</t>
        </is>
      </c>
      <c r="B5" s="6" t="n">
        <v>0</v>
      </c>
      <c r="C5" s="6" t="n">
        <v>0</v>
      </c>
    </row>
    <row r="6">
      <c r="A6" s="4" t="inlineStr">
        <is>
          <t>Common stock - par value (in dollars per share)</t>
        </is>
      </c>
      <c r="B6" s="8" t="n">
        <v>0.01</v>
      </c>
      <c r="C6" s="8" t="n">
        <v>0.01</v>
      </c>
    </row>
    <row r="7">
      <c r="A7" s="4" t="inlineStr">
        <is>
          <t>Common stock - shares authorized (in shares)</t>
        </is>
      </c>
      <c r="B7" s="6" t="n">
        <v>100000000</v>
      </c>
      <c r="C7" s="6" t="n">
        <v>100000000</v>
      </c>
    </row>
    <row r="8">
      <c r="A8" s="4" t="inlineStr">
        <is>
          <t>Common stock - shares issued (in shares)</t>
        </is>
      </c>
      <c r="B8" s="6" t="n">
        <v>24795124</v>
      </c>
      <c r="C8" s="6" t="n">
        <v>25087976</v>
      </c>
    </row>
    <row r="9">
      <c r="A9" s="4" t="inlineStr">
        <is>
          <t>Common stock - shares outstanding (in shares)</t>
        </is>
      </c>
      <c r="B9" s="6" t="n">
        <v>24795124</v>
      </c>
      <c r="C9" s="6" t="n">
        <v>25087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ature of Operations</t>
        </is>
      </c>
      <c r="B4" s="4" t="inlineStr">
        <is>
          <t>a)
Nature of Operations The Company is a one-bank holding company with two operating segments – community banking and mortgage banking. WaterStone Bank SSB (the "Bank" or "WaterStone Bank") is principally engaged in the business of attracting deposits from the general public and using
such deposits to originate real estate, business and consumer loans. The Bank provides a full range of financial services to customers through branch locations in southeastern Wisconsin.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t>
        </is>
      </c>
    </row>
    <row r="5">
      <c r="A5" s="4" t="inlineStr">
        <is>
          <t>Principles of Consolidation</t>
        </is>
      </c>
      <c r="B5" s="4" t="inlineStr">
        <is>
          <t>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t>
        </is>
      </c>
    </row>
    <row r="6">
      <c r="A6" s="4" t="inlineStr">
        <is>
          <t>Use of Estimates</t>
        </is>
      </c>
      <c r="B6" s="4" t="inlineStr">
        <is>
          <t>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t>
        </is>
      </c>
    </row>
    <row r="7">
      <c r="A7" s="4" t="inlineStr">
        <is>
          <t>Cash and Cash Equivalents</t>
        </is>
      </c>
      <c r="B7" s="4" t="inlineStr">
        <is>
          <t>d)
Cash and Cash Equivalents The Company considers federal funds sold and highly liquid debt instruments with a maturity of three months or less when purchased to be cash equivalents.</t>
        </is>
      </c>
    </row>
    <row r="8">
      <c r="A8" s="4" t="inlineStr">
        <is>
          <t>Securities</t>
        </is>
      </c>
      <c r="B8" s="4" t="inlineStr">
        <is>
          <t>e)
Securities Available for Sale Securities At the time of purchase, investment deb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in accumulated other comprehensive income (loss). The cost of debt securities is adjusted for amortization of premiums and accretion of discounts to maturity or, in the case of mortgage-backed securities and
collateralized mortgage obligations, over the estimated life of the security. Such amortization or accretion is included in interest income from securities. Realized gains or losses on securities sales (using specific identification method) are
included in noninterest income. Declines in value judged to be other than temporary are included in net impairment losses recognized in earnings in the consolidated statements of operations. Other-Than-Temporary Impairment One of the significant estimates related to securities is the evaluation of investments for other-than-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than-temporary. In evaluating other-than-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than-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than-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than-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The determination as to whether an other than temporary impairment exists and, if so, the amount considered other-than-temporarily impaired, or not impaired, is subjective and, therefore, the timing and amount of other than temporary
impairments constitute material estimates that are subject to significant change. Federal Home Loan Bank Stock Federal Home Loan Bank ("FHLB") stock is carried at cost, which is the amount that the stock is redeemable by tendering to the FHLB or
the amount at which shares can be sold to other FHLB members.</t>
        </is>
      </c>
    </row>
    <row r="9">
      <c r="A9" s="4" t="inlineStr">
        <is>
          <t>Loans Held for Sale</t>
        </is>
      </c>
      <c r="B9" s="4" t="inlineStr">
        <is>
          <t>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9.2%
of total mortgage banking noninterest expense for 2021.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t>
        </is>
      </c>
    </row>
    <row r="10">
      <c r="A10" s="4" t="inlineStr">
        <is>
          <t>Loans Receivable and Related Interest Income</t>
        </is>
      </c>
      <c r="B10" s="4" t="inlineStr">
        <is>
          <t>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days or more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completes a minimum of six consecutive contractual payments.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In December 2020, the Consolidated Appropriations Act, 2021 was passed, which extended the TDR provisions of the CARES Act to January 1, 2022. The Company elected to
adopt these provisions of the CARES Act.</t>
        </is>
      </c>
    </row>
    <row r="11">
      <c r="A11" s="4" t="inlineStr">
        <is>
          <t>Allowance for Loan Losses</t>
        </is>
      </c>
      <c r="B11" s="4" t="inlineStr">
        <is>
          <t>h)
Allowance for Loan Losses The allowance for loan losses is presented as a reserve against loans and represents the Company’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Company. Subsequent recoveries, if any, are credited to the allowance. The allowance provides for probable losses that have been identified with specific customer relationships and for probable losses
believed to be inherent in the loan portfolio, but have not been specifically identified. The Company utilizes its own loss history to estimate inherent losses on loans. Although the Bank allocates portions of the allowance to specific loans and
loan types, the entire allowance is available for any loan losses that occur. The Company evaluates the need for specific valuation allowances on loans that are considered impaired. A loan is considered impaired
when, based on current information and events, it is probable that the Company will not be able to collect all amounts due according to the contractual terms of the loan agreement. Within the loan portfolio, all non-accrual loans and loans modified
under troubled debt restructurings have been determined by the Company to meet the definition of an impaired loan. In addition, other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 The Company also establishes valuation allowances based on an evaluation of the various risk components that are inherent in the loan
portfolio. The risk components that are evaluated include lending policies and personnel, economic conditions, portfolio origination activity, interest rates, and past due and classified loan trends. The appropriateness of the allowance for loan losses is approved quarterly by the Company’s board of directors. The allowance reflects
management’s best estimate of the amount needed to provide for the probable loss on impaired loans, as well as other credit risks of the Company, and is based on a risk model developed and implemented by management and approved by the Company’s board
of directors. Actual results could differ from this estimate, and future additions to the allowance may be necessary based on unforeseen changes in
economic conditions. In addition, federal regulators periodically review the Company’s allowance for loan losses. Such regulators have the authority to require the Company to recognize additions to the allowance at the time of their examination.</t>
        </is>
      </c>
    </row>
    <row r="12">
      <c r="A12" s="4" t="inlineStr">
        <is>
          <t>Real Estate Owned</t>
        </is>
      </c>
      <c r="B12" s="4" t="inlineStr">
        <is>
          <t>i)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days of being transferred. Subsequent write-downs to reflect current fair value, as well as gains and losses upon disposition and revenue and expenses
incurred in maintaining such properties, are treated as period costs and included in real estate owned in the consolidated statements of operations.</t>
        </is>
      </c>
    </row>
    <row r="13">
      <c r="A13" s="4" t="inlineStr">
        <is>
          <t>Mortgage Servicing Rights</t>
        </is>
      </c>
      <c r="B13" s="4" t="inlineStr">
        <is>
          <t>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in the consolidated statements of financial condition.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t>
        </is>
      </c>
    </row>
    <row r="14">
      <c r="A14" s="4" t="inlineStr">
        <is>
          <t>Cash Surrender Value of Life Insurance</t>
        </is>
      </c>
      <c r="B14" s="4" t="inlineStr">
        <is>
          <t>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t>
        </is>
      </c>
    </row>
    <row r="15">
      <c r="A15" s="4" t="inlineStr">
        <is>
          <t>Office Properties and Equipment</t>
        </is>
      </c>
      <c r="B15" s="4" t="inlineStr">
        <is>
          <t>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years to 10 years for equipment, and
three years for software.</t>
        </is>
      </c>
    </row>
    <row r="16">
      <c r="A16" s="4" t="inlineStr">
        <is>
          <t>Income Taxes</t>
        </is>
      </c>
      <c r="B16" s="4" t="inlineStr">
        <is>
          <t>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consolidated statements of operations.</t>
        </is>
      </c>
    </row>
    <row r="17">
      <c r="A17" s="4" t="inlineStr">
        <is>
          <t>Earnings Per Share</t>
        </is>
      </c>
      <c r="B17" s="4" t="inlineStr">
        <is>
          <t>n)
Earnings Per Share Earnings per share (EPS) are computed using the two-class method. Stock compensation awards that contain rights to receive
nonforfeitable dividends prior to the awards being vested are considered participating securities and, as such, included in the common shares outstanding.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Shares of the Employee Stock Ownership
Plan committed to be released are considered outstanding for both common and diluted EPS.</t>
        </is>
      </c>
    </row>
    <row r="18">
      <c r="A18" s="4" t="inlineStr">
        <is>
          <t>Comprehensive Income</t>
        </is>
      </c>
      <c r="B18" s="4" t="inlineStr">
        <is>
          <t>o)
Comprehensive Income Comprehensive income is the total of reported net income and changes in unrealized gains or losses, net of tax, on securities available
for sale.</t>
        </is>
      </c>
    </row>
    <row r="19">
      <c r="A19" s="4" t="inlineStr">
        <is>
          <t>Employee Stock Ownership Plan (ESOP)</t>
        </is>
      </c>
      <c r="B19" s="4" t="inlineStr">
        <is>
          <t>p)
Employee Stock Ownership Plan (ESOP) 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t>
        </is>
      </c>
    </row>
    <row r="20">
      <c r="A20" s="4" t="inlineStr">
        <is>
          <t>Share Repurchases</t>
        </is>
      </c>
      <c r="B20" s="4" t="inlineStr">
        <is>
          <t>q)
Share Repurchases The Company has a share repurchase program. Repurchases under the repurchase program may be made in the open market, through block
trades and other negotiated transactions. The share repurchase program transactions take place primarily in open market transactions, subject to market conditions. There is no fixed termination date for the repurchase program, and the program may be
suspended. Under Maryland law, shares repurchased are constituted as authorized but unissued. The Company reduced the common stock at par value and to the extent the cost acquired exceeds par value, it is recorded through additional paid-in capital
on the consolidated statements of financial condition and consolidated statements of changes in shareholders’ equity.</t>
        </is>
      </c>
    </row>
    <row r="21">
      <c r="A21" s="4" t="inlineStr">
        <is>
          <t>Impact of Recent Accounting Pronouncements</t>
        </is>
      </c>
      <c r="B21" s="4" t="inlineStr">
        <is>
          <t>s)
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determined to delay its adoption of ASC Topic 326 and has calculated and recorded its provision for loan losses under the incurred loss model that existed prior to ASC Topic 326. On December 27, 2020, the 2021 Consolidated Appropriations Act was
signed into law. The legislation extended the delay of the adoption of ASC Topic 326 allowed under the CARES Act until the earlier of the first day of the fiscal year that begins after the date when the COVID-19 national emergency is terminated or
January 1, 2022.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As of Decemeber 31, 2021, we completed a calculation of the allowance for credit losses under a CECL model. A set of controls, including
management review controls, implementation controls, data, model, and forecasting controls has been established. Next steps include further testing and finalization of controls and developing disclosures. We will continue to evaluate and refine our
loss estimates as we finalize the review of the most recent model run and the related underlying assumptions. The impact of the ASU at adoption will be influenced by the portfolio composition and credit quality, macroeconomic conditions and
forecasts at that time, as well as other management judgments. We expect more volatility in the credit loss estimate under CECL than under the current accounting requirements. The Bank adopted this guidance beginning January 1, 2022. Transition to the new ASU will be through a cumulative-effect adjustment to
the opening balance of retained earnings as of the beginning of January 1, 2022. Based on our current calculation that is being finalized, the impact of the standard on the allowance for credit losses ("ACL") as of December 31, 2021, was within a
range of no change to a 10%
increase. Financial statement users should be aware that the allowance for credit loss is, by design, inherently sensitive to changes in economic
outlook, loan and lease portfolio composition, portfolio duration, and other factors. As we continue to evaluate the provisions of ASC Topic 326, we are considering the following in developing our forecast and its effect
on our CECL calculations:
•
Duration, extent and severity of COVID-19;
•
Effect of government assistance; and
•
Unemployment and effect on economies and markets. ASC Topic 848 "Reference Rate Reform." Authoritative accounting guidance under ASC Topic 848, "Facilitation of the Effects of Reference Rate Reform on Financial Reporting" The
Company continues to evaluate the impact of reference rate reform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Policie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a hedge relationship.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following tables presents the outstanding notional balances and fair values of outstanding derivative instruments:
December 31, 2021
Assets
Liabilities
Derivatives not designated as Hedging Instruments
Notional Amount
Balance Sheet Location
Fair Value
Balance Sheet Location
Fair Value
(Dollars in millions)
Forward commitments
$
571.5
Other assets
$
1.3
Other liabilities
$
-
Interest rate locks
345.2
Other assets
3.1
Other liabilities
-
Interest rate swaps
105.2
Other assets
1.6
Other liabilities
1.6
December 31, 2020
Assets
Liabilities
Derivatives not designated as Hedging Instruments
Notional Amount
Balance Sheet Location
Fair Value
Balance Sheet Location
Fair Value
(Dollars in millions)
Forward commitments
$
779.9
Other assets
$
-
Other liabilities
$
5.1
Interest rate locks
486.2
Other assets
11.1
Other liabilities
-
Interest rate swaps
107.5
Other assets
3.9
Other liabilities
3.9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back-to-back swaps mature in December 2029 to June 2037. Commercial borrower swaps are completed independently with each borrower
and are not subject to master netting arrangements. As of December 31, 2021 and December 31, 2020, no back-to-back swaps were in default. The
Company pays fixed rates and receives floating rates based upon LIBOR on the swaps with dealer counterparties. Dealer counterparty swaps are subject to master netting agreements among the contracts within our Bank. No right of offset existed with dealer counterparty swaps as of December 31, 2021 and December 31, 2020. All changes in the fair value of these instruments are
recorded in other non-interest income. The Company pledged $1.9 million in cash at December 31, 2021 and $7.2 million in cash at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vailable for Sale [Abstract]</t>
        </is>
      </c>
    </row>
    <row r="4">
      <c r="A4" s="4" t="inlineStr">
        <is>
          <t>Amortized Cost and Fair Values of Investment in Securities Available for Sale</t>
        </is>
      </c>
      <c r="B4" s="4" t="inlineStr">
        <is>
          <t xml:space="preserve">The amortized cost and fair value of the Company’s investment in securities follow:
December 31, 2021
Amortized cost
Gross unrealized gains
Gross unrealized losses
Fair value
(In Thousands)
Mortgage-backed securities
$
19,133
$
542
$
(187
)
$
19,488
Collateralized mortgage obligations
Government sponsored enterprise issued
100,543
503
(1,744
)
99,302
Private-label issued
2,913
30
-
2,943
Mortgage related securities
122,589
1,075
(1,931
)
121,733
Government sponsored enterprise bonds
2,500
-
(52
)
2,448
Municipal securities
42,295
1,206
(7
)
43,494
Other debt securities
12,500
41
(1,200
)
11,341
Debt securities
57,295
1,247
(1,259
)
57,283
$
179,884
$
2,322
$
(3,190
)
$
179,016
December 31, 2020
Amortized cost
Gross unrealized gains
Gross unrealized losses
Fair value
(In Thousands)
Mortgage-backed securities
$
24,005
$
1,110
$
(15
)
$
25,100
Collateralized mortgage obligations
Government sponsored enterprise issued
61,604
1,693
(13
)
63,284
Private-label issued
3,611
54
-
3,665
Mortgage related securities
89,220
2,857
(28
)
92,049
Government sponsored enterprise bonds
2,500
3
-
2,503
Municipal securities
51,512
2,102
-
53,614
Other debt securities
12,500
46
(1,093
)
11,453
Debt securities
66,512
2,151
(1,093
)
67,570
$
155,732
$
5,008
$
(1,121
)
$
159,619 </t>
        </is>
      </c>
    </row>
    <row r="5">
      <c r="A5" s="4" t="inlineStr">
        <is>
          <t>Amortized Cost and Fair Values of Investment Securities by Contractual Maturity</t>
        </is>
      </c>
      <c r="B5" s="4" t="inlineStr">
        <is>
          <t xml:space="preserve">The amortized cost and fair value of securities at December 31, 2021, by contractual maturity, are shown below. Expected maturities may differ from contractual maturities because issuers or borrowers may have the right to
prepay obligations with or without prepayment penalties.
December 31, 2021
Amortized cost
Fair value
(In Thousands)
Debt securities:
Due within one year
$
10,515
$
10,615
Due after one year through five years
27,460
28,289
Due after five years through ten years
14,210
13,229
Due after ten years
5,110
5,150
Mortgage-related securities
122,589
121,733
$
179,884
$
179,016 </t>
        </is>
      </c>
    </row>
    <row r="6">
      <c r="A6" s="4" t="inlineStr">
        <is>
          <t>Fair value and gross unrealized losses on securities available for sale and in a continuous unrealized loss position</t>
        </is>
      </c>
      <c r="B6" s="4" t="inlineStr">
        <is>
          <t>Gross unrealized losses on securities available for sale and the fair value of the
related securities, aggregated by investment category and length of time that individual securities have been in a continuous unrealized loss position, were as follows:
December 31, 2021
Less than 12 months
12 months or longer
Total
Fair value
Unrealized loss
Fair value
Unrealized loss
Fair value
Unrealized loss
(In Thousands)
Mortgage-backed securities
$
4,042
$
(101
)
$
1,956
$
(86
)
$
5,998
$
(187
)
Collateralized mortgage obligations
Government sponsored enterprise issued
66,254
(1,589
)
4,371
(155
)
70,625
(1,744
)
Government sponsered enterprise bonds
2,448
(52
)
-
-
2,448
(52
)
Municipal securities
1,471
(7
)
-
-
1,471
(7
)
Other debt securities
-
-
8,800
(1,200
)
8,800
(1,200
)
$
74,215
$
(1,749
)
$
15,127
$
(1,441
)
$
89,342
$
(3,190
)
December 31, 2020
Less than 12 months
12 months or longer
Total
Fair value
Unrealized loss
Fair value
Unrealized loss
Fair value
Unrealized loss
(In Thousands)
Mortgage-backed securities
$
2,089
$
(15
)
$
-
$
-
$
2,089
$
(15
)
Collateralized mortgage obligations
Government sponsored enterprise issued
4,880
(13
)
-
-
4,880
(13
)
Municipal securities
-
-
-
-
-
-
Other debt securities
-
-
8,907
(1,093
)
8,907
(1,093
)
$
6,969
$
(28
)
$
8,907
$
(1,093
)
$
15,876
$
(1,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1</t>
        </is>
      </c>
    </row>
    <row r="3">
      <c r="A3" s="3" t="inlineStr">
        <is>
          <t>Loans Receivable [Abstract]</t>
        </is>
      </c>
    </row>
    <row r="4">
      <c r="A4" s="4" t="inlineStr">
        <is>
          <t>Schedule of Components of Loans Receivable</t>
        </is>
      </c>
      <c r="B4" s="4" t="inlineStr">
        <is>
          <t xml:space="preserve">Loans receivable at December 31, 2021
and 2020 are summarized as follows:
December 31,
2021
2020
Mortgage loans:
(In Thousands)
Residential real estate:
One- to four-family
$
300,523
$
426,792
Multi family
537,956
571,948
Home equity
11,012
14,820
Construction and land
82,588
77,080
Commercial real estate
250,676
238,375
Consumer
732
736
Commercial loans
22,298
45,386
Total loans receivable
$
1,205,785
$
1,375,137 </t>
        </is>
      </c>
    </row>
    <row r="5">
      <c r="A5" s="4" t="inlineStr">
        <is>
          <t>Analysis of Past Due Loans Receivable</t>
        </is>
      </c>
      <c r="B5" s="4" t="inlineStr">
        <is>
          <t>An analysis of past due loans receivable as of December 31, 2021 and 2020 follows:
As of December 31, 2021
1-59 Days Past Due (1)
60-89 Days Past Due (2)
90 Days or Greater Past Due
Total Past Due
Current (3)
Total Loans
Mortgage loans:
(In Thousands)
Residential real estate:
One- to four-family
$
622
$
2,028
$
4,214
$
6,864
$
293,659
$
300,523
Multi family
-
-
128
128
537,828
537,956
Home equity
14
23
26
63
10,949
11,012
Construction and land
-
-
-
-
82,588
82,588
Commercial real estate
-
-
-
-
250,676
250,676
Consumer
-
-
-
-
732
732
Commercial loans
7
-
-
7
22,291
22,298
Total
$
643
$
2,051
$
4,368
$
7,062
$
1,198,723
$
1,205,785
As of December 31, 2020
1-59 Days Past Due (1)
60-89 Days Past Due (2)
90 Days or Greater Past Due
Total Past Due
Current (3)
Total Loans
Mortgage loans:
(In Thousands)
Residential real estate:
One- to four-family
$
3,796
$
142
$
3,530
$
7,468
$
419,324
$
426,792
Multi family
-
-
314
314
571,634
571,948
Home equity
-
-
30
30
14,790
14,820
Construction and land
-
-
43
43
77,037
77,080
Commercial real estate
-
-
41
41
238,334
238,375
Consumer
-
-
-
-
736
736
Commercial loans
-
-
-
-
45,386
45,386
Total
$
3,796
$
142
$
3,958
$
7,896
$
1,367,241
$
1,375,137
(1)
Includes $43,000 and $611,000 for December 31, 2021 and 2020,
respectively, which are on non-accrual status.
(2)
Includes $347,000 and $- for December 31, 2021 and 2020,
respectively, which are on non-accrual status.
(3)
Includes $816,000 and $1.6 million for December 31, 2021 and 2020,
respectively, which are on non-accrual status.</t>
        </is>
      </c>
    </row>
    <row r="6">
      <c r="A6" s="4" t="inlineStr">
        <is>
          <t>Allowance for Loan Losses</t>
        </is>
      </c>
      <c r="B6" s="4" t="inlineStr">
        <is>
          <t xml:space="preserve">A summary of the activity for the years ended December 31, 2021,
2020 and 2019 in the
allowance for loan losses follows:
One- to Four- Family
Multi Family
Home Equity
Construction and Land
Commercial Real Estate
Consumer
Commercial
Total
(In Thousands)
Year ended December 31, 2021
Balance at beginning of period
$
5,459
$
5,600
$
194
$
1,755
$
5,138
$
35
$
642
$
18,823
Provision (credit) for loan losses
(2,294
)
(318
)
(121
)
(408
)
(650
)
16
(215
)
(3,990
)
Charge-offs
(151
)
-
-
(13
)
(10
)
(18
)
-
(192
)
Recoveries
949
116
16
52
4
-
-
1,137
Balance at end of period
$
3,963
$
5,398
$
89
$
1,386
$
4,482
$
33
$
427
$
15,778
Year ended December 31, 2020
Balance at beginning of period
$
4,907
$
4,138
$
201
$
610
$
2,145
$
14
$
372
$
12,387
Provision (credit) for loan losses
486
1,446
(21
)
1,151
2,977
31
270
6,340
Charge-offs
(82
)
(5
)
(13
)
(8
)
-
(10
)
-
(118
)
Recoveries
148
21
27
2
16
-
-
214
Balance at end of period
$
5,459
$
5,600
$
194
$
1,755
$
5,138
$
35
$
642
$
18,823
Year ended December 31, 2019
Balance at beginning of period
$
5,742
$
4,153
$
325
$
400
$
2,126
$
20
$
483
$
13,249
Provision (credit) for loan losses
(845
)
(42
)
(107
)
210
(4
)
(1
)
(111
)
(900
)
Charge-offs
(125
)
(3
)
(44
)
-
(2
)
(5
)
-
(179
)
Recoveries
135
30
27
-
25
-
-
217
Balance at end of period
$
4,907
$
4,138
$
201
$
610
$
2,145
$
14
$
372
$
12,387 </t>
        </is>
      </c>
    </row>
    <row r="7">
      <c r="A7" s="4" t="inlineStr">
        <is>
          <t>Allowance for Loan Loss for Loans Evaluated Individually and Collectively for Impairment</t>
        </is>
      </c>
      <c r="B7" s="4" t="inlineStr">
        <is>
          <t xml:space="preserve">A summary of the allowance for loan loss for loans evaluated individually and collectively for impairment
by collateral class as of the year ended December 31, 2021 follows:
One- to Four- Family
Multi Family
Home Equity
Construction and Land
Commercial Real Estate
Consumer
Commercial
Total
(In Thousands)
Allowance related to loans individually evaluated for impairment
$
-
$
-
$
-
$
-
$
-
$
-
$
-
$
-
Allowance related to loans collectively evaluated for impairment
3,963
5,398
89
1,386
4,482
33
427
15,778
Balance at end of period
$
3,963
$
5,398
$
89
$
1,386
$
4,482
$
33
$
427
$
15,778
Loans individually evaluated for impairment
$
5,420
$
128
$
26
$
-
$
1,222
$
-
$
1,097
$
7,893
Loans collectively evaluated for impairment
295,103
537,828
10,986
82,588
249,454
732
21,201
1,197,892
Total gross loans
$
300,523
$
537,956
$
11,012
$
82,588
$
250,676
$
732
$
22,298
$
1,205,785 A summary of the allowance for loan loss for loans evaluated individually and collectively for impairment by collateral class as of the
year ended December 31, 2020 follows:
One- to Four- Family
Multi Family
Home Equity
Construction and Land
Commercial Real Estate
Consumer
Commercial
Total
(In Thousands )
Allowance related to loans individually evaluated for impairment
$
23
$
-
$
-
$
-
$
-
$
-
$
-
$
23
Allowance related to loans collectively evaluated for impairment
5,436
5,600
194
1,755
5,138
35
642
18,800
Balance at end of period
$
5,459
$
5,600
$
194
$
1,755
$
5,138
$
35
$
642
$
18,823
Loans individually evaluated for impairment
$
7,805
$
341
$
63
$
43
$
7,248
$
-
$
1,097
$
16,597
Loans collectively evaluated for impairment
418,987
571,607
14,757
77,037
231,127
736
44,289
1,358,540
Total gross loans
$
426,792
$
571,948
$
14,820
$
77,080
$
238,375
$
736
$
45,386
$
1,375,137 </t>
        </is>
      </c>
    </row>
    <row r="8">
      <c r="A8" s="4" t="inlineStr">
        <is>
          <t>Internal Risk Rating of Loans Receivable</t>
        </is>
      </c>
      <c r="B8" s="4" t="inlineStr">
        <is>
          <t xml:space="preserve">The following table presents information relating to the Company’s internal risk ratings of its loans receivable as of December 31, 2021 and 2020:
One- to Four- Family
Multi Family
Home Equity
Construction and Land
Commercial Real Estate
Consumer
Commercial
Total
At December 31, 2021
(In Thousands)
Substandard
$
5,420
$
128
$
26
$
-
$
6,827
$
-
$
1,097
$
13,498
Watch
7,937
-
37
4,212
5,870
-
3,194
21,250
Pass
287,166
537,828
10,949
78,376
237,979
732
18,007
1,171,037
$
300,523
$
537,956
$
11,012
$
82,588
$
250,676
$
732
$
22,298
$
1,205,785
At December 31, 2020
(In Thousands)
Substandard
$
7,804
$
341
$
248
$
43
$
6,026
$
-
$
710
$
15,172
Watch
7,667
275
15
4,282
6,714
-
4,101
23,054
Pass
411,321
571,332
14,557
72,755
225,635
736
40,575
1,336,911
$
426,792
$
571,948
$
14,820
$
77,080
$
238,375
$
736
$
45,386
$
1,375,137 </t>
        </is>
      </c>
    </row>
    <row r="9">
      <c r="A9" s="4" t="inlineStr">
        <is>
          <t>Impaired Loan Receivables</t>
        </is>
      </c>
      <c r="B9" s="4" t="inlineStr">
        <is>
          <t xml:space="preserve">The following tables present data on impaired loans as of and for the year ended December 31, 2021 and 2020.
As of or for the Year Ended December 31, 2021
Recorded Investment
Unpaid Principal
Reserve
Cumulative Charge-Offs
Average Recorded Investment
Interest Paid YTD
(In Thousands)
Total Impaired with Reserve
One- to four-family
$
-
$
-
$
-
$
-
$
-
$
-
Multi family
-
-
-
-
-
-
Home equity
-
-
-
-
-
-
Construction and land
-
-
-
-
-
-
Commercial real estate
-
-
-
-
-
-
Consumer
-
-
-
-
-
-
Commercial
-
-
-
-
-
-
$
-
$
-
$
-
$
-
$
-
$
-
Total Impaired with no Reserve
One- to four-family
$
5,420
$
5,450
$
-
$
30
$
5,465
$
186
Multi family
128
128
-
-
129
4
Home equity
26
26
-
-
29
2
Construction and land
-
-
-
-
-
-
Commercial real estate
1,222
1,222
-
-
1,222
56
Consumer
-
-
-
-
-
-
Commercial
1,097
1,097
-
-
1,097
50
$
7,893
$
7,923
$
-
$
30
$
7,942
$
298
Total Impaired
One- to four-family
$
5,420
$
5,450
$
-
$
30
$
5,465
$
186
Multi family
128
128
-
-
129
4
Home equity
26
26
-
-
29
2
Construction and land
-
-
-
-
-
-
Commercial real estate
1,222
1,222
-
-
1,222
56
Consumer
-
-
-
-
-
-
Commercial
1,097
1,097
-
-
1,097
50
$
7,893
$
7,923
$
-
$
30
$
7,942
$
298
As of or for the Year Ended December 31, 2020
Recorded Investment
Unpaid Principal
Reserve
Cumulative Charge-Offs
Average Recorded Investment
Interest Paid YTD
(In Thousands)
Total Impaired with Reserve
One- to four-family
$
208
$
208
$
23
$
-
$
213
$
15
Multi family
-
-
-
-
-
-
Home equity
-
-
-
-
-
-
Construction and land
-
-
-
-
-
-
Commercial real estate
-
-
-
-
-
-
Consumer
-
-
-
-
-
-
Commercial
-
-
-
-
-
-
$
208
$
208
$
23
$
-
$
213
$
15
Total Impaired with no Reserve
One- to four-family
$
7,597
$
8,444
$
-
$
847
$
7,770
$
349
Multi family
341
352
-
11
353
17
Home equity
63
63
-
-
67
4
Construction and land
43
51
-
8
51
1
Commercial real estate
7,248
7,248
-
-
7,295
333
Consumer
-
-
-
-
-
-
Commercial
1,097
1,097
-
-
1,097
2
$
16,389
$
17,255
$
-
$
866
$
16,633
$
706
Total Impaired
One- to four-family
$
7,805
$
8,652
$
23
$
847
$
7,983
$
364
Multi family
341
352
-
11
353
17
Home equity
63
63
-
-
67
4
Construction and land
43
51
-
8
51
1
Commercial real estate
7,248
7,248
-
-
7,295
333
Consumer
-
-
-
-
-
-
Commercial
1,097
1,097
-
-
1,097
2
$
16,597
$
17,463
$
23
$
866
$
16,846
$
721 </t>
        </is>
      </c>
    </row>
    <row r="10">
      <c r="A10" s="4" t="inlineStr">
        <is>
          <t>Troubled Debt Restructurings on Loan Receivables</t>
        </is>
      </c>
      <c r="B10" s="4" t="inlineStr">
        <is>
          <t xml:space="preserve">The following presents data on troubled debt restructurings:
As of December 31, 2021
Accruing
Non-accruing
Total
Amount
Number
Amount
Number
Amount
Number
(Dollars in Thousands)
One- to four-family
$
-
-
$
1,670
5
$
1,670
5
Commercial real estate
1,222
1
-
-
1,222
1
Commercial
1,097
1
-
-
1,097
1
$
2,319
2
$
1,670
5
$
3,989
7
As of December 31, 2020
Accruing
Non-accruing
Total
Amount
Number
Amount
Number
Amount
Number
(Dollars in Thousands)
One- to four-family
$
2,733
2
$
532
3
$
3,265
5
Commercial real estate
7,207
3
-
-
7,207
3
Comercial
1,097
1
-
-
1,097
1
$
11,037
6
$
532
3
$
11,569
9 </t>
        </is>
      </c>
    </row>
    <row r="11">
      <c r="A11" s="4" t="inlineStr">
        <is>
          <t>Troubled Debt Restructurings by Concession Type</t>
        </is>
      </c>
      <c r="B11" s="4" t="inlineStr">
        <is>
          <t xml:space="preserve">The following presents troubled debt restructurings by concession type at December 31, 2021 and 2020:
As of December 31, 2021
Performing in accordance with modified terms
In Default
Total
Amount
Number
Amount
Number
Amount
Number
(Dollars in Thousands)
Interest reduction and principal forbearance
$
388
2
$
-
-
$
388
2
Interest reduction
24
1
-
-
24
1
Principal forbearance
3,577
4
-
-
3,577
4
$
3,989
7
$
-
-
$
3,989
7
As of December 31, 2020
Performing in accordance with modified terms
In Default
Total
Amount
Number
Amount
Number
Amount
Number
(Dollars in Thousands)
Interest reduction and principal forbearance
$
3,236
4
$
-
-
$
3,236
4
Interest reduction
302
2
-
-
302
2
Principal forebearance
8,031
3
-
-
8,031
3
$
11,569
9
$
-
-
$
11,569
9 </t>
        </is>
      </c>
    </row>
    <row r="12">
      <c r="A12" s="4" t="inlineStr">
        <is>
          <t>Schedule of Data on Troubled Debt Restructurings</t>
        </is>
      </c>
      <c r="B12" s="4" t="inlineStr">
        <is>
          <t xml:space="preserve">The following presents data on troubled debt restructurings:
For the Year Ended
December 31, 2021
December 31, 2020
Amount
Number
Amount
Number
(Dollars in Thousands)
Loans modified as a troubled debt restructure
One- to four-family
$
1,258
2
$
-
-
Commercial real estate
-
-
6,934
2
Commercial
-
-
1,097
1
$
1,258
2
$
8,031
3 </t>
        </is>
      </c>
    </row>
    <row r="13">
      <c r="A13" s="4" t="inlineStr">
        <is>
          <t>Loans Receivables, Non Accrual Status</t>
        </is>
      </c>
      <c r="B13" s="4" t="inlineStr">
        <is>
          <t>The following table presents data on non-accrual loans:
As of December 31,
2021
2020
(Dollars in Thousands)
Residential
One- to four-family
$
5,420
$
5,072
Multi family
128
341
Home equity
26
63
Construction and land
-
43
Commercial real estate
-
41
Commercial
-
-
Consumer
-
-
Total non-accrual loans
$
5,574
$
5,560
Total non-accrual loans to total loans
0.46
%
0.40
%
Total non-accrual loans to total assets
0.25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1</t>
        </is>
      </c>
    </row>
    <row r="3">
      <c r="A3" s="3" t="inlineStr">
        <is>
          <t>Office Properties and Equipment [Abstract]</t>
        </is>
      </c>
    </row>
    <row r="4">
      <c r="A4" s="4" t="inlineStr">
        <is>
          <t>Schedule of office properties and equipment</t>
        </is>
      </c>
      <c r="B4" s="4" t="inlineStr">
        <is>
          <t xml:space="preserve">Office properties and equipment are summarized as follows:
December 31,
2021
2020
(In Thousands)
Land
$
7,516
$
7,516
Office buildings and improvements
34,273
34,923
Furniture and equipment
13,043
13,517
54,832
55,956
Less accumulated depreciation
(32,559
)
(32,234
)
$
22,273
$
23,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12 Months Ended</t>
        </is>
      </c>
    </row>
    <row r="2">
      <c r="B2" s="2" t="inlineStr">
        <is>
          <t>Dec. 31, 2021</t>
        </is>
      </c>
    </row>
    <row r="3">
      <c r="A3" s="3" t="inlineStr">
        <is>
          <t>Real Estate Owned [Abstract]</t>
        </is>
      </c>
    </row>
    <row r="4">
      <c r="A4" s="4" t="inlineStr">
        <is>
          <t>Real Estate Owned</t>
        </is>
      </c>
      <c r="B4" s="4" t="inlineStr">
        <is>
          <t xml:space="preserve">Real estate owned is summarized as follows:
December 31,
2021
2020
(In Thousands)
Construction and land
$
148
$
322
Total
$
148
$
322 The following table presents the activity in real estate owned:
Year Ended December 31,
2021
2020
(In Thousands)
Real estate owned at beginning of period
$
322
$
748
Transferred in from loans receivable
-
637
Sales
(172
)
(1,063
)
Write downs
-
-
Other activity
(2
)
-
Real estate owned at end of period
$
148
$
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1</t>
        </is>
      </c>
    </row>
    <row r="3">
      <c r="A3" s="3" t="inlineStr">
        <is>
          <t>Mortgage Servicing Rights [Abstract]</t>
        </is>
      </c>
    </row>
    <row r="4">
      <c r="A4" s="4" t="inlineStr">
        <is>
          <t>Mortgage Servicing Rights Activity</t>
        </is>
      </c>
      <c r="B4" s="4" t="inlineStr">
        <is>
          <t xml:space="preserve">The following table presents the activity related to the Company’s mortgage servicing rights included in prepaid and other assets on the consolidated
balance sheet:
Year ended December 31,
2021
2020
(In Thousands)
Mortgage servicing rights at beginning of the period
$
5,977
$
282
Additions
5,788
13,406
Amortization
(1,789
)
(1,326
)
Sales
(8,444
)
(6,385
)
Mortgage servicing rights at end of the period
1,532
5,977
Valuation allowance recovered during the period
23
-
Mortgage servicing rights at the end of the period, net
$
1,555
$
5,977 </t>
        </is>
      </c>
    </row>
    <row r="5">
      <c r="A5" s="4" t="inlineStr">
        <is>
          <t>Estimated Amortization Expense of Mortgage Servicing Rights</t>
        </is>
      </c>
      <c r="B5" s="4" t="inlineStr">
        <is>
          <t xml:space="preserve">The following table shows the estimated future amortization expense for mortgage servicing rights at December 31, 2021 for the years ended December 31 periods indicated:
(In Thousands)
2022
$
282
2023
207
2024
195
2025
172
2026
150
Thereafter
549
Total
$
1,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Interest Expense on Deposits</t>
        </is>
      </c>
      <c r="B4" s="4" t="inlineStr">
        <is>
          <t xml:space="preserve">A summary of interest expense on deposits is as follows:
Years ended December 31,
2021
2020
2019
(In Thousands)
Interest-bearing demand deposits
$
50
$
38
$
33
Money market, savings, and escrow deposits
904
1,768
1,247
Time deposits
3,466
12,559
15,998
$
4,420
$
14,365
$
17,278 </t>
        </is>
      </c>
    </row>
    <row r="5">
      <c r="A5" s="4" t="inlineStr">
        <is>
          <t>Contractual Maturities of Time Deposits</t>
        </is>
      </c>
      <c r="B5" s="4" t="inlineStr">
        <is>
          <t xml:space="preserve">A summary of the contractual maturities of time deposits at December 31, 2021 is as follows:
(In Thousands)
One year or less
$
533,010
Greater than one to two years
88,102
Greater than two to three years
3,570
Greater than three to four years
1,231
Greater than four through five years
750
$
626,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Borrowings</t>
        </is>
      </c>
      <c r="B4" s="4" t="inlineStr">
        <is>
          <t>Borrowings consist of the following:
December 31, 2021
December 31, 2020
Balance
Weighted Average Rate
Balance
Weighted Average Rate
(Dollars in Thousands)
Short term:
Repurchase agreement
$
2,127
3.00
%
$
9,074
3.25
%
Federal Home Loan Bank, Chicago
5,000
0.00
%
29,000
0.22
%
Long term:
Federal Home Loan Bank advances maturing:
2027
50,000
1.73
%
50,000
1.73
%
2028
255,000
2.37
%
255,000
2.37
%
2029
165,000
1.61
%
165,000
1.61
%
$
477,127
2.02
%
$
508,074
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 [Abstract]</t>
        </is>
      </c>
    </row>
    <row r="4">
      <c r="A4" s="4" t="inlineStr">
        <is>
          <t>Actual and Required Capital Amounts and Ratios</t>
        </is>
      </c>
      <c r="B4" s="4" t="inlineStr">
        <is>
          <t xml:space="preserve">The actual and required capital amounts and ratios as of December 31, 2021 and 2020 are presented in the table below:
December 31, 2021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48,818
29.01
%
$
123,766
8.00
%
$
162,443
10.50
%
$
N/A
N/A
WaterStone Bank
394,540
25.52
%
123,695
8.00
%
162,350
10.50
%
154,619
10.00
%
Tier I capital (to risk-weighted assets)
Consolidated Waterstone Financial, Inc.
433,040
27.99
%
92,825
6.00
%
131,502
8.50
%
N/A
N/A
WaterStone Bank
378,762
24.50
%
92,771
6.00
%
131,426
8.50
%
123,695
8.00
%
Common Equity Tier 1 Capital (to risk-weighted assets)
Consolidated Waterstone Financial, Inc.
433,040
27.99
%
69,619
4.50
%
108,296
7.00
%
N/A
N/A
WaterStone Bank
378,762
24.50
%
69,579
4.50
%
108,233
7.00
%
100,502
6.50
%
Tier I capital (to average assets)
Consolidated Waterstone Financial, Inc.
433,040
19.29
%
89,774
4.00
%
N/A
N/A
N/A
N/A
WaterStone Bank
378,762
16.88
%
89,774
4.00
%
N/A
N/A
112,218
5.00
%
State of Wisconsin (to total assets)
WaterStone Bank
378,762
17.14
%
132,572
6.00
%
N/A
N/A
N/A
N/A
December 31, 2020
(Dollars In Thousands)
Total capital (to risk-weighted assets)
Consolidated Waterstone Financial, Inc.
$
428,972
24.80
%
$
138,390
8.00
%
$
181,637
10.50
%
$
N/A
N/A
WaterStone Bank
389,519
22.52
%
138,346
8.00
%
181,579
10.50
%
172,933
10.00
%
Tier I capital (to risk-weighted assets)
Consolidated Waterstone Financial, Inc.
410,149
23.71
%
103,792
6.00
%
147,039
8.50
%
N/A
N/A
WaterStone Bank
370,696
21.44
%
103,760
6.00
%
146,993
8.50
%
138,346
8.00
%
Common Equity Tier 1 Capital (to risk-weighted assets)
Consolidated Waterstone Financial, Inc.
410,149
23.71
%
77,844
4.50
%
121,091
7.00
%
N/A
N/A
WaterStone Bank
370,696
21.44
%
77,820
4.50
%
121,053
7.00
%
112,406
6.50
%
Tier I capital (to average assets)
Consolidated Waterstone Financial, Inc.
410,149
18.38
%
89,238
4.00
%
N/A
N/A
N/A
N/A
WaterStone Bank
370,696
16.61
%
89,263
4.00
%
N/A
N/A
111,579
5.00
%
State of Wisconsin (to total assets)
WaterStone Bank
370,696
16.62
%
133,856
6.00
%
N/A
N/A
N/A
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7" t="n">
        <v>64366</v>
      </c>
      <c r="C4" s="7" t="n">
        <v>72633</v>
      </c>
      <c r="D4" s="7" t="n">
        <v>72235</v>
      </c>
    </row>
    <row r="5">
      <c r="A5" s="4" t="inlineStr">
        <is>
          <t>Mortgage-related securities</t>
        </is>
      </c>
      <c r="B5" s="6" t="n">
        <v>1954</v>
      </c>
      <c r="C5" s="6" t="n">
        <v>2488</v>
      </c>
      <c r="D5" s="6" t="n">
        <v>2978</v>
      </c>
    </row>
    <row r="6">
      <c r="A6" s="4" t="inlineStr">
        <is>
          <t>Debt securities, federal funds sold and short-term investments</t>
        </is>
      </c>
      <c r="B6" s="6" t="n">
        <v>3563</v>
      </c>
      <c r="C6" s="6" t="n">
        <v>3363</v>
      </c>
      <c r="D6" s="6" t="n">
        <v>4528</v>
      </c>
    </row>
    <row r="7">
      <c r="A7" s="4" t="inlineStr">
        <is>
          <t>Total interest income</t>
        </is>
      </c>
      <c r="B7" s="6" t="n">
        <v>69883</v>
      </c>
      <c r="C7" s="6" t="n">
        <v>78484</v>
      </c>
      <c r="D7" s="6" t="n">
        <v>79741</v>
      </c>
    </row>
    <row r="8">
      <c r="A8" s="3" t="inlineStr">
        <is>
          <t>Interest expense:</t>
        </is>
      </c>
    </row>
    <row r="9">
      <c r="A9" s="4" t="inlineStr">
        <is>
          <t>Deposits</t>
        </is>
      </c>
      <c r="B9" s="6" t="n">
        <v>4420</v>
      </c>
      <c r="C9" s="6" t="n">
        <v>14365</v>
      </c>
      <c r="D9" s="6" t="n">
        <v>17278</v>
      </c>
    </row>
    <row r="10">
      <c r="A10" s="4" t="inlineStr">
        <is>
          <t>Borrowings</t>
        </is>
      </c>
      <c r="B10" s="6" t="n">
        <v>9948</v>
      </c>
      <c r="C10" s="6" t="n">
        <v>10619</v>
      </c>
      <c r="D10" s="6" t="n">
        <v>10266</v>
      </c>
    </row>
    <row r="11">
      <c r="A11" s="4" t="inlineStr">
        <is>
          <t>Total interest expense</t>
        </is>
      </c>
      <c r="B11" s="6" t="n">
        <v>14368</v>
      </c>
      <c r="C11" s="6" t="n">
        <v>24984</v>
      </c>
      <c r="D11" s="6" t="n">
        <v>27544</v>
      </c>
    </row>
    <row r="12">
      <c r="A12" s="4" t="inlineStr">
        <is>
          <t>Net interest income</t>
        </is>
      </c>
      <c r="B12" s="6" t="n">
        <v>55515</v>
      </c>
      <c r="C12" s="6" t="n">
        <v>53500</v>
      </c>
      <c r="D12" s="6" t="n">
        <v>52197</v>
      </c>
    </row>
    <row r="13">
      <c r="A13" s="4" t="inlineStr">
        <is>
          <t>Provision (credit) for loan losses</t>
        </is>
      </c>
      <c r="B13" s="6" t="n">
        <v>-3990</v>
      </c>
      <c r="C13" s="6" t="n">
        <v>6340</v>
      </c>
      <c r="D13" s="6" t="n">
        <v>-900</v>
      </c>
    </row>
    <row r="14">
      <c r="A14" s="4" t="inlineStr">
        <is>
          <t>Net interest income (loss) after provision (credit) for loan losses</t>
        </is>
      </c>
      <c r="B14" s="6" t="n">
        <v>59505</v>
      </c>
      <c r="C14" s="6" t="n">
        <v>47160</v>
      </c>
      <c r="D14" s="6" t="n">
        <v>53097</v>
      </c>
    </row>
    <row r="15">
      <c r="A15" s="3" t="inlineStr">
        <is>
          <t>Noninterest income:</t>
        </is>
      </c>
    </row>
    <row r="16">
      <c r="A16" s="4" t="inlineStr">
        <is>
          <t>Service charges on loans and deposits</t>
        </is>
      </c>
      <c r="B16" s="6" t="n">
        <v>3325</v>
      </c>
      <c r="C16" s="6" t="n">
        <v>4462</v>
      </c>
      <c r="D16" s="6" t="n">
        <v>2363</v>
      </c>
    </row>
    <row r="17">
      <c r="A17" s="4" t="inlineStr">
        <is>
          <t>Increase in cash surrender value of life insurance</t>
        </is>
      </c>
      <c r="B17" s="6" t="n">
        <v>1615</v>
      </c>
      <c r="C17" s="6" t="n">
        <v>1905</v>
      </c>
      <c r="D17" s="6" t="n">
        <v>1935</v>
      </c>
    </row>
    <row r="18">
      <c r="A18" s="4" t="inlineStr">
        <is>
          <t>Mortgage banking income</t>
        </is>
      </c>
      <c r="B18" s="6" t="n">
        <v>191035</v>
      </c>
      <c r="C18" s="6" t="n">
        <v>233245</v>
      </c>
      <c r="D18" s="6" t="n">
        <v>125666</v>
      </c>
    </row>
    <row r="19">
      <c r="A19" s="4" t="inlineStr">
        <is>
          <t>Other</t>
        </is>
      </c>
      <c r="B19" s="6" t="n">
        <v>7220</v>
      </c>
      <c r="C19" s="6" t="n">
        <v>4405</v>
      </c>
      <c r="D19" s="6" t="n">
        <v>786</v>
      </c>
    </row>
    <row r="20">
      <c r="A20" s="4" t="inlineStr">
        <is>
          <t>Total noninterest income</t>
        </is>
      </c>
      <c r="B20" s="6" t="n">
        <v>203195</v>
      </c>
      <c r="C20" s="6" t="n">
        <v>244017</v>
      </c>
      <c r="D20" s="6" t="n">
        <v>130750</v>
      </c>
    </row>
    <row r="21">
      <c r="A21" s="3" t="inlineStr">
        <is>
          <t>Noninterest expenses:</t>
        </is>
      </c>
    </row>
    <row r="22">
      <c r="A22" s="4" t="inlineStr">
        <is>
          <t>Compensation, payroll taxes, and other employee benefits</t>
        </is>
      </c>
      <c r="B22" s="6" t="n">
        <v>135115</v>
      </c>
      <c r="C22" s="6" t="n">
        <v>139046</v>
      </c>
      <c r="D22" s="6" t="n">
        <v>101718</v>
      </c>
    </row>
    <row r="23">
      <c r="A23" s="4" t="inlineStr">
        <is>
          <t>Occupancy, office furniture and equipment</t>
        </is>
      </c>
      <c r="B23" s="6" t="n">
        <v>9612</v>
      </c>
      <c r="C23" s="6" t="n">
        <v>10223</v>
      </c>
      <c r="D23" s="6" t="n">
        <v>10606</v>
      </c>
    </row>
    <row r="24">
      <c r="A24" s="4" t="inlineStr">
        <is>
          <t>Advertising</t>
        </is>
      </c>
      <c r="B24" s="6" t="n">
        <v>3528</v>
      </c>
      <c r="C24" s="6" t="n">
        <v>3691</v>
      </c>
      <c r="D24" s="6" t="n">
        <v>3885</v>
      </c>
    </row>
    <row r="25">
      <c r="A25" s="4" t="inlineStr">
        <is>
          <t>Data processing</t>
        </is>
      </c>
      <c r="B25" s="6" t="n">
        <v>3950</v>
      </c>
      <c r="C25" s="6" t="n">
        <v>3941</v>
      </c>
      <c r="D25" s="6" t="n">
        <v>3630</v>
      </c>
    </row>
    <row r="26">
      <c r="A26" s="4" t="inlineStr">
        <is>
          <t>Communications</t>
        </is>
      </c>
      <c r="B26" s="6" t="n">
        <v>1309</v>
      </c>
      <c r="C26" s="6" t="n">
        <v>1329</v>
      </c>
      <c r="D26" s="6" t="n">
        <v>1359</v>
      </c>
    </row>
    <row r="27">
      <c r="A27" s="4" t="inlineStr">
        <is>
          <t>Professional fees</t>
        </is>
      </c>
      <c r="B27" s="6" t="n">
        <v>1275</v>
      </c>
      <c r="C27" s="6" t="n">
        <v>8118</v>
      </c>
      <c r="D27" s="6" t="n">
        <v>3605</v>
      </c>
    </row>
    <row r="28">
      <c r="A28" s="4" t="inlineStr">
        <is>
          <t>Real estate owned</t>
        </is>
      </c>
      <c r="B28" s="6" t="n">
        <v>3</v>
      </c>
      <c r="C28" s="6" t="n">
        <v>-8</v>
      </c>
      <c r="D28" s="6" t="n">
        <v>-146</v>
      </c>
    </row>
    <row r="29">
      <c r="A29" s="4" t="inlineStr">
        <is>
          <t>Loan processing expense</t>
        </is>
      </c>
      <c r="B29" s="6" t="n">
        <v>4610</v>
      </c>
      <c r="C29" s="6" t="n">
        <v>4646</v>
      </c>
      <c r="D29" s="6" t="n">
        <v>3288</v>
      </c>
    </row>
    <row r="30">
      <c r="A30" s="4" t="inlineStr">
        <is>
          <t>Other</t>
        </is>
      </c>
      <c r="B30" s="6" t="n">
        <v>11192</v>
      </c>
      <c r="C30" s="6" t="n">
        <v>12075</v>
      </c>
      <c r="D30" s="6" t="n">
        <v>8328</v>
      </c>
    </row>
    <row r="31">
      <c r="A31" s="4" t="inlineStr">
        <is>
          <t>Total noninterest expenses</t>
        </is>
      </c>
      <c r="B31" s="6" t="n">
        <v>170594</v>
      </c>
      <c r="C31" s="6" t="n">
        <v>183061</v>
      </c>
      <c r="D31" s="6" t="n">
        <v>136273</v>
      </c>
    </row>
    <row r="32">
      <c r="A32" s="4" t="inlineStr">
        <is>
          <t>Income before income taxes</t>
        </is>
      </c>
      <c r="B32" s="6" t="n">
        <v>92106</v>
      </c>
      <c r="C32" s="6" t="n">
        <v>108116</v>
      </c>
      <c r="D32" s="6" t="n">
        <v>47574</v>
      </c>
    </row>
    <row r="33">
      <c r="A33" s="4" t="inlineStr">
        <is>
          <t>Income tax expense</t>
        </is>
      </c>
      <c r="B33" s="6" t="n">
        <v>21315</v>
      </c>
      <c r="C33" s="6" t="n">
        <v>26971</v>
      </c>
      <c r="D33" s="6" t="n">
        <v>11671</v>
      </c>
    </row>
    <row r="34">
      <c r="A34" s="4" t="inlineStr">
        <is>
          <t>Net income</t>
        </is>
      </c>
      <c r="B34" s="7" t="n">
        <v>70791</v>
      </c>
      <c r="C34" s="7" t="n">
        <v>81145</v>
      </c>
      <c r="D34" s="7" t="n">
        <v>35903</v>
      </c>
    </row>
    <row r="35">
      <c r="A35" s="3" t="inlineStr">
        <is>
          <t>Income per share:</t>
        </is>
      </c>
    </row>
    <row r="36">
      <c r="A36" s="4" t="inlineStr">
        <is>
          <t>Basic (in dollars per share)</t>
        </is>
      </c>
      <c r="B36" s="8" t="n">
        <v>2.98</v>
      </c>
      <c r="C36" s="8" t="n">
        <v>3.32</v>
      </c>
      <c r="D36" s="8" t="n">
        <v>1.38</v>
      </c>
    </row>
    <row r="37">
      <c r="A37" s="4" t="inlineStr">
        <is>
          <t>Diluted (in dollars per share)</t>
        </is>
      </c>
      <c r="B37" s="8" t="n">
        <v>2.96</v>
      </c>
      <c r="C37" s="8" t="n">
        <v>3.3</v>
      </c>
      <c r="D37" s="8" t="n">
        <v>1.37</v>
      </c>
    </row>
    <row r="38">
      <c r="A38" s="3" t="inlineStr">
        <is>
          <t>Weighted average shares outstanding:</t>
        </is>
      </c>
    </row>
    <row r="39">
      <c r="A39" s="4" t="inlineStr">
        <is>
          <t>Basic (in shares)</t>
        </is>
      </c>
      <c r="B39" s="6" t="n">
        <v>23741</v>
      </c>
      <c r="C39" s="6" t="n">
        <v>24464</v>
      </c>
      <c r="D39" s="6" t="n">
        <v>26021</v>
      </c>
    </row>
    <row r="40">
      <c r="A40" s="4" t="inlineStr">
        <is>
          <t>Diluted (in shares)</t>
        </is>
      </c>
      <c r="B40" s="6" t="n">
        <v>23931</v>
      </c>
      <c r="C40" s="6" t="n">
        <v>24607</v>
      </c>
      <c r="D40" s="6" t="n">
        <v>262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 [Abstract]</t>
        </is>
      </c>
    </row>
    <row r="4">
      <c r="A4" s="4" t="inlineStr">
        <is>
          <t>Estimated Fair Value of Options Granted</t>
        </is>
      </c>
      <c r="B4" s="4" t="inlineStr">
        <is>
          <t xml:space="preserve">Assumptions are used in estimating the fair value of stock options granted. The weighted average expected life of the stock options represents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Waterstone Financial, Inc. stock for the weighted average life time period prior to issuance date. The following assumptions were used in estimating the fair value of options granted in the years ended
December 31, 2021 and 2020.
2021
2020
Minimum
Maximum
Minimum
Maximum
Dividend yield
3.64
%
4.37
%
2.59
%
3.76
%
Risk-free interest rate
0.41
%
1.27
%
0.28
%
0.40
%
Expected volatility
22.83
%
23.84
%
18.91
%
22.58
%
Weighted average expected life
5.1
5.7
5.6
5.8
Weighted average per share value of options
$
1.92
$
2.97
$
1.11
$
2.64 </t>
        </is>
      </c>
    </row>
    <row r="5">
      <c r="A5" s="4" t="inlineStr">
        <is>
          <t>Stock Option Activity</t>
        </is>
      </c>
      <c r="B5" s="4" t="inlineStr">
        <is>
          <t xml:space="preserve">A summary of the Company’s stock option activity for the years ended December 31, 2021, 2020 and 2019 is presented below.
Stock Options
Shares
Weighted Average Exercise Price
Weighted Average Years Remaining in Contractual Term
Aggregate Intrinsic Value (000's)
Outstanding December 31, 2018
1,061,069
$
13.21
6.47
$
3,850
Options exercisable at December 31, 2018
421,068
12.78
6.23
$
1,688
Granted
30,000
17.13
$
56
Exercised
(50,298
)
13.10
298
Forfeited
(15,000
)
15.62
51
Outstanding December 31, 2019
1,025,771
13.29
5.56
$
5,887
Options exercisable at December 31, 2019
546,770
12.93
5.31
$
3,335
Granted
35,000
16.06
$
97
Exercised
(291,944
)
12.66
1,799
Forfeited
(17,000
)
17.17
28
Outstanding December 31, 2020
751,827
13.57
4.82
$
3,945
Options exercisable at December 31, 2020
433,827
13.31
4.45
$
2,392
Granted
45,000
20.44
$
39
Exercised
(179,517
)
12.85
1,496
Forfeited and expired
(23,000
)
16.50
108
Outstanding December 31, 2021
594,310
14.20
4.33
$
4,158
Options exercisable at December 31, 2021
352,310
13.70
3.78
$
2,636 </t>
        </is>
      </c>
    </row>
    <row r="6">
      <c r="A6" s="4" t="inlineStr">
        <is>
          <t>Summary Information about Stock Options Outstanding</t>
        </is>
      </c>
      <c r="B6" s="4" t="inlineStr">
        <is>
          <t>The following table summarizes information about the Company's stock options outstanding at December 31, 2021.
Options Outstanding
Weighted Average Exercise Price
Remaining Life (Years)
Options Exercisable
Weighted Average Exercise Price
Remaining Life (Years)
Range of Exercise Prices
$0.01 - $5.00
941
$
1.73
0.01
941
$
1.73
0.01
$5.01 - $10.00
452,369
12.87
3.40
290,369
12.89
3.31
$10.01 - $15.00
106,000
17.80
6.56
61,000
17.75
6.05
Over $15.01
35,000
20.82
9.69
-
-
-
594,310
$
14.20
4.33
352,310
$
13.70
3.78</t>
        </is>
      </c>
    </row>
    <row r="7">
      <c r="A7" s="4" t="inlineStr">
        <is>
          <t>Summary of Nonvested Stock Option Activity</t>
        </is>
      </c>
      <c r="B7" s="4" t="inlineStr">
        <is>
          <t xml:space="preserve">The following table summarizes information about the Company’s nonvested stock option activity for the years ended December 31, 2021 and 2020:
Stock Options
Shares
Weighted Average Grant Date Fair Value
Nonvested at December 31, 2019
479,001
$
3.24
Granted
35,000
2.06
Vested
(179,001
)
3.26
Forfeited
(17,000
)
2.21
Nonvested at December 31, 2020
318,000
3.16
Nonvested at December 31, 2020
318,000
3.16
Granted
45,000
2.48
Vested
(103,000
)
3.26
Forfeited
(18,000
)
2.23
Nonvested at December 31, 2021
242,000
3.06 </t>
        </is>
      </c>
    </row>
    <row r="8">
      <c r="A8" s="4" t="inlineStr">
        <is>
          <t>Summary of Restricted Stock Shares Activity</t>
        </is>
      </c>
      <c r="B8" s="4" t="inlineStr">
        <is>
          <t xml:space="preserve">The following table summarizes information about the Company’s restricted stock shares activity for the years ended December 31, 2021 and 2020:
Restricted Stock
Shares
Weighted Average Grant Date Fair Value
Nonvested at December 31, 2019
73,000
$
12.86
Granted
-
-
Vested
(27,000
)
13.06
Forfeited
-
-
Nonvested at December 31, 2020
46,000
12.75
Nonvested at December 31, 2020
46,000
12.75
Granted
28,722
20.09
Vested
(23,000
)
12.75
Forfeited
-
-
Nonvested at December 31, 2021
51,722
1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12 Months Ended</t>
        </is>
      </c>
    </row>
    <row r="2">
      <c r="B2" s="2" t="inlineStr">
        <is>
          <t>Dec. 31, 2021</t>
        </is>
      </c>
    </row>
    <row r="3">
      <c r="A3" s="3" t="inlineStr">
        <is>
          <t>Employee Stock Ownership Plan [Abstract]</t>
        </is>
      </c>
    </row>
    <row r="4">
      <c r="A4" s="4" t="inlineStr">
        <is>
          <t>Employee Stock Ownership Plan</t>
        </is>
      </c>
      <c r="B4" s="4" t="inlineStr">
        <is>
          <t xml:space="preserve">The aggregate activity in the number of unearned ESOP shares, considering the allocation of those shares committed to be released as of December 31, 2021 and 2020 is as follows:
2021
2020
Beginning ESOP shares
1,369,915
1,475,293
Shares committed to be released
(105,378
)
(105,378
)
Unreleased shares
1,264,537
1,369,915
Fair value of unreleased shares (in millions)
$
29.9
$
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Provision for Income Taxes</t>
        </is>
      </c>
      <c r="B4" s="4" t="inlineStr">
        <is>
          <t xml:space="preserve">The provision for income taxes for the year ended December 31, 2021,
2020 and 2019 consists
of the following:
Years ended December 31,
2021
2020
2019
(In Thousands)
Current:
Federal
$
17,387
$
22,272
$
8,377
State
2,550
7,319
2,655
19,937
29,591
11,032
Deferred:
Federal
900
(2,171
)
619
State
478
(449
)
20
1,378
(2,620
)
639
Total
$
21,315
$
26,971
$
11,671 </t>
        </is>
      </c>
    </row>
    <row r="5">
      <c r="A5" s="4" t="inlineStr">
        <is>
          <t>Differential Income Tax Provisions Computed at the Federal Statutory Corporate Tax Rate</t>
        </is>
      </c>
      <c r="B5" s="4" t="inlineStr">
        <is>
          <t>The income tax provisions differ from that computed at the Federal statutory corporate tax rate for the years
ended December 31, 2021, 2020
and 2019 as follows:
Years ended December 31,
2021
2020
2019
(Dollars In Thousands)
Income before income taxes
$
92,106
$
108,116
$
47,574
Tax at Federal statutory rate ( 21
19,342
22,704
9,991
Add (deduct) effect of:
State income taxes net of Federal income tax benefit
2,392
5,428
2,113
Cash surrender value of life insurance
(339
)
(400
)
(406
)
Non-deductible ESOP and stock option expense
216
133
186
Tax-exempt interest income
(208
)
(222
)
(236
)
Non-deductible compensation
103
96
216
Death benefit on bank owned life insurance
-
(306
)
-
Stock compensation
(251
)
(387
)
(312
)
Other
60
(75
)
119
Income tax provision
$
21,315
26,971
11,671
Effective tax rate
23.1
%
24.9
%
24.5
%</t>
        </is>
      </c>
    </row>
    <row r="6">
      <c r="A6" s="4" t="inlineStr">
        <is>
          <t>Components of Net Deferred Tax Assets (Liabilities) Included in Prepaid Expenses and Other Assets</t>
        </is>
      </c>
      <c r="B6" s="4" t="inlineStr">
        <is>
          <t xml:space="preserve">The significant components of the Company’s net deferred tax assets (liabilities) included in prepaid expenses and other assets are as
follows at December 31, 2021 and 2020:
December 31,
2021
2020
Gross deferred tax assets:
(In Thousands)
Depreciation
$
886
832
Restricted stock and stock options
307
312
Allowance for loan losses
3,805
4,682
Repurchase reserve for loans sold
540
765
Non-accrual interest
185
208
Real estate owned
8
166
Litigation
-
1,206
Unrealized loss on impaired securities
23
23
Lease liability
1,498
1,855
Unrealized loss on securities available for sale, net
236
-
Other
109
49
Total gross deferred tax assets
7,597
10,098
Gross deferred tax liabilities:
Unrealized gain on securities available for sale, net
-
(1,059
)
Mortgage servicing rights
(390
)
(1,558
)
FHLB stock dividends
(46
)
(52
)
Lease asset
(1,469
)
(1,726
)
Deferred loan fees
(372
)
(300
)
Deferred liabilities
(2,277
)
(4,695
)
Net deferred tax assets
$
5,320
$
5,4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12 Months Ended</t>
        </is>
      </c>
    </row>
    <row r="2">
      <c r="B2" s="2" t="inlineStr">
        <is>
          <t>Dec. 31, 2021</t>
        </is>
      </c>
    </row>
    <row r="3">
      <c r="A3" s="3" t="inlineStr">
        <is>
          <t>Commitments, Off-Balance Sheet Arrangements, and Contingent Liabilities [Abstract]</t>
        </is>
      </c>
    </row>
    <row r="4">
      <c r="A4" s="4" t="inlineStr">
        <is>
          <t>Financial Instruments with Off-Balance Sheet Risk</t>
        </is>
      </c>
      <c r="B4" s="4" t="inlineStr">
        <is>
          <t xml:space="preserve">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21
2020
(In Thousands)
Financial instruments whose contract amounts represent potential credit risk:
Commitments to extend credit under first mortgage loans (1)
$
48,626
$
23,891
Commitments to extend credit under home equity lines of credit
11,990
13,653
Unused portion of construction loans
50,303
74,173
Unused portion of business lines of credit
17,916
19,207
Standby letters of credit
1,379
1,296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 [Abstract]</t>
        </is>
      </c>
    </row>
    <row r="4">
      <c r="A4" s="4" t="inlineStr">
        <is>
          <t>Outstanding Notional Balances and Fair Values of Outstanding Derivative Instruments</t>
        </is>
      </c>
      <c r="B4" s="4" t="inlineStr">
        <is>
          <t xml:space="preserve">The
following tables presents the outstanding notional balances and fair values of outstanding derivative instruments:
December 31, 2021
Assets
Liabilities
Derivatives not designated as Hedging Instruments
Notional Amount
Balance Sheet Location
Fair Value
Balance Sheet Location
Fair Value
(Dollars in millions)
Forward commitments
$
571.5
Other assets
$
1.3
Other liabilities
$
-
Interest rate locks
345.2
Other assets
3.1
Other liabilities
-
Interest rate swaps
105.2
Other assets
1.6
Other liabilities
1.6
December 31, 2020
Assets
Liabilities
Derivatives not designated as Hedging Instruments
Notional Amount
Balance Sheet Location
Fair Value
Balance Sheet Location
Fair Value
(Dollars in millions)
Forward commitments
$
779.9
Other assets
$
-
Other liabilities
$
5.1
Interest rate locks
486.2
Other assets
11.1
Other liabilities
-
Interest rate swaps
107.5
Other assets
3.9
Other liabilities
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Assets and Liabilities Measured on Recurring Basis</t>
        </is>
      </c>
      <c r="B4" s="4" t="inlineStr">
        <is>
          <t xml:space="preserve">The following table presents information about our assets and liabilities recorded in our consolidated statement of financial
position at their fair value on a recurring basis as of December 31, 2021 and December 31, 2020, and indicates the fair value hierarchy of the valuation techniques utilized to determine such fair value.
Fair Value Measurements Using
December 31, 2021
Level 1
Level 2
Level 3
(In Thousands)
Assets
Available for sale securities
Mortgage-backed securities
$
19,488
$
-
$
19,488
$
-
Collateralized mortgage obligations
Government sponsored enterprise issued
99,302
-
99,302
-
Private-label issued
2,943
-
2,943
-
Government sponsored enterprise bonds
2,448
-
2,448
-
Municipal securities
43,494
-
43,494
-
Other debt securities
11,341
-
11,341
-
Loans held for sale
312,738
-
312,738
-
Mortgage banking derivative assets
4,369
-
-
4,369
Interest rate swap assets
1,578
-
1,578
-
Liabilities
Mortgage banking derivative liabilities
-
-
-
-
Interest rate swap liabilities
1,578
-
1,578
-
Fair Value Measurements Using
December 31, 2020
Level 1
Level 2
Level 3
(In Thousands)
Assets
Available for sale securities
Mortgage-backed securities
$
25,100
$
-
$
25,100
$
-
Collateralized mortgage obligations
Government sponsored enterprise issued
63,284
-
63,284
-
Private-label issued
3,665
-
3,665
-
Government sponsored enterprise bonds
2,503
-
2,503
-
Municipal securities
53,614
-
53,614
-
Other debt securities
11,453
-
11,453
-
Loans held for sale
402,003
-
402,003
-
Mortgage banking derivative assets
11,057
-
-
11,057
Interest rate swap assets
3,892
-
3,892
-
Liabilities
Mortgage banking derivative liabilities
5,140
-
-
5,140
Interest rate swap liabilities
3,892
-
3,892
- </t>
        </is>
      </c>
    </row>
    <row r="5">
      <c r="A5" s="4" t="inlineStr">
        <is>
          <t>Fair Value, Assets Measured on Recurring Basis, Unobservable Input Reconciliation</t>
        </is>
      </c>
      <c r="B5" s="4" t="inlineStr">
        <is>
          <t xml:space="preserve">The table below presents reconciliation for all assets measured at fair value on a recurring basis using
significant unobservable inputs (Level 3) during 2021 and 2020.
Mortgage banking derivatives, net
(In Thousands)
Balance at December 31, 2019
$
1,835
Mortgage derivative gain, net
4,082
Balance at December 31, 2020
5,917
Mortgage derivative loss, net
(1,548
)
Balance at December 31, 2021
$
4,369 </t>
        </is>
      </c>
    </row>
    <row r="6">
      <c r="A6" s="4" t="inlineStr">
        <is>
          <t>Fair Value Measurements, Nonrecurring</t>
        </is>
      </c>
      <c r="B6" s="4" t="inlineStr">
        <is>
          <t>The following table presents information about our assets recorded in our consolidated statement of financial position at their fair value on a
non-recurring basis as of December 31, 2021 and December 31, 2020, and indicates the fair value hierarchy of the valuation techniques utilized to determine such fair value.
Fair Value Measurements Using
December 31, 2021
Level 1
Level 2
Level 3
(In Thousands)
Real estate owned
$
148
$
-
$
-
$
148
Impaired mortgage servicing rights
-
-
-
-
Fair Value Measurements Using
December 31, 2020
Level 1
Level 2
Level 3
(In Thousands)
Impaired loans, net (1)
$
185
$
-
$
-
$
185
Real estate owned
322
-
-
322
Impaired mortgage servicing rights
189
-
-
189 (1)</t>
        </is>
      </c>
    </row>
    <row r="7">
      <c r="A7" s="4" t="inlineStr">
        <is>
          <t>Fair Value, Assets Measured on Nonrecurring Basis, Valuation Techniques</t>
        </is>
      </c>
      <c r="B7" s="4" t="inlineStr">
        <is>
          <t xml:space="preserve">For Level 3 assets and liabilities measured at fair value on a recurring and non-recurring basis, the significant
unobservable inputs used in the fair value measurements were as follows:
Fair Value at
Significant
Significant Unobservable Input Value
December 31, 2021
Valuation Technique
Unobservable Inputs
Minimum Value
Maximum Value
Weighted Average
(Dollars in Thousands)
Mortgage banking derivatives
$
4,369
Pricing models
Pull through rate
26.0
%
99.8
%
88.2
%
Real estate owned
148
Market approach
Discount rates applied to appraisals
34.8
%
34.8
%
34.8
%
Mortgage servicing rights
-
Pricing models
Prepayment rate
9.8
%
43.4
%
11.8
%
Discount rate
0.0
%
12.0
%
10.2
%
Cost to service
$
84.06
$
839.53
$
108.37
December 31, 2020
Mortgage banking derivatives
5,917
Pricing models
Pull through rate
5.0
%
99.8
%
88.2
%
Impaired loans
185
Market approach
Discount rates applied to appraisals
15.0
%
15.0
%
15.0
%
Real estate owned
322
Market approach
Discount rates applied to appraisals
34.8
%
51.0
%
44.6
%
Mortgage servicing rights
7,075
Pricing models
Prepayment rate
11.3
%
37.9
%
12.7
%
Discount rate
9.5
%
14.0
%
10.6
%
Cost to service
$
76.98
$
475.26
$
84.85 </t>
        </is>
      </c>
    </row>
    <row r="8">
      <c r="A8" s="4" t="inlineStr">
        <is>
          <t>Fair Value, by Balance Sheet Grouping</t>
        </is>
      </c>
      <c r="B8" s="4" t="inlineStr">
        <is>
          <t>The carrying amounts and fair values of the Company’s financial instruments consist of the following at December 31, 2021 and December 31, 2020:
December 31, 2021
December 31, 2020
Carrying amount
Fair Value
Carrying amount
Fair Value
Total
Level 1
Level 2
Level 3
Total
Level 1
Level 2
Level 3
(In Thousands)
Financial Assets
Cash and cash equivalents
$
376,722
$
376,722
$
376,722
$
-
$
-
$
94,767
$
94,767
$
94,767
$
-
$
-
Securities available-for-sale
179,016
179,016
-
179,016
-
159,619
159,619
-
159,619
-
Loans held for sale
312,738
312,738
-
312,738
-
402,003
402,003
-
402,003
-
Loans receivable
1,205,785
1,210,854
-
-
1,210,854
1,375,137
1,374,898
-
-
1,374,898
FHLB stock
24,438
24,438
-
24,438
-
26,720
26,720
-
26,720
-
Accrued interest receivable
4,013
4,013
4,013
-
-
4,957
4,957
4,957
-
-
Mortgage servicing rights
1,555
1,808
-
-
1,808
5,977
7,075
-
-
7,075
Mortgage banking derivative assets
4,369
4,369
-
-
4,369
11,057
11,057
-
-
11,057
Interest rate swap assets
1,578
1,578
-
1,578
-
3,892
3,892
-
3,892
-
Financial Liabilities
Deposits
1,233,386
1,233,478
606,723
626,755
-
1,184,870
1,186,062
483,542
702,520
-
Advance payments by borrowers for taxes
4,094
4,094
4,094
-
-
3,522
3,522
3,522
-
-
Borrowings
477,127
499,120
-
499,120
-
508,074
545,107
-
545,107
-
Accrued interest payable
959
959
959
-
-
1,137
1,137
1,137
-
-
Mortgage banking derivative liabilities
-
-
-
-
-
5,140
5,140
-
-
5,140
Interest rate swap liabilities
1,578
1,578
-
1,578
-
3,892
3,892
-
3,8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s for Basic and Diluted Earnings Per Share</t>
        </is>
      </c>
      <c r="B4" s="4" t="inlineStr">
        <is>
          <t xml:space="preserve">Presented below are the calculations for basic and diluted earnings per share:
For the year ended December 31,
2021
2020
2019
(In Thousands, except per share amounts)
Net income
$
70,791
$
81,145
$
35,903
Weighted average shares outstanding
23,741
24,464
26,021
Effect of dilutive potential common shares
190
143
226
Diluted weighted average shares outstanding
$
23,931
$
24,607
$
26,247
Basic income per share
$
2.98
$
3.32
$
1.38
Diluted income per share
$
2.96
$
3.30
$
1.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densed Parent Company Only Statements (Tables)</t>
        </is>
      </c>
      <c r="B1" s="2" t="inlineStr">
        <is>
          <t>12 Months Ended</t>
        </is>
      </c>
    </row>
    <row r="2">
      <c r="B2" s="2" t="inlineStr">
        <is>
          <t>Dec. 31, 2021</t>
        </is>
      </c>
    </row>
    <row r="3">
      <c r="A3" s="3" t="inlineStr">
        <is>
          <t>Condensed Parent Company Only Statements [Abstract]</t>
        </is>
      </c>
    </row>
    <row r="4">
      <c r="A4" s="4" t="inlineStr">
        <is>
          <t>Statements of Financial Condition</t>
        </is>
      </c>
      <c r="B4" s="4" t="inlineStr">
        <is>
          <t xml:space="preserve">Statements of Financial Condition
December 31,
2021
2020
(In Thousands)
Assets
Cash and cash equivalents
$
71,158
$
44,386
Investment in subsidiaries
378,247
373,665
Other assets
892
304
Total Assets
$
450,297
$
418,355
Liabilities and shareholders' equity
Liabilities:
Other liabilities
$
17,524
$
5,237
Shareholders' equity
Preferred Stock (par value $ 0.01 50,000,000 2021 2020 no
-
-
Common stock (par value $ 0.01 100,000,000 2021 2020 24,795,124 2021 25,087,976 2020 24,795,124 2021 25,087,976 2020
248
251
Additional paid-in-capital
174,505
180,684
Retained earnings
273,398
245,287
Unearned ESOP shares
(14,243
)
(15,430
)
Accumulated other comprehensive (loss) gain (net of taxes)
(1,135
)
2,326
Total shareholders' equity
432,773
413,118
Total liabilities and shareholders' equity
$
450,297
$
418,355 </t>
        </is>
      </c>
    </row>
    <row r="5">
      <c r="A5" s="4" t="inlineStr">
        <is>
          <t>Statements of Operations</t>
        </is>
      </c>
      <c r="B5" s="4" t="inlineStr">
        <is>
          <t xml:space="preserve">Statements of Operations
For the year ended December 31,
2021
2020
2019
(In Thousands)
Interest income
$
549
$
688
$
793
Equity in income of subsidiaries (distributed and undistributed)
70,862
81,122
35,784
Total income
71,411
81,810
36,577
Professional fees
38
47
58
Other expense
604
610
577
Total expense
642
657
635
Income before income tax expense
70,769
81,153
35,942
Income tax (benefit) expense
(22
)
8
39
Net income
$
70,791
$
81,145
$
35,903 </t>
        </is>
      </c>
    </row>
    <row r="6">
      <c r="A6" s="4" t="inlineStr">
        <is>
          <t>Statements of Cash Flows</t>
        </is>
      </c>
      <c r="B6" s="4" t="inlineStr">
        <is>
          <t xml:space="preserve">Statements of Cash Flows
For the year ended December 31,
2021
2020
2019
(In Thousands)
Cash flows from operating activities
Net income
$
70,791
$
81,145
$
35,903
Adjustments to reconcile net income to net cash provided by operating activities:
Amortization of unearned ESOP
2,129
1,676
1,805
Stock based compensation
745
716
1,067
Deferred income taxes
1
-
-
Equity in earnings of subsidiaries
(70,862
)
(81,122
)
(35,784
)
Change in other assets and liabilities
(1,339
)
(853
)
1,235
Net cash provided by operating activities
1,465
1,562
4,226
Net cash used in investing activities
-
-
-
Dividends received from subsidiary
63,564
52,152
78,456
Cash dividends on common stock
(30,388
)
(31,520
)
(25,960
)
Proceeds from stock option exercises
2,307
3,704
659
Purchase of common stock returned to authorized but unissued
(10,176
)
(36,242
)
(22,767
)
Net cash provided by (used in) financing activities
25,307
(11,906
)
30,388
Net increase (decrease) in cash
26,772
(10,344
)
34,614
Cash and cash equivalents at beginning of year
44,386
54,730
20,116
Cash and cash equivalents at end of year
$
71,158
$
44,386
$
54,7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 xml:space="preserve">The Mortgage Banking segment provides residential mortgage loans for the primary purpose of sale in the secondary market. Mortgage banking products and
services are provided by offices in 23 states with the ability to lend in 48 states.
As of or for the Year ended December 31, 2021
Community Banking
Mortgage Banking
Holding Company and Other
Consolidated
(in thousands)
Net interest income (loss)
$
56,051
$
(652
)
$
116
$
55,515
Provision (credit) for loan losses
(4,100
)
110
-
(3,990
)
Net interest income (loss) after provision (credit) for loan losses
60,151
(762
)
116
59,505
Noninterest income
6,058
197,573
(436
)
203,195
Noninterest expenses:
Compensation, payroll taxes, and other employee benefits
20,294
115,279
(458
)
135,115
Occupancy, office furniture, and equipment
3,781
5,831
-
9,612
Advertising
980
2,548
-
3,528
Data processing
2,039
1,889
22
3,950
Communications
427
882
-
1,309
Professional fees
673
564
38
1,275
Real estate owned
3
-
-
3
Loan processing expense
-
4,610
-
4,610
Other
1,974
9,074
144
11,192
Total noninterest expenses
30,171
140,677
(254
)
170,594
Income before income taxes
36,038
56,134
(66
)
92,106
Income taxes
7,696
13,641
(22
)
21,315
Net income
$
28,342
$
42,493
$
(44
)
$
70,791
Total Assets
$
2,162,360
$
365,590
$
(312,092
)
$
2,215,858
As of or for the Year ended December 31, 2020
Community Banking
Mortgage Banking
Holding Company and Other
Consolidated
(in thousands)
Net interest income (loss)
$
54,616
$
(1,171
)
$
55
$
53,500
Provision for loan losses
6,075
265
-
6,340
Net interest income (loss) after provision for loan losses
48,541
(1,436
)
55
47,160
Noninterest income
8,723
236,659
(1,365
)
244,017
Noninterest expenses:
Compensation, payroll taxes, and other employee benefits
20,233
119,432
(619
)
139,046
Occupancy, office furniture and equipment
3,688
6,535
-
10,223
Advertising
1,041
2,650
-
3,691
Data processing
2,284
1,636
21
3,941
Communications
411
918
-
1,329
Professional fees
695
7,376
47
8,118
Real estate owned
(8
)
-
-
(8
)
Loan processing expense
-
4,646
-
4,646
Other
2,507
10,345
(777
)
12,075
Total noninterest expenses
30,851
153,538
(1,328
)
183,061
Income before income taxes
26,413
81,685
18
108,116
Income taxes
5,219
21,744
8
26,971
Net income
$
21,194
$
59,941
$
10
$
81,145
Total Assets
$
2,116,560
$
456,076
$
(388,049
)
$
2,184,587
As of or for the Year ended December 31, 2019
Community Banking
Mortgage Banking
Holding Company and Other
Consolidated
(in thousands)
Net interest income (loss)
$
54,019
$
(1,910
)
$
88
$
52,197
Provision (credit) for loan losses
(1,050
)
150
-
(900
)
Net interest income (loss) after provision (credit) for loan losses
55,069
(2,060
)
88
53,097
Noninterest income
5,020
126,910
(1,180
)
130,750
Noninterest expenses:
Compensation, payroll taxes, and other employee benefits
18,195
84,230
(707
)
101,718
Occupancy, office furniture and equipment
3,752
6,854
-
10,606
Advertising
920
2,965
-
3,885
Data processing
2,121
1,493
16
3,630
Communications
358
1,001
-
1,359
Professional fees
813
2,734
58
3,605
Real estate owned
(176
)
30
-
(146
)
Loan processing expense
-
3,288
-
3,288
Other
2,205
6,741
(618
)
8,328
Total noninterest expenses
28,188
109,336
(1,251
)
136,273
Income before income taxes
31,901
15,514
159
47,574
Income taxes
7,296
4,336
39
11,671
Net income
$
24,605
$
11,178
$
120
$
35,903
Total Assets
$
1,955,999
$
258,928
$
(218,580
)
$
1,996,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Expenses</t>
        </is>
      </c>
      <c r="B4" s="4" t="inlineStr">
        <is>
          <t xml:space="preserve">The cost components of our operating leases were as follows for the years ended December 31, 2021 and 2020:
Year ended December 31,
2021
2020
(In Thousands)
Operating lease cost
$
3,000
$
3,158
Variable cost
494
487
Short-term lease cost
517
737
Total
$
4,011
$
4,382 </t>
        </is>
      </c>
    </row>
    <row r="5">
      <c r="A5" s="4" t="inlineStr">
        <is>
          <t>Other Information Related to Operating Leases</t>
        </is>
      </c>
      <c r="B5" s="4" t="inlineStr">
        <is>
          <t>The table below summarizes other information related to our operating leases:
Year ended December 31,
2021
2020
(Dollars in Millions)
Cash paid for amounts included in the measurement of lease liabilities
Operating cash flows from operating leases
$
3.3
3.5
Initial recognition of right-of-use asset
1.5
1.0
Initial recognition of lease liabilities
1.5
1.0
Weighted average remaining lease term - operating leases, in years
2.66
3.51
Weighted average discount rate - operating leases
5.1
%
5.5
%</t>
        </is>
      </c>
    </row>
    <row r="6">
      <c r="A6" s="4" t="inlineStr">
        <is>
          <t>Maturity Analysis of Lease Liabilities</t>
        </is>
      </c>
      <c r="B6" s="4" t="inlineStr">
        <is>
          <t xml:space="preserve">As of December 31, 2021, lease liability
information for the Company is summarized in the following table.
Maturity analysis
Operating leases
(In Thousands)
One year or less
$
2,520
More than one year through two years
1,987
More than two years through three years
1,197
More than three years through four years
579
More than four years through five years
90
More than five years
711
Total lease payments
7,084
Present value discount
(819
)
Lease Liability
$
6,2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7" t="n">
        <v>70791</v>
      </c>
      <c r="C4" s="7" t="n">
        <v>81145</v>
      </c>
      <c r="D4" s="7" t="n">
        <v>35903</v>
      </c>
    </row>
    <row r="5">
      <c r="A5" s="3" t="inlineStr">
        <is>
          <t>Other comprehensive (loss) income, net of tax:</t>
        </is>
      </c>
    </row>
    <row r="6">
      <c r="A6" s="4" t="inlineStr">
        <is>
          <t>Net unrealized holding (loss) gain on available for sale securities arising during the period, net of tax benefit (expense) of $1,294, ($630) and ($1,122) respectively</t>
        </is>
      </c>
      <c r="B6" s="6" t="n">
        <v>-3461</v>
      </c>
      <c r="C6" s="6" t="n">
        <v>1684</v>
      </c>
      <c r="D6" s="6" t="n">
        <v>3003</v>
      </c>
    </row>
    <row r="7">
      <c r="A7" s="4" t="inlineStr">
        <is>
          <t>Total other comprehensive (loss) income</t>
        </is>
      </c>
      <c r="B7" s="6" t="n">
        <v>-3461</v>
      </c>
      <c r="C7" s="6" t="n">
        <v>1684</v>
      </c>
      <c r="D7" s="6" t="n">
        <v>3003</v>
      </c>
    </row>
    <row r="8">
      <c r="A8" s="4" t="inlineStr">
        <is>
          <t>Comprehensive income</t>
        </is>
      </c>
      <c r="B8" s="7" t="n">
        <v>67330</v>
      </c>
      <c r="C8" s="7" t="n">
        <v>82829</v>
      </c>
      <c r="D8" s="7" t="n">
        <v>38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Part I (Details)</t>
        </is>
      </c>
      <c r="B1" s="2" t="inlineStr">
        <is>
          <t>12 Months Ended</t>
        </is>
      </c>
    </row>
    <row r="2">
      <c r="B2" s="2" t="inlineStr">
        <is>
          <t>Dec. 31, 2021Segment</t>
        </is>
      </c>
    </row>
    <row r="3">
      <c r="A3" s="3" t="inlineStr">
        <is>
          <t>Nature of Operations [Abstract]</t>
        </is>
      </c>
    </row>
    <row r="4">
      <c r="A4" s="4" t="inlineStr">
        <is>
          <t>Number of operating segments</t>
        </is>
      </c>
      <c r="B4" s="6" t="n">
        <v>2</v>
      </c>
    </row>
    <row r="5">
      <c r="A5" s="3" t="inlineStr">
        <is>
          <t>Cash and Cash Equivalents [Abstract]</t>
        </is>
      </c>
    </row>
    <row r="6">
      <c r="A6" s="4" t="inlineStr">
        <is>
          <t>Federal funds and debt instruments maturity period</t>
        </is>
      </c>
      <c r="B6" s="4" t="inlineStr">
        <is>
          <t>3 months</t>
        </is>
      </c>
    </row>
    <row r="7">
      <c r="A7" s="3" t="inlineStr">
        <is>
          <t>Loans Held for Sale [Abstract]</t>
        </is>
      </c>
    </row>
    <row r="8">
      <c r="A8" s="4" t="inlineStr">
        <is>
          <t>Mortgage loans selling period</t>
        </is>
      </c>
      <c r="B8" s="4" t="inlineStr">
        <is>
          <t>45 days</t>
        </is>
      </c>
    </row>
    <row r="9">
      <c r="A9" s="4" t="inlineStr">
        <is>
          <t>Percentage of costs expensed on appropriate noninterest expense</t>
        </is>
      </c>
      <c r="B9" s="4" t="inlineStr">
        <is>
          <t>79.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Part II (Details)</t>
        </is>
      </c>
      <c r="B1" s="2" t="inlineStr">
        <is>
          <t>12 Months Ended</t>
        </is>
      </c>
    </row>
    <row r="2">
      <c r="B2" s="2" t="inlineStr">
        <is>
          <t>Dec. 31, 2021Payment</t>
        </is>
      </c>
    </row>
    <row r="3">
      <c r="A3" s="3" t="inlineStr">
        <is>
          <t>Loans Receivable and Related Interest Income [Abstract]</t>
        </is>
      </c>
    </row>
    <row r="4">
      <c r="A4" s="4" t="inlineStr">
        <is>
          <t>Period for interest or principal of loans to become past due</t>
        </is>
      </c>
      <c r="B4" s="4" t="inlineStr">
        <is>
          <t>90 days</t>
        </is>
      </c>
    </row>
    <row r="5">
      <c r="A5" s="4" t="inlineStr">
        <is>
          <t>Minimum number of consecutive contractual payments</t>
        </is>
      </c>
      <c r="B5" s="6" t="n">
        <v>6</v>
      </c>
    </row>
    <row r="6">
      <c r="A6" s="3" t="inlineStr">
        <is>
          <t>Real Estate Owned [Abstract]</t>
        </is>
      </c>
    </row>
    <row r="7">
      <c r="A7" s="4" t="inlineStr">
        <is>
          <t>Period of allowance for loan losses to be considered to the extent the net carrying value of the loan exceeds the estimated fair value</t>
        </is>
      </c>
      <c r="B7" s="4" t="inlineStr">
        <is>
          <t>90 days</t>
        </is>
      </c>
    </row>
    <row r="8">
      <c r="A8" s="3" t="inlineStr">
        <is>
          <t>Income Taxes [Abstract]</t>
        </is>
      </c>
    </row>
    <row r="9">
      <c r="A9" s="4" t="inlineStr">
        <is>
          <t>Realized income tax benefit</t>
        </is>
      </c>
      <c r="B9" s="4" t="inlineStr">
        <is>
          <t>50.00%</t>
        </is>
      </c>
    </row>
    <row r="10">
      <c r="A10" s="4" t="inlineStr">
        <is>
          <t>Office properties [Member] | Minimum [Member]</t>
        </is>
      </c>
    </row>
    <row r="11">
      <c r="A11" s="3" t="inlineStr">
        <is>
          <t>Property, Plant and Equipment [Abstract]</t>
        </is>
      </c>
    </row>
    <row r="12">
      <c r="A12" s="4" t="inlineStr">
        <is>
          <t>Estimated useful lives of office properties and equipment</t>
        </is>
      </c>
      <c r="B12" s="4" t="inlineStr">
        <is>
          <t>10 years</t>
        </is>
      </c>
    </row>
    <row r="13">
      <c r="A13" s="4" t="inlineStr">
        <is>
          <t>Office properties [Member] | Maximum [Member]</t>
        </is>
      </c>
    </row>
    <row r="14">
      <c r="A14" s="3" t="inlineStr">
        <is>
          <t>Property, Plant and Equipment [Abstract]</t>
        </is>
      </c>
    </row>
    <row r="15">
      <c r="A15" s="4" t="inlineStr">
        <is>
          <t>Estimated useful lives of office properties and equipment</t>
        </is>
      </c>
      <c r="B15" s="4" t="inlineStr">
        <is>
          <t>30 years</t>
        </is>
      </c>
    </row>
    <row r="16">
      <c r="A16" s="4" t="inlineStr">
        <is>
          <t>Equipment [Member] | Minimum [Member]</t>
        </is>
      </c>
    </row>
    <row r="17">
      <c r="A17" s="3" t="inlineStr">
        <is>
          <t>Property, Plant and Equipment [Abstract]</t>
        </is>
      </c>
    </row>
    <row r="18">
      <c r="A18" s="4" t="inlineStr">
        <is>
          <t>Estimated useful lives of office properties and equipment</t>
        </is>
      </c>
      <c r="B18" s="4" t="inlineStr">
        <is>
          <t>3 years</t>
        </is>
      </c>
    </row>
    <row r="19">
      <c r="A19" s="4" t="inlineStr">
        <is>
          <t>Equipment [Member] | Maximum [Member]</t>
        </is>
      </c>
    </row>
    <row r="20">
      <c r="A20" s="3" t="inlineStr">
        <is>
          <t>Property, Plant and Equipment [Abstract]</t>
        </is>
      </c>
    </row>
    <row r="21">
      <c r="A21" s="4" t="inlineStr">
        <is>
          <t>Estimated useful lives of office properties and equipment</t>
        </is>
      </c>
      <c r="B21" s="4" t="inlineStr">
        <is>
          <t>10 years</t>
        </is>
      </c>
    </row>
    <row r="22">
      <c r="A22" s="4" t="inlineStr">
        <is>
          <t>Software [Member]</t>
        </is>
      </c>
    </row>
    <row r="23">
      <c r="A23" s="3" t="inlineStr">
        <is>
          <t>Property, Plant and Equipment [Abstract]</t>
        </is>
      </c>
    </row>
    <row r="24">
      <c r="A24" s="4" t="inlineStr">
        <is>
          <t>Estimated useful lives of office properties and equipment</t>
        </is>
      </c>
      <c r="B2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art III (Details) - ASC Topic 326 [Member]</t>
        </is>
      </c>
      <c r="B1" s="2" t="inlineStr">
        <is>
          <t>Dec. 31, 2021</t>
        </is>
      </c>
    </row>
    <row r="2">
      <c r="A2" s="4" t="inlineStr">
        <is>
          <t>Minimum [Member]</t>
        </is>
      </c>
    </row>
    <row r="3">
      <c r="A3" s="3" t="inlineStr">
        <is>
          <t>Impact of Recent Accounting Pronouncements [Abstract]</t>
        </is>
      </c>
    </row>
    <row r="4">
      <c r="A4" s="4" t="inlineStr">
        <is>
          <t>Percentage change in allowance for credit losses</t>
        </is>
      </c>
      <c r="B4" s="4" t="inlineStr">
        <is>
          <t>0.00%</t>
        </is>
      </c>
    </row>
    <row r="5">
      <c r="A5" s="4" t="inlineStr">
        <is>
          <t>Maximum [Member]</t>
        </is>
      </c>
    </row>
    <row r="6">
      <c r="A6" s="3" t="inlineStr">
        <is>
          <t>Impact of Recent Accounting Pronouncements [Abstract]</t>
        </is>
      </c>
    </row>
    <row r="7">
      <c r="A7" s="4" t="inlineStr">
        <is>
          <t>Percentage change in allowance for credit losses</t>
        </is>
      </c>
      <c r="B7"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art I (Details) - USD ($)</t>
        </is>
      </c>
      <c r="B1" s="2" t="inlineStr">
        <is>
          <t>Dec. 31, 2021</t>
        </is>
      </c>
      <c r="C1" s="2" t="inlineStr">
        <is>
          <t>Dec. 31, 2020</t>
        </is>
      </c>
    </row>
    <row r="2">
      <c r="A2" s="3" t="inlineStr">
        <is>
          <t>Debt Securities, Available-for-sale [Abstract]</t>
        </is>
      </c>
    </row>
    <row r="3">
      <c r="A3" s="4" t="inlineStr">
        <is>
          <t>Amortized cost</t>
        </is>
      </c>
      <c r="B3" s="7" t="n">
        <v>179884000</v>
      </c>
      <c r="C3" s="7" t="n">
        <v>155732000</v>
      </c>
    </row>
    <row r="4">
      <c r="A4" s="4" t="inlineStr">
        <is>
          <t>Gross unrealized gains</t>
        </is>
      </c>
      <c r="B4" s="6" t="n">
        <v>2322000</v>
      </c>
      <c r="C4" s="6" t="n">
        <v>5008000</v>
      </c>
    </row>
    <row r="5">
      <c r="A5" s="4" t="inlineStr">
        <is>
          <t>Gross unrealized losses</t>
        </is>
      </c>
      <c r="B5" s="6" t="n">
        <v>-3190000</v>
      </c>
      <c r="C5" s="6" t="n">
        <v>-1121000</v>
      </c>
    </row>
    <row r="6">
      <c r="A6" s="4" t="inlineStr">
        <is>
          <t>Fair value</t>
        </is>
      </c>
      <c r="B6" s="6" t="n">
        <v>179016000</v>
      </c>
      <c r="C6" s="6" t="n">
        <v>159619000</v>
      </c>
    </row>
    <row r="7">
      <c r="A7" s="3" t="inlineStr">
        <is>
          <t>Amortized cost of investment securities by contractual maturity [Abstract]</t>
        </is>
      </c>
    </row>
    <row r="8">
      <c r="A8" s="4" t="inlineStr">
        <is>
          <t>Due within one year</t>
        </is>
      </c>
      <c r="B8" s="6" t="n">
        <v>10515000</v>
      </c>
    </row>
    <row r="9">
      <c r="A9" s="4" t="inlineStr">
        <is>
          <t>Due after one year through five years</t>
        </is>
      </c>
      <c r="B9" s="6" t="n">
        <v>27460000</v>
      </c>
    </row>
    <row r="10">
      <c r="A10" s="4" t="inlineStr">
        <is>
          <t>Due after five years through ten years</t>
        </is>
      </c>
      <c r="B10" s="6" t="n">
        <v>14210000</v>
      </c>
    </row>
    <row r="11">
      <c r="A11" s="4" t="inlineStr">
        <is>
          <t>Due after ten years</t>
        </is>
      </c>
      <c r="B11" s="6" t="n">
        <v>5110000</v>
      </c>
    </row>
    <row r="12">
      <c r="A12" s="4" t="inlineStr">
        <is>
          <t>Mortgage-related securities</t>
        </is>
      </c>
      <c r="B12" s="6" t="n">
        <v>122589000</v>
      </c>
    </row>
    <row r="13">
      <c r="A13" s="4" t="inlineStr">
        <is>
          <t>Amortized cost</t>
        </is>
      </c>
      <c r="B13" s="6" t="n">
        <v>179884000</v>
      </c>
      <c r="C13" s="6" t="n">
        <v>155732000</v>
      </c>
    </row>
    <row r="14">
      <c r="A14" s="3" t="inlineStr">
        <is>
          <t>Fair value of investment securities by contractual maturity [Abstract]</t>
        </is>
      </c>
    </row>
    <row r="15">
      <c r="A15" s="4" t="inlineStr">
        <is>
          <t>Due within one year</t>
        </is>
      </c>
      <c r="B15" s="6" t="n">
        <v>10615000</v>
      </c>
    </row>
    <row r="16">
      <c r="A16" s="4" t="inlineStr">
        <is>
          <t>Due after one year through five years</t>
        </is>
      </c>
      <c r="B16" s="6" t="n">
        <v>28289000</v>
      </c>
    </row>
    <row r="17">
      <c r="A17" s="4" t="inlineStr">
        <is>
          <t>Due after five years through ten years</t>
        </is>
      </c>
      <c r="B17" s="6" t="n">
        <v>13229000</v>
      </c>
    </row>
    <row r="18">
      <c r="A18" s="4" t="inlineStr">
        <is>
          <t>Due after ten years</t>
        </is>
      </c>
      <c r="B18" s="6" t="n">
        <v>5150000</v>
      </c>
    </row>
    <row r="19">
      <c r="A19" s="4" t="inlineStr">
        <is>
          <t>Mortgage-related securities</t>
        </is>
      </c>
      <c r="B19" s="6" t="n">
        <v>121733000</v>
      </c>
    </row>
    <row r="20">
      <c r="A20" s="4" t="inlineStr">
        <is>
          <t>Fair value</t>
        </is>
      </c>
      <c r="B20" s="6" t="n">
        <v>179016000</v>
      </c>
      <c r="C20" s="6" t="n">
        <v>159619000</v>
      </c>
    </row>
    <row r="21">
      <c r="A21" s="3" t="inlineStr">
        <is>
          <t>Fair value of securities available for sale in a continuous unrealized loss position [Abstract]</t>
        </is>
      </c>
    </row>
    <row r="22">
      <c r="A22" s="4" t="inlineStr">
        <is>
          <t>Less than 12 months</t>
        </is>
      </c>
      <c r="B22" s="6" t="n">
        <v>74215000</v>
      </c>
      <c r="C22" s="6" t="n">
        <v>6969000</v>
      </c>
    </row>
    <row r="23">
      <c r="A23" s="4" t="inlineStr">
        <is>
          <t>12 months or longer</t>
        </is>
      </c>
      <c r="B23" s="6" t="n">
        <v>15127000</v>
      </c>
      <c r="C23" s="6" t="n">
        <v>8907000</v>
      </c>
    </row>
    <row r="24">
      <c r="A24" s="4" t="inlineStr">
        <is>
          <t>Fair value</t>
        </is>
      </c>
      <c r="B24" s="6" t="n">
        <v>89342000</v>
      </c>
      <c r="C24" s="6" t="n">
        <v>15876000</v>
      </c>
    </row>
    <row r="25">
      <c r="A25" s="3" t="inlineStr">
        <is>
          <t>Unrealized loss on securities available for sale in a continuous unrealized loss position [Abstract]</t>
        </is>
      </c>
    </row>
    <row r="26">
      <c r="A26" s="4" t="inlineStr">
        <is>
          <t>Less than 12 months</t>
        </is>
      </c>
      <c r="B26" s="6" t="n">
        <v>-1749000</v>
      </c>
      <c r="C26" s="6" t="n">
        <v>-28000</v>
      </c>
    </row>
    <row r="27">
      <c r="A27" s="4" t="inlineStr">
        <is>
          <t>12 months or longer</t>
        </is>
      </c>
      <c r="B27" s="6" t="n">
        <v>-1441000</v>
      </c>
      <c r="C27" s="6" t="n">
        <v>-1093000</v>
      </c>
    </row>
    <row r="28">
      <c r="A28" s="4" t="inlineStr">
        <is>
          <t>Unrealized loss</t>
        </is>
      </c>
      <c r="B28" s="6" t="n">
        <v>-3190000</v>
      </c>
      <c r="C28" s="6" t="n">
        <v>-1121000</v>
      </c>
    </row>
    <row r="29">
      <c r="A29" s="4" t="inlineStr">
        <is>
          <t>Mortgage-Backed Securities [Member]</t>
        </is>
      </c>
    </row>
    <row r="30">
      <c r="A30" s="3" t="inlineStr">
        <is>
          <t>Debt Securities, Available-for-sale [Abstract]</t>
        </is>
      </c>
    </row>
    <row r="31">
      <c r="A31" s="4" t="inlineStr">
        <is>
          <t>Amortized cost</t>
        </is>
      </c>
      <c r="B31" s="6" t="n">
        <v>19133000</v>
      </c>
      <c r="C31" s="6" t="n">
        <v>24005000</v>
      </c>
    </row>
    <row r="32">
      <c r="A32" s="4" t="inlineStr">
        <is>
          <t>Gross unrealized gains</t>
        </is>
      </c>
      <c r="B32" s="6" t="n">
        <v>542000</v>
      </c>
      <c r="C32" s="6" t="n">
        <v>1110000</v>
      </c>
    </row>
    <row r="33">
      <c r="A33" s="4" t="inlineStr">
        <is>
          <t>Gross unrealized losses</t>
        </is>
      </c>
      <c r="B33" s="6" t="n">
        <v>-187000</v>
      </c>
      <c r="C33" s="6" t="n">
        <v>-15000</v>
      </c>
    </row>
    <row r="34">
      <c r="A34" s="4" t="inlineStr">
        <is>
          <t>Fair value</t>
        </is>
      </c>
      <c r="B34" s="6" t="n">
        <v>19488000</v>
      </c>
      <c r="C34" s="6" t="n">
        <v>25100000</v>
      </c>
    </row>
    <row r="35">
      <c r="A35" s="3" t="inlineStr">
        <is>
          <t>Amortized cost of investment securities by contractual maturity [Abstract]</t>
        </is>
      </c>
    </row>
    <row r="36">
      <c r="A36" s="4" t="inlineStr">
        <is>
          <t>Amortized cost</t>
        </is>
      </c>
      <c r="B36" s="6" t="n">
        <v>19133000</v>
      </c>
      <c r="C36" s="6" t="n">
        <v>24005000</v>
      </c>
    </row>
    <row r="37">
      <c r="A37" s="3" t="inlineStr">
        <is>
          <t>Fair value of investment securities by contractual maturity [Abstract]</t>
        </is>
      </c>
    </row>
    <row r="38">
      <c r="A38" s="4" t="inlineStr">
        <is>
          <t>Fair value</t>
        </is>
      </c>
      <c r="B38" s="6" t="n">
        <v>19488000</v>
      </c>
      <c r="C38" s="6" t="n">
        <v>25100000</v>
      </c>
    </row>
    <row r="39">
      <c r="A39" s="3" t="inlineStr">
        <is>
          <t>Fair value of securities available for sale in a continuous unrealized loss position [Abstract]</t>
        </is>
      </c>
    </row>
    <row r="40">
      <c r="A40" s="4" t="inlineStr">
        <is>
          <t>Less than 12 months</t>
        </is>
      </c>
      <c r="B40" s="6" t="n">
        <v>4042000</v>
      </c>
      <c r="C40" s="6" t="n">
        <v>2089000</v>
      </c>
    </row>
    <row r="41">
      <c r="A41" s="4" t="inlineStr">
        <is>
          <t>12 months or longer</t>
        </is>
      </c>
      <c r="B41" s="6" t="n">
        <v>1956000</v>
      </c>
      <c r="C41" s="6" t="n">
        <v>0</v>
      </c>
    </row>
    <row r="42">
      <c r="A42" s="4" t="inlineStr">
        <is>
          <t>Fair value</t>
        </is>
      </c>
      <c r="B42" s="6" t="n">
        <v>5998000</v>
      </c>
      <c r="C42" s="6" t="n">
        <v>2089000</v>
      </c>
    </row>
    <row r="43">
      <c r="A43" s="3" t="inlineStr">
        <is>
          <t>Unrealized loss on securities available for sale in a continuous unrealized loss position [Abstract]</t>
        </is>
      </c>
    </row>
    <row r="44">
      <c r="A44" s="4" t="inlineStr">
        <is>
          <t>Less than 12 months</t>
        </is>
      </c>
      <c r="B44" s="6" t="n">
        <v>-101000</v>
      </c>
      <c r="C44" s="6" t="n">
        <v>-15000</v>
      </c>
    </row>
    <row r="45">
      <c r="A45" s="4" t="inlineStr">
        <is>
          <t>12 months or longer</t>
        </is>
      </c>
      <c r="B45" s="6" t="n">
        <v>-86000</v>
      </c>
      <c r="C45" s="6" t="n">
        <v>0</v>
      </c>
    </row>
    <row r="46">
      <c r="A46" s="4" t="inlineStr">
        <is>
          <t>Unrealized loss</t>
        </is>
      </c>
      <c r="B46" s="6" t="n">
        <v>-187000</v>
      </c>
      <c r="C46" s="6" t="n">
        <v>-15000</v>
      </c>
    </row>
    <row r="47">
      <c r="A47" s="4" t="inlineStr">
        <is>
          <t>Collateralized Mortgage Obligations, Government Sponsored Enterprise Issued [Member]</t>
        </is>
      </c>
    </row>
    <row r="48">
      <c r="A48" s="3" t="inlineStr">
        <is>
          <t>Debt Securities, Available-for-sale [Abstract]</t>
        </is>
      </c>
    </row>
    <row r="49">
      <c r="A49" s="4" t="inlineStr">
        <is>
          <t>Amortized cost</t>
        </is>
      </c>
      <c r="B49" s="6" t="n">
        <v>100543000</v>
      </c>
      <c r="C49" s="6" t="n">
        <v>61604000</v>
      </c>
    </row>
    <row r="50">
      <c r="A50" s="4" t="inlineStr">
        <is>
          <t>Gross unrealized gains</t>
        </is>
      </c>
      <c r="B50" s="6" t="n">
        <v>503000</v>
      </c>
      <c r="C50" s="6" t="n">
        <v>1693000</v>
      </c>
    </row>
    <row r="51">
      <c r="A51" s="4" t="inlineStr">
        <is>
          <t>Gross unrealized losses</t>
        </is>
      </c>
      <c r="B51" s="6" t="n">
        <v>-1744000</v>
      </c>
      <c r="C51" s="6" t="n">
        <v>-13000</v>
      </c>
    </row>
    <row r="52">
      <c r="A52" s="4" t="inlineStr">
        <is>
          <t>Fair value</t>
        </is>
      </c>
      <c r="B52" s="6" t="n">
        <v>99302000</v>
      </c>
      <c r="C52" s="6" t="n">
        <v>63284000</v>
      </c>
    </row>
    <row r="53">
      <c r="A53" s="3" t="inlineStr">
        <is>
          <t>Amortized cost of investment securities by contractual maturity [Abstract]</t>
        </is>
      </c>
    </row>
    <row r="54">
      <c r="A54" s="4" t="inlineStr">
        <is>
          <t>Amortized cost</t>
        </is>
      </c>
      <c r="B54" s="6" t="n">
        <v>100543000</v>
      </c>
      <c r="C54" s="6" t="n">
        <v>61604000</v>
      </c>
    </row>
    <row r="55">
      <c r="A55" s="3" t="inlineStr">
        <is>
          <t>Fair value of investment securities by contractual maturity [Abstract]</t>
        </is>
      </c>
    </row>
    <row r="56">
      <c r="A56" s="4" t="inlineStr">
        <is>
          <t>Fair value</t>
        </is>
      </c>
      <c r="B56" s="6" t="n">
        <v>99302000</v>
      </c>
      <c r="C56" s="6" t="n">
        <v>63284000</v>
      </c>
    </row>
    <row r="57">
      <c r="A57" s="3" t="inlineStr">
        <is>
          <t>Fair value of securities available for sale in a continuous unrealized loss position [Abstract]</t>
        </is>
      </c>
    </row>
    <row r="58">
      <c r="A58" s="4" t="inlineStr">
        <is>
          <t>Less than 12 months</t>
        </is>
      </c>
      <c r="B58" s="6" t="n">
        <v>66254000</v>
      </c>
      <c r="C58" s="6" t="n">
        <v>4880000</v>
      </c>
    </row>
    <row r="59">
      <c r="A59" s="4" t="inlineStr">
        <is>
          <t>12 months or longer</t>
        </is>
      </c>
      <c r="B59" s="6" t="n">
        <v>4371000</v>
      </c>
      <c r="C59" s="6" t="n">
        <v>0</v>
      </c>
    </row>
    <row r="60">
      <c r="A60" s="4" t="inlineStr">
        <is>
          <t>Fair value</t>
        </is>
      </c>
      <c r="B60" s="6" t="n">
        <v>70625000</v>
      </c>
      <c r="C60" s="6" t="n">
        <v>4880000</v>
      </c>
    </row>
    <row r="61">
      <c r="A61" s="3" t="inlineStr">
        <is>
          <t>Unrealized loss on securities available for sale in a continuous unrealized loss position [Abstract]</t>
        </is>
      </c>
    </row>
    <row r="62">
      <c r="A62" s="4" t="inlineStr">
        <is>
          <t>Less than 12 months</t>
        </is>
      </c>
      <c r="B62" s="6" t="n">
        <v>-1589000</v>
      </c>
      <c r="C62" s="6" t="n">
        <v>-13000</v>
      </c>
    </row>
    <row r="63">
      <c r="A63" s="4" t="inlineStr">
        <is>
          <t>12 months or longer</t>
        </is>
      </c>
      <c r="B63" s="6" t="n">
        <v>-155000</v>
      </c>
      <c r="C63" s="6" t="n">
        <v>0</v>
      </c>
    </row>
    <row r="64">
      <c r="A64" s="4" t="inlineStr">
        <is>
          <t>Unrealized loss</t>
        </is>
      </c>
      <c r="B64" s="6" t="n">
        <v>-1744000</v>
      </c>
      <c r="C64" s="6" t="n">
        <v>-13000</v>
      </c>
    </row>
    <row r="65">
      <c r="A65" s="4" t="inlineStr">
        <is>
          <t>Collateralized Mortgage Obligations, Private label Issued [Member]</t>
        </is>
      </c>
    </row>
    <row r="66">
      <c r="A66" s="3" t="inlineStr">
        <is>
          <t>Debt Securities, Available-for-sale [Abstract]</t>
        </is>
      </c>
    </row>
    <row r="67">
      <c r="A67" s="4" t="inlineStr">
        <is>
          <t>Amortized cost</t>
        </is>
      </c>
      <c r="B67" s="6" t="n">
        <v>2913000</v>
      </c>
      <c r="C67" s="6" t="n">
        <v>3611000</v>
      </c>
    </row>
    <row r="68">
      <c r="A68" s="4" t="inlineStr">
        <is>
          <t>Gross unrealized gains</t>
        </is>
      </c>
      <c r="B68" s="6" t="n">
        <v>30000</v>
      </c>
      <c r="C68" s="6" t="n">
        <v>54000</v>
      </c>
    </row>
    <row r="69">
      <c r="A69" s="4" t="inlineStr">
        <is>
          <t>Gross unrealized losses</t>
        </is>
      </c>
      <c r="B69" s="6" t="n">
        <v>0</v>
      </c>
      <c r="C69" s="6" t="n">
        <v>0</v>
      </c>
    </row>
    <row r="70">
      <c r="A70" s="4" t="inlineStr">
        <is>
          <t>Fair value</t>
        </is>
      </c>
      <c r="B70" s="6" t="n">
        <v>2943000</v>
      </c>
      <c r="C70" s="6" t="n">
        <v>3665000</v>
      </c>
    </row>
    <row r="71">
      <c r="A71" s="3" t="inlineStr">
        <is>
          <t>Amortized cost of investment securities by contractual maturity [Abstract]</t>
        </is>
      </c>
    </row>
    <row r="72">
      <c r="A72" s="4" t="inlineStr">
        <is>
          <t>Amortized cost</t>
        </is>
      </c>
      <c r="B72" s="6" t="n">
        <v>2913000</v>
      </c>
      <c r="C72" s="6" t="n">
        <v>3611000</v>
      </c>
    </row>
    <row r="73">
      <c r="A73" s="3" t="inlineStr">
        <is>
          <t>Fair value of investment securities by contractual maturity [Abstract]</t>
        </is>
      </c>
    </row>
    <row r="74">
      <c r="A74" s="4" t="inlineStr">
        <is>
          <t>Fair value</t>
        </is>
      </c>
      <c r="B74" s="6" t="n">
        <v>2943000</v>
      </c>
      <c r="C74" s="6" t="n">
        <v>3665000</v>
      </c>
    </row>
    <row r="75">
      <c r="A75" s="4" t="inlineStr">
        <is>
          <t>Mortgage-Related Securities [Member]</t>
        </is>
      </c>
    </row>
    <row r="76">
      <c r="A76" s="3" t="inlineStr">
        <is>
          <t>Debt Securities, Available-for-sale [Abstract]</t>
        </is>
      </c>
    </row>
    <row r="77">
      <c r="A77" s="4" t="inlineStr">
        <is>
          <t>Amortized cost</t>
        </is>
      </c>
      <c r="B77" s="6" t="n">
        <v>122589000</v>
      </c>
      <c r="C77" s="6" t="n">
        <v>89220000</v>
      </c>
    </row>
    <row r="78">
      <c r="A78" s="4" t="inlineStr">
        <is>
          <t>Gross unrealized gains</t>
        </is>
      </c>
      <c r="B78" s="6" t="n">
        <v>1075000</v>
      </c>
      <c r="C78" s="6" t="n">
        <v>2857000</v>
      </c>
    </row>
    <row r="79">
      <c r="A79" s="4" t="inlineStr">
        <is>
          <t>Gross unrealized losses</t>
        </is>
      </c>
      <c r="B79" s="6" t="n">
        <v>-1931000</v>
      </c>
      <c r="C79" s="6" t="n">
        <v>-28000</v>
      </c>
    </row>
    <row r="80">
      <c r="A80" s="4" t="inlineStr">
        <is>
          <t>Fair value</t>
        </is>
      </c>
      <c r="B80" s="6" t="n">
        <v>121733000</v>
      </c>
      <c r="C80" s="6" t="n">
        <v>92049000</v>
      </c>
    </row>
    <row r="81">
      <c r="A81" s="4" t="inlineStr">
        <is>
          <t>Securities pledged as collateral</t>
        </is>
      </c>
      <c r="B81" s="6" t="n">
        <v>430000</v>
      </c>
      <c r="C81" s="6" t="n">
        <v>785000</v>
      </c>
    </row>
    <row r="82">
      <c r="A82" s="3" t="inlineStr">
        <is>
          <t>Amortized cost of investment securities by contractual maturity [Abstract]</t>
        </is>
      </c>
    </row>
    <row r="83">
      <c r="A83" s="4" t="inlineStr">
        <is>
          <t>Amortized cost</t>
        </is>
      </c>
      <c r="B83" s="6" t="n">
        <v>122589000</v>
      </c>
      <c r="C83" s="6" t="n">
        <v>89220000</v>
      </c>
    </row>
    <row r="84">
      <c r="A84" s="3" t="inlineStr">
        <is>
          <t>Fair value of investment securities by contractual maturity [Abstract]</t>
        </is>
      </c>
    </row>
    <row r="85">
      <c r="A85" s="4" t="inlineStr">
        <is>
          <t>Fair value</t>
        </is>
      </c>
      <c r="B85" s="6" t="n">
        <v>121733000</v>
      </c>
      <c r="C85" s="6" t="n">
        <v>92049000</v>
      </c>
    </row>
    <row r="86">
      <c r="A86" s="4" t="inlineStr">
        <is>
          <t>Government Sponsored Enterprise Bonds [Member]</t>
        </is>
      </c>
    </row>
    <row r="87">
      <c r="A87" s="3" t="inlineStr">
        <is>
          <t>Debt Securities, Available-for-sale [Abstract]</t>
        </is>
      </c>
    </row>
    <row r="88">
      <c r="A88" s="4" t="inlineStr">
        <is>
          <t>Amortized cost</t>
        </is>
      </c>
      <c r="B88" s="6" t="n">
        <v>2500000</v>
      </c>
      <c r="C88" s="6" t="n">
        <v>2500000</v>
      </c>
    </row>
    <row r="89">
      <c r="A89" s="4" t="inlineStr">
        <is>
          <t>Gross unrealized gains</t>
        </is>
      </c>
      <c r="B89" s="6" t="n">
        <v>0</v>
      </c>
      <c r="C89" s="6" t="n">
        <v>3000</v>
      </c>
    </row>
    <row r="90">
      <c r="A90" s="4" t="inlineStr">
        <is>
          <t>Gross unrealized losses</t>
        </is>
      </c>
      <c r="B90" s="6" t="n">
        <v>-52000</v>
      </c>
      <c r="C90" s="6" t="n">
        <v>0</v>
      </c>
    </row>
    <row r="91">
      <c r="A91" s="4" t="inlineStr">
        <is>
          <t>Fair value</t>
        </is>
      </c>
      <c r="B91" s="6" t="n">
        <v>2448000</v>
      </c>
      <c r="C91" s="6" t="n">
        <v>2503000</v>
      </c>
    </row>
    <row r="92">
      <c r="A92" s="3" t="inlineStr">
        <is>
          <t>Amortized cost of investment securities by contractual maturity [Abstract]</t>
        </is>
      </c>
    </row>
    <row r="93">
      <c r="A93" s="4" t="inlineStr">
        <is>
          <t>Amortized cost</t>
        </is>
      </c>
      <c r="B93" s="6" t="n">
        <v>2500000</v>
      </c>
      <c r="C93" s="6" t="n">
        <v>2500000</v>
      </c>
    </row>
    <row r="94">
      <c r="A94" s="3" t="inlineStr">
        <is>
          <t>Fair value of investment securities by contractual maturity [Abstract]</t>
        </is>
      </c>
    </row>
    <row r="95">
      <c r="A95" s="4" t="inlineStr">
        <is>
          <t>Fair value</t>
        </is>
      </c>
      <c r="B95" s="6" t="n">
        <v>2448000</v>
      </c>
      <c r="C95" s="6" t="n">
        <v>2503000</v>
      </c>
    </row>
    <row r="96">
      <c r="A96" s="3" t="inlineStr">
        <is>
          <t>Fair value of securities available for sale in a continuous unrealized loss position [Abstract]</t>
        </is>
      </c>
    </row>
    <row r="97">
      <c r="A97" s="4" t="inlineStr">
        <is>
          <t>Less than 12 months</t>
        </is>
      </c>
      <c r="B97" s="6" t="n">
        <v>2448000</v>
      </c>
    </row>
    <row r="98">
      <c r="A98" s="4" t="inlineStr">
        <is>
          <t>12 months or longer</t>
        </is>
      </c>
      <c r="B98" s="6" t="n">
        <v>0</v>
      </c>
    </row>
    <row r="99">
      <c r="A99" s="4" t="inlineStr">
        <is>
          <t>Fair value</t>
        </is>
      </c>
      <c r="B99" s="6" t="n">
        <v>2448000</v>
      </c>
    </row>
    <row r="100">
      <c r="A100" s="3" t="inlineStr">
        <is>
          <t>Unrealized loss on securities available for sale in a continuous unrealized loss position [Abstract]</t>
        </is>
      </c>
    </row>
    <row r="101">
      <c r="A101" s="4" t="inlineStr">
        <is>
          <t>Less than 12 months</t>
        </is>
      </c>
      <c r="B101" s="6" t="n">
        <v>-52000</v>
      </c>
    </row>
    <row r="102">
      <c r="A102" s="4" t="inlineStr">
        <is>
          <t>12 months or longer</t>
        </is>
      </c>
      <c r="B102" s="6" t="n">
        <v>0</v>
      </c>
    </row>
    <row r="103">
      <c r="A103" s="4" t="inlineStr">
        <is>
          <t>Unrealized loss</t>
        </is>
      </c>
      <c r="B103" s="6" t="n">
        <v>-52000</v>
      </c>
    </row>
    <row r="104">
      <c r="A104" s="4" t="inlineStr">
        <is>
          <t>Municipal Securities [Member]</t>
        </is>
      </c>
    </row>
    <row r="105">
      <c r="A105" s="3" t="inlineStr">
        <is>
          <t>Debt Securities, Available-for-sale [Abstract]</t>
        </is>
      </c>
    </row>
    <row r="106">
      <c r="A106" s="4" t="inlineStr">
        <is>
          <t>Amortized cost</t>
        </is>
      </c>
      <c r="B106" s="6" t="n">
        <v>42295000</v>
      </c>
      <c r="C106" s="6" t="n">
        <v>51512000</v>
      </c>
    </row>
    <row r="107">
      <c r="A107" s="4" t="inlineStr">
        <is>
          <t>Gross unrealized gains</t>
        </is>
      </c>
      <c r="B107" s="6" t="n">
        <v>1206000</v>
      </c>
      <c r="C107" s="6" t="n">
        <v>2102000</v>
      </c>
    </row>
    <row r="108">
      <c r="A108" s="4" t="inlineStr">
        <is>
          <t>Gross unrealized losses</t>
        </is>
      </c>
      <c r="B108" s="6" t="n">
        <v>-7000</v>
      </c>
      <c r="C108" s="6" t="n">
        <v>0</v>
      </c>
    </row>
    <row r="109">
      <c r="A109" s="4" t="inlineStr">
        <is>
          <t>Fair value</t>
        </is>
      </c>
      <c r="B109" s="6" t="n">
        <v>43494000</v>
      </c>
      <c r="C109" s="6" t="n">
        <v>53614000</v>
      </c>
    </row>
    <row r="110">
      <c r="A110" s="3" t="inlineStr">
        <is>
          <t>Amortized cost of investment securities by contractual maturity [Abstract]</t>
        </is>
      </c>
    </row>
    <row r="111">
      <c r="A111" s="4" t="inlineStr">
        <is>
          <t>Amortized cost</t>
        </is>
      </c>
      <c r="B111" s="6" t="n">
        <v>42295000</v>
      </c>
      <c r="C111" s="6" t="n">
        <v>51512000</v>
      </c>
    </row>
    <row r="112">
      <c r="A112" s="3" t="inlineStr">
        <is>
          <t>Fair value of investment securities by contractual maturity [Abstract]</t>
        </is>
      </c>
    </row>
    <row r="113">
      <c r="A113" s="4" t="inlineStr">
        <is>
          <t>Fair value</t>
        </is>
      </c>
      <c r="B113" s="6" t="n">
        <v>43494000</v>
      </c>
      <c r="C113" s="6" t="n">
        <v>53614000</v>
      </c>
    </row>
    <row r="114">
      <c r="A114" s="3" t="inlineStr">
        <is>
          <t>Fair value of securities available for sale in a continuous unrealized loss position [Abstract]</t>
        </is>
      </c>
    </row>
    <row r="115">
      <c r="A115" s="4" t="inlineStr">
        <is>
          <t>Less than 12 months</t>
        </is>
      </c>
      <c r="B115" s="6" t="n">
        <v>1471000</v>
      </c>
      <c r="C115" s="6" t="n">
        <v>0</v>
      </c>
    </row>
    <row r="116">
      <c r="A116" s="4" t="inlineStr">
        <is>
          <t>12 months or longer</t>
        </is>
      </c>
      <c r="B116" s="6" t="n">
        <v>0</v>
      </c>
      <c r="C116" s="6" t="n">
        <v>0</v>
      </c>
    </row>
    <row r="117">
      <c r="A117" s="4" t="inlineStr">
        <is>
          <t>Fair value</t>
        </is>
      </c>
      <c r="B117" s="6" t="n">
        <v>1471000</v>
      </c>
      <c r="C117" s="6" t="n">
        <v>0</v>
      </c>
    </row>
    <row r="118">
      <c r="A118" s="3" t="inlineStr">
        <is>
          <t>Unrealized loss on securities available for sale in a continuous unrealized loss position [Abstract]</t>
        </is>
      </c>
    </row>
    <row r="119">
      <c r="A119" s="4" t="inlineStr">
        <is>
          <t>Less than 12 months</t>
        </is>
      </c>
      <c r="B119" s="6" t="n">
        <v>-7000</v>
      </c>
      <c r="C119" s="6" t="n">
        <v>0</v>
      </c>
    </row>
    <row r="120">
      <c r="A120" s="4" t="inlineStr">
        <is>
          <t>12 months or longer</t>
        </is>
      </c>
      <c r="B120" s="6" t="n">
        <v>0</v>
      </c>
      <c r="C120" s="6" t="n">
        <v>0</v>
      </c>
    </row>
    <row r="121">
      <c r="A121" s="4" t="inlineStr">
        <is>
          <t>Unrealized loss</t>
        </is>
      </c>
      <c r="B121" s="6" t="n">
        <v>-7000</v>
      </c>
      <c r="C121" s="6" t="n">
        <v>0</v>
      </c>
    </row>
    <row r="122">
      <c r="A122" s="4" t="inlineStr">
        <is>
          <t>Other Debt Securities [Member]</t>
        </is>
      </c>
    </row>
    <row r="123">
      <c r="A123" s="3" t="inlineStr">
        <is>
          <t>Debt Securities, Available-for-sale [Abstract]</t>
        </is>
      </c>
    </row>
    <row r="124">
      <c r="A124" s="4" t="inlineStr">
        <is>
          <t>Amortized cost</t>
        </is>
      </c>
      <c r="B124" s="6" t="n">
        <v>12500000</v>
      </c>
      <c r="C124" s="6" t="n">
        <v>12500000</v>
      </c>
    </row>
    <row r="125">
      <c r="A125" s="4" t="inlineStr">
        <is>
          <t>Gross unrealized gains</t>
        </is>
      </c>
      <c r="B125" s="6" t="n">
        <v>41000</v>
      </c>
      <c r="C125" s="6" t="n">
        <v>46000</v>
      </c>
    </row>
    <row r="126">
      <c r="A126" s="4" t="inlineStr">
        <is>
          <t>Gross unrealized losses</t>
        </is>
      </c>
      <c r="B126" s="6" t="n">
        <v>-1200000</v>
      </c>
      <c r="C126" s="6" t="n">
        <v>-1093000</v>
      </c>
    </row>
    <row r="127">
      <c r="A127" s="4" t="inlineStr">
        <is>
          <t>Fair value</t>
        </is>
      </c>
      <c r="B127" s="6" t="n">
        <v>11341000</v>
      </c>
      <c r="C127" s="6" t="n">
        <v>11453000</v>
      </c>
    </row>
    <row r="128">
      <c r="A128" s="3" t="inlineStr">
        <is>
          <t>Amortized cost of investment securities by contractual maturity [Abstract]</t>
        </is>
      </c>
    </row>
    <row r="129">
      <c r="A129" s="4" t="inlineStr">
        <is>
          <t>Amortized cost</t>
        </is>
      </c>
      <c r="B129" s="6" t="n">
        <v>12500000</v>
      </c>
      <c r="C129" s="6" t="n">
        <v>12500000</v>
      </c>
    </row>
    <row r="130">
      <c r="A130" s="3" t="inlineStr">
        <is>
          <t>Fair value of investment securities by contractual maturity [Abstract]</t>
        </is>
      </c>
    </row>
    <row r="131">
      <c r="A131" s="4" t="inlineStr">
        <is>
          <t>Fair value</t>
        </is>
      </c>
      <c r="B131" s="6" t="n">
        <v>11341000</v>
      </c>
      <c r="C131" s="6" t="n">
        <v>11453000</v>
      </c>
    </row>
    <row r="132">
      <c r="A132" s="3" t="inlineStr">
        <is>
          <t>Fair value of securities available for sale in a continuous unrealized loss position [Abstract]</t>
        </is>
      </c>
    </row>
    <row r="133">
      <c r="A133" s="4" t="inlineStr">
        <is>
          <t>Less than 12 months</t>
        </is>
      </c>
      <c r="B133" s="6" t="n">
        <v>0</v>
      </c>
      <c r="C133" s="6" t="n">
        <v>0</v>
      </c>
    </row>
    <row r="134">
      <c r="A134" s="4" t="inlineStr">
        <is>
          <t>12 months or longer</t>
        </is>
      </c>
      <c r="B134" s="6" t="n">
        <v>8800000</v>
      </c>
      <c r="C134" s="6" t="n">
        <v>8907000</v>
      </c>
    </row>
    <row r="135">
      <c r="A135" s="4" t="inlineStr">
        <is>
          <t>Fair value</t>
        </is>
      </c>
      <c r="B135" s="6" t="n">
        <v>8800000</v>
      </c>
      <c r="C135" s="6" t="n">
        <v>8907000</v>
      </c>
    </row>
    <row r="136">
      <c r="A136" s="3" t="inlineStr">
        <is>
          <t>Unrealized loss on securities available for sale in a continuous unrealized loss position [Abstract]</t>
        </is>
      </c>
    </row>
    <row r="137">
      <c r="A137" s="4" t="inlineStr">
        <is>
          <t>Less than 12 months</t>
        </is>
      </c>
      <c r="B137" s="6" t="n">
        <v>0</v>
      </c>
      <c r="C137" s="6" t="n">
        <v>0</v>
      </c>
    </row>
    <row r="138">
      <c r="A138" s="4" t="inlineStr">
        <is>
          <t>12 months or longer</t>
        </is>
      </c>
      <c r="B138" s="6" t="n">
        <v>-1200000</v>
      </c>
      <c r="C138" s="6" t="n">
        <v>-1093000</v>
      </c>
    </row>
    <row r="139">
      <c r="A139" s="4" t="inlineStr">
        <is>
          <t>Unrealized loss</t>
        </is>
      </c>
      <c r="B139" s="6" t="n">
        <v>-1200000</v>
      </c>
      <c r="C139" s="6" t="n">
        <v>-1093000</v>
      </c>
    </row>
    <row r="140">
      <c r="A140" s="4" t="inlineStr">
        <is>
          <t>Debt Securities [Member]</t>
        </is>
      </c>
    </row>
    <row r="141">
      <c r="A141" s="3" t="inlineStr">
        <is>
          <t>Debt Securities, Available-for-sale [Abstract]</t>
        </is>
      </c>
    </row>
    <row r="142">
      <c r="A142" s="4" t="inlineStr">
        <is>
          <t>Amortized cost</t>
        </is>
      </c>
      <c r="B142" s="6" t="n">
        <v>57295000</v>
      </c>
      <c r="C142" s="6" t="n">
        <v>66512000</v>
      </c>
    </row>
    <row r="143">
      <c r="A143" s="4" t="inlineStr">
        <is>
          <t>Gross unrealized gains</t>
        </is>
      </c>
      <c r="B143" s="6" t="n">
        <v>1247000</v>
      </c>
      <c r="C143" s="6" t="n">
        <v>2151000</v>
      </c>
    </row>
    <row r="144">
      <c r="A144" s="4" t="inlineStr">
        <is>
          <t>Gross unrealized losses</t>
        </is>
      </c>
      <c r="B144" s="6" t="n">
        <v>-1259000</v>
      </c>
      <c r="C144" s="6" t="n">
        <v>-1093000</v>
      </c>
    </row>
    <row r="145">
      <c r="A145" s="4" t="inlineStr">
        <is>
          <t>Fair value</t>
        </is>
      </c>
      <c r="B145" s="6" t="n">
        <v>57283000</v>
      </c>
      <c r="C145" s="6" t="n">
        <v>67570000</v>
      </c>
    </row>
    <row r="146">
      <c r="A146" s="3" t="inlineStr">
        <is>
          <t>Amortized cost of investment securities by contractual maturity [Abstract]</t>
        </is>
      </c>
    </row>
    <row r="147">
      <c r="A147" s="4" t="inlineStr">
        <is>
          <t>Amortized cost</t>
        </is>
      </c>
      <c r="B147" s="6" t="n">
        <v>57295000</v>
      </c>
      <c r="C147" s="6" t="n">
        <v>66512000</v>
      </c>
    </row>
    <row r="148">
      <c r="A148" s="3" t="inlineStr">
        <is>
          <t>Fair value of investment securities by contractual maturity [Abstract]</t>
        </is>
      </c>
    </row>
    <row r="149">
      <c r="A149" s="4" t="inlineStr">
        <is>
          <t>Fair value</t>
        </is>
      </c>
      <c r="B149" s="7" t="n">
        <v>57283000</v>
      </c>
      <c r="C149" s="6" t="n">
        <v>67570000</v>
      </c>
    </row>
    <row r="150">
      <c r="A150" s="4" t="inlineStr">
        <is>
          <t>Back-to-Back Swaps [Member]</t>
        </is>
      </c>
    </row>
    <row r="151">
      <c r="A151" s="3" t="inlineStr">
        <is>
          <t>Debt Securities, Available-for-sale [Abstract]</t>
        </is>
      </c>
    </row>
    <row r="152">
      <c r="A152" s="4" t="inlineStr">
        <is>
          <t>Securities pledged as collateral</t>
        </is>
      </c>
      <c r="C152" s="7" t="n">
        <v>7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Part II (Details)</t>
        </is>
      </c>
      <c r="B1" s="2" t="inlineStr">
        <is>
          <t>12 Months Ended</t>
        </is>
      </c>
    </row>
    <row r="2">
      <c r="B2" s="2" t="inlineStr">
        <is>
          <t>Dec. 31, 2021USD ($)Security</t>
        </is>
      </c>
      <c r="C2" s="2" t="inlineStr">
        <is>
          <t>Dec. 31, 2014USD ($)</t>
        </is>
      </c>
      <c r="D2" s="2" t="inlineStr">
        <is>
          <t>Dec. 31, 2012USD ($)</t>
        </is>
      </c>
    </row>
    <row r="3">
      <c r="A3" s="3" t="inlineStr">
        <is>
          <t>Other than Temporary Impairment [Abstract]</t>
        </is>
      </c>
    </row>
    <row r="4">
      <c r="A4" s="4" t="inlineStr">
        <is>
          <t>Indexed period for transition of fixed interest rate to floating interest rate</t>
        </is>
      </c>
      <c r="B4" s="4" t="inlineStr">
        <is>
          <t>10 years</t>
        </is>
      </c>
    </row>
    <row r="5">
      <c r="A5" s="4" t="inlineStr">
        <is>
          <t>Mortgage-Backed Securities [Member]</t>
        </is>
      </c>
    </row>
    <row r="6">
      <c r="A6" s="3" t="inlineStr">
        <is>
          <t>Other than Temporary Impairment [Abstract]</t>
        </is>
      </c>
    </row>
    <row r="7">
      <c r="A7" s="4" t="inlineStr">
        <is>
          <t>Number of securities that were in unrealized loss position twelve months or longer</t>
        </is>
      </c>
      <c r="B7" s="6" t="n">
        <v>3</v>
      </c>
    </row>
    <row r="8">
      <c r="A8" s="4" t="inlineStr">
        <is>
          <t>Government Sponsored Enterprise Bonds [Member]</t>
        </is>
      </c>
    </row>
    <row r="9">
      <c r="A9" s="3" t="inlineStr">
        <is>
          <t>Other than Temporary Impairment [Abstract]</t>
        </is>
      </c>
    </row>
    <row r="10">
      <c r="A10" s="4" t="inlineStr">
        <is>
          <t>Number of securities that were in unrealized loss position twelve months or longer</t>
        </is>
      </c>
      <c r="B10" s="6" t="n">
        <v>18</v>
      </c>
    </row>
    <row r="11">
      <c r="A11" s="4" t="inlineStr">
        <is>
          <t>Municipal Securities [Member]</t>
        </is>
      </c>
    </row>
    <row r="12">
      <c r="A12" s="3" t="inlineStr">
        <is>
          <t>Other than Temporary Impairment [Abstract]</t>
        </is>
      </c>
    </row>
    <row r="13">
      <c r="A13" s="4" t="inlineStr">
        <is>
          <t>Number of securities that were other-than-temporarily impaired</t>
        </is>
      </c>
      <c r="B13" s="6" t="n">
        <v>1</v>
      </c>
    </row>
    <row r="14">
      <c r="A14" s="4" t="inlineStr">
        <is>
          <t>Amortized cost | $</t>
        </is>
      </c>
      <c r="B14" s="7" t="n">
        <v>116000</v>
      </c>
    </row>
    <row r="15">
      <c r="A15" s="4" t="inlineStr">
        <is>
          <t>Fair value | $</t>
        </is>
      </c>
      <c r="B15" s="7" t="n">
        <v>94000</v>
      </c>
    </row>
    <row r="16">
      <c r="A16" s="4" t="inlineStr">
        <is>
          <t>Number of securities that were in unrealized loss position twelve months or longer</t>
        </is>
      </c>
      <c r="B16" s="6" t="n">
        <v>3</v>
      </c>
    </row>
    <row r="17">
      <c r="A17" s="3" t="inlineStr">
        <is>
          <t>Other-than-temporary impairment charges recognized in other comprehensive loss [Roll Forward]</t>
        </is>
      </c>
    </row>
    <row r="18">
      <c r="A18" s="4" t="inlineStr">
        <is>
          <t>Credit losses charged to earnings with respect to municipal security | $</t>
        </is>
      </c>
      <c r="C18" s="7" t="n">
        <v>17000</v>
      </c>
      <c r="D18" s="7" t="n">
        <v>77000</v>
      </c>
    </row>
    <row r="19">
      <c r="A19" s="4" t="inlineStr">
        <is>
          <t>Corporate Debt Securities [Member]</t>
        </is>
      </c>
    </row>
    <row r="20">
      <c r="A20" s="3" t="inlineStr">
        <is>
          <t>Other than Temporary Impairment [Abstract]</t>
        </is>
      </c>
    </row>
    <row r="21">
      <c r="A21" s="4" t="inlineStr">
        <is>
          <t>Number of securities that were in unrealized loss position twelve months or longer</t>
        </is>
      </c>
      <c r="B21" s="6"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Receivable, Part I (Details) - USD ($) $ in Thousands</t>
        </is>
      </c>
      <c r="B1" s="2" t="inlineStr">
        <is>
          <t>12 Months Ended</t>
        </is>
      </c>
    </row>
    <row r="2">
      <c r="B2" s="2" t="inlineStr">
        <is>
          <t>Dec. 31, 2021</t>
        </is>
      </c>
      <c r="C2" s="2" t="inlineStr">
        <is>
          <t>Dec. 31, 2020</t>
        </is>
      </c>
    </row>
    <row r="3">
      <c r="A3" s="3" t="inlineStr">
        <is>
          <t>Mortgage Loans [Abstract]</t>
        </is>
      </c>
    </row>
    <row r="4">
      <c r="A4" s="4" t="inlineStr">
        <is>
          <t>Loans receivable</t>
        </is>
      </c>
      <c r="B4" s="7" t="n">
        <v>1205785</v>
      </c>
      <c r="C4" s="7" t="n">
        <v>1375137</v>
      </c>
    </row>
    <row r="5">
      <c r="A5" s="4" t="inlineStr">
        <is>
          <t>Percentage of total loans receivable secured by residential real estate</t>
        </is>
      </c>
      <c r="B5" s="4" t="inlineStr">
        <is>
          <t>70.50%</t>
        </is>
      </c>
    </row>
    <row r="6">
      <c r="A6" s="4" t="inlineStr">
        <is>
          <t>Loans receivable pledged as collateral</t>
        </is>
      </c>
      <c r="B6" s="7" t="n">
        <v>886700</v>
      </c>
      <c r="C6" s="6" t="n">
        <v>1070000</v>
      </c>
    </row>
    <row r="7">
      <c r="A7" s="4" t="inlineStr">
        <is>
          <t>Advances by Federal Home Loan Bank</t>
        </is>
      </c>
      <c r="B7" s="6" t="n">
        <v>475000</v>
      </c>
      <c r="C7" s="6" t="n">
        <v>499000</v>
      </c>
    </row>
    <row r="8">
      <c r="A8" s="4" t="inlineStr">
        <is>
          <t>Loans receivable, related parties</t>
        </is>
      </c>
      <c r="B8" s="6" t="n">
        <v>2500</v>
      </c>
      <c r="C8" s="6" t="n">
        <v>7200</v>
      </c>
    </row>
    <row r="9">
      <c r="A9" s="4" t="inlineStr">
        <is>
          <t>Loans receivable, related parties, past due or impaired</t>
        </is>
      </c>
      <c r="B9" s="6" t="n">
        <v>0</v>
      </c>
      <c r="C9" s="6" t="n">
        <v>0</v>
      </c>
    </row>
    <row r="10">
      <c r="A10" s="4" t="inlineStr">
        <is>
          <t>Residential Real Estate [Member] | One-to-Four Family [Member]</t>
        </is>
      </c>
    </row>
    <row r="11">
      <c r="A11" s="3" t="inlineStr">
        <is>
          <t>Mortgage Loans [Abstract]</t>
        </is>
      </c>
    </row>
    <row r="12">
      <c r="A12" s="4" t="inlineStr">
        <is>
          <t>Loans receivable</t>
        </is>
      </c>
      <c r="B12" s="6" t="n">
        <v>300523</v>
      </c>
      <c r="C12" s="6" t="n">
        <v>426792</v>
      </c>
    </row>
    <row r="13">
      <c r="A13" s="4" t="inlineStr">
        <is>
          <t>Residential Real Estate [Member] | Multi Family [Member]</t>
        </is>
      </c>
    </row>
    <row r="14">
      <c r="A14" s="3" t="inlineStr">
        <is>
          <t>Mortgage Loans [Abstract]</t>
        </is>
      </c>
    </row>
    <row r="15">
      <c r="A15" s="4" t="inlineStr">
        <is>
          <t>Loans receivable</t>
        </is>
      </c>
      <c r="B15" s="6" t="n">
        <v>537956</v>
      </c>
      <c r="C15" s="6" t="n">
        <v>571948</v>
      </c>
    </row>
    <row r="16">
      <c r="A16" s="4" t="inlineStr">
        <is>
          <t>Residential Real Estate [Member] | Home Equity [Member]</t>
        </is>
      </c>
    </row>
    <row r="17">
      <c r="A17" s="3" t="inlineStr">
        <is>
          <t>Mortgage Loans [Abstract]</t>
        </is>
      </c>
    </row>
    <row r="18">
      <c r="A18" s="4" t="inlineStr">
        <is>
          <t>Loans receivable</t>
        </is>
      </c>
      <c r="B18" s="6" t="n">
        <v>11012</v>
      </c>
      <c r="C18" s="6" t="n">
        <v>14820</v>
      </c>
    </row>
    <row r="19">
      <c r="A19" s="4" t="inlineStr">
        <is>
          <t>Construction and Land [Member]</t>
        </is>
      </c>
    </row>
    <row r="20">
      <c r="A20" s="3" t="inlineStr">
        <is>
          <t>Mortgage Loans [Abstract]</t>
        </is>
      </c>
    </row>
    <row r="21">
      <c r="A21" s="4" t="inlineStr">
        <is>
          <t>Loans receivable</t>
        </is>
      </c>
      <c r="B21" s="6" t="n">
        <v>82588</v>
      </c>
      <c r="C21" s="6" t="n">
        <v>77080</v>
      </c>
    </row>
    <row r="22">
      <c r="A22" s="4" t="inlineStr">
        <is>
          <t>Commercial Real Estate [Member]</t>
        </is>
      </c>
    </row>
    <row r="23">
      <c r="A23" s="3" t="inlineStr">
        <is>
          <t>Mortgage Loans [Abstract]</t>
        </is>
      </c>
    </row>
    <row r="24">
      <c r="A24" s="4" t="inlineStr">
        <is>
          <t>Loans receivable</t>
        </is>
      </c>
      <c r="B24" s="6" t="n">
        <v>250676</v>
      </c>
      <c r="C24" s="6" t="n">
        <v>238375</v>
      </c>
    </row>
    <row r="25">
      <c r="A25" s="4" t="inlineStr">
        <is>
          <t>Consumer [Member]</t>
        </is>
      </c>
    </row>
    <row r="26">
      <c r="A26" s="3" t="inlineStr">
        <is>
          <t>Mortgage Loans [Abstract]</t>
        </is>
      </c>
    </row>
    <row r="27">
      <c r="A27" s="4" t="inlineStr">
        <is>
          <t>Loans receivable</t>
        </is>
      </c>
      <c r="B27" s="6" t="n">
        <v>732</v>
      </c>
      <c r="C27" s="6" t="n">
        <v>736</v>
      </c>
    </row>
    <row r="28">
      <c r="A28" s="4" t="inlineStr">
        <is>
          <t>Commercial Loans [Member]</t>
        </is>
      </c>
    </row>
    <row r="29">
      <c r="A29" s="3" t="inlineStr">
        <is>
          <t>Mortgage Loans [Abstract]</t>
        </is>
      </c>
    </row>
    <row r="30">
      <c r="A30" s="4" t="inlineStr">
        <is>
          <t>Loans receivable</t>
        </is>
      </c>
      <c r="B30" s="7" t="n">
        <v>22298</v>
      </c>
      <c r="C30" s="7" t="n">
        <v>453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oans Receivable, Part II (Details) - USD ($)</t>
        </is>
      </c>
      <c r="C1" s="2" t="inlineStr">
        <is>
          <t>Dec. 31, 2021</t>
        </is>
      </c>
      <c r="D1" s="2" t="inlineStr">
        <is>
          <t>Dec. 31, 2020</t>
        </is>
      </c>
    </row>
    <row r="2">
      <c r="A2" s="3" t="inlineStr">
        <is>
          <t>Analysis of Past Due Loans Receivable [Abstract]</t>
        </is>
      </c>
    </row>
    <row r="3">
      <c r="A3" s="4" t="inlineStr">
        <is>
          <t>Total Loans</t>
        </is>
      </c>
      <c r="C3" s="7" t="n">
        <v>1205785000</v>
      </c>
      <c r="D3" s="7" t="n">
        <v>1375137000</v>
      </c>
    </row>
    <row r="4">
      <c r="A4" s="4" t="inlineStr">
        <is>
          <t>Loan Receivable, Nonaccrual Status</t>
        </is>
      </c>
      <c r="C4" s="6" t="n">
        <v>816000</v>
      </c>
      <c r="D4" s="6" t="n">
        <v>1600000</v>
      </c>
    </row>
    <row r="5">
      <c r="A5" s="4" t="inlineStr">
        <is>
          <t>Total Past Due [Member]</t>
        </is>
      </c>
    </row>
    <row r="6">
      <c r="A6" s="3" t="inlineStr">
        <is>
          <t>Analysis of Past Due Loans Receivable [Abstract]</t>
        </is>
      </c>
    </row>
    <row r="7">
      <c r="A7" s="4" t="inlineStr">
        <is>
          <t>Total Loans</t>
        </is>
      </c>
      <c r="C7" s="6" t="n">
        <v>7062000</v>
      </c>
      <c r="D7" s="6" t="n">
        <v>7896000</v>
      </c>
    </row>
    <row r="8">
      <c r="A8" s="4" t="inlineStr">
        <is>
          <t>1 to 59 Days Past Due [Member]</t>
        </is>
      </c>
    </row>
    <row r="9">
      <c r="A9" s="3" t="inlineStr">
        <is>
          <t>Analysis of Past Due Loans Receivable [Abstract]</t>
        </is>
      </c>
    </row>
    <row r="10">
      <c r="A10" s="4" t="inlineStr">
        <is>
          <t>Total Loans</t>
        </is>
      </c>
      <c r="B10" s="4" t="inlineStr">
        <is>
          <t>[1]</t>
        </is>
      </c>
      <c r="C10" s="6" t="n">
        <v>643000</v>
      </c>
      <c r="D10" s="6" t="n">
        <v>3796000</v>
      </c>
    </row>
    <row r="11">
      <c r="A11" s="4" t="inlineStr">
        <is>
          <t>Loan Receivable, 1 to 59 Days Past Due, Nonaccrual Status</t>
        </is>
      </c>
      <c r="C11" s="6" t="n">
        <v>43000</v>
      </c>
      <c r="D11" s="6" t="n">
        <v>611000</v>
      </c>
    </row>
    <row r="12">
      <c r="A12" s="4" t="inlineStr">
        <is>
          <t>60 to 89 Days Past Due [Member]</t>
        </is>
      </c>
    </row>
    <row r="13">
      <c r="A13" s="3" t="inlineStr">
        <is>
          <t>Analysis of Past Due Loans Receivable [Abstract]</t>
        </is>
      </c>
    </row>
    <row r="14">
      <c r="A14" s="4" t="inlineStr">
        <is>
          <t>Total Loans</t>
        </is>
      </c>
      <c r="B14" s="4" t="inlineStr">
        <is>
          <t>[2]</t>
        </is>
      </c>
      <c r="C14" s="6" t="n">
        <v>2051000</v>
      </c>
      <c r="D14" s="6" t="n">
        <v>142000</v>
      </c>
    </row>
    <row r="15">
      <c r="A15" s="4" t="inlineStr">
        <is>
          <t>Loan Receivable, 60 to 89 Days Past Due, Nonaccrual Status</t>
        </is>
      </c>
      <c r="C15" s="6" t="n">
        <v>347000</v>
      </c>
      <c r="D15" s="6" t="n">
        <v>0</v>
      </c>
    </row>
    <row r="16">
      <c r="A16" s="4" t="inlineStr">
        <is>
          <t>Greater than 90 Days Past Due [Member]</t>
        </is>
      </c>
    </row>
    <row r="17">
      <c r="A17" s="3" t="inlineStr">
        <is>
          <t>Analysis of Past Due Loans Receivable [Abstract]</t>
        </is>
      </c>
    </row>
    <row r="18">
      <c r="A18" s="4" t="inlineStr">
        <is>
          <t>Total Loans</t>
        </is>
      </c>
      <c r="C18" s="6" t="n">
        <v>4368000</v>
      </c>
      <c r="D18" s="6" t="n">
        <v>3958000</v>
      </c>
    </row>
    <row r="19">
      <c r="A19" s="4" t="inlineStr">
        <is>
          <t>90 or more days past due</t>
        </is>
      </c>
      <c r="C19" s="6" t="n">
        <v>0</v>
      </c>
      <c r="D19" s="6" t="n">
        <v>586000</v>
      </c>
    </row>
    <row r="20">
      <c r="A20" s="4" t="inlineStr">
        <is>
          <t>Current [Member]</t>
        </is>
      </c>
    </row>
    <row r="21">
      <c r="A21" s="3" t="inlineStr">
        <is>
          <t>Analysis of Past Due Loans Receivable [Abstract]</t>
        </is>
      </c>
    </row>
    <row r="22">
      <c r="A22" s="4" t="inlineStr">
        <is>
          <t>Total Loans</t>
        </is>
      </c>
      <c r="B22" s="4" t="inlineStr">
        <is>
          <t>[3]</t>
        </is>
      </c>
      <c r="C22" s="6" t="n">
        <v>1198723000</v>
      </c>
      <c r="D22" s="6" t="n">
        <v>1367241000</v>
      </c>
    </row>
    <row r="23">
      <c r="A23" s="4" t="inlineStr">
        <is>
          <t>Residential Real Estate [Member] | One-to-Four Family [Member]</t>
        </is>
      </c>
    </row>
    <row r="24">
      <c r="A24" s="3" t="inlineStr">
        <is>
          <t>Analysis of Past Due Loans Receivable [Abstract]</t>
        </is>
      </c>
    </row>
    <row r="25">
      <c r="A25" s="4" t="inlineStr">
        <is>
          <t>Total Loans</t>
        </is>
      </c>
      <c r="C25" s="6" t="n">
        <v>300523000</v>
      </c>
      <c r="D25" s="6" t="n">
        <v>426792000</v>
      </c>
    </row>
    <row r="26">
      <c r="A26" s="4" t="inlineStr">
        <is>
          <t>Residential Real Estate [Member] | One-to-Four Family [Member] | Total Past Due [Member]</t>
        </is>
      </c>
    </row>
    <row r="27">
      <c r="A27" s="3" t="inlineStr">
        <is>
          <t>Analysis of Past Due Loans Receivable [Abstract]</t>
        </is>
      </c>
    </row>
    <row r="28">
      <c r="A28" s="4" t="inlineStr">
        <is>
          <t>Total Loans</t>
        </is>
      </c>
      <c r="C28" s="6" t="n">
        <v>6864000</v>
      </c>
      <c r="D28" s="6" t="n">
        <v>7468000</v>
      </c>
    </row>
    <row r="29">
      <c r="A29" s="4" t="inlineStr">
        <is>
          <t>Residential Real Estate [Member] | One-to-Four Family [Member] | 1 to 59 Days Past Due [Member]</t>
        </is>
      </c>
    </row>
    <row r="30">
      <c r="A30" s="3" t="inlineStr">
        <is>
          <t>Analysis of Past Due Loans Receivable [Abstract]</t>
        </is>
      </c>
    </row>
    <row r="31">
      <c r="A31" s="4" t="inlineStr">
        <is>
          <t>Total Loans</t>
        </is>
      </c>
      <c r="B31" s="4" t="inlineStr">
        <is>
          <t>[1]</t>
        </is>
      </c>
      <c r="C31" s="6" t="n">
        <v>622000</v>
      </c>
      <c r="D31" s="6" t="n">
        <v>3796000</v>
      </c>
    </row>
    <row r="32">
      <c r="A32" s="4" t="inlineStr">
        <is>
          <t>Residential Real Estate [Member] | One-to-Four Family [Member] | 60 to 89 Days Past Due [Member]</t>
        </is>
      </c>
    </row>
    <row r="33">
      <c r="A33" s="3" t="inlineStr">
        <is>
          <t>Analysis of Past Due Loans Receivable [Abstract]</t>
        </is>
      </c>
    </row>
    <row r="34">
      <c r="A34" s="4" t="inlineStr">
        <is>
          <t>Total Loans</t>
        </is>
      </c>
      <c r="B34" s="4" t="inlineStr">
        <is>
          <t>[2]</t>
        </is>
      </c>
      <c r="C34" s="6" t="n">
        <v>2028000</v>
      </c>
      <c r="D34" s="6" t="n">
        <v>142000</v>
      </c>
    </row>
    <row r="35">
      <c r="A35" s="4" t="inlineStr">
        <is>
          <t>Residential Real Estate [Member] | One-to-Four Family [Member] | Greater than 90 Days Past Due [Member]</t>
        </is>
      </c>
    </row>
    <row r="36">
      <c r="A36" s="3" t="inlineStr">
        <is>
          <t>Analysis of Past Due Loans Receivable [Abstract]</t>
        </is>
      </c>
    </row>
    <row r="37">
      <c r="A37" s="4" t="inlineStr">
        <is>
          <t>Total Loans</t>
        </is>
      </c>
      <c r="C37" s="6" t="n">
        <v>4214000</v>
      </c>
      <c r="D37" s="6" t="n">
        <v>3530000</v>
      </c>
    </row>
    <row r="38">
      <c r="A38" s="4" t="inlineStr">
        <is>
          <t>Residential Real Estate [Member] | One-to-Four Family [Member] | Current [Member]</t>
        </is>
      </c>
    </row>
    <row r="39">
      <c r="A39" s="3" t="inlineStr">
        <is>
          <t>Analysis of Past Due Loans Receivable [Abstract]</t>
        </is>
      </c>
    </row>
    <row r="40">
      <c r="A40" s="4" t="inlineStr">
        <is>
          <t>Total Loans</t>
        </is>
      </c>
      <c r="B40" s="4" t="inlineStr">
        <is>
          <t>[3]</t>
        </is>
      </c>
      <c r="C40" s="6" t="n">
        <v>293659000</v>
      </c>
      <c r="D40" s="6" t="n">
        <v>419324000</v>
      </c>
    </row>
    <row r="41">
      <c r="A41" s="4" t="inlineStr">
        <is>
          <t>Residential Real Estate [Member] | Multi Family [Member]</t>
        </is>
      </c>
    </row>
    <row r="42">
      <c r="A42" s="3" t="inlineStr">
        <is>
          <t>Analysis of Past Due Loans Receivable [Abstract]</t>
        </is>
      </c>
    </row>
    <row r="43">
      <c r="A43" s="4" t="inlineStr">
        <is>
          <t>Total Loans</t>
        </is>
      </c>
      <c r="C43" s="6" t="n">
        <v>537956000</v>
      </c>
      <c r="D43" s="6" t="n">
        <v>571948000</v>
      </c>
    </row>
    <row r="44">
      <c r="A44" s="4" t="inlineStr">
        <is>
          <t>Residential Real Estate [Member] | Multi Family [Member] | Total Past Due [Member]</t>
        </is>
      </c>
    </row>
    <row r="45">
      <c r="A45" s="3" t="inlineStr">
        <is>
          <t>Analysis of Past Due Loans Receivable [Abstract]</t>
        </is>
      </c>
    </row>
    <row r="46">
      <c r="A46" s="4" t="inlineStr">
        <is>
          <t>Total Loans</t>
        </is>
      </c>
      <c r="C46" s="6" t="n">
        <v>128000</v>
      </c>
      <c r="D46" s="6" t="n">
        <v>314000</v>
      </c>
    </row>
    <row r="47">
      <c r="A47" s="4" t="inlineStr">
        <is>
          <t>Residential Real Estate [Member] | Multi Family [Member] | 1 to 59 Days Past Due [Member]</t>
        </is>
      </c>
    </row>
    <row r="48">
      <c r="A48" s="3" t="inlineStr">
        <is>
          <t>Analysis of Past Due Loans Receivable [Abstract]</t>
        </is>
      </c>
    </row>
    <row r="49">
      <c r="A49" s="4" t="inlineStr">
        <is>
          <t>Total Loans</t>
        </is>
      </c>
      <c r="B49" s="4" t="inlineStr">
        <is>
          <t>[1]</t>
        </is>
      </c>
      <c r="C49" s="6" t="n">
        <v>0</v>
      </c>
      <c r="D49" s="6" t="n">
        <v>0</v>
      </c>
    </row>
    <row r="50">
      <c r="A50" s="4" t="inlineStr">
        <is>
          <t>Residential Real Estate [Member] | Multi Family [Member] | 60 to 89 Days Past Due [Member]</t>
        </is>
      </c>
    </row>
    <row r="51">
      <c r="A51" s="3" t="inlineStr">
        <is>
          <t>Analysis of Past Due Loans Receivable [Abstract]</t>
        </is>
      </c>
    </row>
    <row r="52">
      <c r="A52" s="4" t="inlineStr">
        <is>
          <t>Total Loans</t>
        </is>
      </c>
      <c r="B52" s="4" t="inlineStr">
        <is>
          <t>[2]</t>
        </is>
      </c>
      <c r="C52" s="6" t="n">
        <v>0</v>
      </c>
      <c r="D52" s="6" t="n">
        <v>0</v>
      </c>
    </row>
    <row r="53">
      <c r="A53" s="4" t="inlineStr">
        <is>
          <t>Residential Real Estate [Member] | Multi Family [Member] | Greater than 90 Days Past Due [Member]</t>
        </is>
      </c>
    </row>
    <row r="54">
      <c r="A54" s="3" t="inlineStr">
        <is>
          <t>Analysis of Past Due Loans Receivable [Abstract]</t>
        </is>
      </c>
    </row>
    <row r="55">
      <c r="A55" s="4" t="inlineStr">
        <is>
          <t>Total Loans</t>
        </is>
      </c>
      <c r="C55" s="6" t="n">
        <v>128000</v>
      </c>
      <c r="D55" s="6" t="n">
        <v>314000</v>
      </c>
    </row>
    <row r="56">
      <c r="A56" s="4" t="inlineStr">
        <is>
          <t>Residential Real Estate [Member] | Multi Family [Member] | Current [Member]</t>
        </is>
      </c>
    </row>
    <row r="57">
      <c r="A57" s="3" t="inlineStr">
        <is>
          <t>Analysis of Past Due Loans Receivable [Abstract]</t>
        </is>
      </c>
    </row>
    <row r="58">
      <c r="A58" s="4" t="inlineStr">
        <is>
          <t>Total Loans</t>
        </is>
      </c>
      <c r="B58" s="4" t="inlineStr">
        <is>
          <t>[3]</t>
        </is>
      </c>
      <c r="C58" s="6" t="n">
        <v>537828000</v>
      </c>
      <c r="D58" s="6" t="n">
        <v>571634000</v>
      </c>
    </row>
    <row r="59">
      <c r="A59" s="4" t="inlineStr">
        <is>
          <t>Residential Real Estate [Member] | Home Equity [Member]</t>
        </is>
      </c>
    </row>
    <row r="60">
      <c r="A60" s="3" t="inlineStr">
        <is>
          <t>Analysis of Past Due Loans Receivable [Abstract]</t>
        </is>
      </c>
    </row>
    <row r="61">
      <c r="A61" s="4" t="inlineStr">
        <is>
          <t>Total Loans</t>
        </is>
      </c>
      <c r="C61" s="6" t="n">
        <v>11012000</v>
      </c>
      <c r="D61" s="6" t="n">
        <v>14820000</v>
      </c>
    </row>
    <row r="62">
      <c r="A62" s="4" t="inlineStr">
        <is>
          <t>Residential Real Estate [Member] | Home Equity [Member] | Total Past Due [Member]</t>
        </is>
      </c>
    </row>
    <row r="63">
      <c r="A63" s="3" t="inlineStr">
        <is>
          <t>Analysis of Past Due Loans Receivable [Abstract]</t>
        </is>
      </c>
    </row>
    <row r="64">
      <c r="A64" s="4" t="inlineStr">
        <is>
          <t>Total Loans</t>
        </is>
      </c>
      <c r="C64" s="6" t="n">
        <v>63000</v>
      </c>
      <c r="D64" s="6" t="n">
        <v>30000</v>
      </c>
    </row>
    <row r="65">
      <c r="A65" s="4" t="inlineStr">
        <is>
          <t>Residential Real Estate [Member] | Home Equity [Member] | 1 to 59 Days Past Due [Member]</t>
        </is>
      </c>
    </row>
    <row r="66">
      <c r="A66" s="3" t="inlineStr">
        <is>
          <t>Analysis of Past Due Loans Receivable [Abstract]</t>
        </is>
      </c>
    </row>
    <row r="67">
      <c r="A67" s="4" t="inlineStr">
        <is>
          <t>Total Loans</t>
        </is>
      </c>
      <c r="B67" s="4" t="inlineStr">
        <is>
          <t>[1]</t>
        </is>
      </c>
      <c r="C67" s="6" t="n">
        <v>14000</v>
      </c>
      <c r="D67" s="6" t="n">
        <v>0</v>
      </c>
    </row>
    <row r="68">
      <c r="A68" s="4" t="inlineStr">
        <is>
          <t>Residential Real Estate [Member] | Home Equity [Member] | 60 to 89 Days Past Due [Member]</t>
        </is>
      </c>
    </row>
    <row r="69">
      <c r="A69" s="3" t="inlineStr">
        <is>
          <t>Analysis of Past Due Loans Receivable [Abstract]</t>
        </is>
      </c>
    </row>
    <row r="70">
      <c r="A70" s="4" t="inlineStr">
        <is>
          <t>Total Loans</t>
        </is>
      </c>
      <c r="B70" s="4" t="inlineStr">
        <is>
          <t>[2]</t>
        </is>
      </c>
      <c r="C70" s="6" t="n">
        <v>23000</v>
      </c>
      <c r="D70" s="6" t="n">
        <v>0</v>
      </c>
    </row>
    <row r="71">
      <c r="A71" s="4" t="inlineStr">
        <is>
          <t>Residential Real Estate [Member] | Home Equity [Member] | Greater than 90 Days Past Due [Member]</t>
        </is>
      </c>
    </row>
    <row r="72">
      <c r="A72" s="3" t="inlineStr">
        <is>
          <t>Analysis of Past Due Loans Receivable [Abstract]</t>
        </is>
      </c>
    </row>
    <row r="73">
      <c r="A73" s="4" t="inlineStr">
        <is>
          <t>Total Loans</t>
        </is>
      </c>
      <c r="C73" s="6" t="n">
        <v>26000</v>
      </c>
      <c r="D73" s="6" t="n">
        <v>30000</v>
      </c>
    </row>
    <row r="74">
      <c r="A74" s="4" t="inlineStr">
        <is>
          <t>Residential Real Estate [Member] | Home Equity [Member] | Current [Member]</t>
        </is>
      </c>
    </row>
    <row r="75">
      <c r="A75" s="3" t="inlineStr">
        <is>
          <t>Analysis of Past Due Loans Receivable [Abstract]</t>
        </is>
      </c>
    </row>
    <row r="76">
      <c r="A76" s="4" t="inlineStr">
        <is>
          <t>Total Loans</t>
        </is>
      </c>
      <c r="B76" s="4" t="inlineStr">
        <is>
          <t>[3]</t>
        </is>
      </c>
      <c r="C76" s="6" t="n">
        <v>10949000</v>
      </c>
      <c r="D76" s="6" t="n">
        <v>14790000</v>
      </c>
    </row>
    <row r="77">
      <c r="A77" s="4" t="inlineStr">
        <is>
          <t>Construction and Land [Member]</t>
        </is>
      </c>
    </row>
    <row r="78">
      <c r="A78" s="3" t="inlineStr">
        <is>
          <t>Analysis of Past Due Loans Receivable [Abstract]</t>
        </is>
      </c>
    </row>
    <row r="79">
      <c r="A79" s="4" t="inlineStr">
        <is>
          <t>Total Loans</t>
        </is>
      </c>
      <c r="C79" s="6" t="n">
        <v>82588000</v>
      </c>
      <c r="D79" s="6" t="n">
        <v>77080000</v>
      </c>
    </row>
    <row r="80">
      <c r="A80" s="4" t="inlineStr">
        <is>
          <t>Construction and Land [Member] | Total Past Due [Member]</t>
        </is>
      </c>
    </row>
    <row r="81">
      <c r="A81" s="3" t="inlineStr">
        <is>
          <t>Analysis of Past Due Loans Receivable [Abstract]</t>
        </is>
      </c>
    </row>
    <row r="82">
      <c r="A82" s="4" t="inlineStr">
        <is>
          <t>Total Loans</t>
        </is>
      </c>
      <c r="C82" s="6" t="n">
        <v>0</v>
      </c>
      <c r="D82" s="6" t="n">
        <v>43000</v>
      </c>
    </row>
    <row r="83">
      <c r="A83" s="4" t="inlineStr">
        <is>
          <t>Construction and Land [Member] | 1 to 59 Days Past Due [Member]</t>
        </is>
      </c>
    </row>
    <row r="84">
      <c r="A84" s="3" t="inlineStr">
        <is>
          <t>Analysis of Past Due Loans Receivable [Abstract]</t>
        </is>
      </c>
    </row>
    <row r="85">
      <c r="A85" s="4" t="inlineStr">
        <is>
          <t>Total Loans</t>
        </is>
      </c>
      <c r="B85" s="4" t="inlineStr">
        <is>
          <t>[1]</t>
        </is>
      </c>
      <c r="C85" s="6" t="n">
        <v>0</v>
      </c>
      <c r="D85" s="6" t="n">
        <v>0</v>
      </c>
    </row>
    <row r="86">
      <c r="A86" s="4" t="inlineStr">
        <is>
          <t>Construction and Land [Member] | 60 to 89 Days Past Due [Member]</t>
        </is>
      </c>
    </row>
    <row r="87">
      <c r="A87" s="3" t="inlineStr">
        <is>
          <t>Analysis of Past Due Loans Receivable [Abstract]</t>
        </is>
      </c>
    </row>
    <row r="88">
      <c r="A88" s="4" t="inlineStr">
        <is>
          <t>Total Loans</t>
        </is>
      </c>
      <c r="B88" s="4" t="inlineStr">
        <is>
          <t>[2]</t>
        </is>
      </c>
      <c r="C88" s="6" t="n">
        <v>0</v>
      </c>
      <c r="D88" s="6" t="n">
        <v>0</v>
      </c>
    </row>
    <row r="89">
      <c r="A89" s="4" t="inlineStr">
        <is>
          <t>Construction and Land [Member] | Greater than 90 Days Past Due [Member]</t>
        </is>
      </c>
    </row>
    <row r="90">
      <c r="A90" s="3" t="inlineStr">
        <is>
          <t>Analysis of Past Due Loans Receivable [Abstract]</t>
        </is>
      </c>
    </row>
    <row r="91">
      <c r="A91" s="4" t="inlineStr">
        <is>
          <t>Total Loans</t>
        </is>
      </c>
      <c r="C91" s="6" t="n">
        <v>0</v>
      </c>
      <c r="D91" s="6" t="n">
        <v>43000</v>
      </c>
    </row>
    <row r="92">
      <c r="A92" s="4" t="inlineStr">
        <is>
          <t>Construction and Land [Member] | Current [Member]</t>
        </is>
      </c>
    </row>
    <row r="93">
      <c r="A93" s="3" t="inlineStr">
        <is>
          <t>Analysis of Past Due Loans Receivable [Abstract]</t>
        </is>
      </c>
    </row>
    <row r="94">
      <c r="A94" s="4" t="inlineStr">
        <is>
          <t>Total Loans</t>
        </is>
      </c>
      <c r="B94" s="4" t="inlineStr">
        <is>
          <t>[3]</t>
        </is>
      </c>
      <c r="C94" s="6" t="n">
        <v>82588000</v>
      </c>
      <c r="D94" s="6" t="n">
        <v>77037000</v>
      </c>
    </row>
    <row r="95">
      <c r="A95" s="4" t="inlineStr">
        <is>
          <t>Commercial Real Estate [Member]</t>
        </is>
      </c>
    </row>
    <row r="96">
      <c r="A96" s="3" t="inlineStr">
        <is>
          <t>Analysis of Past Due Loans Receivable [Abstract]</t>
        </is>
      </c>
    </row>
    <row r="97">
      <c r="A97" s="4" t="inlineStr">
        <is>
          <t>Total Loans</t>
        </is>
      </c>
      <c r="C97" s="6" t="n">
        <v>250676000</v>
      </c>
      <c r="D97" s="6" t="n">
        <v>238375000</v>
      </c>
    </row>
    <row r="98">
      <c r="A98" s="4" t="inlineStr">
        <is>
          <t>Commercial Real Estate [Member] | Total Past Due [Member]</t>
        </is>
      </c>
    </row>
    <row r="99">
      <c r="A99" s="3" t="inlineStr">
        <is>
          <t>Analysis of Past Due Loans Receivable [Abstract]</t>
        </is>
      </c>
    </row>
    <row r="100">
      <c r="A100" s="4" t="inlineStr">
        <is>
          <t>Total Loans</t>
        </is>
      </c>
      <c r="C100" s="6" t="n">
        <v>0</v>
      </c>
      <c r="D100" s="6" t="n">
        <v>41000</v>
      </c>
    </row>
    <row r="101">
      <c r="A101" s="4" t="inlineStr">
        <is>
          <t>Commercial Real Estate [Member] | 1 to 59 Days Past Due [Member]</t>
        </is>
      </c>
    </row>
    <row r="102">
      <c r="A102" s="3" t="inlineStr">
        <is>
          <t>Analysis of Past Due Loans Receivable [Abstract]</t>
        </is>
      </c>
    </row>
    <row r="103">
      <c r="A103" s="4" t="inlineStr">
        <is>
          <t>Total Loans</t>
        </is>
      </c>
      <c r="B103" s="4" t="inlineStr">
        <is>
          <t>[1]</t>
        </is>
      </c>
      <c r="C103" s="6" t="n">
        <v>0</v>
      </c>
      <c r="D103" s="6" t="n">
        <v>0</v>
      </c>
    </row>
    <row r="104">
      <c r="A104" s="4" t="inlineStr">
        <is>
          <t>Commercial Real Estate [Member] | 60 to 89 Days Past Due [Member]</t>
        </is>
      </c>
    </row>
    <row r="105">
      <c r="A105" s="3" t="inlineStr">
        <is>
          <t>Analysis of Past Due Loans Receivable [Abstract]</t>
        </is>
      </c>
    </row>
    <row r="106">
      <c r="A106" s="4" t="inlineStr">
        <is>
          <t>Total Loans</t>
        </is>
      </c>
      <c r="B106" s="4" t="inlineStr">
        <is>
          <t>[2]</t>
        </is>
      </c>
      <c r="C106" s="6" t="n">
        <v>0</v>
      </c>
      <c r="D106" s="6" t="n">
        <v>0</v>
      </c>
    </row>
    <row r="107">
      <c r="A107" s="4" t="inlineStr">
        <is>
          <t>Commercial Real Estate [Member] | Greater than 90 Days Past Due [Member]</t>
        </is>
      </c>
    </row>
    <row r="108">
      <c r="A108" s="3" t="inlineStr">
        <is>
          <t>Analysis of Past Due Loans Receivable [Abstract]</t>
        </is>
      </c>
    </row>
    <row r="109">
      <c r="A109" s="4" t="inlineStr">
        <is>
          <t>Total Loans</t>
        </is>
      </c>
      <c r="C109" s="6" t="n">
        <v>0</v>
      </c>
      <c r="D109" s="6" t="n">
        <v>41000</v>
      </c>
    </row>
    <row r="110">
      <c r="A110" s="4" t="inlineStr">
        <is>
          <t>Commercial Real Estate [Member] | Current [Member]</t>
        </is>
      </c>
    </row>
    <row r="111">
      <c r="A111" s="3" t="inlineStr">
        <is>
          <t>Analysis of Past Due Loans Receivable [Abstract]</t>
        </is>
      </c>
    </row>
    <row r="112">
      <c r="A112" s="4" t="inlineStr">
        <is>
          <t>Total Loans</t>
        </is>
      </c>
      <c r="B112" s="4" t="inlineStr">
        <is>
          <t>[3]</t>
        </is>
      </c>
      <c r="C112" s="6" t="n">
        <v>250676000</v>
      </c>
      <c r="D112" s="6" t="n">
        <v>238334000</v>
      </c>
    </row>
    <row r="113">
      <c r="A113" s="4" t="inlineStr">
        <is>
          <t>Consumer [Member]</t>
        </is>
      </c>
    </row>
    <row r="114">
      <c r="A114" s="3" t="inlineStr">
        <is>
          <t>Analysis of Past Due Loans Receivable [Abstract]</t>
        </is>
      </c>
    </row>
    <row r="115">
      <c r="A115" s="4" t="inlineStr">
        <is>
          <t>Total Loans</t>
        </is>
      </c>
      <c r="C115" s="6" t="n">
        <v>732000</v>
      </c>
      <c r="D115" s="6" t="n">
        <v>736000</v>
      </c>
    </row>
    <row r="116">
      <c r="A116" s="4" t="inlineStr">
        <is>
          <t>Consumer [Member] | Total Past Due [Member]</t>
        </is>
      </c>
    </row>
    <row r="117">
      <c r="A117" s="3" t="inlineStr">
        <is>
          <t>Analysis of Past Due Loans Receivable [Abstract]</t>
        </is>
      </c>
    </row>
    <row r="118">
      <c r="A118" s="4" t="inlineStr">
        <is>
          <t>Total Loans</t>
        </is>
      </c>
      <c r="C118" s="6" t="n">
        <v>0</v>
      </c>
      <c r="D118" s="6" t="n">
        <v>0</v>
      </c>
    </row>
    <row r="119">
      <c r="A119" s="4" t="inlineStr">
        <is>
          <t>Consumer [Member] | 1 to 59 Days Past Due [Member]</t>
        </is>
      </c>
    </row>
    <row r="120">
      <c r="A120" s="3" t="inlineStr">
        <is>
          <t>Analysis of Past Due Loans Receivable [Abstract]</t>
        </is>
      </c>
    </row>
    <row r="121">
      <c r="A121" s="4" t="inlineStr">
        <is>
          <t>Total Loans</t>
        </is>
      </c>
      <c r="B121" s="4" t="inlineStr">
        <is>
          <t>[1]</t>
        </is>
      </c>
      <c r="C121" s="6" t="n">
        <v>0</v>
      </c>
      <c r="D121" s="6" t="n">
        <v>0</v>
      </c>
    </row>
    <row r="122">
      <c r="A122" s="4" t="inlineStr">
        <is>
          <t>Consumer [Member] | 60 to 89 Days Past Due [Member]</t>
        </is>
      </c>
    </row>
    <row r="123">
      <c r="A123" s="3" t="inlineStr">
        <is>
          <t>Analysis of Past Due Loans Receivable [Abstract]</t>
        </is>
      </c>
    </row>
    <row r="124">
      <c r="A124" s="4" t="inlineStr">
        <is>
          <t>Total Loans</t>
        </is>
      </c>
      <c r="B124" s="4" t="inlineStr">
        <is>
          <t>[2]</t>
        </is>
      </c>
      <c r="C124" s="6" t="n">
        <v>0</v>
      </c>
      <c r="D124" s="6" t="n">
        <v>0</v>
      </c>
    </row>
    <row r="125">
      <c r="A125" s="4" t="inlineStr">
        <is>
          <t>Consumer [Member] | Greater than 90 Days Past Due [Member]</t>
        </is>
      </c>
    </row>
    <row r="126">
      <c r="A126" s="3" t="inlineStr">
        <is>
          <t>Analysis of Past Due Loans Receivable [Abstract]</t>
        </is>
      </c>
    </row>
    <row r="127">
      <c r="A127" s="4" t="inlineStr">
        <is>
          <t>Total Loans</t>
        </is>
      </c>
      <c r="C127" s="6" t="n">
        <v>0</v>
      </c>
      <c r="D127" s="6" t="n">
        <v>0</v>
      </c>
    </row>
    <row r="128">
      <c r="A128" s="4" t="inlineStr">
        <is>
          <t>Consumer [Member] | Current [Member]</t>
        </is>
      </c>
    </row>
    <row r="129">
      <c r="A129" s="3" t="inlineStr">
        <is>
          <t>Analysis of Past Due Loans Receivable [Abstract]</t>
        </is>
      </c>
    </row>
    <row r="130">
      <c r="A130" s="4" t="inlineStr">
        <is>
          <t>Total Loans</t>
        </is>
      </c>
      <c r="B130" s="4" t="inlineStr">
        <is>
          <t>[3]</t>
        </is>
      </c>
      <c r="C130" s="6" t="n">
        <v>732000</v>
      </c>
      <c r="D130" s="6" t="n">
        <v>736000</v>
      </c>
    </row>
    <row r="131">
      <c r="A131" s="4" t="inlineStr">
        <is>
          <t>Commercial Loans [Member]</t>
        </is>
      </c>
    </row>
    <row r="132">
      <c r="A132" s="3" t="inlineStr">
        <is>
          <t>Analysis of Past Due Loans Receivable [Abstract]</t>
        </is>
      </c>
    </row>
    <row r="133">
      <c r="A133" s="4" t="inlineStr">
        <is>
          <t>Total Loans</t>
        </is>
      </c>
      <c r="C133" s="6" t="n">
        <v>22298000</v>
      </c>
      <c r="D133" s="6" t="n">
        <v>45386000</v>
      </c>
    </row>
    <row r="134">
      <c r="A134" s="4" t="inlineStr">
        <is>
          <t>Commercial Loans [Member] | Total Past Due [Member]</t>
        </is>
      </c>
    </row>
    <row r="135">
      <c r="A135" s="3" t="inlineStr">
        <is>
          <t>Analysis of Past Due Loans Receivable [Abstract]</t>
        </is>
      </c>
    </row>
    <row r="136">
      <c r="A136" s="4" t="inlineStr">
        <is>
          <t>Total Loans</t>
        </is>
      </c>
      <c r="C136" s="6" t="n">
        <v>7000</v>
      </c>
      <c r="D136" s="6" t="n">
        <v>0</v>
      </c>
    </row>
    <row r="137">
      <c r="A137" s="4" t="inlineStr">
        <is>
          <t>Commercial Loans [Member] | 1 to 59 Days Past Due [Member]</t>
        </is>
      </c>
    </row>
    <row r="138">
      <c r="A138" s="3" t="inlineStr">
        <is>
          <t>Analysis of Past Due Loans Receivable [Abstract]</t>
        </is>
      </c>
    </row>
    <row r="139">
      <c r="A139" s="4" t="inlineStr">
        <is>
          <t>Total Loans</t>
        </is>
      </c>
      <c r="B139" s="4" t="inlineStr">
        <is>
          <t>[1]</t>
        </is>
      </c>
      <c r="C139" s="6" t="n">
        <v>7000</v>
      </c>
      <c r="D139" s="6" t="n">
        <v>0</v>
      </c>
    </row>
    <row r="140">
      <c r="A140" s="4" t="inlineStr">
        <is>
          <t>Commercial Loans [Member] | 60 to 89 Days Past Due [Member]</t>
        </is>
      </c>
    </row>
    <row r="141">
      <c r="A141" s="3" t="inlineStr">
        <is>
          <t>Analysis of Past Due Loans Receivable [Abstract]</t>
        </is>
      </c>
    </row>
    <row r="142">
      <c r="A142" s="4" t="inlineStr">
        <is>
          <t>Total Loans</t>
        </is>
      </c>
      <c r="B142" s="4" t="inlineStr">
        <is>
          <t>[2]</t>
        </is>
      </c>
      <c r="C142" s="6" t="n">
        <v>0</v>
      </c>
      <c r="D142" s="6" t="n">
        <v>0</v>
      </c>
    </row>
    <row r="143">
      <c r="A143" s="4" t="inlineStr">
        <is>
          <t>Commercial Loans [Member] | Greater than 90 Days Past Due [Member]</t>
        </is>
      </c>
    </row>
    <row r="144">
      <c r="A144" s="3" t="inlineStr">
        <is>
          <t>Analysis of Past Due Loans Receivable [Abstract]</t>
        </is>
      </c>
    </row>
    <row r="145">
      <c r="A145" s="4" t="inlineStr">
        <is>
          <t>Total Loans</t>
        </is>
      </c>
      <c r="C145" s="6" t="n">
        <v>0</v>
      </c>
      <c r="D145" s="6" t="n">
        <v>0</v>
      </c>
    </row>
    <row r="146">
      <c r="A146" s="4" t="inlineStr">
        <is>
          <t>Commercial Loans [Member] | Current [Member]</t>
        </is>
      </c>
    </row>
    <row r="147">
      <c r="A147" s="3" t="inlineStr">
        <is>
          <t>Analysis of Past Due Loans Receivable [Abstract]</t>
        </is>
      </c>
    </row>
    <row r="148">
      <c r="A148" s="4" t="inlineStr">
        <is>
          <t>Total Loans</t>
        </is>
      </c>
      <c r="B148" s="4" t="inlineStr">
        <is>
          <t>[3]</t>
        </is>
      </c>
      <c r="C148" s="7" t="n">
        <v>22291000</v>
      </c>
      <c r="D148" s="7" t="n">
        <v>45386000</v>
      </c>
    </row>
    <row r="149"/>
    <row r="150">
      <c r="A150" s="4" t="inlineStr">
        <is>
          <t>[1]</t>
        </is>
      </c>
      <c r="B150" s="4" t="inlineStr">
        <is>
          <t>Includes $43,000 and $611,000 for December 31, 2021 and 2020,
              respectively, which are on non-accrual status.</t>
        </is>
      </c>
    </row>
    <row r="151">
      <c r="A151" s="4" t="inlineStr">
        <is>
          <t>[2]</t>
        </is>
      </c>
      <c r="B151" s="4" t="inlineStr">
        <is>
          <t>Includes $347,000 and $- for December 31, 2021 and 2020,
              respectively, which are on non-accrual status.</t>
        </is>
      </c>
    </row>
    <row r="152">
      <c r="A152" s="4" t="inlineStr">
        <is>
          <t>[3]</t>
        </is>
      </c>
      <c r="B152" s="4" t="inlineStr">
        <is>
          <t>Includes $816,000 and $1.6 million for December 31, 2021 and 2020,
              respectively, which are on non-accrual status.</t>
        </is>
      </c>
    </row>
  </sheetData>
  <mergeCells count="5">
    <mergeCell ref="A1:B1"/>
    <mergeCell ref="A149:C149"/>
    <mergeCell ref="B150:C150"/>
    <mergeCell ref="B151:C151"/>
    <mergeCell ref="B152:C1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Part III (Details) - USD ($) $ in Thousands</t>
        </is>
      </c>
      <c r="B1" s="2" t="inlineStr">
        <is>
          <t>12 Months Ended</t>
        </is>
      </c>
    </row>
    <row r="2">
      <c r="B2" s="2" t="inlineStr">
        <is>
          <t>Dec. 31, 2021</t>
        </is>
      </c>
      <c r="C2" s="2" t="inlineStr">
        <is>
          <t>Dec. 31, 2020</t>
        </is>
      </c>
      <c r="D2" s="2" t="inlineStr">
        <is>
          <t>Dec. 31, 2019</t>
        </is>
      </c>
    </row>
    <row r="3">
      <c r="A3" s="3" t="inlineStr">
        <is>
          <t>Allowance for loan losses [Roll Forward]</t>
        </is>
      </c>
    </row>
    <row r="4">
      <c r="A4" s="4" t="inlineStr">
        <is>
          <t>Balance at beginning of period</t>
        </is>
      </c>
      <c r="B4" s="7" t="n">
        <v>18823</v>
      </c>
      <c r="C4" s="7" t="n">
        <v>12387</v>
      </c>
      <c r="D4" s="7" t="n">
        <v>13249</v>
      </c>
    </row>
    <row r="5">
      <c r="A5" s="4" t="inlineStr">
        <is>
          <t>Provision (credit) for loan losses</t>
        </is>
      </c>
      <c r="B5" s="6" t="n">
        <v>-3990</v>
      </c>
      <c r="C5" s="6" t="n">
        <v>6340</v>
      </c>
      <c r="D5" s="6" t="n">
        <v>-900</v>
      </c>
    </row>
    <row r="6">
      <c r="A6" s="4" t="inlineStr">
        <is>
          <t>Charge-offs</t>
        </is>
      </c>
      <c r="B6" s="6" t="n">
        <v>-192</v>
      </c>
      <c r="C6" s="6" t="n">
        <v>-118</v>
      </c>
      <c r="D6" s="6" t="n">
        <v>-179</v>
      </c>
    </row>
    <row r="7">
      <c r="A7" s="4" t="inlineStr">
        <is>
          <t>Recoveries</t>
        </is>
      </c>
      <c r="B7" s="6" t="n">
        <v>1137</v>
      </c>
      <c r="C7" s="6" t="n">
        <v>214</v>
      </c>
      <c r="D7" s="6" t="n">
        <v>217</v>
      </c>
    </row>
    <row r="8">
      <c r="A8" s="4" t="inlineStr">
        <is>
          <t>Balance at end of period</t>
        </is>
      </c>
      <c r="B8" s="6" t="n">
        <v>15778</v>
      </c>
      <c r="C8" s="6" t="n">
        <v>18823</v>
      </c>
      <c r="D8" s="6" t="n">
        <v>12387</v>
      </c>
    </row>
    <row r="9">
      <c r="A9" s="3" t="inlineStr">
        <is>
          <t>Summary of the allowance for loan loss for loans evaluated individually and collectively for impairment by collateral class [Abstract]</t>
        </is>
      </c>
    </row>
    <row r="10">
      <c r="A10" s="4" t="inlineStr">
        <is>
          <t>Allowance related to loans individually evaluated for impairment</t>
        </is>
      </c>
      <c r="B10" s="6" t="n">
        <v>0</v>
      </c>
      <c r="C10" s="6" t="n">
        <v>23</v>
      </c>
    </row>
    <row r="11">
      <c r="A11" s="4" t="inlineStr">
        <is>
          <t>Allowance related to loans collectively evaluated for impairment</t>
        </is>
      </c>
      <c r="B11" s="6" t="n">
        <v>15778</v>
      </c>
      <c r="C11" s="6" t="n">
        <v>18800</v>
      </c>
    </row>
    <row r="12">
      <c r="A12" s="3" t="inlineStr">
        <is>
          <t>Loans Gross [Abstract]</t>
        </is>
      </c>
    </row>
    <row r="13">
      <c r="A13" s="4" t="inlineStr">
        <is>
          <t>Loans individually evaluated for impairment</t>
        </is>
      </c>
      <c r="B13" s="6" t="n">
        <v>7893</v>
      </c>
      <c r="C13" s="6" t="n">
        <v>16597</v>
      </c>
    </row>
    <row r="14">
      <c r="A14" s="4" t="inlineStr">
        <is>
          <t>Loans collectively evaluated for impairment</t>
        </is>
      </c>
      <c r="B14" s="6" t="n">
        <v>1197892</v>
      </c>
      <c r="C14" s="6" t="n">
        <v>1358540</v>
      </c>
    </row>
    <row r="15">
      <c r="A15" s="4" t="inlineStr">
        <is>
          <t>Total gross loans</t>
        </is>
      </c>
      <c r="B15" s="6" t="n">
        <v>1205785</v>
      </c>
      <c r="C15" s="6" t="n">
        <v>1375137</v>
      </c>
    </row>
    <row r="16">
      <c r="A16" s="4" t="inlineStr">
        <is>
          <t>Residential Real Estate [Member] | One-to-Four Family [Member]</t>
        </is>
      </c>
    </row>
    <row r="17">
      <c r="A17" s="3" t="inlineStr">
        <is>
          <t>Allowance for loan losses [Roll Forward]</t>
        </is>
      </c>
    </row>
    <row r="18">
      <c r="A18" s="4" t="inlineStr">
        <is>
          <t>Balance at beginning of period</t>
        </is>
      </c>
      <c r="B18" s="6" t="n">
        <v>5459</v>
      </c>
      <c r="C18" s="6" t="n">
        <v>4907</v>
      </c>
      <c r="D18" s="6" t="n">
        <v>5742</v>
      </c>
    </row>
    <row r="19">
      <c r="A19" s="4" t="inlineStr">
        <is>
          <t>Provision (credit) for loan losses</t>
        </is>
      </c>
      <c r="B19" s="6" t="n">
        <v>-2294</v>
      </c>
      <c r="C19" s="6" t="n">
        <v>486</v>
      </c>
      <c r="D19" s="6" t="n">
        <v>-845</v>
      </c>
    </row>
    <row r="20">
      <c r="A20" s="4" t="inlineStr">
        <is>
          <t>Charge-offs</t>
        </is>
      </c>
      <c r="B20" s="6" t="n">
        <v>-151</v>
      </c>
      <c r="C20" s="6" t="n">
        <v>-82</v>
      </c>
      <c r="D20" s="6" t="n">
        <v>-125</v>
      </c>
    </row>
    <row r="21">
      <c r="A21" s="4" t="inlineStr">
        <is>
          <t>Recoveries</t>
        </is>
      </c>
      <c r="B21" s="6" t="n">
        <v>949</v>
      </c>
      <c r="C21" s="6" t="n">
        <v>148</v>
      </c>
      <c r="D21" s="6" t="n">
        <v>135</v>
      </c>
    </row>
    <row r="22">
      <c r="A22" s="4" t="inlineStr">
        <is>
          <t>Balance at end of period</t>
        </is>
      </c>
      <c r="B22" s="6" t="n">
        <v>3963</v>
      </c>
      <c r="C22" s="6" t="n">
        <v>5459</v>
      </c>
      <c r="D22" s="6" t="n">
        <v>4907</v>
      </c>
    </row>
    <row r="23">
      <c r="A23" s="3" t="inlineStr">
        <is>
          <t>Summary of the allowance for loan loss for loans evaluated individually and collectively for impairment by collateral class [Abstract]</t>
        </is>
      </c>
    </row>
    <row r="24">
      <c r="A24" s="4" t="inlineStr">
        <is>
          <t>Allowance related to loans individually evaluated for impairment</t>
        </is>
      </c>
      <c r="B24" s="6" t="n">
        <v>0</v>
      </c>
      <c r="C24" s="6" t="n">
        <v>23</v>
      </c>
    </row>
    <row r="25">
      <c r="A25" s="4" t="inlineStr">
        <is>
          <t>Allowance related to loans collectively evaluated for impairment</t>
        </is>
      </c>
      <c r="B25" s="6" t="n">
        <v>3963</v>
      </c>
      <c r="C25" s="6" t="n">
        <v>5436</v>
      </c>
    </row>
    <row r="26">
      <c r="A26" s="3" t="inlineStr">
        <is>
          <t>Loans Gross [Abstract]</t>
        </is>
      </c>
    </row>
    <row r="27">
      <c r="A27" s="4" t="inlineStr">
        <is>
          <t>Loans individually evaluated for impairment</t>
        </is>
      </c>
      <c r="B27" s="6" t="n">
        <v>5420</v>
      </c>
      <c r="C27" s="6" t="n">
        <v>7805</v>
      </c>
    </row>
    <row r="28">
      <c r="A28" s="4" t="inlineStr">
        <is>
          <t>Loans collectively evaluated for impairment</t>
        </is>
      </c>
      <c r="B28" s="6" t="n">
        <v>295103</v>
      </c>
      <c r="C28" s="6" t="n">
        <v>418987</v>
      </c>
    </row>
    <row r="29">
      <c r="A29" s="4" t="inlineStr">
        <is>
          <t>Total gross loans</t>
        </is>
      </c>
      <c r="B29" s="6" t="n">
        <v>300523</v>
      </c>
      <c r="C29" s="6" t="n">
        <v>426792</v>
      </c>
    </row>
    <row r="30">
      <c r="A30" s="4" t="inlineStr">
        <is>
          <t>Residential Real Estate [Member] | Multi Family [Member]</t>
        </is>
      </c>
    </row>
    <row r="31">
      <c r="A31" s="3" t="inlineStr">
        <is>
          <t>Allowance for loan losses [Roll Forward]</t>
        </is>
      </c>
    </row>
    <row r="32">
      <c r="A32" s="4" t="inlineStr">
        <is>
          <t>Balance at beginning of period</t>
        </is>
      </c>
      <c r="B32" s="6" t="n">
        <v>5600</v>
      </c>
      <c r="C32" s="6" t="n">
        <v>4138</v>
      </c>
      <c r="D32" s="6" t="n">
        <v>4153</v>
      </c>
    </row>
    <row r="33">
      <c r="A33" s="4" t="inlineStr">
        <is>
          <t>Provision (credit) for loan losses</t>
        </is>
      </c>
      <c r="B33" s="6" t="n">
        <v>-318</v>
      </c>
      <c r="C33" s="6" t="n">
        <v>1446</v>
      </c>
      <c r="D33" s="6" t="n">
        <v>-42</v>
      </c>
    </row>
    <row r="34">
      <c r="A34" s="4" t="inlineStr">
        <is>
          <t>Charge-offs</t>
        </is>
      </c>
      <c r="B34" s="6" t="n">
        <v>0</v>
      </c>
      <c r="C34" s="6" t="n">
        <v>-5</v>
      </c>
      <c r="D34" s="6" t="n">
        <v>-3</v>
      </c>
    </row>
    <row r="35">
      <c r="A35" s="4" t="inlineStr">
        <is>
          <t>Recoveries</t>
        </is>
      </c>
      <c r="B35" s="6" t="n">
        <v>116</v>
      </c>
      <c r="C35" s="6" t="n">
        <v>21</v>
      </c>
      <c r="D35" s="6" t="n">
        <v>30</v>
      </c>
    </row>
    <row r="36">
      <c r="A36" s="4" t="inlineStr">
        <is>
          <t>Balance at end of period</t>
        </is>
      </c>
      <c r="B36" s="6" t="n">
        <v>5398</v>
      </c>
      <c r="C36" s="6" t="n">
        <v>5600</v>
      </c>
      <c r="D36" s="6" t="n">
        <v>4138</v>
      </c>
    </row>
    <row r="37">
      <c r="A37" s="3" t="inlineStr">
        <is>
          <t>Summary of the allowance for loan loss for loans evaluated individually and collectively for impairment by collateral class [Abstract]</t>
        </is>
      </c>
    </row>
    <row r="38">
      <c r="A38" s="4" t="inlineStr">
        <is>
          <t>Allowance related to loans individually evaluated for impairment</t>
        </is>
      </c>
      <c r="B38" s="6" t="n">
        <v>0</v>
      </c>
      <c r="C38" s="6" t="n">
        <v>0</v>
      </c>
    </row>
    <row r="39">
      <c r="A39" s="4" t="inlineStr">
        <is>
          <t>Allowance related to loans collectively evaluated for impairment</t>
        </is>
      </c>
      <c r="B39" s="6" t="n">
        <v>5398</v>
      </c>
      <c r="C39" s="6" t="n">
        <v>5600</v>
      </c>
    </row>
    <row r="40">
      <c r="A40" s="3" t="inlineStr">
        <is>
          <t>Loans Gross [Abstract]</t>
        </is>
      </c>
    </row>
    <row r="41">
      <c r="A41" s="4" t="inlineStr">
        <is>
          <t>Loans individually evaluated for impairment</t>
        </is>
      </c>
      <c r="B41" s="6" t="n">
        <v>128</v>
      </c>
      <c r="C41" s="6" t="n">
        <v>341</v>
      </c>
    </row>
    <row r="42">
      <c r="A42" s="4" t="inlineStr">
        <is>
          <t>Loans collectively evaluated for impairment</t>
        </is>
      </c>
      <c r="B42" s="6" t="n">
        <v>537828</v>
      </c>
      <c r="C42" s="6" t="n">
        <v>571607</v>
      </c>
    </row>
    <row r="43">
      <c r="A43" s="4" t="inlineStr">
        <is>
          <t>Total gross loans</t>
        </is>
      </c>
      <c r="B43" s="6" t="n">
        <v>537956</v>
      </c>
      <c r="C43" s="6" t="n">
        <v>571948</v>
      </c>
    </row>
    <row r="44">
      <c r="A44" s="4" t="inlineStr">
        <is>
          <t>Residential Real Estate [Member] | Home Equity [Member]</t>
        </is>
      </c>
    </row>
    <row r="45">
      <c r="A45" s="3" t="inlineStr">
        <is>
          <t>Allowance for loan losses [Roll Forward]</t>
        </is>
      </c>
    </row>
    <row r="46">
      <c r="A46" s="4" t="inlineStr">
        <is>
          <t>Balance at beginning of period</t>
        </is>
      </c>
      <c r="B46" s="6" t="n">
        <v>194</v>
      </c>
      <c r="C46" s="6" t="n">
        <v>201</v>
      </c>
      <c r="D46" s="6" t="n">
        <v>325</v>
      </c>
    </row>
    <row r="47">
      <c r="A47" s="4" t="inlineStr">
        <is>
          <t>Provision (credit) for loan losses</t>
        </is>
      </c>
      <c r="B47" s="6" t="n">
        <v>-121</v>
      </c>
      <c r="C47" s="6" t="n">
        <v>-21</v>
      </c>
      <c r="D47" s="6" t="n">
        <v>-107</v>
      </c>
    </row>
    <row r="48">
      <c r="A48" s="4" t="inlineStr">
        <is>
          <t>Charge-offs</t>
        </is>
      </c>
      <c r="B48" s="6" t="n">
        <v>0</v>
      </c>
      <c r="C48" s="6" t="n">
        <v>-13</v>
      </c>
      <c r="D48" s="6" t="n">
        <v>-44</v>
      </c>
    </row>
    <row r="49">
      <c r="A49" s="4" t="inlineStr">
        <is>
          <t>Recoveries</t>
        </is>
      </c>
      <c r="B49" s="6" t="n">
        <v>16</v>
      </c>
      <c r="C49" s="6" t="n">
        <v>27</v>
      </c>
      <c r="D49" s="6" t="n">
        <v>27</v>
      </c>
    </row>
    <row r="50">
      <c r="A50" s="4" t="inlineStr">
        <is>
          <t>Balance at end of period</t>
        </is>
      </c>
      <c r="B50" s="6" t="n">
        <v>89</v>
      </c>
      <c r="C50" s="6" t="n">
        <v>194</v>
      </c>
      <c r="D50" s="6" t="n">
        <v>201</v>
      </c>
    </row>
    <row r="51">
      <c r="A51" s="3" t="inlineStr">
        <is>
          <t>Summary of the allowance for loan loss for loans evaluated individually and collectively for impairment by collateral class [Abstract]</t>
        </is>
      </c>
    </row>
    <row r="52">
      <c r="A52" s="4" t="inlineStr">
        <is>
          <t>Allowance related to loans individually evaluated for impairment</t>
        </is>
      </c>
      <c r="B52" s="6" t="n">
        <v>0</v>
      </c>
      <c r="C52" s="6" t="n">
        <v>0</v>
      </c>
    </row>
    <row r="53">
      <c r="A53" s="4" t="inlineStr">
        <is>
          <t>Allowance related to loans collectively evaluated for impairment</t>
        </is>
      </c>
      <c r="B53" s="6" t="n">
        <v>89</v>
      </c>
      <c r="C53" s="6" t="n">
        <v>194</v>
      </c>
    </row>
    <row r="54">
      <c r="A54" s="3" t="inlineStr">
        <is>
          <t>Loans Gross [Abstract]</t>
        </is>
      </c>
    </row>
    <row r="55">
      <c r="A55" s="4" t="inlineStr">
        <is>
          <t>Loans individually evaluated for impairment</t>
        </is>
      </c>
      <c r="B55" s="6" t="n">
        <v>26</v>
      </c>
      <c r="C55" s="6" t="n">
        <v>63</v>
      </c>
    </row>
    <row r="56">
      <c r="A56" s="4" t="inlineStr">
        <is>
          <t>Loans collectively evaluated for impairment</t>
        </is>
      </c>
      <c r="B56" s="6" t="n">
        <v>10986</v>
      </c>
      <c r="C56" s="6" t="n">
        <v>14757</v>
      </c>
    </row>
    <row r="57">
      <c r="A57" s="4" t="inlineStr">
        <is>
          <t>Total gross loans</t>
        </is>
      </c>
      <c r="B57" s="6" t="n">
        <v>11012</v>
      </c>
      <c r="C57" s="6" t="n">
        <v>14820</v>
      </c>
    </row>
    <row r="58">
      <c r="A58" s="4" t="inlineStr">
        <is>
          <t>Construction and Land [Member]</t>
        </is>
      </c>
    </row>
    <row r="59">
      <c r="A59" s="3" t="inlineStr">
        <is>
          <t>Allowance for loan losses [Roll Forward]</t>
        </is>
      </c>
    </row>
    <row r="60">
      <c r="A60" s="4" t="inlineStr">
        <is>
          <t>Balance at beginning of period</t>
        </is>
      </c>
      <c r="B60" s="6" t="n">
        <v>1755</v>
      </c>
      <c r="C60" s="6" t="n">
        <v>610</v>
      </c>
      <c r="D60" s="6" t="n">
        <v>400</v>
      </c>
    </row>
    <row r="61">
      <c r="A61" s="4" t="inlineStr">
        <is>
          <t>Provision (credit) for loan losses</t>
        </is>
      </c>
      <c r="B61" s="6" t="n">
        <v>-408</v>
      </c>
      <c r="C61" s="6" t="n">
        <v>1151</v>
      </c>
      <c r="D61" s="6" t="n">
        <v>210</v>
      </c>
    </row>
    <row r="62">
      <c r="A62" s="4" t="inlineStr">
        <is>
          <t>Charge-offs</t>
        </is>
      </c>
      <c r="B62" s="6" t="n">
        <v>-13</v>
      </c>
      <c r="C62" s="6" t="n">
        <v>-8</v>
      </c>
      <c r="D62" s="6" t="n">
        <v>0</v>
      </c>
    </row>
    <row r="63">
      <c r="A63" s="4" t="inlineStr">
        <is>
          <t>Recoveries</t>
        </is>
      </c>
      <c r="B63" s="6" t="n">
        <v>52</v>
      </c>
      <c r="C63" s="6" t="n">
        <v>2</v>
      </c>
      <c r="D63" s="6" t="n">
        <v>0</v>
      </c>
    </row>
    <row r="64">
      <c r="A64" s="4" t="inlineStr">
        <is>
          <t>Balance at end of period</t>
        </is>
      </c>
      <c r="B64" s="6" t="n">
        <v>1386</v>
      </c>
      <c r="C64" s="6" t="n">
        <v>1755</v>
      </c>
      <c r="D64" s="6" t="n">
        <v>610</v>
      </c>
    </row>
    <row r="65">
      <c r="A65" s="3" t="inlineStr">
        <is>
          <t>Summary of the allowance for loan loss for loans evaluated individually and collectively for impairment by collateral class [Abstract]</t>
        </is>
      </c>
    </row>
    <row r="66">
      <c r="A66" s="4" t="inlineStr">
        <is>
          <t>Allowance related to loans individually evaluated for impairment</t>
        </is>
      </c>
      <c r="B66" s="6" t="n">
        <v>0</v>
      </c>
      <c r="C66" s="6" t="n">
        <v>0</v>
      </c>
    </row>
    <row r="67">
      <c r="A67" s="4" t="inlineStr">
        <is>
          <t>Allowance related to loans collectively evaluated for impairment</t>
        </is>
      </c>
      <c r="B67" s="6" t="n">
        <v>1386</v>
      </c>
      <c r="C67" s="6" t="n">
        <v>1755</v>
      </c>
    </row>
    <row r="68">
      <c r="A68" s="3" t="inlineStr">
        <is>
          <t>Loans Gross [Abstract]</t>
        </is>
      </c>
    </row>
    <row r="69">
      <c r="A69" s="4" t="inlineStr">
        <is>
          <t>Loans individually evaluated for impairment</t>
        </is>
      </c>
      <c r="B69" s="6" t="n">
        <v>0</v>
      </c>
      <c r="C69" s="6" t="n">
        <v>43</v>
      </c>
    </row>
    <row r="70">
      <c r="A70" s="4" t="inlineStr">
        <is>
          <t>Loans collectively evaluated for impairment</t>
        </is>
      </c>
      <c r="B70" s="6" t="n">
        <v>82588</v>
      </c>
      <c r="C70" s="6" t="n">
        <v>77037</v>
      </c>
    </row>
    <row r="71">
      <c r="A71" s="4" t="inlineStr">
        <is>
          <t>Total gross loans</t>
        </is>
      </c>
      <c r="B71" s="6" t="n">
        <v>82588</v>
      </c>
      <c r="C71" s="6" t="n">
        <v>77080</v>
      </c>
    </row>
    <row r="72">
      <c r="A72" s="4" t="inlineStr">
        <is>
          <t>Commercial Real Estate [Member]</t>
        </is>
      </c>
    </row>
    <row r="73">
      <c r="A73" s="3" t="inlineStr">
        <is>
          <t>Allowance for loan losses [Roll Forward]</t>
        </is>
      </c>
    </row>
    <row r="74">
      <c r="A74" s="4" t="inlineStr">
        <is>
          <t>Balance at beginning of period</t>
        </is>
      </c>
      <c r="B74" s="6" t="n">
        <v>5138</v>
      </c>
      <c r="C74" s="6" t="n">
        <v>2145</v>
      </c>
      <c r="D74" s="6" t="n">
        <v>2126</v>
      </c>
    </row>
    <row r="75">
      <c r="A75" s="4" t="inlineStr">
        <is>
          <t>Provision (credit) for loan losses</t>
        </is>
      </c>
      <c r="B75" s="6" t="n">
        <v>-650</v>
      </c>
      <c r="C75" s="6" t="n">
        <v>2977</v>
      </c>
      <c r="D75" s="6" t="n">
        <v>-4</v>
      </c>
    </row>
    <row r="76">
      <c r="A76" s="4" t="inlineStr">
        <is>
          <t>Charge-offs</t>
        </is>
      </c>
      <c r="B76" s="6" t="n">
        <v>-10</v>
      </c>
      <c r="C76" s="6" t="n">
        <v>0</v>
      </c>
      <c r="D76" s="6" t="n">
        <v>-2</v>
      </c>
    </row>
    <row r="77">
      <c r="A77" s="4" t="inlineStr">
        <is>
          <t>Recoveries</t>
        </is>
      </c>
      <c r="B77" s="6" t="n">
        <v>4</v>
      </c>
      <c r="C77" s="6" t="n">
        <v>16</v>
      </c>
      <c r="D77" s="6" t="n">
        <v>25</v>
      </c>
    </row>
    <row r="78">
      <c r="A78" s="4" t="inlineStr">
        <is>
          <t>Balance at end of period</t>
        </is>
      </c>
      <c r="B78" s="6" t="n">
        <v>4482</v>
      </c>
      <c r="C78" s="6" t="n">
        <v>5138</v>
      </c>
      <c r="D78" s="6" t="n">
        <v>2145</v>
      </c>
    </row>
    <row r="79">
      <c r="A79" s="3" t="inlineStr">
        <is>
          <t>Summary of the allowance for loan loss for loans evaluated individually and collectively for impairment by collateral class [Abstract]</t>
        </is>
      </c>
    </row>
    <row r="80">
      <c r="A80" s="4" t="inlineStr">
        <is>
          <t>Allowance related to loans individually evaluated for impairment</t>
        </is>
      </c>
      <c r="B80" s="6" t="n">
        <v>0</v>
      </c>
      <c r="C80" s="6" t="n">
        <v>0</v>
      </c>
    </row>
    <row r="81">
      <c r="A81" s="4" t="inlineStr">
        <is>
          <t>Allowance related to loans collectively evaluated for impairment</t>
        </is>
      </c>
      <c r="B81" s="6" t="n">
        <v>4482</v>
      </c>
      <c r="C81" s="6" t="n">
        <v>5138</v>
      </c>
    </row>
    <row r="82">
      <c r="A82" s="3" t="inlineStr">
        <is>
          <t>Loans Gross [Abstract]</t>
        </is>
      </c>
    </row>
    <row r="83">
      <c r="A83" s="4" t="inlineStr">
        <is>
          <t>Loans individually evaluated for impairment</t>
        </is>
      </c>
      <c r="B83" s="6" t="n">
        <v>1222</v>
      </c>
      <c r="C83" s="6" t="n">
        <v>7248</v>
      </c>
    </row>
    <row r="84">
      <c r="A84" s="4" t="inlineStr">
        <is>
          <t>Loans collectively evaluated for impairment</t>
        </is>
      </c>
      <c r="B84" s="6" t="n">
        <v>249454</v>
      </c>
      <c r="C84" s="6" t="n">
        <v>231127</v>
      </c>
    </row>
    <row r="85">
      <c r="A85" s="4" t="inlineStr">
        <is>
          <t>Total gross loans</t>
        </is>
      </c>
      <c r="B85" s="6" t="n">
        <v>250676</v>
      </c>
      <c r="C85" s="6" t="n">
        <v>238375</v>
      </c>
    </row>
    <row r="86">
      <c r="A86" s="4" t="inlineStr">
        <is>
          <t>Consumer [Member]</t>
        </is>
      </c>
    </row>
    <row r="87">
      <c r="A87" s="3" t="inlineStr">
        <is>
          <t>Allowance for loan losses [Roll Forward]</t>
        </is>
      </c>
    </row>
    <row r="88">
      <c r="A88" s="4" t="inlineStr">
        <is>
          <t>Balance at beginning of period</t>
        </is>
      </c>
      <c r="B88" s="6" t="n">
        <v>35</v>
      </c>
      <c r="C88" s="6" t="n">
        <v>14</v>
      </c>
      <c r="D88" s="6" t="n">
        <v>20</v>
      </c>
    </row>
    <row r="89">
      <c r="A89" s="4" t="inlineStr">
        <is>
          <t>Provision (credit) for loan losses</t>
        </is>
      </c>
      <c r="B89" s="6" t="n">
        <v>16</v>
      </c>
      <c r="C89" s="6" t="n">
        <v>31</v>
      </c>
      <c r="D89" s="6" t="n">
        <v>-1</v>
      </c>
    </row>
    <row r="90">
      <c r="A90" s="4" t="inlineStr">
        <is>
          <t>Charge-offs</t>
        </is>
      </c>
      <c r="B90" s="6" t="n">
        <v>-18</v>
      </c>
      <c r="C90" s="6" t="n">
        <v>-10</v>
      </c>
      <c r="D90" s="6" t="n">
        <v>-5</v>
      </c>
    </row>
    <row r="91">
      <c r="A91" s="4" t="inlineStr">
        <is>
          <t>Recoveries</t>
        </is>
      </c>
      <c r="B91" s="6" t="n">
        <v>0</v>
      </c>
      <c r="C91" s="6" t="n">
        <v>0</v>
      </c>
      <c r="D91" s="6" t="n">
        <v>0</v>
      </c>
    </row>
    <row r="92">
      <c r="A92" s="4" t="inlineStr">
        <is>
          <t>Balance at end of period</t>
        </is>
      </c>
      <c r="B92" s="6" t="n">
        <v>33</v>
      </c>
      <c r="C92" s="6" t="n">
        <v>35</v>
      </c>
      <c r="D92" s="6" t="n">
        <v>14</v>
      </c>
    </row>
    <row r="93">
      <c r="A93" s="3" t="inlineStr">
        <is>
          <t>Summary of the allowance for loan loss for loans evaluated individually and collectively for impairment by collateral class [Abstract]</t>
        </is>
      </c>
    </row>
    <row r="94">
      <c r="A94" s="4" t="inlineStr">
        <is>
          <t>Allowance related to loans individually evaluated for impairment</t>
        </is>
      </c>
      <c r="B94" s="6" t="n">
        <v>0</v>
      </c>
      <c r="C94" s="6" t="n">
        <v>0</v>
      </c>
    </row>
    <row r="95">
      <c r="A95" s="4" t="inlineStr">
        <is>
          <t>Allowance related to loans collectively evaluated for impairment</t>
        </is>
      </c>
      <c r="B95" s="6" t="n">
        <v>33</v>
      </c>
      <c r="C95" s="6" t="n">
        <v>35</v>
      </c>
    </row>
    <row r="96">
      <c r="A96" s="3" t="inlineStr">
        <is>
          <t>Loans Gross [Abstract]</t>
        </is>
      </c>
    </row>
    <row r="97">
      <c r="A97" s="4" t="inlineStr">
        <is>
          <t>Loans individually evaluated for impairment</t>
        </is>
      </c>
      <c r="B97" s="6" t="n">
        <v>0</v>
      </c>
      <c r="C97" s="6" t="n">
        <v>0</v>
      </c>
    </row>
    <row r="98">
      <c r="A98" s="4" t="inlineStr">
        <is>
          <t>Loans collectively evaluated for impairment</t>
        </is>
      </c>
      <c r="B98" s="6" t="n">
        <v>732</v>
      </c>
      <c r="C98" s="6" t="n">
        <v>736</v>
      </c>
    </row>
    <row r="99">
      <c r="A99" s="4" t="inlineStr">
        <is>
          <t>Total gross loans</t>
        </is>
      </c>
      <c r="B99" s="6" t="n">
        <v>732</v>
      </c>
      <c r="C99" s="6" t="n">
        <v>736</v>
      </c>
    </row>
    <row r="100">
      <c r="A100" s="4" t="inlineStr">
        <is>
          <t>Commercial [Member]</t>
        </is>
      </c>
    </row>
    <row r="101">
      <c r="A101" s="3" t="inlineStr">
        <is>
          <t>Allowance for loan losses [Roll Forward]</t>
        </is>
      </c>
    </row>
    <row r="102">
      <c r="A102" s="4" t="inlineStr">
        <is>
          <t>Balance at beginning of period</t>
        </is>
      </c>
      <c r="B102" s="6" t="n">
        <v>642</v>
      </c>
      <c r="C102" s="6" t="n">
        <v>372</v>
      </c>
      <c r="D102" s="6" t="n">
        <v>483</v>
      </c>
    </row>
    <row r="103">
      <c r="A103" s="4" t="inlineStr">
        <is>
          <t>Provision (credit) for loan losses</t>
        </is>
      </c>
      <c r="B103" s="6" t="n">
        <v>-215</v>
      </c>
      <c r="C103" s="6" t="n">
        <v>270</v>
      </c>
      <c r="D103" s="6" t="n">
        <v>-111</v>
      </c>
    </row>
    <row r="104">
      <c r="A104" s="4" t="inlineStr">
        <is>
          <t>Charge-offs</t>
        </is>
      </c>
      <c r="B104" s="6" t="n">
        <v>0</v>
      </c>
      <c r="C104" s="6" t="n">
        <v>0</v>
      </c>
      <c r="D104" s="6" t="n">
        <v>0</v>
      </c>
    </row>
    <row r="105">
      <c r="A105" s="4" t="inlineStr">
        <is>
          <t>Recoveries</t>
        </is>
      </c>
      <c r="B105" s="6" t="n">
        <v>0</v>
      </c>
      <c r="C105" s="6" t="n">
        <v>0</v>
      </c>
      <c r="D105" s="6" t="n">
        <v>0</v>
      </c>
    </row>
    <row r="106">
      <c r="A106" s="4" t="inlineStr">
        <is>
          <t>Balance at end of period</t>
        </is>
      </c>
      <c r="B106" s="6" t="n">
        <v>427</v>
      </c>
      <c r="C106" s="6" t="n">
        <v>642</v>
      </c>
      <c r="D106" s="7" t="n">
        <v>372</v>
      </c>
    </row>
    <row r="107">
      <c r="A107" s="3" t="inlineStr">
        <is>
          <t>Summary of the allowance for loan loss for loans evaluated individually and collectively for impairment by collateral class [Abstract]</t>
        </is>
      </c>
    </row>
    <row r="108">
      <c r="A108" s="4" t="inlineStr">
        <is>
          <t>Allowance related to loans individually evaluated for impairment</t>
        </is>
      </c>
      <c r="B108" s="6" t="n">
        <v>0</v>
      </c>
      <c r="C108" s="6" t="n">
        <v>0</v>
      </c>
    </row>
    <row r="109">
      <c r="A109" s="4" t="inlineStr">
        <is>
          <t>Allowance related to loans collectively evaluated for impairment</t>
        </is>
      </c>
      <c r="B109" s="6" t="n">
        <v>427</v>
      </c>
      <c r="C109" s="6" t="n">
        <v>642</v>
      </c>
    </row>
    <row r="110">
      <c r="A110" s="3" t="inlineStr">
        <is>
          <t>Loans Gross [Abstract]</t>
        </is>
      </c>
    </row>
    <row r="111">
      <c r="A111" s="4" t="inlineStr">
        <is>
          <t>Loans individually evaluated for impairment</t>
        </is>
      </c>
      <c r="B111" s="6" t="n">
        <v>1097</v>
      </c>
      <c r="C111" s="6" t="n">
        <v>1097</v>
      </c>
    </row>
    <row r="112">
      <c r="A112" s="4" t="inlineStr">
        <is>
          <t>Loans collectively evaluated for impairment</t>
        </is>
      </c>
      <c r="B112" s="6" t="n">
        <v>21201</v>
      </c>
      <c r="C112" s="6" t="n">
        <v>44289</v>
      </c>
    </row>
    <row r="113">
      <c r="A113" s="4" t="inlineStr">
        <is>
          <t>Total gross loans</t>
        </is>
      </c>
      <c r="B113" s="7" t="n">
        <v>22298</v>
      </c>
      <c r="C113" s="7" t="n">
        <v>453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Part IV (Details) - USD ($)</t>
        </is>
      </c>
      <c r="B1" s="2" t="inlineStr">
        <is>
          <t>12 Months Ended</t>
        </is>
      </c>
    </row>
    <row r="2">
      <c r="B2" s="2" t="inlineStr">
        <is>
          <t>Dec. 31, 2021</t>
        </is>
      </c>
      <c r="C2" s="2" t="inlineStr">
        <is>
          <t>Dec. 31, 2020</t>
        </is>
      </c>
    </row>
    <row r="3">
      <c r="A3" s="3" t="inlineStr">
        <is>
          <t>Loans and Leases Receivable [Abstract]</t>
        </is>
      </c>
    </row>
    <row r="4">
      <c r="A4" s="4" t="inlineStr">
        <is>
          <t>At December 31, 2020</t>
        </is>
      </c>
      <c r="B4" s="7" t="n">
        <v>1205785000</v>
      </c>
      <c r="C4" s="7" t="n">
        <v>1375137000</v>
      </c>
    </row>
    <row r="5">
      <c r="A5" s="4" t="inlineStr">
        <is>
          <t>Loans requiring an officers' loans committee review and approval, minimum</t>
        </is>
      </c>
      <c r="B5" s="6" t="n">
        <v>500000</v>
      </c>
    </row>
    <row r="6">
      <c r="A6" s="4" t="inlineStr">
        <is>
          <t>Minimum amount of potential loan exposure to be reviewed by credit management personnel</t>
        </is>
      </c>
      <c r="B6" s="7" t="n">
        <v>1000000</v>
      </c>
    </row>
    <row r="7">
      <c r="A7" s="4" t="inlineStr">
        <is>
          <t>Maximum period of time loan reviewed under renewal condition</t>
        </is>
      </c>
      <c r="B7" s="4" t="inlineStr">
        <is>
          <t>1 year</t>
        </is>
      </c>
    </row>
    <row r="8">
      <c r="A8" s="4" t="inlineStr">
        <is>
          <t>Period of time sales of real estate owned fair value is based</t>
        </is>
      </c>
      <c r="B8" s="4" t="inlineStr">
        <is>
          <t>2 years</t>
        </is>
      </c>
    </row>
    <row r="9">
      <c r="A9" s="3" t="inlineStr">
        <is>
          <t>Impaired Loans Receivable, Recorded Investment [Abstract]</t>
        </is>
      </c>
    </row>
    <row r="10">
      <c r="A10" s="4" t="inlineStr">
        <is>
          <t>Total Impaired, with Reserve, Recorded Investment</t>
        </is>
      </c>
      <c r="B10" s="7" t="n">
        <v>0</v>
      </c>
      <c r="C10" s="6" t="n">
        <v>208000</v>
      </c>
    </row>
    <row r="11">
      <c r="A11" s="4" t="inlineStr">
        <is>
          <t>Total Impaired, with no Reserve, Recorded Investment</t>
        </is>
      </c>
      <c r="B11" s="6" t="n">
        <v>7893000</v>
      </c>
      <c r="C11" s="6" t="n">
        <v>16389000</v>
      </c>
    </row>
    <row r="12">
      <c r="A12" s="4" t="inlineStr">
        <is>
          <t>Total Impaired, Recorded Investment</t>
        </is>
      </c>
      <c r="B12" s="6" t="n">
        <v>7893000</v>
      </c>
      <c r="C12" s="6" t="n">
        <v>16597000</v>
      </c>
    </row>
    <row r="13">
      <c r="A13" s="3" t="inlineStr">
        <is>
          <t>Impaired Loans Receivable, Unpaid Principal Balance [Abstract]</t>
        </is>
      </c>
    </row>
    <row r="14">
      <c r="A14" s="4" t="inlineStr">
        <is>
          <t>Total Impaired with Reserve, Unpaid Principal Balance</t>
        </is>
      </c>
      <c r="B14" s="6" t="n">
        <v>0</v>
      </c>
      <c r="C14" s="6" t="n">
        <v>208000</v>
      </c>
    </row>
    <row r="15">
      <c r="A15" s="4" t="inlineStr">
        <is>
          <t>Total Impaired with no Reserve, Unpaid Principal Balance</t>
        </is>
      </c>
      <c r="B15" s="6" t="n">
        <v>7923000</v>
      </c>
      <c r="C15" s="6" t="n">
        <v>17255000</v>
      </c>
    </row>
    <row r="16">
      <c r="A16" s="4" t="inlineStr">
        <is>
          <t>Total Impaired, Unpaid Principal Balance, Total</t>
        </is>
      </c>
      <c r="B16" s="6" t="n">
        <v>7923000</v>
      </c>
      <c r="C16" s="6" t="n">
        <v>17463000</v>
      </c>
    </row>
    <row r="17">
      <c r="A17" s="3" t="inlineStr">
        <is>
          <t>Impaired Loans Receivable, Reserve [Abstract]</t>
        </is>
      </c>
    </row>
    <row r="18">
      <c r="A18" s="4" t="inlineStr">
        <is>
          <t>Total Impaired with Reserve, Reserve</t>
        </is>
      </c>
      <c r="B18" s="6" t="n">
        <v>0</v>
      </c>
      <c r="C18" s="6" t="n">
        <v>23000</v>
      </c>
    </row>
    <row r="19">
      <c r="A19" s="4" t="inlineStr">
        <is>
          <t>Total Impaired with no Reserve, Reserve</t>
        </is>
      </c>
      <c r="B19" s="6" t="n">
        <v>0</v>
      </c>
      <c r="C19" s="6" t="n">
        <v>0</v>
      </c>
    </row>
    <row r="20">
      <c r="A20" s="4" t="inlineStr">
        <is>
          <t>Impaired Loans, Reserve</t>
        </is>
      </c>
      <c r="B20" s="6" t="n">
        <v>0</v>
      </c>
      <c r="C20" s="6" t="n">
        <v>23000</v>
      </c>
    </row>
    <row r="21">
      <c r="A21" s="3" t="inlineStr">
        <is>
          <t>Impaired Loans Receivable, Cumulative Charge-Offs [Abstract]</t>
        </is>
      </c>
    </row>
    <row r="22">
      <c r="A22" s="4" t="inlineStr">
        <is>
          <t>Total Impaired with Reserve, Cumulative Charge-offs</t>
        </is>
      </c>
      <c r="B22" s="6" t="n">
        <v>0</v>
      </c>
      <c r="C22" s="6" t="n">
        <v>0</v>
      </c>
    </row>
    <row r="23">
      <c r="A23" s="4" t="inlineStr">
        <is>
          <t>Total Impaired with no Reserve, Cumulative Charge-offs</t>
        </is>
      </c>
      <c r="B23" s="6" t="n">
        <v>30000</v>
      </c>
      <c r="C23" s="6" t="n">
        <v>866000</v>
      </c>
    </row>
    <row r="24">
      <c r="A24" s="4" t="inlineStr">
        <is>
          <t>Total Impaired, Cumulative Charge-offs</t>
        </is>
      </c>
      <c r="B24" s="6" t="n">
        <v>30000</v>
      </c>
      <c r="C24" s="6" t="n">
        <v>866000</v>
      </c>
    </row>
    <row r="25">
      <c r="A25" s="3" t="inlineStr">
        <is>
          <t>Impaired Loans Receivable, Average Recorded Investment [Abstract]</t>
        </is>
      </c>
    </row>
    <row r="26">
      <c r="A26" s="4" t="inlineStr">
        <is>
          <t>Total Impaired with Reserve, Average Recorded Investment</t>
        </is>
      </c>
      <c r="B26" s="6" t="n">
        <v>0</v>
      </c>
      <c r="C26" s="6" t="n">
        <v>213000</v>
      </c>
    </row>
    <row r="27">
      <c r="A27" s="4" t="inlineStr">
        <is>
          <t>Total Impaired with no Reserve, Average Recorded Investment</t>
        </is>
      </c>
      <c r="B27" s="6" t="n">
        <v>7942000</v>
      </c>
      <c r="C27" s="6" t="n">
        <v>16633000</v>
      </c>
    </row>
    <row r="28">
      <c r="A28" s="4" t="inlineStr">
        <is>
          <t>Total Impaired, Average Recorded Investment, Total</t>
        </is>
      </c>
      <c r="B28" s="6" t="n">
        <v>7942000</v>
      </c>
      <c r="C28" s="6" t="n">
        <v>16846000</v>
      </c>
    </row>
    <row r="29">
      <c r="A29" s="3" t="inlineStr">
        <is>
          <t>Impaired Loans Receivable, Interest Paid YTD [Abstract]</t>
        </is>
      </c>
    </row>
    <row r="30">
      <c r="A30" s="4" t="inlineStr">
        <is>
          <t>Total Impaired with Reserve, Interest Paid YTD</t>
        </is>
      </c>
      <c r="B30" s="6" t="n">
        <v>0</v>
      </c>
      <c r="C30" s="6" t="n">
        <v>15000</v>
      </c>
    </row>
    <row r="31">
      <c r="A31" s="4" t="inlineStr">
        <is>
          <t>Total Impaired with no Reserve, Interest Paid YTD</t>
        </is>
      </c>
      <c r="B31" s="6" t="n">
        <v>298000</v>
      </c>
      <c r="C31" s="6" t="n">
        <v>706000</v>
      </c>
    </row>
    <row r="32">
      <c r="A32" s="4" t="inlineStr">
        <is>
          <t>Total Impaired, Interest Paid YTD</t>
        </is>
      </c>
      <c r="B32" s="6" t="n">
        <v>298000</v>
      </c>
      <c r="C32" s="6" t="n">
        <v>721000</v>
      </c>
    </row>
    <row r="33">
      <c r="A33" s="4" t="inlineStr">
        <is>
          <t>Substandard [Member]</t>
        </is>
      </c>
    </row>
    <row r="34">
      <c r="A34" s="3" t="inlineStr">
        <is>
          <t>Loans and Leases Receivable [Abstract]</t>
        </is>
      </c>
    </row>
    <row r="35">
      <c r="A35" s="4" t="inlineStr">
        <is>
          <t>At December 31, 2020</t>
        </is>
      </c>
      <c r="B35" s="6" t="n">
        <v>13498000</v>
      </c>
      <c r="C35" s="6" t="n">
        <v>15172000</v>
      </c>
    </row>
    <row r="36">
      <c r="A36" s="4" t="inlineStr">
        <is>
          <t>Watch [Member]</t>
        </is>
      </c>
    </row>
    <row r="37">
      <c r="A37" s="3" t="inlineStr">
        <is>
          <t>Loans and Leases Receivable [Abstract]</t>
        </is>
      </c>
    </row>
    <row r="38">
      <c r="A38" s="4" t="inlineStr">
        <is>
          <t>At December 31, 2020</t>
        </is>
      </c>
      <c r="B38" s="6" t="n">
        <v>21250000</v>
      </c>
      <c r="C38" s="6" t="n">
        <v>23054000</v>
      </c>
    </row>
    <row r="39">
      <c r="A39" s="4" t="inlineStr">
        <is>
          <t>Pass [Member]</t>
        </is>
      </c>
    </row>
    <row r="40">
      <c r="A40" s="3" t="inlineStr">
        <is>
          <t>Loans and Leases Receivable [Abstract]</t>
        </is>
      </c>
    </row>
    <row r="41">
      <c r="A41" s="4" t="inlineStr">
        <is>
          <t>At December 31, 2020</t>
        </is>
      </c>
      <c r="B41" s="6" t="n">
        <v>1171037000</v>
      </c>
      <c r="C41" s="6" t="n">
        <v>1336911000</v>
      </c>
    </row>
    <row r="42">
      <c r="A42" s="4" t="inlineStr">
        <is>
          <t>Residential Real Estate [Member] | One-to-Four Family [Member]</t>
        </is>
      </c>
    </row>
    <row r="43">
      <c r="A43" s="3" t="inlineStr">
        <is>
          <t>Loans and Leases Receivable [Abstract]</t>
        </is>
      </c>
    </row>
    <row r="44">
      <c r="A44" s="4" t="inlineStr">
        <is>
          <t>At December 31, 2020</t>
        </is>
      </c>
      <c r="B44" s="6" t="n">
        <v>300523000</v>
      </c>
      <c r="C44" s="6" t="n">
        <v>426792000</v>
      </c>
    </row>
    <row r="45">
      <c r="A45" s="3" t="inlineStr">
        <is>
          <t>Impaired Loans Receivable, Recorded Investment [Abstract]</t>
        </is>
      </c>
    </row>
    <row r="46">
      <c r="A46" s="4" t="inlineStr">
        <is>
          <t>Total Impaired, with Reserve, Recorded Investment</t>
        </is>
      </c>
      <c r="B46" s="6" t="n">
        <v>0</v>
      </c>
      <c r="C46" s="6" t="n">
        <v>208000</v>
      </c>
    </row>
    <row r="47">
      <c r="A47" s="4" t="inlineStr">
        <is>
          <t>Total Impaired, with no Reserve, Recorded Investment</t>
        </is>
      </c>
      <c r="B47" s="6" t="n">
        <v>5420000</v>
      </c>
      <c r="C47" s="6" t="n">
        <v>7597000</v>
      </c>
    </row>
    <row r="48">
      <c r="A48" s="4" t="inlineStr">
        <is>
          <t>Total Impaired, Recorded Investment</t>
        </is>
      </c>
      <c r="B48" s="6" t="n">
        <v>5420000</v>
      </c>
      <c r="C48" s="6" t="n">
        <v>7805000</v>
      </c>
    </row>
    <row r="49">
      <c r="A49" s="3" t="inlineStr">
        <is>
          <t>Impaired Loans Receivable, Unpaid Principal Balance [Abstract]</t>
        </is>
      </c>
    </row>
    <row r="50">
      <c r="A50" s="4" t="inlineStr">
        <is>
          <t>Total Impaired with Reserve, Unpaid Principal Balance</t>
        </is>
      </c>
      <c r="B50" s="6" t="n">
        <v>0</v>
      </c>
      <c r="C50" s="6" t="n">
        <v>208000</v>
      </c>
    </row>
    <row r="51">
      <c r="A51" s="4" t="inlineStr">
        <is>
          <t>Total Impaired with no Reserve, Unpaid Principal Balance</t>
        </is>
      </c>
      <c r="B51" s="6" t="n">
        <v>5450000</v>
      </c>
      <c r="C51" s="6" t="n">
        <v>8444000</v>
      </c>
    </row>
    <row r="52">
      <c r="A52" s="4" t="inlineStr">
        <is>
          <t>Total Impaired, Unpaid Principal Balance, Total</t>
        </is>
      </c>
      <c r="B52" s="6" t="n">
        <v>5450000</v>
      </c>
      <c r="C52" s="6" t="n">
        <v>8652000</v>
      </c>
    </row>
    <row r="53">
      <c r="A53" s="3" t="inlineStr">
        <is>
          <t>Impaired Loans Receivable, Reserve [Abstract]</t>
        </is>
      </c>
    </row>
    <row r="54">
      <c r="A54" s="4" t="inlineStr">
        <is>
          <t>Total Impaired with Reserve, Reserve</t>
        </is>
      </c>
      <c r="B54" s="6" t="n">
        <v>0</v>
      </c>
      <c r="C54" s="6" t="n">
        <v>23000</v>
      </c>
    </row>
    <row r="55">
      <c r="A55" s="4" t="inlineStr">
        <is>
          <t>Total Impaired with no Reserve, Reserve</t>
        </is>
      </c>
      <c r="B55" s="6" t="n">
        <v>0</v>
      </c>
      <c r="C55" s="6" t="n">
        <v>0</v>
      </c>
    </row>
    <row r="56">
      <c r="A56" s="4" t="inlineStr">
        <is>
          <t>Impaired Loans, Reserve</t>
        </is>
      </c>
      <c r="B56" s="6" t="n">
        <v>0</v>
      </c>
      <c r="C56" s="6" t="n">
        <v>23000</v>
      </c>
    </row>
    <row r="57">
      <c r="A57" s="3" t="inlineStr">
        <is>
          <t>Impaired Loans Receivable, Cumulative Charge-Offs [Abstract]</t>
        </is>
      </c>
    </row>
    <row r="58">
      <c r="A58" s="4" t="inlineStr">
        <is>
          <t>Total Impaired with Reserve, Cumulative Charge-offs</t>
        </is>
      </c>
      <c r="B58" s="6" t="n">
        <v>0</v>
      </c>
      <c r="C58" s="6" t="n">
        <v>0</v>
      </c>
    </row>
    <row r="59">
      <c r="A59" s="4" t="inlineStr">
        <is>
          <t>Total Impaired with no Reserve, Cumulative Charge-offs</t>
        </is>
      </c>
      <c r="B59" s="6" t="n">
        <v>30000</v>
      </c>
      <c r="C59" s="6" t="n">
        <v>847000</v>
      </c>
    </row>
    <row r="60">
      <c r="A60" s="4" t="inlineStr">
        <is>
          <t>Total Impaired, Cumulative Charge-offs</t>
        </is>
      </c>
      <c r="B60" s="6" t="n">
        <v>30000</v>
      </c>
      <c r="C60" s="6" t="n">
        <v>847000</v>
      </c>
    </row>
    <row r="61">
      <c r="A61" s="3" t="inlineStr">
        <is>
          <t>Impaired Loans Receivable, Average Recorded Investment [Abstract]</t>
        </is>
      </c>
    </row>
    <row r="62">
      <c r="A62" s="4" t="inlineStr">
        <is>
          <t>Total Impaired with Reserve, Average Recorded Investment</t>
        </is>
      </c>
      <c r="B62" s="6" t="n">
        <v>0</v>
      </c>
      <c r="C62" s="6" t="n">
        <v>213000</v>
      </c>
    </row>
    <row r="63">
      <c r="A63" s="4" t="inlineStr">
        <is>
          <t>Total Impaired with no Reserve, Average Recorded Investment</t>
        </is>
      </c>
      <c r="B63" s="6" t="n">
        <v>5465000</v>
      </c>
      <c r="C63" s="6" t="n">
        <v>7770000</v>
      </c>
    </row>
    <row r="64">
      <c r="A64" s="4" t="inlineStr">
        <is>
          <t>Total Impaired, Average Recorded Investment, Total</t>
        </is>
      </c>
      <c r="B64" s="6" t="n">
        <v>5465000</v>
      </c>
      <c r="C64" s="6" t="n">
        <v>7983000</v>
      </c>
    </row>
    <row r="65">
      <c r="A65" s="3" t="inlineStr">
        <is>
          <t>Impaired Loans Receivable, Interest Paid YTD [Abstract]</t>
        </is>
      </c>
    </row>
    <row r="66">
      <c r="A66" s="4" t="inlineStr">
        <is>
          <t>Total Impaired with Reserve, Interest Paid YTD</t>
        </is>
      </c>
      <c r="B66" s="6" t="n">
        <v>0</v>
      </c>
      <c r="C66" s="6" t="n">
        <v>15000</v>
      </c>
    </row>
    <row r="67">
      <c r="A67" s="4" t="inlineStr">
        <is>
          <t>Total Impaired with no Reserve, Interest Paid YTD</t>
        </is>
      </c>
      <c r="B67" s="6" t="n">
        <v>186000</v>
      </c>
      <c r="C67" s="6" t="n">
        <v>349000</v>
      </c>
    </row>
    <row r="68">
      <c r="A68" s="4" t="inlineStr">
        <is>
          <t>Total Impaired, Interest Paid YTD</t>
        </is>
      </c>
      <c r="B68" s="6" t="n">
        <v>186000</v>
      </c>
      <c r="C68" s="6" t="n">
        <v>364000</v>
      </c>
    </row>
    <row r="69">
      <c r="A69" s="4" t="inlineStr">
        <is>
          <t>Residential Real Estate [Member] | One-to-Four Family [Member] | Substandard [Member]</t>
        </is>
      </c>
    </row>
    <row r="70">
      <c r="A70" s="3" t="inlineStr">
        <is>
          <t>Loans and Leases Receivable [Abstract]</t>
        </is>
      </c>
    </row>
    <row r="71">
      <c r="A71" s="4" t="inlineStr">
        <is>
          <t>At December 31, 2020</t>
        </is>
      </c>
      <c r="B71" s="6" t="n">
        <v>5420000</v>
      </c>
      <c r="C71" s="6" t="n">
        <v>7804000</v>
      </c>
    </row>
    <row r="72">
      <c r="A72" s="4" t="inlineStr">
        <is>
          <t>Residential Real Estate [Member] | One-to-Four Family [Member] | Watch [Member]</t>
        </is>
      </c>
    </row>
    <row r="73">
      <c r="A73" s="3" t="inlineStr">
        <is>
          <t>Loans and Leases Receivable [Abstract]</t>
        </is>
      </c>
    </row>
    <row r="74">
      <c r="A74" s="4" t="inlineStr">
        <is>
          <t>At December 31, 2020</t>
        </is>
      </c>
      <c r="B74" s="6" t="n">
        <v>7937000</v>
      </c>
      <c r="C74" s="6" t="n">
        <v>7667000</v>
      </c>
    </row>
    <row r="75">
      <c r="A75" s="4" t="inlineStr">
        <is>
          <t>Residential Real Estate [Member] | One-to-Four Family [Member] | Pass [Member]</t>
        </is>
      </c>
    </row>
    <row r="76">
      <c r="A76" s="3" t="inlineStr">
        <is>
          <t>Loans and Leases Receivable [Abstract]</t>
        </is>
      </c>
    </row>
    <row r="77">
      <c r="A77" s="4" t="inlineStr">
        <is>
          <t>At December 31, 2020</t>
        </is>
      </c>
      <c r="B77" s="6" t="n">
        <v>287166000</v>
      </c>
      <c r="C77" s="6" t="n">
        <v>411321000</v>
      </c>
    </row>
    <row r="78">
      <c r="A78" s="4" t="inlineStr">
        <is>
          <t>Residential Real Estate [Member] | Multi Family [Member]</t>
        </is>
      </c>
    </row>
    <row r="79">
      <c r="A79" s="3" t="inlineStr">
        <is>
          <t>Loans and Leases Receivable [Abstract]</t>
        </is>
      </c>
    </row>
    <row r="80">
      <c r="A80" s="4" t="inlineStr">
        <is>
          <t>At December 31, 2020</t>
        </is>
      </c>
      <c r="B80" s="6" t="n">
        <v>537956000</v>
      </c>
      <c r="C80" s="6" t="n">
        <v>571948000</v>
      </c>
    </row>
    <row r="81">
      <c r="A81" s="3" t="inlineStr">
        <is>
          <t>Impaired Loans Receivable, Recorded Investment [Abstract]</t>
        </is>
      </c>
    </row>
    <row r="82">
      <c r="A82" s="4" t="inlineStr">
        <is>
          <t>Total Impaired, with Reserve, Recorded Investment</t>
        </is>
      </c>
      <c r="B82" s="6" t="n">
        <v>0</v>
      </c>
      <c r="C82" s="6" t="n">
        <v>0</v>
      </c>
    </row>
    <row r="83">
      <c r="A83" s="4" t="inlineStr">
        <is>
          <t>Total Impaired, with no Reserve, Recorded Investment</t>
        </is>
      </c>
      <c r="B83" s="6" t="n">
        <v>128000</v>
      </c>
      <c r="C83" s="6" t="n">
        <v>341000</v>
      </c>
    </row>
    <row r="84">
      <c r="A84" s="4" t="inlineStr">
        <is>
          <t>Total Impaired, Recorded Investment</t>
        </is>
      </c>
      <c r="B84" s="6" t="n">
        <v>128000</v>
      </c>
      <c r="C84" s="6" t="n">
        <v>341000</v>
      </c>
    </row>
    <row r="85">
      <c r="A85" s="3" t="inlineStr">
        <is>
          <t>Impaired Loans Receivable, Unpaid Principal Balance [Abstract]</t>
        </is>
      </c>
    </row>
    <row r="86">
      <c r="A86" s="4" t="inlineStr">
        <is>
          <t>Total Impaired with Reserve, Unpaid Principal Balance</t>
        </is>
      </c>
      <c r="B86" s="6" t="n">
        <v>0</v>
      </c>
      <c r="C86" s="6" t="n">
        <v>0</v>
      </c>
    </row>
    <row r="87">
      <c r="A87" s="4" t="inlineStr">
        <is>
          <t>Total Impaired with no Reserve, Unpaid Principal Balance</t>
        </is>
      </c>
      <c r="B87" s="6" t="n">
        <v>128000</v>
      </c>
      <c r="C87" s="6" t="n">
        <v>352000</v>
      </c>
    </row>
    <row r="88">
      <c r="A88" s="4" t="inlineStr">
        <is>
          <t>Total Impaired, Unpaid Principal Balance, Total</t>
        </is>
      </c>
      <c r="B88" s="6" t="n">
        <v>128000</v>
      </c>
      <c r="C88" s="6" t="n">
        <v>352000</v>
      </c>
    </row>
    <row r="89">
      <c r="A89" s="3" t="inlineStr">
        <is>
          <t>Impaired Loans Receivable, Reserve [Abstract]</t>
        </is>
      </c>
    </row>
    <row r="90">
      <c r="A90" s="4" t="inlineStr">
        <is>
          <t>Total Impaired with Reserve, Reserve</t>
        </is>
      </c>
      <c r="B90" s="6" t="n">
        <v>0</v>
      </c>
      <c r="C90" s="6" t="n">
        <v>0</v>
      </c>
    </row>
    <row r="91">
      <c r="A91" s="4" t="inlineStr">
        <is>
          <t>Total Impaired with no Reserve, Reserve</t>
        </is>
      </c>
      <c r="B91" s="6" t="n">
        <v>0</v>
      </c>
      <c r="C91" s="6" t="n">
        <v>0</v>
      </c>
    </row>
    <row r="92">
      <c r="A92" s="4" t="inlineStr">
        <is>
          <t>Impaired Loans, Reserve</t>
        </is>
      </c>
      <c r="B92" s="6" t="n">
        <v>0</v>
      </c>
      <c r="C92" s="6" t="n">
        <v>0</v>
      </c>
    </row>
    <row r="93">
      <c r="A93" s="3" t="inlineStr">
        <is>
          <t>Impaired Loans Receivable, Cumulative Charge-Offs [Abstract]</t>
        </is>
      </c>
    </row>
    <row r="94">
      <c r="A94" s="4" t="inlineStr">
        <is>
          <t>Total Impaired with Reserve, Cumulative Charge-offs</t>
        </is>
      </c>
      <c r="B94" s="6" t="n">
        <v>0</v>
      </c>
      <c r="C94" s="6" t="n">
        <v>0</v>
      </c>
    </row>
    <row r="95">
      <c r="A95" s="4" t="inlineStr">
        <is>
          <t>Total Impaired with no Reserve, Cumulative Charge-offs</t>
        </is>
      </c>
      <c r="B95" s="6" t="n">
        <v>0</v>
      </c>
      <c r="C95" s="6" t="n">
        <v>11000</v>
      </c>
    </row>
    <row r="96">
      <c r="A96" s="4" t="inlineStr">
        <is>
          <t>Total Impaired, Cumulative Charge-offs</t>
        </is>
      </c>
      <c r="B96" s="6" t="n">
        <v>0</v>
      </c>
      <c r="C96" s="6" t="n">
        <v>11000</v>
      </c>
    </row>
    <row r="97">
      <c r="A97" s="3" t="inlineStr">
        <is>
          <t>Impaired Loans Receivable, Average Recorded Investment [Abstract]</t>
        </is>
      </c>
    </row>
    <row r="98">
      <c r="A98" s="4" t="inlineStr">
        <is>
          <t>Total Impaired with Reserve, Average Recorded Investment</t>
        </is>
      </c>
      <c r="B98" s="6" t="n">
        <v>0</v>
      </c>
      <c r="C98" s="6" t="n">
        <v>0</v>
      </c>
    </row>
    <row r="99">
      <c r="A99" s="4" t="inlineStr">
        <is>
          <t>Total Impaired with no Reserve, Average Recorded Investment</t>
        </is>
      </c>
      <c r="B99" s="6" t="n">
        <v>129000</v>
      </c>
      <c r="C99" s="6" t="n">
        <v>353000</v>
      </c>
    </row>
    <row r="100">
      <c r="A100" s="4" t="inlineStr">
        <is>
          <t>Total Impaired, Average Recorded Investment, Total</t>
        </is>
      </c>
      <c r="B100" s="6" t="n">
        <v>129000</v>
      </c>
      <c r="C100" s="6" t="n">
        <v>353000</v>
      </c>
    </row>
    <row r="101">
      <c r="A101" s="3" t="inlineStr">
        <is>
          <t>Impaired Loans Receivable, Interest Paid YTD [Abstract]</t>
        </is>
      </c>
    </row>
    <row r="102">
      <c r="A102" s="4" t="inlineStr">
        <is>
          <t>Total Impaired with Reserve, Interest Paid YTD</t>
        </is>
      </c>
      <c r="B102" s="6" t="n">
        <v>0</v>
      </c>
      <c r="C102" s="6" t="n">
        <v>0</v>
      </c>
    </row>
    <row r="103">
      <c r="A103" s="4" t="inlineStr">
        <is>
          <t>Total Impaired with no Reserve, Interest Paid YTD</t>
        </is>
      </c>
      <c r="B103" s="6" t="n">
        <v>4000</v>
      </c>
      <c r="C103" s="6" t="n">
        <v>17000</v>
      </c>
    </row>
    <row r="104">
      <c r="A104" s="4" t="inlineStr">
        <is>
          <t>Total Impaired, Interest Paid YTD</t>
        </is>
      </c>
      <c r="B104" s="6" t="n">
        <v>4000</v>
      </c>
      <c r="C104" s="6" t="n">
        <v>17000</v>
      </c>
    </row>
    <row r="105">
      <c r="A105" s="4" t="inlineStr">
        <is>
          <t>Residential Real Estate [Member] | Multi Family [Member] | Substandard [Member]</t>
        </is>
      </c>
    </row>
    <row r="106">
      <c r="A106" s="3" t="inlineStr">
        <is>
          <t>Loans and Leases Receivable [Abstract]</t>
        </is>
      </c>
    </row>
    <row r="107">
      <c r="A107" s="4" t="inlineStr">
        <is>
          <t>At December 31, 2020</t>
        </is>
      </c>
      <c r="B107" s="6" t="n">
        <v>128000</v>
      </c>
      <c r="C107" s="6" t="n">
        <v>341000</v>
      </c>
    </row>
    <row r="108">
      <c r="A108" s="4" t="inlineStr">
        <is>
          <t>Residential Real Estate [Member] | Multi Family [Member] | Watch [Member]</t>
        </is>
      </c>
    </row>
    <row r="109">
      <c r="A109" s="3" t="inlineStr">
        <is>
          <t>Loans and Leases Receivable [Abstract]</t>
        </is>
      </c>
    </row>
    <row r="110">
      <c r="A110" s="4" t="inlineStr">
        <is>
          <t>At December 31, 2020</t>
        </is>
      </c>
      <c r="B110" s="6" t="n">
        <v>0</v>
      </c>
      <c r="C110" s="6" t="n">
        <v>275000</v>
      </c>
    </row>
    <row r="111">
      <c r="A111" s="4" t="inlineStr">
        <is>
          <t>Residential Real Estate [Member] | Multi Family [Member] | Pass [Member]</t>
        </is>
      </c>
    </row>
    <row r="112">
      <c r="A112" s="3" t="inlineStr">
        <is>
          <t>Loans and Leases Receivable [Abstract]</t>
        </is>
      </c>
    </row>
    <row r="113">
      <c r="A113" s="4" t="inlineStr">
        <is>
          <t>At December 31, 2020</t>
        </is>
      </c>
      <c r="B113" s="6" t="n">
        <v>537828000</v>
      </c>
      <c r="C113" s="6" t="n">
        <v>571332000</v>
      </c>
    </row>
    <row r="114">
      <c r="A114" s="4" t="inlineStr">
        <is>
          <t>Residential Real Estate [Member] | Home Equity [Member]</t>
        </is>
      </c>
    </row>
    <row r="115">
      <c r="A115" s="3" t="inlineStr">
        <is>
          <t>Loans and Leases Receivable [Abstract]</t>
        </is>
      </c>
    </row>
    <row r="116">
      <c r="A116" s="4" t="inlineStr">
        <is>
          <t>At December 31, 2020</t>
        </is>
      </c>
      <c r="B116" s="6" t="n">
        <v>11012000</v>
      </c>
      <c r="C116" s="6" t="n">
        <v>14820000</v>
      </c>
    </row>
    <row r="117">
      <c r="A117" s="3" t="inlineStr">
        <is>
          <t>Impaired Loans Receivable, Recorded Investment [Abstract]</t>
        </is>
      </c>
    </row>
    <row r="118">
      <c r="A118" s="4" t="inlineStr">
        <is>
          <t>Total Impaired, with Reserve, Recorded Investment</t>
        </is>
      </c>
      <c r="B118" s="6" t="n">
        <v>0</v>
      </c>
      <c r="C118" s="6" t="n">
        <v>0</v>
      </c>
    </row>
    <row r="119">
      <c r="A119" s="4" t="inlineStr">
        <is>
          <t>Total Impaired, with no Reserve, Recorded Investment</t>
        </is>
      </c>
      <c r="B119" s="6" t="n">
        <v>26000</v>
      </c>
      <c r="C119" s="6" t="n">
        <v>63000</v>
      </c>
    </row>
    <row r="120">
      <c r="A120" s="4" t="inlineStr">
        <is>
          <t>Total Impaired, Recorded Investment</t>
        </is>
      </c>
      <c r="B120" s="6" t="n">
        <v>26000</v>
      </c>
      <c r="C120" s="6" t="n">
        <v>63000</v>
      </c>
    </row>
    <row r="121">
      <c r="A121" s="3" t="inlineStr">
        <is>
          <t>Impaired Loans Receivable, Unpaid Principal Balance [Abstract]</t>
        </is>
      </c>
    </row>
    <row r="122">
      <c r="A122" s="4" t="inlineStr">
        <is>
          <t>Total Impaired with Reserve, Unpaid Principal Balance</t>
        </is>
      </c>
      <c r="B122" s="6" t="n">
        <v>0</v>
      </c>
      <c r="C122" s="6" t="n">
        <v>0</v>
      </c>
    </row>
    <row r="123">
      <c r="A123" s="4" t="inlineStr">
        <is>
          <t>Total Impaired with no Reserve, Unpaid Principal Balance</t>
        </is>
      </c>
      <c r="B123" s="6" t="n">
        <v>26000</v>
      </c>
      <c r="C123" s="6" t="n">
        <v>63000</v>
      </c>
    </row>
    <row r="124">
      <c r="A124" s="4" t="inlineStr">
        <is>
          <t>Total Impaired, Unpaid Principal Balance, Total</t>
        </is>
      </c>
      <c r="B124" s="6" t="n">
        <v>26000</v>
      </c>
      <c r="C124" s="6" t="n">
        <v>63000</v>
      </c>
    </row>
    <row r="125">
      <c r="A125" s="3" t="inlineStr">
        <is>
          <t>Impaired Loans Receivable, Reserve [Abstract]</t>
        </is>
      </c>
    </row>
    <row r="126">
      <c r="A126" s="4" t="inlineStr">
        <is>
          <t>Total Impaired with Reserve, Reserve</t>
        </is>
      </c>
      <c r="B126" s="6" t="n">
        <v>0</v>
      </c>
      <c r="C126" s="6" t="n">
        <v>0</v>
      </c>
    </row>
    <row r="127">
      <c r="A127" s="4" t="inlineStr">
        <is>
          <t>Total Impaired with no Reserve, Reserve</t>
        </is>
      </c>
      <c r="B127" s="6" t="n">
        <v>0</v>
      </c>
      <c r="C127" s="6" t="n">
        <v>0</v>
      </c>
    </row>
    <row r="128">
      <c r="A128" s="4" t="inlineStr">
        <is>
          <t>Impaired Loans, Reserve</t>
        </is>
      </c>
      <c r="B128" s="6" t="n">
        <v>0</v>
      </c>
      <c r="C128" s="6" t="n">
        <v>0</v>
      </c>
    </row>
    <row r="129">
      <c r="A129" s="3" t="inlineStr">
        <is>
          <t>Impaired Loans Receivable, Cumulative Charge-Offs [Abstract]</t>
        </is>
      </c>
    </row>
    <row r="130">
      <c r="A130" s="4" t="inlineStr">
        <is>
          <t>Total Impaired with Reserve, Cumulative Charge-offs</t>
        </is>
      </c>
      <c r="B130" s="6" t="n">
        <v>0</v>
      </c>
      <c r="C130" s="6" t="n">
        <v>0</v>
      </c>
    </row>
    <row r="131">
      <c r="A131" s="4" t="inlineStr">
        <is>
          <t>Total Impaired with no Reserve, Cumulative Charge-offs</t>
        </is>
      </c>
      <c r="B131" s="6" t="n">
        <v>0</v>
      </c>
      <c r="C131" s="6" t="n">
        <v>0</v>
      </c>
    </row>
    <row r="132">
      <c r="A132" s="4" t="inlineStr">
        <is>
          <t>Total Impaired, Cumulative Charge-offs</t>
        </is>
      </c>
      <c r="B132" s="6" t="n">
        <v>0</v>
      </c>
      <c r="C132" s="6" t="n">
        <v>0</v>
      </c>
    </row>
    <row r="133">
      <c r="A133" s="3" t="inlineStr">
        <is>
          <t>Impaired Loans Receivable, Average Recorded Investment [Abstract]</t>
        </is>
      </c>
    </row>
    <row r="134">
      <c r="A134" s="4" t="inlineStr">
        <is>
          <t>Total Impaired with Reserve, Average Recorded Investment</t>
        </is>
      </c>
      <c r="B134" s="6" t="n">
        <v>0</v>
      </c>
      <c r="C134" s="6" t="n">
        <v>0</v>
      </c>
    </row>
    <row r="135">
      <c r="A135" s="4" t="inlineStr">
        <is>
          <t>Total Impaired with no Reserve, Average Recorded Investment</t>
        </is>
      </c>
      <c r="B135" s="6" t="n">
        <v>29000</v>
      </c>
      <c r="C135" s="6" t="n">
        <v>67000</v>
      </c>
    </row>
    <row r="136">
      <c r="A136" s="4" t="inlineStr">
        <is>
          <t>Total Impaired, Average Recorded Investment, Total</t>
        </is>
      </c>
      <c r="B136" s="6" t="n">
        <v>29000</v>
      </c>
      <c r="C136" s="6" t="n">
        <v>67000</v>
      </c>
    </row>
    <row r="137">
      <c r="A137" s="3" t="inlineStr">
        <is>
          <t>Impaired Loans Receivable, Interest Paid YTD [Abstract]</t>
        </is>
      </c>
    </row>
    <row r="138">
      <c r="A138" s="4" t="inlineStr">
        <is>
          <t>Total Impaired with Reserve, Interest Paid YTD</t>
        </is>
      </c>
      <c r="B138" s="6" t="n">
        <v>0</v>
      </c>
      <c r="C138" s="6" t="n">
        <v>0</v>
      </c>
    </row>
    <row r="139">
      <c r="A139" s="4" t="inlineStr">
        <is>
          <t>Total Impaired with no Reserve, Interest Paid YTD</t>
        </is>
      </c>
      <c r="B139" s="6" t="n">
        <v>2000</v>
      </c>
      <c r="C139" s="6" t="n">
        <v>4000</v>
      </c>
    </row>
    <row r="140">
      <c r="A140" s="4" t="inlineStr">
        <is>
          <t>Total Impaired, Interest Paid YTD</t>
        </is>
      </c>
      <c r="B140" s="6" t="n">
        <v>2000</v>
      </c>
      <c r="C140" s="6" t="n">
        <v>4000</v>
      </c>
    </row>
    <row r="141">
      <c r="A141" s="4" t="inlineStr">
        <is>
          <t>Residential Real Estate [Member] | Home Equity [Member] | Substandard [Member]</t>
        </is>
      </c>
    </row>
    <row r="142">
      <c r="A142" s="3" t="inlineStr">
        <is>
          <t>Loans and Leases Receivable [Abstract]</t>
        </is>
      </c>
    </row>
    <row r="143">
      <c r="A143" s="4" t="inlineStr">
        <is>
          <t>At December 31, 2020</t>
        </is>
      </c>
      <c r="B143" s="6" t="n">
        <v>26000</v>
      </c>
      <c r="C143" s="6" t="n">
        <v>248000</v>
      </c>
    </row>
    <row r="144">
      <c r="A144" s="4" t="inlineStr">
        <is>
          <t>Residential Real Estate [Member] | Home Equity [Member] | Watch [Member]</t>
        </is>
      </c>
    </row>
    <row r="145">
      <c r="A145" s="3" t="inlineStr">
        <is>
          <t>Loans and Leases Receivable [Abstract]</t>
        </is>
      </c>
    </row>
    <row r="146">
      <c r="A146" s="4" t="inlineStr">
        <is>
          <t>At December 31, 2020</t>
        </is>
      </c>
      <c r="B146" s="6" t="n">
        <v>37000</v>
      </c>
      <c r="C146" s="6" t="n">
        <v>15000</v>
      </c>
    </row>
    <row r="147">
      <c r="A147" s="4" t="inlineStr">
        <is>
          <t>Residential Real Estate [Member] | Home Equity [Member] | Pass [Member]</t>
        </is>
      </c>
    </row>
    <row r="148">
      <c r="A148" s="3" t="inlineStr">
        <is>
          <t>Loans and Leases Receivable [Abstract]</t>
        </is>
      </c>
    </row>
    <row r="149">
      <c r="A149" s="4" t="inlineStr">
        <is>
          <t>At December 31, 2020</t>
        </is>
      </c>
      <c r="B149" s="6" t="n">
        <v>10949000</v>
      </c>
      <c r="C149" s="6" t="n">
        <v>14557000</v>
      </c>
    </row>
    <row r="150">
      <c r="A150" s="4" t="inlineStr">
        <is>
          <t>Construction and Land [Member]</t>
        </is>
      </c>
    </row>
    <row r="151">
      <c r="A151" s="3" t="inlineStr">
        <is>
          <t>Loans and Leases Receivable [Abstract]</t>
        </is>
      </c>
    </row>
    <row r="152">
      <c r="A152" s="4" t="inlineStr">
        <is>
          <t>At December 31, 2020</t>
        </is>
      </c>
      <c r="B152" s="6" t="n">
        <v>82588000</v>
      </c>
      <c r="C152" s="6" t="n">
        <v>77080000</v>
      </c>
    </row>
    <row r="153">
      <c r="A153" s="3" t="inlineStr">
        <is>
          <t>Impaired Loans Receivable, Recorded Investment [Abstract]</t>
        </is>
      </c>
    </row>
    <row r="154">
      <c r="A154" s="4" t="inlineStr">
        <is>
          <t>Total Impaired, with Reserve, Recorded Investment</t>
        </is>
      </c>
      <c r="B154" s="6" t="n">
        <v>0</v>
      </c>
      <c r="C154" s="6" t="n">
        <v>0</v>
      </c>
    </row>
    <row r="155">
      <c r="A155" s="4" t="inlineStr">
        <is>
          <t>Total Impaired, with no Reserve, Recorded Investment</t>
        </is>
      </c>
      <c r="B155" s="6" t="n">
        <v>0</v>
      </c>
      <c r="C155" s="6" t="n">
        <v>43000</v>
      </c>
    </row>
    <row r="156">
      <c r="A156" s="4" t="inlineStr">
        <is>
          <t>Total Impaired, Recorded Investment</t>
        </is>
      </c>
      <c r="B156" s="6" t="n">
        <v>0</v>
      </c>
      <c r="C156" s="6" t="n">
        <v>43000</v>
      </c>
    </row>
    <row r="157">
      <c r="A157" s="3" t="inlineStr">
        <is>
          <t>Impaired Loans Receivable, Unpaid Principal Balance [Abstract]</t>
        </is>
      </c>
    </row>
    <row r="158">
      <c r="A158" s="4" t="inlineStr">
        <is>
          <t>Total Impaired with Reserve, Unpaid Principal Balance</t>
        </is>
      </c>
      <c r="B158" s="6" t="n">
        <v>0</v>
      </c>
      <c r="C158" s="6" t="n">
        <v>0</v>
      </c>
    </row>
    <row r="159">
      <c r="A159" s="4" t="inlineStr">
        <is>
          <t>Total Impaired with no Reserve, Unpaid Principal Balance</t>
        </is>
      </c>
      <c r="B159" s="6" t="n">
        <v>0</v>
      </c>
      <c r="C159" s="6" t="n">
        <v>51000</v>
      </c>
    </row>
    <row r="160">
      <c r="A160" s="4" t="inlineStr">
        <is>
          <t>Total Impaired, Unpaid Principal Balance, Total</t>
        </is>
      </c>
      <c r="B160" s="6" t="n">
        <v>0</v>
      </c>
      <c r="C160" s="6" t="n">
        <v>51000</v>
      </c>
    </row>
    <row r="161">
      <c r="A161" s="3" t="inlineStr">
        <is>
          <t>Impaired Loans Receivable, Reserve [Abstract]</t>
        </is>
      </c>
    </row>
    <row r="162">
      <c r="A162" s="4" t="inlineStr">
        <is>
          <t>Total Impaired with Reserve, Reserve</t>
        </is>
      </c>
      <c r="B162" s="6" t="n">
        <v>0</v>
      </c>
      <c r="C162" s="6" t="n">
        <v>0</v>
      </c>
    </row>
    <row r="163">
      <c r="A163" s="4" t="inlineStr">
        <is>
          <t>Total Impaired with no Reserve, Reserve</t>
        </is>
      </c>
      <c r="B163" s="6" t="n">
        <v>0</v>
      </c>
      <c r="C163" s="6" t="n">
        <v>0</v>
      </c>
    </row>
    <row r="164">
      <c r="A164" s="4" t="inlineStr">
        <is>
          <t>Impaired Loans, Reserve</t>
        </is>
      </c>
      <c r="B164" s="6" t="n">
        <v>0</v>
      </c>
      <c r="C164" s="6" t="n">
        <v>0</v>
      </c>
    </row>
    <row r="165">
      <c r="A165" s="3" t="inlineStr">
        <is>
          <t>Impaired Loans Receivable, Cumulative Charge-Offs [Abstract]</t>
        </is>
      </c>
    </row>
    <row r="166">
      <c r="A166" s="4" t="inlineStr">
        <is>
          <t>Total Impaired with Reserve, Cumulative Charge-offs</t>
        </is>
      </c>
      <c r="B166" s="6" t="n">
        <v>0</v>
      </c>
      <c r="C166" s="6" t="n">
        <v>0</v>
      </c>
    </row>
    <row r="167">
      <c r="A167" s="4" t="inlineStr">
        <is>
          <t>Total Impaired with no Reserve, Cumulative Charge-offs</t>
        </is>
      </c>
      <c r="B167" s="6" t="n">
        <v>0</v>
      </c>
      <c r="C167" s="6" t="n">
        <v>8000</v>
      </c>
    </row>
    <row r="168">
      <c r="A168" s="4" t="inlineStr">
        <is>
          <t>Total Impaired, Cumulative Charge-offs</t>
        </is>
      </c>
      <c r="B168" s="6" t="n">
        <v>0</v>
      </c>
      <c r="C168" s="6" t="n">
        <v>8000</v>
      </c>
    </row>
    <row r="169">
      <c r="A169" s="3" t="inlineStr">
        <is>
          <t>Impaired Loans Receivable, Average Recorded Investment [Abstract]</t>
        </is>
      </c>
    </row>
    <row r="170">
      <c r="A170" s="4" t="inlineStr">
        <is>
          <t>Total Impaired with Reserve, Average Recorded Investment</t>
        </is>
      </c>
      <c r="B170" s="6" t="n">
        <v>0</v>
      </c>
      <c r="C170" s="6" t="n">
        <v>0</v>
      </c>
    </row>
    <row r="171">
      <c r="A171" s="4" t="inlineStr">
        <is>
          <t>Total Impaired with no Reserve, Average Recorded Investment</t>
        </is>
      </c>
      <c r="B171" s="6" t="n">
        <v>0</v>
      </c>
      <c r="C171" s="6" t="n">
        <v>51000</v>
      </c>
    </row>
    <row r="172">
      <c r="A172" s="4" t="inlineStr">
        <is>
          <t>Total Impaired, Average Recorded Investment, Total</t>
        </is>
      </c>
      <c r="B172" s="6" t="n">
        <v>0</v>
      </c>
      <c r="C172" s="6" t="n">
        <v>51000</v>
      </c>
    </row>
    <row r="173">
      <c r="A173" s="3" t="inlineStr">
        <is>
          <t>Impaired Loans Receivable, Interest Paid YTD [Abstract]</t>
        </is>
      </c>
    </row>
    <row r="174">
      <c r="A174" s="4" t="inlineStr">
        <is>
          <t>Total Impaired with Reserve, Interest Paid YTD</t>
        </is>
      </c>
      <c r="B174" s="6" t="n">
        <v>0</v>
      </c>
      <c r="C174" s="6" t="n">
        <v>0</v>
      </c>
    </row>
    <row r="175">
      <c r="A175" s="4" t="inlineStr">
        <is>
          <t>Total Impaired with no Reserve, Interest Paid YTD</t>
        </is>
      </c>
      <c r="B175" s="6" t="n">
        <v>0</v>
      </c>
      <c r="C175" s="6" t="n">
        <v>1000</v>
      </c>
    </row>
    <row r="176">
      <c r="A176" s="4" t="inlineStr">
        <is>
          <t>Total Impaired, Interest Paid YTD</t>
        </is>
      </c>
      <c r="B176" s="6" t="n">
        <v>0</v>
      </c>
      <c r="C176" s="6" t="n">
        <v>1000</v>
      </c>
    </row>
    <row r="177">
      <c r="A177" s="4" t="inlineStr">
        <is>
          <t>Construction and Land [Member] | Substandard [Member]</t>
        </is>
      </c>
    </row>
    <row r="178">
      <c r="A178" s="3" t="inlineStr">
        <is>
          <t>Loans and Leases Receivable [Abstract]</t>
        </is>
      </c>
    </row>
    <row r="179">
      <c r="A179" s="4" t="inlineStr">
        <is>
          <t>At December 31, 2020</t>
        </is>
      </c>
      <c r="B179" s="6" t="n">
        <v>0</v>
      </c>
      <c r="C179" s="6" t="n">
        <v>43000</v>
      </c>
    </row>
    <row r="180">
      <c r="A180" s="4" t="inlineStr">
        <is>
          <t>Construction and Land [Member] | Watch [Member]</t>
        </is>
      </c>
    </row>
    <row r="181">
      <c r="A181" s="3" t="inlineStr">
        <is>
          <t>Loans and Leases Receivable [Abstract]</t>
        </is>
      </c>
    </row>
    <row r="182">
      <c r="A182" s="4" t="inlineStr">
        <is>
          <t>At December 31, 2020</t>
        </is>
      </c>
      <c r="B182" s="6" t="n">
        <v>4212000</v>
      </c>
      <c r="C182" s="6" t="n">
        <v>4282000</v>
      </c>
    </row>
    <row r="183">
      <c r="A183" s="4" t="inlineStr">
        <is>
          <t>Construction and Land [Member] | Pass [Member]</t>
        </is>
      </c>
    </row>
    <row r="184">
      <c r="A184" s="3" t="inlineStr">
        <is>
          <t>Loans and Leases Receivable [Abstract]</t>
        </is>
      </c>
    </row>
    <row r="185">
      <c r="A185" s="4" t="inlineStr">
        <is>
          <t>At December 31, 2020</t>
        </is>
      </c>
      <c r="B185" s="6" t="n">
        <v>78376000</v>
      </c>
      <c r="C185" s="6" t="n">
        <v>72755000</v>
      </c>
    </row>
    <row r="186">
      <c r="A186" s="4" t="inlineStr">
        <is>
          <t>Commercial Real Estate [Member]</t>
        </is>
      </c>
    </row>
    <row r="187">
      <c r="A187" s="3" t="inlineStr">
        <is>
          <t>Loans and Leases Receivable [Abstract]</t>
        </is>
      </c>
    </row>
    <row r="188">
      <c r="A188" s="4" t="inlineStr">
        <is>
          <t>At December 31, 2020</t>
        </is>
      </c>
      <c r="B188" s="6" t="n">
        <v>250676000</v>
      </c>
      <c r="C188" s="6" t="n">
        <v>238375000</v>
      </c>
    </row>
    <row r="189">
      <c r="A189" s="3" t="inlineStr">
        <is>
          <t>Impaired Loans Receivable, Recorded Investment [Abstract]</t>
        </is>
      </c>
    </row>
    <row r="190">
      <c r="A190" s="4" t="inlineStr">
        <is>
          <t>Total Impaired, with Reserve, Recorded Investment</t>
        </is>
      </c>
      <c r="B190" s="6" t="n">
        <v>0</v>
      </c>
      <c r="C190" s="6" t="n">
        <v>0</v>
      </c>
    </row>
    <row r="191">
      <c r="A191" s="4" t="inlineStr">
        <is>
          <t>Total Impaired, with no Reserve, Recorded Investment</t>
        </is>
      </c>
      <c r="B191" s="6" t="n">
        <v>1222000</v>
      </c>
      <c r="C191" s="6" t="n">
        <v>7248000</v>
      </c>
    </row>
    <row r="192">
      <c r="A192" s="4" t="inlineStr">
        <is>
          <t>Total Impaired, Recorded Investment</t>
        </is>
      </c>
      <c r="B192" s="6" t="n">
        <v>1222000</v>
      </c>
      <c r="C192" s="6" t="n">
        <v>7248000</v>
      </c>
    </row>
    <row r="193">
      <c r="A193" s="3" t="inlineStr">
        <is>
          <t>Impaired Loans Receivable, Unpaid Principal Balance [Abstract]</t>
        </is>
      </c>
    </row>
    <row r="194">
      <c r="A194" s="4" t="inlineStr">
        <is>
          <t>Total Impaired with Reserve, Unpaid Principal Balance</t>
        </is>
      </c>
      <c r="B194" s="6" t="n">
        <v>0</v>
      </c>
      <c r="C194" s="6" t="n">
        <v>0</v>
      </c>
    </row>
    <row r="195">
      <c r="A195" s="4" t="inlineStr">
        <is>
          <t>Total Impaired with no Reserve, Unpaid Principal Balance</t>
        </is>
      </c>
      <c r="B195" s="6" t="n">
        <v>1222000</v>
      </c>
      <c r="C195" s="6" t="n">
        <v>7248000</v>
      </c>
    </row>
    <row r="196">
      <c r="A196" s="4" t="inlineStr">
        <is>
          <t>Total Impaired, Unpaid Principal Balance, Total</t>
        </is>
      </c>
      <c r="B196" s="6" t="n">
        <v>1222000</v>
      </c>
      <c r="C196" s="6" t="n">
        <v>7248000</v>
      </c>
    </row>
    <row r="197">
      <c r="A197" s="3" t="inlineStr">
        <is>
          <t>Impaired Loans Receivable, Reserve [Abstract]</t>
        </is>
      </c>
    </row>
    <row r="198">
      <c r="A198" s="4" t="inlineStr">
        <is>
          <t>Total Impaired with Reserve, Reserve</t>
        </is>
      </c>
      <c r="B198" s="6" t="n">
        <v>0</v>
      </c>
      <c r="C198" s="6" t="n">
        <v>0</v>
      </c>
    </row>
    <row r="199">
      <c r="A199" s="4" t="inlineStr">
        <is>
          <t>Total Impaired with no Reserve, Reserve</t>
        </is>
      </c>
      <c r="B199" s="6" t="n">
        <v>0</v>
      </c>
      <c r="C199" s="6" t="n">
        <v>0</v>
      </c>
    </row>
    <row r="200">
      <c r="A200" s="4" t="inlineStr">
        <is>
          <t>Impaired Loans, Reserve</t>
        </is>
      </c>
      <c r="B200" s="6" t="n">
        <v>0</v>
      </c>
      <c r="C200" s="6" t="n">
        <v>0</v>
      </c>
    </row>
    <row r="201">
      <c r="A201" s="3" t="inlineStr">
        <is>
          <t>Impaired Loans Receivable, Cumulative Charge-Offs [Abstract]</t>
        </is>
      </c>
    </row>
    <row r="202">
      <c r="A202" s="4" t="inlineStr">
        <is>
          <t>Total Impaired with Reserve, Cumulative Charge-offs</t>
        </is>
      </c>
      <c r="B202" s="6" t="n">
        <v>0</v>
      </c>
      <c r="C202" s="6" t="n">
        <v>0</v>
      </c>
    </row>
    <row r="203">
      <c r="A203" s="4" t="inlineStr">
        <is>
          <t>Total Impaired with no Reserve, Cumulative Charge-offs</t>
        </is>
      </c>
      <c r="B203" s="6" t="n">
        <v>0</v>
      </c>
      <c r="C203" s="6" t="n">
        <v>0</v>
      </c>
    </row>
    <row r="204">
      <c r="A204" s="4" t="inlineStr">
        <is>
          <t>Total Impaired, Cumulative Charge-offs</t>
        </is>
      </c>
      <c r="B204" s="6" t="n">
        <v>0</v>
      </c>
      <c r="C204" s="6" t="n">
        <v>0</v>
      </c>
    </row>
    <row r="205">
      <c r="A205" s="3" t="inlineStr">
        <is>
          <t>Impaired Loans Receivable, Average Recorded Investment [Abstract]</t>
        </is>
      </c>
    </row>
    <row r="206">
      <c r="A206" s="4" t="inlineStr">
        <is>
          <t>Total Impaired with Reserve, Average Recorded Investment</t>
        </is>
      </c>
      <c r="B206" s="6" t="n">
        <v>0</v>
      </c>
      <c r="C206" s="6" t="n">
        <v>0</v>
      </c>
    </row>
    <row r="207">
      <c r="A207" s="4" t="inlineStr">
        <is>
          <t>Total Impaired with no Reserve, Average Recorded Investment</t>
        </is>
      </c>
      <c r="B207" s="6" t="n">
        <v>1222000</v>
      </c>
      <c r="C207" s="6" t="n">
        <v>7295000</v>
      </c>
    </row>
    <row r="208">
      <c r="A208" s="4" t="inlineStr">
        <is>
          <t>Total Impaired, Average Recorded Investment, Total</t>
        </is>
      </c>
      <c r="B208" s="6" t="n">
        <v>1222000</v>
      </c>
      <c r="C208" s="6" t="n">
        <v>7295000</v>
      </c>
    </row>
    <row r="209">
      <c r="A209" s="3" t="inlineStr">
        <is>
          <t>Impaired Loans Receivable, Interest Paid YTD [Abstract]</t>
        </is>
      </c>
    </row>
    <row r="210">
      <c r="A210" s="4" t="inlineStr">
        <is>
          <t>Total Impaired with Reserve, Interest Paid YTD</t>
        </is>
      </c>
      <c r="B210" s="6" t="n">
        <v>0</v>
      </c>
      <c r="C210" s="6" t="n">
        <v>0</v>
      </c>
    </row>
    <row r="211">
      <c r="A211" s="4" t="inlineStr">
        <is>
          <t>Total Impaired with no Reserve, Interest Paid YTD</t>
        </is>
      </c>
      <c r="B211" s="6" t="n">
        <v>56000</v>
      </c>
      <c r="C211" s="6" t="n">
        <v>333000</v>
      </c>
    </row>
    <row r="212">
      <c r="A212" s="4" t="inlineStr">
        <is>
          <t>Total Impaired, Interest Paid YTD</t>
        </is>
      </c>
      <c r="B212" s="6" t="n">
        <v>56000</v>
      </c>
      <c r="C212" s="6" t="n">
        <v>333000</v>
      </c>
    </row>
    <row r="213">
      <c r="A213" s="4" t="inlineStr">
        <is>
          <t>Commercial Real Estate [Member] | Substandard [Member]</t>
        </is>
      </c>
    </row>
    <row r="214">
      <c r="A214" s="3" t="inlineStr">
        <is>
          <t>Loans and Leases Receivable [Abstract]</t>
        </is>
      </c>
    </row>
    <row r="215">
      <c r="A215" s="4" t="inlineStr">
        <is>
          <t>At December 31, 2020</t>
        </is>
      </c>
      <c r="B215" s="6" t="n">
        <v>6827000</v>
      </c>
      <c r="C215" s="6" t="n">
        <v>6026000</v>
      </c>
    </row>
    <row r="216">
      <c r="A216" s="4" t="inlineStr">
        <is>
          <t>Commercial Real Estate [Member] | Watch [Member]</t>
        </is>
      </c>
    </row>
    <row r="217">
      <c r="A217" s="3" t="inlineStr">
        <is>
          <t>Loans and Leases Receivable [Abstract]</t>
        </is>
      </c>
    </row>
    <row r="218">
      <c r="A218" s="4" t="inlineStr">
        <is>
          <t>At December 31, 2020</t>
        </is>
      </c>
      <c r="B218" s="6" t="n">
        <v>5870000</v>
      </c>
      <c r="C218" s="6" t="n">
        <v>6714000</v>
      </c>
    </row>
    <row r="219">
      <c r="A219" s="4" t="inlineStr">
        <is>
          <t>Commercial Real Estate [Member] | Pass [Member]</t>
        </is>
      </c>
    </row>
    <row r="220">
      <c r="A220" s="3" t="inlineStr">
        <is>
          <t>Loans and Leases Receivable [Abstract]</t>
        </is>
      </c>
    </row>
    <row r="221">
      <c r="A221" s="4" t="inlineStr">
        <is>
          <t>At December 31, 2020</t>
        </is>
      </c>
      <c r="B221" s="6" t="n">
        <v>237979000</v>
      </c>
      <c r="C221" s="6" t="n">
        <v>225635000</v>
      </c>
    </row>
    <row r="222">
      <c r="A222" s="4" t="inlineStr">
        <is>
          <t>Consumer [Member]</t>
        </is>
      </c>
    </row>
    <row r="223">
      <c r="A223" s="3" t="inlineStr">
        <is>
          <t>Loans and Leases Receivable [Abstract]</t>
        </is>
      </c>
    </row>
    <row r="224">
      <c r="A224" s="4" t="inlineStr">
        <is>
          <t>At December 31, 2020</t>
        </is>
      </c>
      <c r="B224" s="6" t="n">
        <v>732000</v>
      </c>
      <c r="C224" s="6" t="n">
        <v>736000</v>
      </c>
    </row>
    <row r="225">
      <c r="A225" s="3" t="inlineStr">
        <is>
          <t>Impaired Loans Receivable, Recorded Investment [Abstract]</t>
        </is>
      </c>
    </row>
    <row r="226">
      <c r="A226" s="4" t="inlineStr">
        <is>
          <t>Total Impaired, with Reserve, Recorded Investment</t>
        </is>
      </c>
      <c r="B226" s="6" t="n">
        <v>0</v>
      </c>
      <c r="C226" s="6" t="n">
        <v>0</v>
      </c>
    </row>
    <row r="227">
      <c r="A227" s="4" t="inlineStr">
        <is>
          <t>Total Impaired, with no Reserve, Recorded Investment</t>
        </is>
      </c>
      <c r="B227" s="6" t="n">
        <v>0</v>
      </c>
      <c r="C227" s="6" t="n">
        <v>0</v>
      </c>
    </row>
    <row r="228">
      <c r="A228" s="4" t="inlineStr">
        <is>
          <t>Total Impaired, Recorded Investment</t>
        </is>
      </c>
      <c r="B228" s="6" t="n">
        <v>0</v>
      </c>
      <c r="C228" s="6" t="n">
        <v>0</v>
      </c>
    </row>
    <row r="229">
      <c r="A229" s="3" t="inlineStr">
        <is>
          <t>Impaired Loans Receivable, Unpaid Principal Balance [Abstract]</t>
        </is>
      </c>
    </row>
    <row r="230">
      <c r="A230" s="4" t="inlineStr">
        <is>
          <t>Total Impaired with Reserve, Unpaid Principal Balance</t>
        </is>
      </c>
      <c r="B230" s="6" t="n">
        <v>0</v>
      </c>
      <c r="C230" s="6" t="n">
        <v>0</v>
      </c>
    </row>
    <row r="231">
      <c r="A231" s="4" t="inlineStr">
        <is>
          <t>Total Impaired with no Reserve, Unpaid Principal Balance</t>
        </is>
      </c>
      <c r="B231" s="6" t="n">
        <v>0</v>
      </c>
      <c r="C231" s="6" t="n">
        <v>0</v>
      </c>
    </row>
    <row r="232">
      <c r="A232" s="4" t="inlineStr">
        <is>
          <t>Total Impaired, Unpaid Principal Balance, Total</t>
        </is>
      </c>
      <c r="B232" s="6" t="n">
        <v>0</v>
      </c>
      <c r="C232" s="6" t="n">
        <v>0</v>
      </c>
    </row>
    <row r="233">
      <c r="A233" s="3" t="inlineStr">
        <is>
          <t>Impaired Loans Receivable, Reserve [Abstract]</t>
        </is>
      </c>
    </row>
    <row r="234">
      <c r="A234" s="4" t="inlineStr">
        <is>
          <t>Total Impaired with Reserve, Reserve</t>
        </is>
      </c>
      <c r="B234" s="6" t="n">
        <v>0</v>
      </c>
      <c r="C234" s="6" t="n">
        <v>0</v>
      </c>
    </row>
    <row r="235">
      <c r="A235" s="4" t="inlineStr">
        <is>
          <t>Total Impaired with no Reserve, Reserve</t>
        </is>
      </c>
      <c r="B235" s="6" t="n">
        <v>0</v>
      </c>
      <c r="C235" s="6" t="n">
        <v>0</v>
      </c>
    </row>
    <row r="236">
      <c r="A236" s="4" t="inlineStr">
        <is>
          <t>Impaired Loans, Reserve</t>
        </is>
      </c>
      <c r="B236" s="6" t="n">
        <v>0</v>
      </c>
      <c r="C236" s="6" t="n">
        <v>0</v>
      </c>
    </row>
    <row r="237">
      <c r="A237" s="3" t="inlineStr">
        <is>
          <t>Impaired Loans Receivable, Cumulative Charge-Offs [Abstract]</t>
        </is>
      </c>
    </row>
    <row r="238">
      <c r="A238" s="4" t="inlineStr">
        <is>
          <t>Total Impaired with Reserve, Cumulative Charge-offs</t>
        </is>
      </c>
      <c r="B238" s="6" t="n">
        <v>0</v>
      </c>
      <c r="C238" s="6" t="n">
        <v>0</v>
      </c>
    </row>
    <row r="239">
      <c r="A239" s="4" t="inlineStr">
        <is>
          <t>Total Impaired with no Reserve, Cumulative Charge-offs</t>
        </is>
      </c>
      <c r="B239" s="6" t="n">
        <v>0</v>
      </c>
      <c r="C239" s="6" t="n">
        <v>0</v>
      </c>
    </row>
    <row r="240">
      <c r="A240" s="4" t="inlineStr">
        <is>
          <t>Total Impaired, Cumulative Charge-offs</t>
        </is>
      </c>
      <c r="B240" s="6" t="n">
        <v>0</v>
      </c>
      <c r="C240" s="6" t="n">
        <v>0</v>
      </c>
    </row>
    <row r="241">
      <c r="A241" s="3" t="inlineStr">
        <is>
          <t>Impaired Loans Receivable, Average Recorded Investment [Abstract]</t>
        </is>
      </c>
    </row>
    <row r="242">
      <c r="A242" s="4" t="inlineStr">
        <is>
          <t>Total Impaired with Reserve, Average Recorded Investment</t>
        </is>
      </c>
      <c r="B242" s="6" t="n">
        <v>0</v>
      </c>
      <c r="C242" s="6" t="n">
        <v>0</v>
      </c>
    </row>
    <row r="243">
      <c r="A243" s="4" t="inlineStr">
        <is>
          <t>Total Impaired with no Reserve, Average Recorded Investment</t>
        </is>
      </c>
      <c r="B243" s="6" t="n">
        <v>0</v>
      </c>
      <c r="C243" s="6" t="n">
        <v>0</v>
      </c>
    </row>
    <row r="244">
      <c r="A244" s="4" t="inlineStr">
        <is>
          <t>Total Impaired, Average Recorded Investment, Total</t>
        </is>
      </c>
      <c r="B244" s="6" t="n">
        <v>0</v>
      </c>
      <c r="C244" s="6" t="n">
        <v>0</v>
      </c>
    </row>
    <row r="245">
      <c r="A245" s="3" t="inlineStr">
        <is>
          <t>Impaired Loans Receivable, Interest Paid YTD [Abstract]</t>
        </is>
      </c>
    </row>
    <row r="246">
      <c r="A246" s="4" t="inlineStr">
        <is>
          <t>Total Impaired with Reserve, Interest Paid YTD</t>
        </is>
      </c>
      <c r="B246" s="6" t="n">
        <v>0</v>
      </c>
      <c r="C246" s="6" t="n">
        <v>0</v>
      </c>
    </row>
    <row r="247">
      <c r="A247" s="4" t="inlineStr">
        <is>
          <t>Total Impaired with no Reserve, Interest Paid YTD</t>
        </is>
      </c>
      <c r="B247" s="6" t="n">
        <v>0</v>
      </c>
      <c r="C247" s="6" t="n">
        <v>0</v>
      </c>
    </row>
    <row r="248">
      <c r="A248" s="4" t="inlineStr">
        <is>
          <t>Total Impaired, Interest Paid YTD</t>
        </is>
      </c>
      <c r="B248" s="6" t="n">
        <v>0</v>
      </c>
      <c r="C248" s="6" t="n">
        <v>0</v>
      </c>
    </row>
    <row r="249">
      <c r="A249" s="4" t="inlineStr">
        <is>
          <t>Consumer [Member] | Substandard [Member]</t>
        </is>
      </c>
    </row>
    <row r="250">
      <c r="A250" s="3" t="inlineStr">
        <is>
          <t>Loans and Leases Receivable [Abstract]</t>
        </is>
      </c>
    </row>
    <row r="251">
      <c r="A251" s="4" t="inlineStr">
        <is>
          <t>At December 31, 2020</t>
        </is>
      </c>
      <c r="B251" s="6" t="n">
        <v>0</v>
      </c>
      <c r="C251" s="6" t="n">
        <v>0</v>
      </c>
    </row>
    <row r="252">
      <c r="A252" s="4" t="inlineStr">
        <is>
          <t>Consumer [Member] | Watch [Member]</t>
        </is>
      </c>
    </row>
    <row r="253">
      <c r="A253" s="3" t="inlineStr">
        <is>
          <t>Loans and Leases Receivable [Abstract]</t>
        </is>
      </c>
    </row>
    <row r="254">
      <c r="A254" s="4" t="inlineStr">
        <is>
          <t>At December 31, 2020</t>
        </is>
      </c>
      <c r="B254" s="6" t="n">
        <v>0</v>
      </c>
      <c r="C254" s="6" t="n">
        <v>0</v>
      </c>
    </row>
    <row r="255">
      <c r="A255" s="4" t="inlineStr">
        <is>
          <t>Consumer [Member] | Pass [Member]</t>
        </is>
      </c>
    </row>
    <row r="256">
      <c r="A256" s="3" t="inlineStr">
        <is>
          <t>Loans and Leases Receivable [Abstract]</t>
        </is>
      </c>
    </row>
    <row r="257">
      <c r="A257" s="4" t="inlineStr">
        <is>
          <t>At December 31, 2020</t>
        </is>
      </c>
      <c r="B257" s="6" t="n">
        <v>732000</v>
      </c>
      <c r="C257" s="6" t="n">
        <v>736000</v>
      </c>
    </row>
    <row r="258">
      <c r="A258" s="4" t="inlineStr">
        <is>
          <t>Commercial [Member]</t>
        </is>
      </c>
    </row>
    <row r="259">
      <c r="A259" s="3" t="inlineStr">
        <is>
          <t>Loans and Leases Receivable [Abstract]</t>
        </is>
      </c>
    </row>
    <row r="260">
      <c r="A260" s="4" t="inlineStr">
        <is>
          <t>At December 31, 2020</t>
        </is>
      </c>
      <c r="B260" s="6" t="n">
        <v>22298000</v>
      </c>
      <c r="C260" s="6" t="n">
        <v>45386000</v>
      </c>
    </row>
    <row r="261">
      <c r="A261" s="4" t="inlineStr">
        <is>
          <t>Minimum amount of potential loan exposure to be reviewed by credit management personnel</t>
        </is>
      </c>
      <c r="B261" s="6" t="n">
        <v>200000</v>
      </c>
    </row>
    <row r="262">
      <c r="A262" s="3" t="inlineStr">
        <is>
          <t>Impaired Loans Receivable, Recorded Investment [Abstract]</t>
        </is>
      </c>
    </row>
    <row r="263">
      <c r="A263" s="4" t="inlineStr">
        <is>
          <t>Total Impaired, with Reserve, Recorded Investment</t>
        </is>
      </c>
      <c r="B263" s="6" t="n">
        <v>0</v>
      </c>
      <c r="C263" s="6" t="n">
        <v>0</v>
      </c>
    </row>
    <row r="264">
      <c r="A264" s="4" t="inlineStr">
        <is>
          <t>Total Impaired, with no Reserve, Recorded Investment</t>
        </is>
      </c>
      <c r="B264" s="6" t="n">
        <v>1097000</v>
      </c>
      <c r="C264" s="6" t="n">
        <v>1097000</v>
      </c>
    </row>
    <row r="265">
      <c r="A265" s="4" t="inlineStr">
        <is>
          <t>Total Impaired, Recorded Investment</t>
        </is>
      </c>
      <c r="B265" s="6" t="n">
        <v>1097000</v>
      </c>
      <c r="C265" s="6" t="n">
        <v>1097000</v>
      </c>
    </row>
    <row r="266">
      <c r="A266" s="3" t="inlineStr">
        <is>
          <t>Impaired Loans Receivable, Unpaid Principal Balance [Abstract]</t>
        </is>
      </c>
    </row>
    <row r="267">
      <c r="A267" s="4" t="inlineStr">
        <is>
          <t>Total Impaired with Reserve, Unpaid Principal Balance</t>
        </is>
      </c>
      <c r="B267" s="6" t="n">
        <v>0</v>
      </c>
      <c r="C267" s="6" t="n">
        <v>0</v>
      </c>
    </row>
    <row r="268">
      <c r="A268" s="4" t="inlineStr">
        <is>
          <t>Total Impaired with no Reserve, Unpaid Principal Balance</t>
        </is>
      </c>
      <c r="B268" s="6" t="n">
        <v>1097000</v>
      </c>
      <c r="C268" s="6" t="n">
        <v>1097000</v>
      </c>
    </row>
    <row r="269">
      <c r="A269" s="4" t="inlineStr">
        <is>
          <t>Total Impaired, Unpaid Principal Balance, Total</t>
        </is>
      </c>
      <c r="B269" s="6" t="n">
        <v>1097000</v>
      </c>
      <c r="C269" s="6" t="n">
        <v>1097000</v>
      </c>
    </row>
    <row r="270">
      <c r="A270" s="3" t="inlineStr">
        <is>
          <t>Impaired Loans Receivable, Reserve [Abstract]</t>
        </is>
      </c>
    </row>
    <row r="271">
      <c r="A271" s="4" t="inlineStr">
        <is>
          <t>Total Impaired with Reserve, Reserve</t>
        </is>
      </c>
      <c r="B271" s="6" t="n">
        <v>0</v>
      </c>
      <c r="C271" s="6" t="n">
        <v>0</v>
      </c>
    </row>
    <row r="272">
      <c r="A272" s="4" t="inlineStr">
        <is>
          <t>Total Impaired with no Reserve, Reserve</t>
        </is>
      </c>
      <c r="B272" s="6" t="n">
        <v>0</v>
      </c>
      <c r="C272" s="6" t="n">
        <v>0</v>
      </c>
    </row>
    <row r="273">
      <c r="A273" s="4" t="inlineStr">
        <is>
          <t>Impaired Loans, Reserve</t>
        </is>
      </c>
      <c r="B273" s="6" t="n">
        <v>0</v>
      </c>
      <c r="C273" s="6" t="n">
        <v>0</v>
      </c>
    </row>
    <row r="274">
      <c r="A274" s="3" t="inlineStr">
        <is>
          <t>Impaired Loans Receivable, Cumulative Charge-Offs [Abstract]</t>
        </is>
      </c>
    </row>
    <row r="275">
      <c r="A275" s="4" t="inlineStr">
        <is>
          <t>Total Impaired with Reserve, Cumulative Charge-offs</t>
        </is>
      </c>
      <c r="B275" s="6" t="n">
        <v>0</v>
      </c>
      <c r="C275" s="6" t="n">
        <v>0</v>
      </c>
    </row>
    <row r="276">
      <c r="A276" s="4" t="inlineStr">
        <is>
          <t>Total Impaired with no Reserve, Cumulative Charge-offs</t>
        </is>
      </c>
      <c r="B276" s="6" t="n">
        <v>0</v>
      </c>
      <c r="C276" s="6" t="n">
        <v>0</v>
      </c>
    </row>
    <row r="277">
      <c r="A277" s="4" t="inlineStr">
        <is>
          <t>Total Impaired, Cumulative Charge-offs</t>
        </is>
      </c>
      <c r="B277" s="6" t="n">
        <v>0</v>
      </c>
      <c r="C277" s="6" t="n">
        <v>0</v>
      </c>
    </row>
    <row r="278">
      <c r="A278" s="3" t="inlineStr">
        <is>
          <t>Impaired Loans Receivable, Average Recorded Investment [Abstract]</t>
        </is>
      </c>
    </row>
    <row r="279">
      <c r="A279" s="4" t="inlineStr">
        <is>
          <t>Total Impaired with Reserve, Average Recorded Investment</t>
        </is>
      </c>
      <c r="B279" s="6" t="n">
        <v>0</v>
      </c>
      <c r="C279" s="6" t="n">
        <v>0</v>
      </c>
    </row>
    <row r="280">
      <c r="A280" s="4" t="inlineStr">
        <is>
          <t>Total Impaired with no Reserve, Average Recorded Investment</t>
        </is>
      </c>
      <c r="B280" s="6" t="n">
        <v>1097000</v>
      </c>
      <c r="C280" s="6" t="n">
        <v>1097000</v>
      </c>
    </row>
    <row r="281">
      <c r="A281" s="4" t="inlineStr">
        <is>
          <t>Total Impaired, Average Recorded Investment, Total</t>
        </is>
      </c>
      <c r="B281" s="6" t="n">
        <v>1097000</v>
      </c>
      <c r="C281" s="6" t="n">
        <v>1097000</v>
      </c>
    </row>
    <row r="282">
      <c r="A282" s="3" t="inlineStr">
        <is>
          <t>Impaired Loans Receivable, Interest Paid YTD [Abstract]</t>
        </is>
      </c>
    </row>
    <row r="283">
      <c r="A283" s="4" t="inlineStr">
        <is>
          <t>Total Impaired with Reserve, Interest Paid YTD</t>
        </is>
      </c>
      <c r="B283" s="6" t="n">
        <v>0</v>
      </c>
      <c r="C283" s="6" t="n">
        <v>0</v>
      </c>
    </row>
    <row r="284">
      <c r="A284" s="4" t="inlineStr">
        <is>
          <t>Total Impaired with no Reserve, Interest Paid YTD</t>
        </is>
      </c>
      <c r="B284" s="6" t="n">
        <v>50000</v>
      </c>
      <c r="C284" s="6" t="n">
        <v>2000</v>
      </c>
    </row>
    <row r="285">
      <c r="A285" s="4" t="inlineStr">
        <is>
          <t>Total Impaired, Interest Paid YTD</t>
        </is>
      </c>
      <c r="B285" s="6" t="n">
        <v>50000</v>
      </c>
      <c r="C285" s="6" t="n">
        <v>2000</v>
      </c>
    </row>
    <row r="286">
      <c r="A286" s="4" t="inlineStr">
        <is>
          <t>Commercial [Member] | Substandard [Member]</t>
        </is>
      </c>
    </row>
    <row r="287">
      <c r="A287" s="3" t="inlineStr">
        <is>
          <t>Loans and Leases Receivable [Abstract]</t>
        </is>
      </c>
    </row>
    <row r="288">
      <c r="A288" s="4" t="inlineStr">
        <is>
          <t>At December 31, 2020</t>
        </is>
      </c>
      <c r="B288" s="6" t="n">
        <v>1097000</v>
      </c>
      <c r="C288" s="6" t="n">
        <v>710000</v>
      </c>
    </row>
    <row r="289">
      <c r="A289" s="4" t="inlineStr">
        <is>
          <t>Commercial [Member] | Watch [Member]</t>
        </is>
      </c>
    </row>
    <row r="290">
      <c r="A290" s="3" t="inlineStr">
        <is>
          <t>Loans and Leases Receivable [Abstract]</t>
        </is>
      </c>
    </row>
    <row r="291">
      <c r="A291" s="4" t="inlineStr">
        <is>
          <t>At December 31, 2020</t>
        </is>
      </c>
      <c r="B291" s="6" t="n">
        <v>3194000</v>
      </c>
      <c r="C291" s="6" t="n">
        <v>4101000</v>
      </c>
    </row>
    <row r="292">
      <c r="A292" s="4" t="inlineStr">
        <is>
          <t>Commercial [Member] | Pass [Member]</t>
        </is>
      </c>
    </row>
    <row r="293">
      <c r="A293" s="3" t="inlineStr">
        <is>
          <t>Loans and Leases Receivable [Abstract]</t>
        </is>
      </c>
    </row>
    <row r="294">
      <c r="A294" s="4" t="inlineStr">
        <is>
          <t>At December 31, 2020</t>
        </is>
      </c>
      <c r="B294" s="7" t="n">
        <v>18007000</v>
      </c>
      <c r="C294" s="7" t="n">
        <v>4057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Loans Receivable, Part V (Details)</t>
        </is>
      </c>
      <c r="B1" s="2" t="inlineStr">
        <is>
          <t>12 Months Ended</t>
        </is>
      </c>
    </row>
    <row r="2">
      <c r="B2" s="2" t="inlineStr">
        <is>
          <t>Dec. 31, 2021USD ($)LoanRestructuringPayment</t>
        </is>
      </c>
      <c r="C2" s="2" t="inlineStr">
        <is>
          <t>Dec. 31, 2020USD ($)Loan</t>
        </is>
      </c>
    </row>
    <row r="3">
      <c r="A3" s="3" t="inlineStr">
        <is>
          <t>Troubled Debt Restructuring Note, Debtor [Abstract]</t>
        </is>
      </c>
    </row>
    <row r="4">
      <c r="A4" s="4" t="inlineStr">
        <is>
          <t>Amount of troubled debt restructuring</t>
        </is>
      </c>
      <c r="B4" s="7" t="n">
        <v>3989000</v>
      </c>
      <c r="C4" s="7" t="n">
        <v>11569000</v>
      </c>
    </row>
    <row r="5">
      <c r="A5" s="4" t="inlineStr">
        <is>
          <t>Total number of troubled debt restructurings | Loan</t>
        </is>
      </c>
      <c r="B5" s="6" t="n">
        <v>7</v>
      </c>
      <c r="C5" s="6" t="n">
        <v>9</v>
      </c>
    </row>
    <row r="6">
      <c r="A6" s="4" t="inlineStr">
        <is>
          <t>Valuation allowance with respect to troubled debt restructurings</t>
        </is>
      </c>
      <c r="B6" s="7" t="n">
        <v>0</v>
      </c>
      <c r="C6" s="7" t="n">
        <v>0</v>
      </c>
    </row>
    <row r="7">
      <c r="A7" s="3" t="inlineStr">
        <is>
          <t>Troubled Debt Restructurings by Concession Type [Abstract]</t>
        </is>
      </c>
    </row>
    <row r="8">
      <c r="A8" s="4" t="inlineStr">
        <is>
          <t>Loans Receivable, Modifications, Loans Performing in Accordance with Modified Terms</t>
        </is>
      </c>
      <c r="B8" s="7" t="n">
        <v>3989000</v>
      </c>
      <c r="C8" s="7" t="n">
        <v>11569000</v>
      </c>
    </row>
    <row r="9">
      <c r="A9" s="4" t="inlineStr">
        <is>
          <t>Number of loans performing in accordance with modified terms | Loan</t>
        </is>
      </c>
      <c r="B9" s="6" t="n">
        <v>7</v>
      </c>
      <c r="C9" s="6" t="n">
        <v>9</v>
      </c>
    </row>
    <row r="10">
      <c r="A10" s="4" t="inlineStr">
        <is>
          <t>Loans Receivable, Modifications, Loans in Default</t>
        </is>
      </c>
      <c r="B10" s="7" t="n">
        <v>0</v>
      </c>
      <c r="C10" s="7" t="n">
        <v>0</v>
      </c>
    </row>
    <row r="11">
      <c r="A11" s="4" t="inlineStr">
        <is>
          <t>Number of Loans in Default | Loan</t>
        </is>
      </c>
      <c r="B11" s="6" t="n">
        <v>0</v>
      </c>
      <c r="C11" s="6" t="n">
        <v>0</v>
      </c>
    </row>
    <row r="12">
      <c r="A12" s="4" t="inlineStr">
        <is>
          <t>Loans Receivable, Modifications, Total</t>
        </is>
      </c>
      <c r="B12" s="7" t="n">
        <v>3989000</v>
      </c>
      <c r="C12" s="7" t="n">
        <v>11569000</v>
      </c>
    </row>
    <row r="13">
      <c r="A13" s="4" t="inlineStr">
        <is>
          <t>Number of Loans, Total | Loan</t>
        </is>
      </c>
      <c r="B13" s="6" t="n">
        <v>7</v>
      </c>
      <c r="C13" s="6" t="n">
        <v>9</v>
      </c>
    </row>
    <row r="14">
      <c r="A14" s="3" t="inlineStr">
        <is>
          <t>Data on Troubled Debt Restructuring [Abstract]</t>
        </is>
      </c>
    </row>
    <row r="15">
      <c r="A15" s="4" t="inlineStr">
        <is>
          <t>Loans modified as a troubled debt restructure</t>
        </is>
      </c>
      <c r="B15" s="7" t="n">
        <v>1258000</v>
      </c>
      <c r="C15" s="7" t="n">
        <v>8031000</v>
      </c>
    </row>
    <row r="16">
      <c r="A16" s="4" t="inlineStr">
        <is>
          <t>Number of loans modified as a troubled debt restructuring | Loan</t>
        </is>
      </c>
      <c r="B16" s="6" t="n">
        <v>2</v>
      </c>
      <c r="C16" s="6" t="n">
        <v>3</v>
      </c>
    </row>
    <row r="17">
      <c r="A17" s="4" t="inlineStr">
        <is>
          <t>Number of trouble debt restructuring modified within the past twelve months for which there was a default | Restructuring</t>
        </is>
      </c>
      <c r="B17" s="6" t="n">
        <v>0</v>
      </c>
    </row>
    <row r="18">
      <c r="A18" s="4" t="inlineStr">
        <is>
          <t>Outstanding loans subject to interest and principal deferrals</t>
        </is>
      </c>
      <c r="B18" s="7" t="n">
        <v>405000000</v>
      </c>
    </row>
    <row r="19">
      <c r="A19" s="3" t="inlineStr">
        <is>
          <t>Non-accrual Loans [Abstract]</t>
        </is>
      </c>
    </row>
    <row r="20">
      <c r="A20" s="4" t="inlineStr">
        <is>
          <t>Total non-accrual loans</t>
        </is>
      </c>
      <c r="B20" s="7" t="n">
        <v>5574000</v>
      </c>
      <c r="C20" s="7" t="n">
        <v>5560000</v>
      </c>
    </row>
    <row r="21">
      <c r="A21" s="4" t="inlineStr">
        <is>
          <t>Ratio of total non-accrual loans to total loans, net of allowance</t>
        </is>
      </c>
      <c r="B21" s="4" t="inlineStr">
        <is>
          <t>0.46%</t>
        </is>
      </c>
      <c r="C21" s="4" t="inlineStr">
        <is>
          <t>0.40%</t>
        </is>
      </c>
    </row>
    <row r="22">
      <c r="A22" s="4" t="inlineStr">
        <is>
          <t>Ratio of total non-accrual loans to total assets</t>
        </is>
      </c>
      <c r="B22" s="4" t="inlineStr">
        <is>
          <t>0.25%</t>
        </is>
      </c>
      <c r="C22" s="4" t="inlineStr">
        <is>
          <t>0.25%</t>
        </is>
      </c>
    </row>
    <row r="23">
      <c r="A23" s="4" t="inlineStr">
        <is>
          <t>One-to-Four Family [Member]</t>
        </is>
      </c>
    </row>
    <row r="24">
      <c r="A24" s="3" t="inlineStr">
        <is>
          <t>Data on Troubled Debt Restructuring [Abstract]</t>
        </is>
      </c>
    </row>
    <row r="25">
      <c r="A25" s="4" t="inlineStr">
        <is>
          <t>Loans modified as a troubled debt restructure</t>
        </is>
      </c>
      <c r="B25" s="7" t="n">
        <v>1258000</v>
      </c>
      <c r="C25" s="7" t="n">
        <v>0</v>
      </c>
    </row>
    <row r="26">
      <c r="A26" s="4" t="inlineStr">
        <is>
          <t>Number of loans modified as a troubled debt restructuring | Loan</t>
        </is>
      </c>
      <c r="B26" s="6" t="n">
        <v>2</v>
      </c>
      <c r="C26" s="6" t="n">
        <v>0</v>
      </c>
    </row>
    <row r="27">
      <c r="A27" s="4" t="inlineStr">
        <is>
          <t>Residential Real Estate [Member] | One-to-Four Family [Member]</t>
        </is>
      </c>
    </row>
    <row r="28">
      <c r="A28" s="3" t="inlineStr">
        <is>
          <t>Troubled Debt Restructuring Note, Debtor [Abstract]</t>
        </is>
      </c>
    </row>
    <row r="29">
      <c r="A29" s="4" t="inlineStr">
        <is>
          <t>Amount of troubled debt restructuring</t>
        </is>
      </c>
      <c r="B29" s="7" t="n">
        <v>1670000</v>
      </c>
      <c r="C29" s="7" t="n">
        <v>3265000</v>
      </c>
    </row>
    <row r="30">
      <c r="A30" s="4" t="inlineStr">
        <is>
          <t>Total number of troubled debt restructurings | Loan</t>
        </is>
      </c>
      <c r="B30" s="6" t="n">
        <v>5</v>
      </c>
      <c r="C30" s="6" t="n">
        <v>5</v>
      </c>
    </row>
    <row r="31">
      <c r="A31" s="3" t="inlineStr">
        <is>
          <t>Non-accrual Loans [Abstract]</t>
        </is>
      </c>
    </row>
    <row r="32">
      <c r="A32" s="4" t="inlineStr">
        <is>
          <t>Total non-accrual loans</t>
        </is>
      </c>
      <c r="B32" s="7" t="n">
        <v>5420000</v>
      </c>
      <c r="C32" s="7" t="n">
        <v>5072000</v>
      </c>
    </row>
    <row r="33">
      <c r="A33" s="4" t="inlineStr">
        <is>
          <t>Residential Real Estate [Member] | Multi Family [Member]</t>
        </is>
      </c>
    </row>
    <row r="34">
      <c r="A34" s="3" t="inlineStr">
        <is>
          <t>Troubled Debt Restructuring Note, Debtor [Abstract]</t>
        </is>
      </c>
    </row>
    <row r="35">
      <c r="A35" s="4" t="inlineStr">
        <is>
          <t>Amount of troubled debt restructuring</t>
        </is>
      </c>
      <c r="C35" s="7" t="n">
        <v>1097000</v>
      </c>
    </row>
    <row r="36">
      <c r="A36" s="4" t="inlineStr">
        <is>
          <t>Total number of troubled debt restructurings | Loan</t>
        </is>
      </c>
      <c r="C36" s="6" t="n">
        <v>1</v>
      </c>
    </row>
    <row r="37">
      <c r="A37" s="3" t="inlineStr">
        <is>
          <t>Non-accrual Loans [Abstract]</t>
        </is>
      </c>
    </row>
    <row r="38">
      <c r="A38" s="4" t="inlineStr">
        <is>
          <t>Total non-accrual loans</t>
        </is>
      </c>
      <c r="B38" s="6" t="n">
        <v>128000</v>
      </c>
      <c r="C38" s="7" t="n">
        <v>341000</v>
      </c>
    </row>
    <row r="39">
      <c r="A39" s="4" t="inlineStr">
        <is>
          <t>Residential Real Estate [Member] | Home Equity [Member]</t>
        </is>
      </c>
    </row>
    <row r="40">
      <c r="A40" s="3" t="inlineStr">
        <is>
          <t>Non-accrual Loans [Abstract]</t>
        </is>
      </c>
    </row>
    <row r="41">
      <c r="A41" s="4" t="inlineStr">
        <is>
          <t>Total non-accrual loans</t>
        </is>
      </c>
      <c r="B41" s="6" t="n">
        <v>26000</v>
      </c>
      <c r="C41" s="6" t="n">
        <v>63000</v>
      </c>
    </row>
    <row r="42">
      <c r="A42" s="4" t="inlineStr">
        <is>
          <t>Construction and Land [Member]</t>
        </is>
      </c>
    </row>
    <row r="43">
      <c r="A43" s="3" t="inlineStr">
        <is>
          <t>Non-accrual Loans [Abstract]</t>
        </is>
      </c>
    </row>
    <row r="44">
      <c r="A44" s="4" t="inlineStr">
        <is>
          <t>Total non-accrual loans</t>
        </is>
      </c>
      <c r="B44" s="6" t="n">
        <v>0</v>
      </c>
      <c r="C44" s="6" t="n">
        <v>43000</v>
      </c>
    </row>
    <row r="45">
      <c r="A45" s="4" t="inlineStr">
        <is>
          <t>Commercial Real Estate [Member]</t>
        </is>
      </c>
    </row>
    <row r="46">
      <c r="A46" s="3" t="inlineStr">
        <is>
          <t>Troubled Debt Restructuring Note, Debtor [Abstract]</t>
        </is>
      </c>
    </row>
    <row r="47">
      <c r="A47" s="4" t="inlineStr">
        <is>
          <t>Amount of troubled debt restructuring</t>
        </is>
      </c>
      <c r="B47" s="7" t="n">
        <v>1222000</v>
      </c>
      <c r="C47" s="7" t="n">
        <v>7207000</v>
      </c>
    </row>
    <row r="48">
      <c r="A48" s="4" t="inlineStr">
        <is>
          <t>Total number of troubled debt restructurings | Loan</t>
        </is>
      </c>
      <c r="B48" s="6" t="n">
        <v>1</v>
      </c>
      <c r="C48" s="6" t="n">
        <v>3</v>
      </c>
    </row>
    <row r="49">
      <c r="A49" s="3" t="inlineStr">
        <is>
          <t>Data on Troubled Debt Restructuring [Abstract]</t>
        </is>
      </c>
    </row>
    <row r="50">
      <c r="A50" s="4" t="inlineStr">
        <is>
          <t>Loans modified as a troubled debt restructure</t>
        </is>
      </c>
      <c r="B50" s="7" t="n">
        <v>0</v>
      </c>
      <c r="C50" s="7" t="n">
        <v>6934000</v>
      </c>
    </row>
    <row r="51">
      <c r="A51" s="4" t="inlineStr">
        <is>
          <t>Number of loans modified as a troubled debt restructuring | Loan</t>
        </is>
      </c>
      <c r="B51" s="6" t="n">
        <v>0</v>
      </c>
      <c r="C51" s="6" t="n">
        <v>2</v>
      </c>
    </row>
    <row r="52">
      <c r="A52" s="3" t="inlineStr">
        <is>
          <t>Non-accrual Loans [Abstract]</t>
        </is>
      </c>
    </row>
    <row r="53">
      <c r="A53" s="4" t="inlineStr">
        <is>
          <t>Total non-accrual loans</t>
        </is>
      </c>
      <c r="B53" s="7" t="n">
        <v>0</v>
      </c>
      <c r="C53" s="7" t="n">
        <v>41000</v>
      </c>
    </row>
    <row r="54">
      <c r="A54" s="4" t="inlineStr">
        <is>
          <t>Commercial [Member]</t>
        </is>
      </c>
    </row>
    <row r="55">
      <c r="A55" s="3" t="inlineStr">
        <is>
          <t>Troubled Debt Restructuring Note, Debtor [Abstract]</t>
        </is>
      </c>
    </row>
    <row r="56">
      <c r="A56" s="4" t="inlineStr">
        <is>
          <t>Amount of troubled debt restructuring</t>
        </is>
      </c>
      <c r="B56" s="7" t="n">
        <v>1097000</v>
      </c>
    </row>
    <row r="57">
      <c r="A57" s="4" t="inlineStr">
        <is>
          <t>Total number of troubled debt restructurings | Loan</t>
        </is>
      </c>
      <c r="B57" s="6" t="n">
        <v>1</v>
      </c>
    </row>
    <row r="58">
      <c r="A58" s="3" t="inlineStr">
        <is>
          <t>Data on Troubled Debt Restructuring [Abstract]</t>
        </is>
      </c>
    </row>
    <row r="59">
      <c r="A59" s="4" t="inlineStr">
        <is>
          <t>Loans modified as a troubled debt restructure</t>
        </is>
      </c>
      <c r="B59" s="7" t="n">
        <v>0</v>
      </c>
      <c r="C59" s="7" t="n">
        <v>1097000</v>
      </c>
    </row>
    <row r="60">
      <c r="A60" s="4" t="inlineStr">
        <is>
          <t>Number of loans modified as a troubled debt restructuring | Loan</t>
        </is>
      </c>
      <c r="B60" s="6" t="n">
        <v>0</v>
      </c>
      <c r="C60" s="6" t="n">
        <v>1</v>
      </c>
    </row>
    <row r="61">
      <c r="A61" s="3" t="inlineStr">
        <is>
          <t>Non-accrual Loans [Abstract]</t>
        </is>
      </c>
    </row>
    <row r="62">
      <c r="A62" s="4" t="inlineStr">
        <is>
          <t>Total non-accrual loans</t>
        </is>
      </c>
      <c r="B62" s="7" t="n">
        <v>0</v>
      </c>
      <c r="C62" s="7" t="n">
        <v>0</v>
      </c>
    </row>
    <row r="63">
      <c r="A63" s="4" t="inlineStr">
        <is>
          <t>Consumer [Member]</t>
        </is>
      </c>
    </row>
    <row r="64">
      <c r="A64" s="3" t="inlineStr">
        <is>
          <t>Non-accrual Loans [Abstract]</t>
        </is>
      </c>
    </row>
    <row r="65">
      <c r="A65" s="4" t="inlineStr">
        <is>
          <t>Total non-accrual loans</t>
        </is>
      </c>
      <c r="B65" s="7" t="n">
        <v>0</v>
      </c>
      <c r="C65" s="6" t="n">
        <v>0</v>
      </c>
    </row>
    <row r="66">
      <c r="A66" s="4" t="inlineStr">
        <is>
          <t>Minimum [Member]</t>
        </is>
      </c>
    </row>
    <row r="67">
      <c r="A67" s="3" t="inlineStr">
        <is>
          <t>Troubled Debt Restructuring Note, Debtor [Abstract]</t>
        </is>
      </c>
    </row>
    <row r="68">
      <c r="A68" s="4" t="inlineStr">
        <is>
          <t>Period of principal forbearance, reduction in interest rate or both included in typical restructured terms</t>
        </is>
      </c>
      <c r="B68" s="4" t="inlineStr">
        <is>
          <t>6 months</t>
        </is>
      </c>
    </row>
    <row r="69">
      <c r="A69" s="4" t="inlineStr">
        <is>
          <t>Minimum number of consecutive contractual payments received prior to consideration for a return to accrual status | Payment</t>
        </is>
      </c>
      <c r="B69" s="6" t="n">
        <v>6</v>
      </c>
    </row>
    <row r="70">
      <c r="A70" s="4" t="inlineStr">
        <is>
          <t>Maximum [Member]</t>
        </is>
      </c>
    </row>
    <row r="71">
      <c r="A71" s="3" t="inlineStr">
        <is>
          <t>Troubled Debt Restructuring Note, Debtor [Abstract]</t>
        </is>
      </c>
    </row>
    <row r="72">
      <c r="A72" s="4" t="inlineStr">
        <is>
          <t>Period of principal forbearance, reduction in interest rate or both included in typical restructured terms</t>
        </is>
      </c>
      <c r="B72" s="4" t="inlineStr">
        <is>
          <t>12 months</t>
        </is>
      </c>
    </row>
    <row r="73">
      <c r="A73" s="4" t="inlineStr">
        <is>
          <t>Accruing [Member]</t>
        </is>
      </c>
    </row>
    <row r="74">
      <c r="A74" s="3" t="inlineStr">
        <is>
          <t>Troubled Debt Restructuring Note, Debtor [Abstract]</t>
        </is>
      </c>
    </row>
    <row r="75">
      <c r="A75" s="4" t="inlineStr">
        <is>
          <t>Amount of troubled debt restructuring</t>
        </is>
      </c>
      <c r="B75" s="7" t="n">
        <v>2319000</v>
      </c>
      <c r="C75" s="7" t="n">
        <v>11037000</v>
      </c>
    </row>
    <row r="76">
      <c r="A76" s="4" t="inlineStr">
        <is>
          <t>Total number of troubled debt restructurings | Loan</t>
        </is>
      </c>
      <c r="B76" s="6" t="n">
        <v>2</v>
      </c>
      <c r="C76" s="6" t="n">
        <v>6</v>
      </c>
    </row>
    <row r="77">
      <c r="A77" s="4" t="inlineStr">
        <is>
          <t>Accruing [Member] | Residential Real Estate [Member] | One-to-Four Family [Member]</t>
        </is>
      </c>
    </row>
    <row r="78">
      <c r="A78" s="3" t="inlineStr">
        <is>
          <t>Troubled Debt Restructuring Note, Debtor [Abstract]</t>
        </is>
      </c>
    </row>
    <row r="79">
      <c r="A79" s="4" t="inlineStr">
        <is>
          <t>Amount of troubled debt restructuring</t>
        </is>
      </c>
      <c r="B79" s="7" t="n">
        <v>0</v>
      </c>
      <c r="C79" s="7" t="n">
        <v>2733000</v>
      </c>
    </row>
    <row r="80">
      <c r="A80" s="4" t="inlineStr">
        <is>
          <t>Total number of troubled debt restructurings | Loan</t>
        </is>
      </c>
      <c r="B80" s="6" t="n">
        <v>0</v>
      </c>
      <c r="C80" s="6" t="n">
        <v>2</v>
      </c>
    </row>
    <row r="81">
      <c r="A81" s="4" t="inlineStr">
        <is>
          <t>Accruing [Member] | Residential Real Estate [Member] | Multi Family [Member]</t>
        </is>
      </c>
    </row>
    <row r="82">
      <c r="A82" s="3" t="inlineStr">
        <is>
          <t>Troubled Debt Restructuring Note, Debtor [Abstract]</t>
        </is>
      </c>
    </row>
    <row r="83">
      <c r="A83" s="4" t="inlineStr">
        <is>
          <t>Amount of troubled debt restructuring</t>
        </is>
      </c>
      <c r="C83" s="7" t="n">
        <v>1097000</v>
      </c>
    </row>
    <row r="84">
      <c r="A84" s="4" t="inlineStr">
        <is>
          <t>Total number of troubled debt restructurings | Loan</t>
        </is>
      </c>
      <c r="C84" s="6" t="n">
        <v>1</v>
      </c>
    </row>
    <row r="85">
      <c r="A85" s="4" t="inlineStr">
        <is>
          <t>Accruing [Member] | Commercial Real Estate [Member]</t>
        </is>
      </c>
    </row>
    <row r="86">
      <c r="A86" s="3" t="inlineStr">
        <is>
          <t>Troubled Debt Restructuring Note, Debtor [Abstract]</t>
        </is>
      </c>
    </row>
    <row r="87">
      <c r="A87" s="4" t="inlineStr">
        <is>
          <t>Amount of troubled debt restructuring</t>
        </is>
      </c>
      <c r="B87" s="7" t="n">
        <v>1222000</v>
      </c>
      <c r="C87" s="7" t="n">
        <v>7207000</v>
      </c>
    </row>
    <row r="88">
      <c r="A88" s="4" t="inlineStr">
        <is>
          <t>Total number of troubled debt restructurings | Loan</t>
        </is>
      </c>
      <c r="B88" s="6" t="n">
        <v>1</v>
      </c>
      <c r="C88" s="6" t="n">
        <v>3</v>
      </c>
    </row>
    <row r="89">
      <c r="A89" s="4" t="inlineStr">
        <is>
          <t>Accruing [Member] | Commercial [Member]</t>
        </is>
      </c>
    </row>
    <row r="90">
      <c r="A90" s="3" t="inlineStr">
        <is>
          <t>Troubled Debt Restructuring Note, Debtor [Abstract]</t>
        </is>
      </c>
    </row>
    <row r="91">
      <c r="A91" s="4" t="inlineStr">
        <is>
          <t>Amount of troubled debt restructuring</t>
        </is>
      </c>
      <c r="B91" s="7" t="n">
        <v>1097000</v>
      </c>
    </row>
    <row r="92">
      <c r="A92" s="4" t="inlineStr">
        <is>
          <t>Total number of troubled debt restructurings | Loan</t>
        </is>
      </c>
      <c r="B92" s="6" t="n">
        <v>1</v>
      </c>
    </row>
    <row r="93">
      <c r="A93" s="4" t="inlineStr">
        <is>
          <t>Non-Accruing [Member]</t>
        </is>
      </c>
    </row>
    <row r="94">
      <c r="A94" s="3" t="inlineStr">
        <is>
          <t>Troubled Debt Restructuring Note, Debtor [Abstract]</t>
        </is>
      </c>
    </row>
    <row r="95">
      <c r="A95" s="4" t="inlineStr">
        <is>
          <t>Amount of troubled debt restructuring</t>
        </is>
      </c>
      <c r="B95" s="7" t="n">
        <v>1670000</v>
      </c>
      <c r="C95" s="7" t="n">
        <v>532000</v>
      </c>
    </row>
    <row r="96">
      <c r="A96" s="4" t="inlineStr">
        <is>
          <t>Total number of troubled debt restructurings | Loan</t>
        </is>
      </c>
      <c r="B96" s="6" t="n">
        <v>5</v>
      </c>
      <c r="C96" s="6" t="n">
        <v>3</v>
      </c>
    </row>
    <row r="97">
      <c r="A97" s="4" t="inlineStr">
        <is>
          <t>Non-Accruing [Member] | Residential Real Estate [Member] | One-to-Four Family [Member]</t>
        </is>
      </c>
    </row>
    <row r="98">
      <c r="A98" s="3" t="inlineStr">
        <is>
          <t>Troubled Debt Restructuring Note, Debtor [Abstract]</t>
        </is>
      </c>
    </row>
    <row r="99">
      <c r="A99" s="4" t="inlineStr">
        <is>
          <t>Amount of troubled debt restructuring</t>
        </is>
      </c>
      <c r="B99" s="7" t="n">
        <v>1670000</v>
      </c>
      <c r="C99" s="7" t="n">
        <v>532000</v>
      </c>
    </row>
    <row r="100">
      <c r="A100" s="4" t="inlineStr">
        <is>
          <t>Total number of troubled debt restructurings | Loan</t>
        </is>
      </c>
      <c r="B100" s="6" t="n">
        <v>5</v>
      </c>
      <c r="C100" s="6" t="n">
        <v>3</v>
      </c>
    </row>
    <row r="101">
      <c r="A101" s="4" t="inlineStr">
        <is>
          <t>Non-Accruing [Member] | Residential Real Estate [Member] | Multi Family [Member]</t>
        </is>
      </c>
    </row>
    <row r="102">
      <c r="A102" s="3" t="inlineStr">
        <is>
          <t>Troubled Debt Restructuring Note, Debtor [Abstract]</t>
        </is>
      </c>
    </row>
    <row r="103">
      <c r="A103" s="4" t="inlineStr">
        <is>
          <t>Amount of troubled debt restructuring</t>
        </is>
      </c>
      <c r="C103" s="7" t="n">
        <v>0</v>
      </c>
    </row>
    <row r="104">
      <c r="A104" s="4" t="inlineStr">
        <is>
          <t>Total number of troubled debt restructurings | Loan</t>
        </is>
      </c>
      <c r="C104" s="6" t="n">
        <v>0</v>
      </c>
    </row>
    <row r="105">
      <c r="A105" s="4" t="inlineStr">
        <is>
          <t>Non-Accruing [Member] | Commercial Real Estate [Member]</t>
        </is>
      </c>
    </row>
    <row r="106">
      <c r="A106" s="3" t="inlineStr">
        <is>
          <t>Troubled Debt Restructuring Note, Debtor [Abstract]</t>
        </is>
      </c>
    </row>
    <row r="107">
      <c r="A107" s="4" t="inlineStr">
        <is>
          <t>Amount of troubled debt restructuring</t>
        </is>
      </c>
      <c r="B107" s="7" t="n">
        <v>0</v>
      </c>
      <c r="C107" s="7" t="n">
        <v>0</v>
      </c>
    </row>
    <row r="108">
      <c r="A108" s="4" t="inlineStr">
        <is>
          <t>Total number of troubled debt restructurings | Loan</t>
        </is>
      </c>
      <c r="B108" s="6" t="n">
        <v>0</v>
      </c>
      <c r="C108" s="6" t="n">
        <v>0</v>
      </c>
    </row>
    <row r="109">
      <c r="A109" s="4" t="inlineStr">
        <is>
          <t>Non-Accruing [Member] | Commercial [Member]</t>
        </is>
      </c>
    </row>
    <row r="110">
      <c r="A110" s="3" t="inlineStr">
        <is>
          <t>Troubled Debt Restructuring Note, Debtor [Abstract]</t>
        </is>
      </c>
    </row>
    <row r="111">
      <c r="A111" s="4" t="inlineStr">
        <is>
          <t>Amount of troubled debt restructuring</t>
        </is>
      </c>
      <c r="B111" s="7" t="n">
        <v>0</v>
      </c>
    </row>
    <row r="112">
      <c r="A112" s="4" t="inlineStr">
        <is>
          <t>Total number of troubled debt restructurings | Loan</t>
        </is>
      </c>
      <c r="B112" s="6" t="n">
        <v>0</v>
      </c>
    </row>
    <row r="113">
      <c r="A113" s="4" t="inlineStr">
        <is>
          <t>Interest Reduction and Principal Forbearance [Member]</t>
        </is>
      </c>
    </row>
    <row r="114">
      <c r="A114" s="3" t="inlineStr">
        <is>
          <t>Troubled Debt Restructurings by Concession Type [Abstract]</t>
        </is>
      </c>
    </row>
    <row r="115">
      <c r="A115" s="4" t="inlineStr">
        <is>
          <t>Loans Receivable, Modifications, Loans Performing in Accordance with Modified Terms</t>
        </is>
      </c>
      <c r="B115" s="7" t="n">
        <v>388000</v>
      </c>
      <c r="C115" s="7" t="n">
        <v>3236000</v>
      </c>
    </row>
    <row r="116">
      <c r="A116" s="4" t="inlineStr">
        <is>
          <t>Number of loans performing in accordance with modified terms | Loan</t>
        </is>
      </c>
      <c r="B116" s="6" t="n">
        <v>2</v>
      </c>
      <c r="C116" s="6" t="n">
        <v>4</v>
      </c>
    </row>
    <row r="117">
      <c r="A117" s="4" t="inlineStr">
        <is>
          <t>Loans Receivable, Modifications, Loans in Default</t>
        </is>
      </c>
      <c r="B117" s="7" t="n">
        <v>0</v>
      </c>
      <c r="C117" s="7" t="n">
        <v>0</v>
      </c>
    </row>
    <row r="118">
      <c r="A118" s="4" t="inlineStr">
        <is>
          <t>Number of Loans in Default | Loan</t>
        </is>
      </c>
      <c r="B118" s="6" t="n">
        <v>0</v>
      </c>
      <c r="C118" s="6" t="n">
        <v>0</v>
      </c>
    </row>
    <row r="119">
      <c r="A119" s="4" t="inlineStr">
        <is>
          <t>Loans Receivable, Modifications, Total</t>
        </is>
      </c>
      <c r="B119" s="7" t="n">
        <v>388000</v>
      </c>
      <c r="C119" s="7" t="n">
        <v>3236000</v>
      </c>
    </row>
    <row r="120">
      <c r="A120" s="4" t="inlineStr">
        <is>
          <t>Number of Loans, Total | Loan</t>
        </is>
      </c>
      <c r="B120" s="6" t="n">
        <v>2</v>
      </c>
      <c r="C120" s="6" t="n">
        <v>4</v>
      </c>
    </row>
    <row r="121">
      <c r="A121" s="4" t="inlineStr">
        <is>
          <t>Interest Reduction [Member]</t>
        </is>
      </c>
    </row>
    <row r="122">
      <c r="A122" s="3" t="inlineStr">
        <is>
          <t>Troubled Debt Restructurings by Concession Type [Abstract]</t>
        </is>
      </c>
    </row>
    <row r="123">
      <c r="A123" s="4" t="inlineStr">
        <is>
          <t>Loans Receivable, Modifications, Loans Performing in Accordance with Modified Terms</t>
        </is>
      </c>
      <c r="B123" s="7" t="n">
        <v>24000</v>
      </c>
      <c r="C123" s="7" t="n">
        <v>302000</v>
      </c>
    </row>
    <row r="124">
      <c r="A124" s="4" t="inlineStr">
        <is>
          <t>Number of loans performing in accordance with modified terms | Loan</t>
        </is>
      </c>
      <c r="B124" s="6" t="n">
        <v>1</v>
      </c>
      <c r="C124" s="6" t="n">
        <v>2</v>
      </c>
    </row>
    <row r="125">
      <c r="A125" s="4" t="inlineStr">
        <is>
          <t>Loans Receivable, Modifications, Loans in Default</t>
        </is>
      </c>
      <c r="B125" s="7" t="n">
        <v>0</v>
      </c>
      <c r="C125" s="7" t="n">
        <v>0</v>
      </c>
    </row>
    <row r="126">
      <c r="A126" s="4" t="inlineStr">
        <is>
          <t>Number of Loans in Default | Loan</t>
        </is>
      </c>
      <c r="B126" s="6" t="n">
        <v>0</v>
      </c>
      <c r="C126" s="6" t="n">
        <v>0</v>
      </c>
    </row>
    <row r="127">
      <c r="A127" s="4" t="inlineStr">
        <is>
          <t>Loans Receivable, Modifications, Total</t>
        </is>
      </c>
      <c r="B127" s="7" t="n">
        <v>24000</v>
      </c>
      <c r="C127" s="7" t="n">
        <v>302000</v>
      </c>
    </row>
    <row r="128">
      <c r="A128" s="4" t="inlineStr">
        <is>
          <t>Number of Loans, Total | Loan</t>
        </is>
      </c>
      <c r="B128" s="6" t="n">
        <v>1</v>
      </c>
      <c r="C128" s="6" t="n">
        <v>2</v>
      </c>
    </row>
    <row r="129">
      <c r="A129" s="4" t="inlineStr">
        <is>
          <t>Principal Forbearance [Member]</t>
        </is>
      </c>
    </row>
    <row r="130">
      <c r="A130" s="3" t="inlineStr">
        <is>
          <t>Troubled Debt Restructurings by Concession Type [Abstract]</t>
        </is>
      </c>
    </row>
    <row r="131">
      <c r="A131" s="4" t="inlineStr">
        <is>
          <t>Loans Receivable, Modifications, Loans Performing in Accordance with Modified Terms</t>
        </is>
      </c>
      <c r="B131" s="7" t="n">
        <v>3577000</v>
      </c>
      <c r="C131" s="7" t="n">
        <v>8031000</v>
      </c>
    </row>
    <row r="132">
      <c r="A132" s="4" t="inlineStr">
        <is>
          <t>Number of loans performing in accordance with modified terms | Loan</t>
        </is>
      </c>
      <c r="B132" s="6" t="n">
        <v>4</v>
      </c>
      <c r="C132" s="6" t="n">
        <v>3</v>
      </c>
    </row>
    <row r="133">
      <c r="A133" s="4" t="inlineStr">
        <is>
          <t>Loans Receivable, Modifications, Loans in Default</t>
        </is>
      </c>
      <c r="B133" s="7" t="n">
        <v>0</v>
      </c>
      <c r="C133" s="7" t="n">
        <v>0</v>
      </c>
    </row>
    <row r="134">
      <c r="A134" s="4" t="inlineStr">
        <is>
          <t>Number of Loans in Default | Loan</t>
        </is>
      </c>
      <c r="B134" s="6" t="n">
        <v>0</v>
      </c>
      <c r="C134" s="6" t="n">
        <v>0</v>
      </c>
    </row>
    <row r="135">
      <c r="A135" s="4" t="inlineStr">
        <is>
          <t>Loans Receivable, Modifications, Total</t>
        </is>
      </c>
      <c r="B135" s="7" t="n">
        <v>3577000</v>
      </c>
      <c r="C135" s="7" t="n">
        <v>8031000</v>
      </c>
    </row>
    <row r="136">
      <c r="A136" s="4" t="inlineStr">
        <is>
          <t>Number of Loans, Total | Loan</t>
        </is>
      </c>
      <c r="B136" s="6" t="n">
        <v>4</v>
      </c>
      <c r="C136"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Other comprehensive (loss) income, net of tax:</t>
        </is>
      </c>
    </row>
    <row r="4">
      <c r="A4" s="4" t="inlineStr">
        <is>
          <t>Net unrealized holding (loss) gain on available for sale securities arising during the period, net of tax benefit (expense)</t>
        </is>
      </c>
      <c r="B4" s="7" t="n">
        <v>1294</v>
      </c>
      <c r="C4" s="7" t="n">
        <v>-630</v>
      </c>
      <c r="D4" s="7" t="n">
        <v>-11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ffice Properties and Equipment (Details) - USD ($) $ in Thousands</t>
        </is>
      </c>
      <c r="B1" s="2" t="inlineStr">
        <is>
          <t>12 Months Ended</t>
        </is>
      </c>
    </row>
    <row r="2">
      <c r="B2" s="2" t="inlineStr">
        <is>
          <t>Dec. 31, 2021</t>
        </is>
      </c>
      <c r="C2" s="2" t="inlineStr">
        <is>
          <t>Dec. 31, 2020</t>
        </is>
      </c>
      <c r="D2" s="2" t="inlineStr">
        <is>
          <t>Dec. 31, 2019</t>
        </is>
      </c>
    </row>
    <row r="3">
      <c r="A3" s="3" t="inlineStr">
        <is>
          <t>Office properties and equipment [Abstract]</t>
        </is>
      </c>
    </row>
    <row r="4">
      <c r="A4" s="4" t="inlineStr">
        <is>
          <t>Office properties and equipment, gross</t>
        </is>
      </c>
      <c r="B4" s="7" t="n">
        <v>54832</v>
      </c>
      <c r="C4" s="7" t="n">
        <v>55956</v>
      </c>
    </row>
    <row r="5">
      <c r="A5" s="4" t="inlineStr">
        <is>
          <t>Less accumulated depreciation</t>
        </is>
      </c>
      <c r="B5" s="6" t="n">
        <v>-32559</v>
      </c>
      <c r="C5" s="6" t="n">
        <v>-32234</v>
      </c>
    </row>
    <row r="6">
      <c r="A6" s="4" t="inlineStr">
        <is>
          <t>Office properties and equipment, net</t>
        </is>
      </c>
      <c r="B6" s="6" t="n">
        <v>22273</v>
      </c>
      <c r="C6" s="6" t="n">
        <v>23722</v>
      </c>
    </row>
    <row r="7">
      <c r="A7" s="4" t="inlineStr">
        <is>
          <t>Depreciation of premises and equipment</t>
        </is>
      </c>
      <c r="B7" s="6" t="n">
        <v>2100</v>
      </c>
      <c r="C7" s="6" t="n">
        <v>2500</v>
      </c>
      <c r="D7" s="7" t="n">
        <v>2500</v>
      </c>
    </row>
    <row r="8">
      <c r="A8" s="4" t="inlineStr">
        <is>
          <t>Land [Member]</t>
        </is>
      </c>
    </row>
    <row r="9">
      <c r="A9" s="3" t="inlineStr">
        <is>
          <t>Office properties and equipment [Abstract]</t>
        </is>
      </c>
    </row>
    <row r="10">
      <c r="A10" s="4" t="inlineStr">
        <is>
          <t>Office properties and equipment, gross</t>
        </is>
      </c>
      <c r="B10" s="6" t="n">
        <v>7516</v>
      </c>
      <c r="C10" s="6" t="n">
        <v>7516</v>
      </c>
    </row>
    <row r="11">
      <c r="A11" s="4" t="inlineStr">
        <is>
          <t>Office Buildings and Improvements [Member]</t>
        </is>
      </c>
    </row>
    <row r="12">
      <c r="A12" s="3" t="inlineStr">
        <is>
          <t>Office properties and equipment [Abstract]</t>
        </is>
      </c>
    </row>
    <row r="13">
      <c r="A13" s="4" t="inlineStr">
        <is>
          <t>Office properties and equipment, gross</t>
        </is>
      </c>
      <c r="B13" s="6" t="n">
        <v>34273</v>
      </c>
      <c r="C13" s="6" t="n">
        <v>34923</v>
      </c>
    </row>
    <row r="14">
      <c r="A14" s="4" t="inlineStr">
        <is>
          <t>Furniture and Equipment [Member]</t>
        </is>
      </c>
    </row>
    <row r="15">
      <c r="A15" s="3" t="inlineStr">
        <is>
          <t>Office properties and equipment [Abstract]</t>
        </is>
      </c>
    </row>
    <row r="16">
      <c r="A16" s="4" t="inlineStr">
        <is>
          <t>Office properties and equipment, gross</t>
        </is>
      </c>
      <c r="B16" s="7" t="n">
        <v>13043</v>
      </c>
      <c r="C16" s="7" t="n">
        <v>135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al Estate Owned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Real estate owned, net</t>
        </is>
      </c>
      <c r="B4" s="7" t="n">
        <v>148</v>
      </c>
      <c r="C4" s="7" t="n">
        <v>322</v>
      </c>
      <c r="D4" s="7" t="n">
        <v>748</v>
      </c>
    </row>
    <row r="5">
      <c r="A5" s="4" t="inlineStr">
        <is>
          <t>Transferred from loans receivable</t>
        </is>
      </c>
      <c r="B5" s="6" t="n">
        <v>0</v>
      </c>
      <c r="C5" s="6" t="n">
        <v>637</v>
      </c>
    </row>
    <row r="6">
      <c r="A6" s="4" t="inlineStr">
        <is>
          <t>Sales (net of gains / losses)</t>
        </is>
      </c>
      <c r="B6" s="6" t="n">
        <v>-172</v>
      </c>
      <c r="C6" s="6" t="n">
        <v>-1063</v>
      </c>
    </row>
    <row r="7">
      <c r="A7" s="4" t="inlineStr">
        <is>
          <t>Write downs</t>
        </is>
      </c>
      <c r="B7" s="6" t="n">
        <v>0</v>
      </c>
      <c r="C7" s="6" t="n">
        <v>0</v>
      </c>
    </row>
    <row r="8">
      <c r="A8" s="4" t="inlineStr">
        <is>
          <t>Other activity</t>
        </is>
      </c>
      <c r="B8" s="6" t="n">
        <v>-2</v>
      </c>
      <c r="C8" s="6" t="n">
        <v>0</v>
      </c>
    </row>
    <row r="9">
      <c r="A9" s="4" t="inlineStr">
        <is>
          <t>Mortgage loans in process of foreclosure</t>
        </is>
      </c>
      <c r="B9" s="6" t="n">
        <v>1400</v>
      </c>
      <c r="C9" s="6" t="n">
        <v>1700</v>
      </c>
    </row>
    <row r="10">
      <c r="A10" s="4" t="inlineStr">
        <is>
          <t>Construction and Land [Member]</t>
        </is>
      </c>
    </row>
    <row r="11">
      <c r="A11" s="3" t="inlineStr">
        <is>
          <t>Real Estate [Abstract]</t>
        </is>
      </c>
    </row>
    <row r="12">
      <c r="A12" s="4" t="inlineStr">
        <is>
          <t>Real estate owned, net</t>
        </is>
      </c>
      <c r="B12" s="6" t="n">
        <v>148</v>
      </c>
      <c r="C12" s="6" t="n">
        <v>322</v>
      </c>
    </row>
    <row r="13">
      <c r="A13" s="4" t="inlineStr">
        <is>
          <t>Real Estate Owned Prior To Valuation Allowance [Member]</t>
        </is>
      </c>
    </row>
    <row r="14">
      <c r="A14" s="3" t="inlineStr">
        <is>
          <t>Real Estate [Abstract]</t>
        </is>
      </c>
    </row>
    <row r="15">
      <c r="A15" s="4" t="inlineStr">
        <is>
          <t>Real estate owned, net</t>
        </is>
      </c>
      <c r="B15" s="7" t="n">
        <v>148</v>
      </c>
      <c r="C15" s="7" t="n">
        <v>3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 Servicing Rights (Details) - USD ($)</t>
        </is>
      </c>
      <c r="B1" s="2" t="inlineStr">
        <is>
          <t>12 Months Ended</t>
        </is>
      </c>
    </row>
    <row r="2">
      <c r="B2" s="2" t="inlineStr">
        <is>
          <t>Dec. 31, 2021</t>
        </is>
      </c>
      <c r="C2" s="2" t="inlineStr">
        <is>
          <t>Dec. 31, 2020</t>
        </is>
      </c>
    </row>
    <row r="3">
      <c r="A3" s="3" t="inlineStr">
        <is>
          <t>Mortgage servicing rights [Roll Forward]</t>
        </is>
      </c>
    </row>
    <row r="4">
      <c r="A4" s="4" t="inlineStr">
        <is>
          <t>Mortgage servicing rights, beginning balance</t>
        </is>
      </c>
      <c r="B4" s="7" t="n">
        <v>5977000</v>
      </c>
      <c r="C4" s="7" t="n">
        <v>282000</v>
      </c>
    </row>
    <row r="5">
      <c r="A5" s="4" t="inlineStr">
        <is>
          <t>Additions</t>
        </is>
      </c>
      <c r="B5" s="6" t="n">
        <v>5788000</v>
      </c>
      <c r="C5" s="6" t="n">
        <v>13406000</v>
      </c>
    </row>
    <row r="6">
      <c r="A6" s="4" t="inlineStr">
        <is>
          <t>Amortization</t>
        </is>
      </c>
      <c r="B6" s="6" t="n">
        <v>-1789000</v>
      </c>
      <c r="C6" s="6" t="n">
        <v>-1326000</v>
      </c>
    </row>
    <row r="7">
      <c r="A7" s="4" t="inlineStr">
        <is>
          <t>Sales</t>
        </is>
      </c>
      <c r="B7" s="6" t="n">
        <v>-8444000</v>
      </c>
      <c r="C7" s="6" t="n">
        <v>-6385000</v>
      </c>
    </row>
    <row r="8">
      <c r="A8" s="4" t="inlineStr">
        <is>
          <t>Mortgage servicing rights, end of period net</t>
        </is>
      </c>
      <c r="B8" s="6" t="n">
        <v>1532000</v>
      </c>
      <c r="C8" s="6" t="n">
        <v>5977000</v>
      </c>
    </row>
    <row r="9">
      <c r="A9" s="4" t="inlineStr">
        <is>
          <t>Valuation allowance at end of period</t>
        </is>
      </c>
      <c r="B9" s="6" t="n">
        <v>23000</v>
      </c>
      <c r="C9" s="6" t="n">
        <v>0</v>
      </c>
    </row>
    <row r="10">
      <c r="A10" s="4" t="inlineStr">
        <is>
          <t>Mortgage servicing rights, end of period net</t>
        </is>
      </c>
      <c r="B10" s="6" t="n">
        <v>1555000</v>
      </c>
      <c r="C10" s="6" t="n">
        <v>5977000</v>
      </c>
    </row>
    <row r="11">
      <c r="A11" s="3" t="inlineStr">
        <is>
          <t>MSR Sales [Abstract]</t>
        </is>
      </c>
    </row>
    <row r="12">
      <c r="A12" s="4" t="inlineStr">
        <is>
          <t>Loans Originated for Sale - Residential</t>
        </is>
      </c>
      <c r="B12" s="6" t="n">
        <v>4200000000</v>
      </c>
    </row>
    <row r="13">
      <c r="A13" s="4" t="inlineStr">
        <is>
          <t>Sales of loans held for sale</t>
        </is>
      </c>
      <c r="B13" s="6" t="n">
        <v>4290000000</v>
      </c>
    </row>
    <row r="14">
      <c r="A14" s="4" t="inlineStr">
        <is>
          <t>Generated mortgage banking income</t>
        </is>
      </c>
      <c r="B14" s="6" t="n">
        <v>191000000</v>
      </c>
    </row>
    <row r="15">
      <c r="A15" s="4" t="inlineStr">
        <is>
          <t>Loans sold on a servicing retained basis</t>
        </is>
      </c>
      <c r="B15" s="6" t="n">
        <v>204800000</v>
      </c>
      <c r="C15" s="6" t="n">
        <v>871800000</v>
      </c>
    </row>
    <row r="16">
      <c r="A16" s="4" t="inlineStr">
        <is>
          <t>Mortgage servicing rights sold related to loans receivable</t>
        </is>
      </c>
      <c r="B16" s="6" t="n">
        <v>1240000000</v>
      </c>
      <c r="C16" s="6" t="n">
        <v>975900000</v>
      </c>
    </row>
    <row r="17">
      <c r="A17" s="4" t="inlineStr">
        <is>
          <t>Mortgage servicing rights book value</t>
        </is>
      </c>
      <c r="B17" s="6" t="n">
        <v>8400000</v>
      </c>
      <c r="C17" s="6" t="n">
        <v>6400000</v>
      </c>
    </row>
    <row r="18">
      <c r="A18" s="4" t="inlineStr">
        <is>
          <t>Sold mortgage servicing rights</t>
        </is>
      </c>
      <c r="B18" s="6" t="n">
        <v>12400000</v>
      </c>
      <c r="C18" s="6" t="n">
        <v>7000000</v>
      </c>
    </row>
    <row r="19">
      <c r="A19" s="4" t="inlineStr">
        <is>
          <t>Fair value of mortgage servicing rights</t>
        </is>
      </c>
      <c r="B19" s="6" t="n">
        <v>1800000</v>
      </c>
      <c r="C19" s="6" t="n">
        <v>7000000</v>
      </c>
    </row>
    <row r="20">
      <c r="A20" s="4" t="inlineStr">
        <is>
          <t>Gain on sale of MSR</t>
        </is>
      </c>
      <c r="B20" s="6" t="n">
        <v>4000</v>
      </c>
      <c r="C20" s="7" t="n">
        <v>600000</v>
      </c>
    </row>
    <row r="21">
      <c r="A21" s="4" t="inlineStr">
        <is>
          <t>Mortgage Servicing Rights [Member]</t>
        </is>
      </c>
    </row>
    <row r="22">
      <c r="A22" s="3" t="inlineStr">
        <is>
          <t>Estimated future servicing rights amortization expense by period [Abstract]</t>
        </is>
      </c>
    </row>
    <row r="23">
      <c r="A23" s="4" t="inlineStr">
        <is>
          <t>2022</t>
        </is>
      </c>
      <c r="B23" s="6" t="n">
        <v>282000</v>
      </c>
    </row>
    <row r="24">
      <c r="A24" s="4" t="inlineStr">
        <is>
          <t>2023</t>
        </is>
      </c>
      <c r="B24" s="6" t="n">
        <v>207000</v>
      </c>
    </row>
    <row r="25">
      <c r="A25" s="4" t="inlineStr">
        <is>
          <t>2024</t>
        </is>
      </c>
      <c r="B25" s="6" t="n">
        <v>195000</v>
      </c>
    </row>
    <row r="26">
      <c r="A26" s="4" t="inlineStr">
        <is>
          <t>2025</t>
        </is>
      </c>
      <c r="B26" s="6" t="n">
        <v>172000</v>
      </c>
    </row>
    <row r="27">
      <c r="A27" s="4" t="inlineStr">
        <is>
          <t>2026</t>
        </is>
      </c>
      <c r="B27" s="6" t="n">
        <v>150000</v>
      </c>
    </row>
    <row r="28">
      <c r="A28" s="4" t="inlineStr">
        <is>
          <t>Thereafter</t>
        </is>
      </c>
      <c r="B28" s="6" t="n">
        <v>549000</v>
      </c>
    </row>
    <row r="29">
      <c r="A29" s="4" t="inlineStr">
        <is>
          <t>Total</t>
        </is>
      </c>
      <c r="B29" s="7" t="n">
        <v>155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1</t>
        </is>
      </c>
      <c r="C2" s="2" t="inlineStr">
        <is>
          <t>Dec. 31, 2020</t>
        </is>
      </c>
      <c r="D2" s="2" t="inlineStr">
        <is>
          <t>Dec. 31, 2019</t>
        </is>
      </c>
    </row>
    <row r="3">
      <c r="A3" s="3" t="inlineStr">
        <is>
          <t>Time Deposits [Abstract]</t>
        </is>
      </c>
    </row>
    <row r="4">
      <c r="A4" s="4" t="inlineStr">
        <is>
          <t>Time Deposits</t>
        </is>
      </c>
      <c r="B4" s="7" t="n">
        <v>102600</v>
      </c>
      <c r="C4" s="7" t="n">
        <v>102600</v>
      </c>
    </row>
    <row r="5">
      <c r="A5" s="3" t="inlineStr">
        <is>
          <t>Summary of interest expense on deposits [Abstract]</t>
        </is>
      </c>
    </row>
    <row r="6">
      <c r="A6" s="4" t="inlineStr">
        <is>
          <t>Interest-bearing demand deposits</t>
        </is>
      </c>
      <c r="B6" s="6" t="n">
        <v>50</v>
      </c>
      <c r="C6" s="6" t="n">
        <v>38</v>
      </c>
      <c r="D6" s="7" t="n">
        <v>33</v>
      </c>
    </row>
    <row r="7">
      <c r="A7" s="4" t="inlineStr">
        <is>
          <t>Money market, savings, and escrow deposits</t>
        </is>
      </c>
      <c r="B7" s="6" t="n">
        <v>904</v>
      </c>
      <c r="C7" s="6" t="n">
        <v>1768</v>
      </c>
      <c r="D7" s="6" t="n">
        <v>1247</v>
      </c>
    </row>
    <row r="8">
      <c r="A8" s="4" t="inlineStr">
        <is>
          <t>Time deposits</t>
        </is>
      </c>
      <c r="B8" s="6" t="n">
        <v>3466</v>
      </c>
      <c r="C8" s="6" t="n">
        <v>12559</v>
      </c>
      <c r="D8" s="6" t="n">
        <v>15998</v>
      </c>
    </row>
    <row r="9">
      <c r="A9" s="4" t="inlineStr">
        <is>
          <t>Interest expense on deposits</t>
        </is>
      </c>
      <c r="B9" s="6" t="n">
        <v>4420</v>
      </c>
      <c r="C9" s="6" t="n">
        <v>14365</v>
      </c>
      <c r="D9" s="7" t="n">
        <v>17278</v>
      </c>
    </row>
    <row r="10">
      <c r="A10" s="3" t="inlineStr">
        <is>
          <t>Summary of the contractual maturities of time deposits [Abstract]</t>
        </is>
      </c>
    </row>
    <row r="11">
      <c r="A11" s="4" t="inlineStr">
        <is>
          <t>Within one year</t>
        </is>
      </c>
      <c r="B11" s="6" t="n">
        <v>533010</v>
      </c>
    </row>
    <row r="12">
      <c r="A12" s="4" t="inlineStr">
        <is>
          <t>One to two years</t>
        </is>
      </c>
      <c r="B12" s="6" t="n">
        <v>88102</v>
      </c>
    </row>
    <row r="13">
      <c r="A13" s="4" t="inlineStr">
        <is>
          <t>Two to three years</t>
        </is>
      </c>
      <c r="B13" s="6" t="n">
        <v>3570</v>
      </c>
    </row>
    <row r="14">
      <c r="A14" s="4" t="inlineStr">
        <is>
          <t>Three to four years</t>
        </is>
      </c>
      <c r="B14" s="6" t="n">
        <v>1231</v>
      </c>
    </row>
    <row r="15">
      <c r="A15" s="4" t="inlineStr">
        <is>
          <t>Four through five years</t>
        </is>
      </c>
      <c r="B15" s="6" t="n">
        <v>750</v>
      </c>
    </row>
    <row r="16">
      <c r="A16" s="4" t="inlineStr">
        <is>
          <t>Time deposits</t>
        </is>
      </c>
      <c r="B16" s="6" t="n">
        <v>626663</v>
      </c>
      <c r="C16" s="7" t="n">
        <v>701328</v>
      </c>
    </row>
    <row r="17">
      <c r="A17" s="4" t="inlineStr">
        <is>
          <t>Principal Owners [Member]</t>
        </is>
      </c>
    </row>
    <row r="18">
      <c r="A18" s="3" t="inlineStr">
        <is>
          <t>Summary of the contractual maturities of time deposits [Abstract]</t>
        </is>
      </c>
    </row>
    <row r="19">
      <c r="A19" s="4" t="inlineStr">
        <is>
          <t>Time deposits</t>
        </is>
      </c>
      <c r="B19" s="7" t="n">
        <v>27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orrowings (Details) $ in Thousands</t>
        </is>
      </c>
      <c r="B1" s="2" t="inlineStr">
        <is>
          <t>12 Months Ended</t>
        </is>
      </c>
    </row>
    <row r="2">
      <c r="B2" s="2" t="inlineStr">
        <is>
          <t>Dec. 31, 2021USD ($)Advance</t>
        </is>
      </c>
      <c r="C2" s="2" t="inlineStr">
        <is>
          <t>Dec. 31, 2020USD ($)</t>
        </is>
      </c>
    </row>
    <row r="3">
      <c r="A3" s="3" t="inlineStr">
        <is>
          <t>Debt Instruments [Abstract]</t>
        </is>
      </c>
    </row>
    <row r="4">
      <c r="A4" s="4" t="inlineStr">
        <is>
          <t>Long-term borrowings</t>
        </is>
      </c>
      <c r="B4" s="7" t="n">
        <v>477127</v>
      </c>
      <c r="C4" s="7" t="n">
        <v>508074</v>
      </c>
    </row>
    <row r="5">
      <c r="A5" s="4" t="inlineStr">
        <is>
          <t>Total commitment on repurchase agreements</t>
        </is>
      </c>
      <c r="B5" s="7" t="n">
        <v>75000</v>
      </c>
    </row>
    <row r="6">
      <c r="A6" s="4" t="inlineStr">
        <is>
          <t>Percentage of carrying value of qualifying one-to-four family loans</t>
        </is>
      </c>
      <c r="B6" s="4" t="inlineStr">
        <is>
          <t>80.00%</t>
        </is>
      </c>
    </row>
    <row r="7">
      <c r="A7" s="4" t="inlineStr">
        <is>
          <t>Percentage of carrying value of qualifying home equity loans</t>
        </is>
      </c>
      <c r="B7" s="4" t="inlineStr">
        <is>
          <t>64.00%</t>
        </is>
      </c>
    </row>
    <row r="8">
      <c r="A8" s="4" t="inlineStr">
        <is>
          <t>Percentage of carrying value of qualifying of over four-family loans</t>
        </is>
      </c>
      <c r="B8" s="4" t="inlineStr">
        <is>
          <t>75.00%</t>
        </is>
      </c>
    </row>
    <row r="9">
      <c r="A9" s="4" t="inlineStr">
        <is>
          <t>FHLBC stock as collateral</t>
        </is>
      </c>
      <c r="B9" s="7" t="n">
        <v>24400</v>
      </c>
      <c r="C9" s="6" t="n">
        <v>26700</v>
      </c>
    </row>
    <row r="10">
      <c r="A10" s="4" t="inlineStr">
        <is>
          <t>Federal Home Loan Bank, Chicago [Member]</t>
        </is>
      </c>
    </row>
    <row r="11">
      <c r="A11" s="3" t="inlineStr">
        <is>
          <t>Debt Instruments [Abstract]</t>
        </is>
      </c>
    </row>
    <row r="12">
      <c r="A12" s="4" t="inlineStr">
        <is>
          <t>Short-term borrowings</t>
        </is>
      </c>
      <c r="B12" s="7" t="n">
        <v>5000</v>
      </c>
      <c r="C12" s="7" t="n">
        <v>29000</v>
      </c>
    </row>
    <row r="13">
      <c r="A13" s="4" t="inlineStr">
        <is>
          <t>Weighted average rate</t>
        </is>
      </c>
      <c r="B13" s="4" t="inlineStr">
        <is>
          <t>0.00%</t>
        </is>
      </c>
      <c r="C13" s="4" t="inlineStr">
        <is>
          <t>0.22%</t>
        </is>
      </c>
    </row>
    <row r="14">
      <c r="A14" s="4" t="inlineStr">
        <is>
          <t>Repurchase Agreement [Member]</t>
        </is>
      </c>
    </row>
    <row r="15">
      <c r="A15" s="3" t="inlineStr">
        <is>
          <t>Debt Instruments [Abstract]</t>
        </is>
      </c>
    </row>
    <row r="16">
      <c r="A16" s="4" t="inlineStr">
        <is>
          <t>Short-term borrowings</t>
        </is>
      </c>
      <c r="B16" s="7" t="n">
        <v>2127</v>
      </c>
      <c r="C16" s="7" t="n">
        <v>9074</v>
      </c>
    </row>
    <row r="17">
      <c r="A17" s="4" t="inlineStr">
        <is>
          <t>Weighted average rate</t>
        </is>
      </c>
      <c r="B17" s="4" t="inlineStr">
        <is>
          <t>3.00%</t>
        </is>
      </c>
      <c r="C17" s="4" t="inlineStr">
        <is>
          <t>3.25%</t>
        </is>
      </c>
    </row>
    <row r="18">
      <c r="A18" s="4" t="inlineStr">
        <is>
          <t>Federal Home Loan Bank, Chicago Advances [Member]</t>
        </is>
      </c>
    </row>
    <row r="19">
      <c r="A19" s="3" t="inlineStr">
        <is>
          <t>Debt Instruments [Abstract]</t>
        </is>
      </c>
    </row>
    <row r="20">
      <c r="A20" s="4" t="inlineStr">
        <is>
          <t>Long-term borrowings</t>
        </is>
      </c>
      <c r="B20" s="7" t="n">
        <v>477127</v>
      </c>
      <c r="C20" s="7" t="n">
        <v>508074</v>
      </c>
    </row>
    <row r="21">
      <c r="A21" s="4" t="inlineStr">
        <is>
          <t>Weighted average rate</t>
        </is>
      </c>
      <c r="B21" s="4" t="inlineStr">
        <is>
          <t>2.02%</t>
        </is>
      </c>
      <c r="C21" s="4" t="inlineStr">
        <is>
          <t>1.95%</t>
        </is>
      </c>
    </row>
    <row r="22">
      <c r="A22" s="4" t="inlineStr">
        <is>
          <t>Short Term Debt Maturing on May 9, 2022 [Member]</t>
        </is>
      </c>
    </row>
    <row r="23">
      <c r="A23" s="3" t="inlineStr">
        <is>
          <t>Debt Instruments [Abstract]</t>
        </is>
      </c>
    </row>
    <row r="24">
      <c r="A24" s="4" t="inlineStr">
        <is>
          <t>Short-term borrowings</t>
        </is>
      </c>
      <c r="B24" s="7" t="n">
        <v>5000</v>
      </c>
    </row>
    <row r="25">
      <c r="A25" s="4" t="inlineStr">
        <is>
          <t>Number of short-term borrowings advances | Advance</t>
        </is>
      </c>
      <c r="B25" s="6" t="n">
        <v>1</v>
      </c>
    </row>
    <row r="26">
      <c r="A26" s="4" t="inlineStr">
        <is>
          <t>Interest rate</t>
        </is>
      </c>
      <c r="B26" s="4" t="inlineStr">
        <is>
          <t>0.00%</t>
        </is>
      </c>
    </row>
    <row r="27">
      <c r="A27" s="4" t="inlineStr">
        <is>
          <t>Maturity date</t>
        </is>
      </c>
      <c r="B27" s="4" t="inlineStr">
        <is>
          <t>May 9,
		2022</t>
        </is>
      </c>
    </row>
    <row r="28">
      <c r="A28" s="4" t="inlineStr">
        <is>
          <t>Long Term Debt Maturing 2027 [Member] | Federal Home Loan Bank, Chicago [Member]</t>
        </is>
      </c>
    </row>
    <row r="29">
      <c r="A29" s="3" t="inlineStr">
        <is>
          <t>Debt Instruments [Abstract]</t>
        </is>
      </c>
    </row>
    <row r="30">
      <c r="A30" s="4" t="inlineStr">
        <is>
          <t>Long-term borrowings</t>
        </is>
      </c>
      <c r="B30" s="7" t="n">
        <v>50000</v>
      </c>
    </row>
    <row r="31">
      <c r="A31" s="4" t="inlineStr">
        <is>
          <t>FHLB, interest rate</t>
        </is>
      </c>
      <c r="B31" s="4" t="inlineStr">
        <is>
          <t>1.73%</t>
        </is>
      </c>
    </row>
    <row r="32">
      <c r="A32" s="4" t="inlineStr">
        <is>
          <t>FHLB, year of maturity</t>
        </is>
      </c>
      <c r="B32" s="4" t="inlineStr">
        <is>
          <t>2027</t>
        </is>
      </c>
    </row>
    <row r="33">
      <c r="A33" s="4" t="inlineStr">
        <is>
          <t>Long Term Debt Maturing 2027 [Member] | Federal Home Loan Bank, Chicago Advances [Member]</t>
        </is>
      </c>
    </row>
    <row r="34">
      <c r="A34" s="3" t="inlineStr">
        <is>
          <t>Debt Instruments [Abstract]</t>
        </is>
      </c>
    </row>
    <row r="35">
      <c r="A35" s="4" t="inlineStr">
        <is>
          <t>Long-term borrowings</t>
        </is>
      </c>
      <c r="B35" s="7" t="n">
        <v>50000</v>
      </c>
      <c r="C35" s="7" t="n">
        <v>50000</v>
      </c>
    </row>
    <row r="36">
      <c r="A36" s="4" t="inlineStr">
        <is>
          <t>Weighted average rate</t>
        </is>
      </c>
      <c r="B36" s="4" t="inlineStr">
        <is>
          <t>1.73%</t>
        </is>
      </c>
      <c r="C36" s="4" t="inlineStr">
        <is>
          <t>1.73%</t>
        </is>
      </c>
    </row>
    <row r="37">
      <c r="A37" s="4" t="inlineStr">
        <is>
          <t>Long Term Debt Maturing 2028 [Member] | Federal Home Loan Bank, Chicago [Member]</t>
        </is>
      </c>
    </row>
    <row r="38">
      <c r="A38" s="3" t="inlineStr">
        <is>
          <t>Debt Instruments [Abstract]</t>
        </is>
      </c>
    </row>
    <row r="39">
      <c r="A39" s="4" t="inlineStr">
        <is>
          <t>Long-term borrowings</t>
        </is>
      </c>
      <c r="B39" s="7" t="n">
        <v>25000</v>
      </c>
    </row>
    <row r="40">
      <c r="A40" s="4" t="inlineStr">
        <is>
          <t>Number of FHLB advances | Advance</t>
        </is>
      </c>
      <c r="B40" s="6" t="n">
        <v>1</v>
      </c>
    </row>
    <row r="41">
      <c r="A41" s="4" t="inlineStr">
        <is>
          <t>FHLB, year of maturity</t>
        </is>
      </c>
      <c r="B41" s="4" t="inlineStr">
        <is>
          <t>2028</t>
        </is>
      </c>
    </row>
    <row r="42">
      <c r="A42" s="4" t="inlineStr">
        <is>
          <t>Long Term Debt Maturing 2028 [Member] | Federal Home Loan Bank, Chicago [Member] | First Advance [Member]</t>
        </is>
      </c>
    </row>
    <row r="43">
      <c r="A43" s="3" t="inlineStr">
        <is>
          <t>Debt Instruments [Abstract]</t>
        </is>
      </c>
    </row>
    <row r="44">
      <c r="A44" s="4" t="inlineStr">
        <is>
          <t>FHLB, interest rate</t>
        </is>
      </c>
      <c r="B44" s="4" t="inlineStr">
        <is>
          <t>2.16%</t>
        </is>
      </c>
    </row>
    <row r="45">
      <c r="A45" s="4" t="inlineStr">
        <is>
          <t>Long Term Debt Maturing 2028 [Member] | Federal Home Loan Bank, Chicago [Member] | Second Advance [Member]</t>
        </is>
      </c>
    </row>
    <row r="46">
      <c r="A46" s="3" t="inlineStr">
        <is>
          <t>Debt Instruments [Abstract]</t>
        </is>
      </c>
    </row>
    <row r="47">
      <c r="A47" s="4" t="inlineStr">
        <is>
          <t>FHLB, interest rate</t>
        </is>
      </c>
      <c r="B47" s="4" t="inlineStr">
        <is>
          <t>2.40%</t>
        </is>
      </c>
    </row>
    <row r="48">
      <c r="A48" s="4" t="inlineStr">
        <is>
          <t>Long Term Debt Maturing 2028 [Member] | FHLB Single Call Option in March 2021 [Member]</t>
        </is>
      </c>
    </row>
    <row r="49">
      <c r="A49" s="3" t="inlineStr">
        <is>
          <t>Debt Instruments [Abstract]</t>
        </is>
      </c>
    </row>
    <row r="50">
      <c r="A50" s="4" t="inlineStr">
        <is>
          <t>Long-term borrowings</t>
        </is>
      </c>
      <c r="B50" s="7" t="n">
        <v>55000</v>
      </c>
    </row>
    <row r="51">
      <c r="A51" s="4" t="inlineStr">
        <is>
          <t>Number of FHLB advances | Advance</t>
        </is>
      </c>
      <c r="B51" s="6" t="n">
        <v>2</v>
      </c>
    </row>
    <row r="52">
      <c r="A52" s="4" t="inlineStr">
        <is>
          <t>FHLB, interest rate</t>
        </is>
      </c>
      <c r="B52" s="4" t="inlineStr">
        <is>
          <t>2.27%</t>
        </is>
      </c>
    </row>
    <row r="53">
      <c r="A53" s="4" t="inlineStr">
        <is>
          <t>FHLB, year of maturity</t>
        </is>
      </c>
      <c r="B53" s="4" t="inlineStr">
        <is>
          <t>2028</t>
        </is>
      </c>
    </row>
    <row r="54">
      <c r="A54" s="4" t="inlineStr">
        <is>
          <t>Long Term Debt Maturing 2028 [Member] | FHLB Single Call Option in May 2021 [Member]</t>
        </is>
      </c>
    </row>
    <row r="55">
      <c r="A55" s="3" t="inlineStr">
        <is>
          <t>Debt Instruments [Abstract]</t>
        </is>
      </c>
    </row>
    <row r="56">
      <c r="A56" s="4" t="inlineStr">
        <is>
          <t>Long-term borrowings</t>
        </is>
      </c>
      <c r="B56" s="7" t="n">
        <v>50000</v>
      </c>
    </row>
    <row r="57">
      <c r="A57" s="4" t="inlineStr">
        <is>
          <t>Number of FHLB advances | Advance</t>
        </is>
      </c>
      <c r="B57" s="6" t="n">
        <v>2</v>
      </c>
    </row>
    <row r="58">
      <c r="A58" s="4" t="inlineStr">
        <is>
          <t>FHLB, year of maturity</t>
        </is>
      </c>
      <c r="B58" s="4" t="inlineStr">
        <is>
          <t>2028</t>
        </is>
      </c>
    </row>
    <row r="59">
      <c r="A59" s="4" t="inlineStr">
        <is>
          <t>Long Term Debt Maturing 2028 [Member] | FHLB Single Call Option in May 2021 [Member] | Minimum [Member]</t>
        </is>
      </c>
    </row>
    <row r="60">
      <c r="A60" s="3" t="inlineStr">
        <is>
          <t>Debt Instruments [Abstract]</t>
        </is>
      </c>
    </row>
    <row r="61">
      <c r="A61" s="4" t="inlineStr">
        <is>
          <t>FHLB, interest rate</t>
        </is>
      </c>
      <c r="B61" s="4" t="inlineStr">
        <is>
          <t>2.34%</t>
        </is>
      </c>
    </row>
    <row r="62">
      <c r="A62" s="4" t="inlineStr">
        <is>
          <t>Long Term Debt Maturing 2028 [Member] | FHLB Single Call Option in May 2021 [Member] | Maximum [Member]</t>
        </is>
      </c>
    </row>
    <row r="63">
      <c r="A63" s="3" t="inlineStr">
        <is>
          <t>Debt Instruments [Abstract]</t>
        </is>
      </c>
    </row>
    <row r="64">
      <c r="A64" s="4" t="inlineStr">
        <is>
          <t>FHLB, interest rate</t>
        </is>
      </c>
      <c r="B64" s="4" t="inlineStr">
        <is>
          <t>2.48%</t>
        </is>
      </c>
    </row>
    <row r="65">
      <c r="A65" s="4" t="inlineStr">
        <is>
          <t>Long Term Debt Maturing 2028 [Member] | FHLB Quarterly Call Option in June 2020 [Member]</t>
        </is>
      </c>
    </row>
    <row r="66">
      <c r="A66" s="3" t="inlineStr">
        <is>
          <t>Debt Instruments [Abstract]</t>
        </is>
      </c>
    </row>
    <row r="67">
      <c r="A67" s="4" t="inlineStr">
        <is>
          <t>Long-term borrowings</t>
        </is>
      </c>
      <c r="B67" s="7" t="n">
        <v>50000</v>
      </c>
    </row>
    <row r="68">
      <c r="A68" s="4" t="inlineStr">
        <is>
          <t>Number of FHLB advances | Advance</t>
        </is>
      </c>
      <c r="B68" s="6" t="n">
        <v>1</v>
      </c>
    </row>
    <row r="69">
      <c r="A69" s="4" t="inlineStr">
        <is>
          <t>FHLB, interest rate</t>
        </is>
      </c>
      <c r="B69" s="4" t="inlineStr">
        <is>
          <t>2.34%</t>
        </is>
      </c>
    </row>
    <row r="70">
      <c r="A70" s="4" t="inlineStr">
        <is>
          <t>FHLB, year of maturity</t>
        </is>
      </c>
      <c r="B70" s="4" t="inlineStr">
        <is>
          <t>2028</t>
        </is>
      </c>
    </row>
    <row r="71">
      <c r="A71" s="4" t="inlineStr">
        <is>
          <t>Long Term Debt Maturing 2028 [Member] | FHLB Quarterly Call Option in September 2020 [Member]</t>
        </is>
      </c>
    </row>
    <row r="72">
      <c r="A72" s="3" t="inlineStr">
        <is>
          <t>Debt Instruments [Abstract]</t>
        </is>
      </c>
    </row>
    <row r="73">
      <c r="A73" s="4" t="inlineStr">
        <is>
          <t>Long-term borrowings</t>
        </is>
      </c>
      <c r="B73" s="7" t="n">
        <v>50000</v>
      </c>
    </row>
    <row r="74">
      <c r="A74" s="4" t="inlineStr">
        <is>
          <t>Number of FHLB advances | Advance</t>
        </is>
      </c>
      <c r="B74" s="6" t="n">
        <v>1</v>
      </c>
    </row>
    <row r="75">
      <c r="A75" s="4" t="inlineStr">
        <is>
          <t>FHLB, interest rate</t>
        </is>
      </c>
      <c r="B75" s="4" t="inlineStr">
        <is>
          <t>2.57%</t>
        </is>
      </c>
    </row>
    <row r="76">
      <c r="A76" s="4" t="inlineStr">
        <is>
          <t>FHLB, year of maturity</t>
        </is>
      </c>
      <c r="B76" s="4" t="inlineStr">
        <is>
          <t>2028</t>
        </is>
      </c>
    </row>
    <row r="77">
      <c r="A77" s="4" t="inlineStr">
        <is>
          <t>Long Term Debt Maturing 2028 [Member] | Federal Home Loan Bank, Chicago Advances [Member]</t>
        </is>
      </c>
    </row>
    <row r="78">
      <c r="A78" s="3" t="inlineStr">
        <is>
          <t>Debt Instruments [Abstract]</t>
        </is>
      </c>
    </row>
    <row r="79">
      <c r="A79" s="4" t="inlineStr">
        <is>
          <t>Long-term borrowings</t>
        </is>
      </c>
      <c r="B79" s="7" t="n">
        <v>255000</v>
      </c>
      <c r="C79" s="7" t="n">
        <v>255000</v>
      </c>
    </row>
    <row r="80">
      <c r="A80" s="4" t="inlineStr">
        <is>
          <t>Weighted average rate</t>
        </is>
      </c>
      <c r="B80" s="4" t="inlineStr">
        <is>
          <t>2.37%</t>
        </is>
      </c>
      <c r="C80" s="4" t="inlineStr">
        <is>
          <t>2.37%</t>
        </is>
      </c>
    </row>
    <row r="81">
      <c r="A81" s="4" t="inlineStr">
        <is>
          <t>Long Term Debt Maturing 2029 [Member] | FHLB Quarterly Call Option in May 2022 [Member]</t>
        </is>
      </c>
    </row>
    <row r="82">
      <c r="A82" s="3" t="inlineStr">
        <is>
          <t>Debt Instruments [Abstract]</t>
        </is>
      </c>
    </row>
    <row r="83">
      <c r="A83" s="4" t="inlineStr">
        <is>
          <t>Long-term borrowings</t>
        </is>
      </c>
      <c r="B83" s="7" t="n">
        <v>50000</v>
      </c>
    </row>
    <row r="84">
      <c r="A84" s="4" t="inlineStr">
        <is>
          <t>Number of FHLB advances | Advance</t>
        </is>
      </c>
      <c r="B84" s="6" t="n">
        <v>1</v>
      </c>
    </row>
    <row r="85">
      <c r="A85" s="4" t="inlineStr">
        <is>
          <t>FHLB, interest rate</t>
        </is>
      </c>
      <c r="B85" s="4" t="inlineStr">
        <is>
          <t>1.98%</t>
        </is>
      </c>
    </row>
    <row r="86">
      <c r="A86" s="4" t="inlineStr">
        <is>
          <t>FHLB, year of maturity</t>
        </is>
      </c>
      <c r="B86" s="4" t="inlineStr">
        <is>
          <t>2029</t>
        </is>
      </c>
    </row>
    <row r="87">
      <c r="A87" s="4" t="inlineStr">
        <is>
          <t>Long Term Debt Maturing 2029 [Member] | FHLB Quarterly Call Option in August 2021 [Member]</t>
        </is>
      </c>
    </row>
    <row r="88">
      <c r="A88" s="3" t="inlineStr">
        <is>
          <t>Debt Instruments [Abstract]</t>
        </is>
      </c>
    </row>
    <row r="89">
      <c r="A89" s="4" t="inlineStr">
        <is>
          <t>Long-term borrowings</t>
        </is>
      </c>
      <c r="B89" s="7" t="n">
        <v>50000</v>
      </c>
    </row>
    <row r="90">
      <c r="A90" s="4" t="inlineStr">
        <is>
          <t>Number of FHLB advances | Advance</t>
        </is>
      </c>
      <c r="B90" s="6" t="n">
        <v>1</v>
      </c>
    </row>
    <row r="91">
      <c r="A91" s="4" t="inlineStr">
        <is>
          <t>FHLB, interest rate</t>
        </is>
      </c>
      <c r="B91" s="4" t="inlineStr">
        <is>
          <t>1.75%</t>
        </is>
      </c>
    </row>
    <row r="92">
      <c r="A92" s="4" t="inlineStr">
        <is>
          <t>FHLB, year of maturity</t>
        </is>
      </c>
      <c r="B92" s="4" t="inlineStr">
        <is>
          <t>2029</t>
        </is>
      </c>
    </row>
    <row r="93">
      <c r="A93" s="4" t="inlineStr">
        <is>
          <t>Long Term Debt Maturing 2029 [Member] | FHLB Quarterly Call Option in November 2020 [Member]</t>
        </is>
      </c>
    </row>
    <row r="94">
      <c r="A94" s="3" t="inlineStr">
        <is>
          <t>Debt Instruments [Abstract]</t>
        </is>
      </c>
    </row>
    <row r="95">
      <c r="A95" s="4" t="inlineStr">
        <is>
          <t>Long-term borrowings</t>
        </is>
      </c>
      <c r="B95" s="7" t="n">
        <v>25000</v>
      </c>
    </row>
    <row r="96">
      <c r="A96" s="4" t="inlineStr">
        <is>
          <t>Number of FHLB advances | Advance</t>
        </is>
      </c>
      <c r="B96" s="6" t="n">
        <v>1</v>
      </c>
    </row>
    <row r="97">
      <c r="A97" s="4" t="inlineStr">
        <is>
          <t>FHLB, interest rate</t>
        </is>
      </c>
      <c r="B97" s="4" t="inlineStr">
        <is>
          <t>1.52%</t>
        </is>
      </c>
    </row>
    <row r="98">
      <c r="A98" s="4" t="inlineStr">
        <is>
          <t>FHLB, year of maturity</t>
        </is>
      </c>
      <c r="B98" s="4" t="inlineStr">
        <is>
          <t>2029</t>
        </is>
      </c>
    </row>
    <row r="99">
      <c r="A99" s="4" t="inlineStr">
        <is>
          <t>Long Term Debt Maturing 2029 [Member] | FHLB Quarterly Call Option [Member]</t>
        </is>
      </c>
    </row>
    <row r="100">
      <c r="A100" s="3" t="inlineStr">
        <is>
          <t>Debt Instruments [Abstract]</t>
        </is>
      </c>
    </row>
    <row r="101">
      <c r="A101" s="4" t="inlineStr">
        <is>
          <t>Long-term borrowings</t>
        </is>
      </c>
      <c r="B101" s="7" t="n">
        <v>40000</v>
      </c>
    </row>
    <row r="102">
      <c r="A102" s="4" t="inlineStr">
        <is>
          <t>Number of FHLB advances | Advance</t>
        </is>
      </c>
      <c r="B102" s="6" t="n">
        <v>1</v>
      </c>
    </row>
    <row r="103">
      <c r="A103" s="4" t="inlineStr">
        <is>
          <t>FHLB, interest rate</t>
        </is>
      </c>
      <c r="B103" s="4" t="inlineStr">
        <is>
          <t>1.02%</t>
        </is>
      </c>
    </row>
    <row r="104">
      <c r="A104" s="4" t="inlineStr">
        <is>
          <t>FHLB, year of maturity</t>
        </is>
      </c>
      <c r="B104" s="4" t="inlineStr">
        <is>
          <t>2029</t>
        </is>
      </c>
    </row>
    <row r="105">
      <c r="A105" s="4" t="inlineStr">
        <is>
          <t>Long Term Debt Maturing 2029 [Member] | Federal Home Loan Bank, Chicago Advances [Member] | Long Term FHLB maturing 2029 [Member]</t>
        </is>
      </c>
    </row>
    <row r="106">
      <c r="A106" s="3" t="inlineStr">
        <is>
          <t>Debt Instruments [Abstract]</t>
        </is>
      </c>
    </row>
    <row r="107">
      <c r="A107" s="4" t="inlineStr">
        <is>
          <t>Long-term borrowings</t>
        </is>
      </c>
      <c r="B107" s="7" t="n">
        <v>165000</v>
      </c>
      <c r="C107" s="7" t="n">
        <v>165000</v>
      </c>
    </row>
    <row r="108">
      <c r="A108" s="4" t="inlineStr">
        <is>
          <t>Weighted average rate</t>
        </is>
      </c>
      <c r="B108" s="4" t="inlineStr">
        <is>
          <t>1.61%</t>
        </is>
      </c>
      <c r="C108" s="4" t="inlineStr">
        <is>
          <t>1.6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Dec. 31, 2021USD ($)</t>
        </is>
      </c>
      <c r="C1" s="2" t="inlineStr">
        <is>
          <t>Dec. 31, 2020USD ($)</t>
        </is>
      </c>
    </row>
    <row r="2">
      <c r="A2" s="3" t="inlineStr">
        <is>
          <t>Actual and Required Capital Amounts and Ratios [Abstract]</t>
        </is>
      </c>
    </row>
    <row r="3">
      <c r="A3" s="4" t="inlineStr">
        <is>
          <t>Total capital (to risk-weighted assets)</t>
        </is>
      </c>
      <c r="B3" s="7" t="n">
        <v>448818</v>
      </c>
      <c r="C3" s="7" t="n">
        <v>428972</v>
      </c>
    </row>
    <row r="4">
      <c r="A4" s="4" t="inlineStr">
        <is>
          <t>Tier I capital (to risk-weighted assets)</t>
        </is>
      </c>
      <c r="B4" s="6" t="n">
        <v>433040</v>
      </c>
      <c r="C4" s="6" t="n">
        <v>410149</v>
      </c>
    </row>
    <row r="5">
      <c r="A5" s="4" t="inlineStr">
        <is>
          <t>Common Equity Tier 1 Capital (to risk-weighted assets)</t>
        </is>
      </c>
      <c r="B5" s="6" t="n">
        <v>433040</v>
      </c>
      <c r="C5" s="6" t="n">
        <v>410149</v>
      </c>
    </row>
    <row r="6">
      <c r="A6" s="4" t="inlineStr">
        <is>
          <t>Tier I capital (to average assets)</t>
        </is>
      </c>
      <c r="B6" s="7" t="n">
        <v>433040</v>
      </c>
      <c r="C6" s="7" t="n">
        <v>410149</v>
      </c>
    </row>
    <row r="7">
      <c r="A7" s="4" t="inlineStr">
        <is>
          <t>Total capital (to risk-weighted assets) Ratio</t>
        </is>
      </c>
      <c r="B7" s="9" t="n">
        <v>0.2901</v>
      </c>
      <c r="C7" s="9" t="n">
        <v>0.248</v>
      </c>
    </row>
    <row r="8">
      <c r="A8" s="4" t="inlineStr">
        <is>
          <t>Tier I capital (to risk-weighted assets) Ratio</t>
        </is>
      </c>
      <c r="B8" s="9" t="n">
        <v>0.2799</v>
      </c>
      <c r="C8" s="9" t="n">
        <v>0.2371</v>
      </c>
    </row>
    <row r="9">
      <c r="A9" s="4" t="inlineStr">
        <is>
          <t>Common Equity Tier 1 capital (to risk-weighted assets) Ratio</t>
        </is>
      </c>
      <c r="B9" s="9" t="n">
        <v>0.2799</v>
      </c>
      <c r="C9" s="9" t="n">
        <v>0.2371</v>
      </c>
    </row>
    <row r="10">
      <c r="A10" s="4" t="inlineStr">
        <is>
          <t>Tier I capital (to average assets) Ratio</t>
        </is>
      </c>
      <c r="B10" s="9" t="n">
        <v>0.1929</v>
      </c>
      <c r="C10" s="9" t="n">
        <v>0.1838</v>
      </c>
    </row>
    <row r="11">
      <c r="A11" s="4" t="inlineStr">
        <is>
          <t>Total capital (to risk-weighted assets), For Capital Adequacy Purposes</t>
        </is>
      </c>
      <c r="B11" s="7" t="n">
        <v>123766</v>
      </c>
      <c r="C11" s="7" t="n">
        <v>138390</v>
      </c>
    </row>
    <row r="12">
      <c r="A12" s="4" t="inlineStr">
        <is>
          <t>Tier I capital (to risk-weighted assets), For Capital Adequacy Purposes</t>
        </is>
      </c>
      <c r="B12" s="6" t="n">
        <v>92825</v>
      </c>
      <c r="C12" s="6" t="n">
        <v>103792</v>
      </c>
    </row>
    <row r="13">
      <c r="A13" s="4" t="inlineStr">
        <is>
          <t>Common Equity Tier I capital (to risk weighted assets), For Capital Adequacy Purposes</t>
        </is>
      </c>
      <c r="B13" s="6" t="n">
        <v>69619</v>
      </c>
      <c r="C13" s="6" t="n">
        <v>77844</v>
      </c>
    </row>
    <row r="14">
      <c r="A14" s="4" t="inlineStr">
        <is>
          <t>Tier I capital (to average assets), For Capital Adequacy Purposes</t>
        </is>
      </c>
      <c r="B14" s="7" t="n">
        <v>89774</v>
      </c>
      <c r="C14" s="7" t="n">
        <v>89238</v>
      </c>
    </row>
    <row r="15">
      <c r="A15" s="4" t="inlineStr">
        <is>
          <t>Total capital (to risk-weighted assets), For Capital Adequacy Ratio</t>
        </is>
      </c>
      <c r="B15" s="9" t="n">
        <v>0.08</v>
      </c>
      <c r="C15" s="9" t="n">
        <v>0.08</v>
      </c>
    </row>
    <row r="16">
      <c r="A16" s="4" t="inlineStr">
        <is>
          <t>Tier I capital (to risk-weighted assets), For Capital Adequacy Ratio</t>
        </is>
      </c>
      <c r="B16" s="9" t="n">
        <v>0.06</v>
      </c>
      <c r="C16" s="9" t="n">
        <v>0.06</v>
      </c>
    </row>
    <row r="17">
      <c r="A17" s="4" t="inlineStr">
        <is>
          <t>Common Equity Tier I capital (to risk-weighted), For Capital Adequacy Ratio</t>
        </is>
      </c>
      <c r="B17" s="9" t="n">
        <v>0.045</v>
      </c>
      <c r="C17" s="9" t="n">
        <v>0.045</v>
      </c>
    </row>
    <row r="18">
      <c r="A18" s="4" t="inlineStr">
        <is>
          <t>Tier I capital (to average assets), For Capital Adequacy Ratio</t>
        </is>
      </c>
      <c r="B18" s="9" t="n">
        <v>0.04</v>
      </c>
      <c r="C18" s="9" t="n">
        <v>0.04</v>
      </c>
    </row>
    <row r="19">
      <c r="A19" s="4" t="inlineStr">
        <is>
          <t>Total Capital (to risk-weighted assets) For Minimum Capital Adequacy with Capital Buffer</t>
        </is>
      </c>
      <c r="B19" s="7" t="n">
        <v>162443</v>
      </c>
      <c r="C19" s="7" t="n">
        <v>181637</v>
      </c>
    </row>
    <row r="20">
      <c r="A20" s="4" t="inlineStr">
        <is>
          <t>Tier 1 Capital (to risk-weighted assets) For Minimum Capital Adequacy with Capital Buffer</t>
        </is>
      </c>
      <c r="B20" s="6" t="n">
        <v>131502</v>
      </c>
      <c r="C20" s="6" t="n">
        <v>147039</v>
      </c>
    </row>
    <row r="21">
      <c r="A21" s="4" t="inlineStr">
        <is>
          <t>Common Equity Tier 1 Capital (to risk-weighted assets) For Minimum Capital Adequacy with Capital Buffer</t>
        </is>
      </c>
      <c r="B21" s="7" t="n">
        <v>108296</v>
      </c>
      <c r="C21" s="7" t="n">
        <v>121091</v>
      </c>
    </row>
    <row r="22">
      <c r="A22" s="4" t="inlineStr">
        <is>
          <t>Total Capital (to risk-weighted assets) For Minimum Capital Adequacy with Capital Buffer Ratio</t>
        </is>
      </c>
      <c r="B22" s="4" t="inlineStr">
        <is>
          <t>10.50%</t>
        </is>
      </c>
      <c r="C22" s="4" t="inlineStr">
        <is>
          <t>10.50%</t>
        </is>
      </c>
    </row>
    <row r="23">
      <c r="A23" s="4" t="inlineStr">
        <is>
          <t>Tier 1 Capital (to risk-weighted assets) For Minimum Capital Adequacy with Capital Buffer Ratio</t>
        </is>
      </c>
      <c r="B23" s="4" t="inlineStr">
        <is>
          <t>8.50%</t>
        </is>
      </c>
      <c r="C23" s="4" t="inlineStr">
        <is>
          <t>8.50%</t>
        </is>
      </c>
    </row>
    <row r="24">
      <c r="A24" s="4" t="inlineStr">
        <is>
          <t>Common Equity Tier 1 Capital (to risk-weighted assets) For Minimum Capital Adequacy with Capital Buffer Ratio</t>
        </is>
      </c>
      <c r="B24" s="4" t="inlineStr">
        <is>
          <t>7.00%</t>
        </is>
      </c>
      <c r="C24" s="4" t="inlineStr">
        <is>
          <t>7.00%</t>
        </is>
      </c>
    </row>
    <row r="25">
      <c r="A25" s="4" t="inlineStr">
        <is>
          <t>Waterstone Bank [Member]</t>
        </is>
      </c>
    </row>
    <row r="26">
      <c r="A26" s="3" t="inlineStr">
        <is>
          <t>Actual and Required Capital Amounts and Ratios [Abstract]</t>
        </is>
      </c>
    </row>
    <row r="27">
      <c r="A27" s="4" t="inlineStr">
        <is>
          <t>Total capital (to risk-weighted assets)</t>
        </is>
      </c>
      <c r="B27" s="7" t="n">
        <v>394540</v>
      </c>
      <c r="C27" s="7" t="n">
        <v>389519</v>
      </c>
    </row>
    <row r="28">
      <c r="A28" s="4" t="inlineStr">
        <is>
          <t>Tier I capital (to risk-weighted assets)</t>
        </is>
      </c>
      <c r="B28" s="6" t="n">
        <v>378762</v>
      </c>
      <c r="C28" s="6" t="n">
        <v>370696</v>
      </c>
    </row>
    <row r="29">
      <c r="A29" s="4" t="inlineStr">
        <is>
          <t>Common Equity Tier 1 Capital (to risk-weighted assets)</t>
        </is>
      </c>
      <c r="B29" s="6" t="n">
        <v>378762</v>
      </c>
      <c r="C29" s="6" t="n">
        <v>370696</v>
      </c>
    </row>
    <row r="30">
      <c r="A30" s="4" t="inlineStr">
        <is>
          <t>Tier I capital (to average assets)</t>
        </is>
      </c>
      <c r="B30" s="6" t="n">
        <v>378762</v>
      </c>
      <c r="C30" s="6" t="n">
        <v>370696</v>
      </c>
    </row>
    <row r="31">
      <c r="A31" s="4" t="inlineStr">
        <is>
          <t>State of Wisconsin (to total assets)</t>
        </is>
      </c>
      <c r="B31" s="7" t="n">
        <v>378762</v>
      </c>
      <c r="C31" s="7" t="n">
        <v>370696</v>
      </c>
    </row>
    <row r="32">
      <c r="A32" s="4" t="inlineStr">
        <is>
          <t>Total capital (to risk-weighted assets) Ratio</t>
        </is>
      </c>
      <c r="B32" s="9" t="n">
        <v>0.2552</v>
      </c>
      <c r="C32" s="9" t="n">
        <v>0.2252</v>
      </c>
    </row>
    <row r="33">
      <c r="A33" s="4" t="inlineStr">
        <is>
          <t>Tier I capital (to risk-weighted assets) Ratio</t>
        </is>
      </c>
      <c r="B33" s="9" t="n">
        <v>0.245</v>
      </c>
      <c r="C33" s="9" t="n">
        <v>0.2144</v>
      </c>
    </row>
    <row r="34">
      <c r="A34" s="4" t="inlineStr">
        <is>
          <t>Common Equity Tier 1 capital (to risk-weighted assets) Ratio</t>
        </is>
      </c>
      <c r="B34" s="9" t="n">
        <v>0.245</v>
      </c>
      <c r="C34" s="9" t="n">
        <v>0.2144</v>
      </c>
    </row>
    <row r="35">
      <c r="A35" s="4" t="inlineStr">
        <is>
          <t>Tier I capital (to average assets) Ratio</t>
        </is>
      </c>
      <c r="B35" s="9" t="n">
        <v>0.1688</v>
      </c>
      <c r="C35" s="9" t="n">
        <v>0.1661</v>
      </c>
    </row>
    <row r="36">
      <c r="A36" s="4" t="inlineStr">
        <is>
          <t>State of Wisconsin (to total assets) Ratio</t>
        </is>
      </c>
      <c r="B36" s="4" t="inlineStr">
        <is>
          <t>17.14%</t>
        </is>
      </c>
      <c r="C36" s="4" t="inlineStr">
        <is>
          <t>16.62%</t>
        </is>
      </c>
    </row>
    <row r="37">
      <c r="A37" s="4" t="inlineStr">
        <is>
          <t>Total capital (to risk-weighted assets), For Capital Adequacy Purposes</t>
        </is>
      </c>
      <c r="B37" s="7" t="n">
        <v>123695</v>
      </c>
      <c r="C37" s="7" t="n">
        <v>138346</v>
      </c>
    </row>
    <row r="38">
      <c r="A38" s="4" t="inlineStr">
        <is>
          <t>Tier I capital (to risk-weighted assets), For Capital Adequacy Purposes</t>
        </is>
      </c>
      <c r="B38" s="6" t="n">
        <v>92771</v>
      </c>
      <c r="C38" s="6" t="n">
        <v>103760</v>
      </c>
    </row>
    <row r="39">
      <c r="A39" s="4" t="inlineStr">
        <is>
          <t>Common Equity Tier I capital (to risk weighted assets), For Capital Adequacy Purposes</t>
        </is>
      </c>
      <c r="B39" s="6" t="n">
        <v>69579</v>
      </c>
      <c r="C39" s="6" t="n">
        <v>77820</v>
      </c>
    </row>
    <row r="40">
      <c r="A40" s="4" t="inlineStr">
        <is>
          <t>Tier I capital (to average assets), For Capital Adequacy Purposes</t>
        </is>
      </c>
      <c r="B40" s="6" t="n">
        <v>89774</v>
      </c>
      <c r="C40" s="6" t="n">
        <v>89263</v>
      </c>
    </row>
    <row r="41">
      <c r="A41" s="4" t="inlineStr">
        <is>
          <t>State of Wisconsin (to total assets), For Capital Adequacy Purposes</t>
        </is>
      </c>
      <c r="B41" s="7" t="n">
        <v>132572</v>
      </c>
      <c r="C41" s="7" t="n">
        <v>133856</v>
      </c>
    </row>
    <row r="42">
      <c r="A42" s="4" t="inlineStr">
        <is>
          <t>Total capital (to risk-weighted assets), For Capital Adequacy Ratio</t>
        </is>
      </c>
      <c r="B42" s="9" t="n">
        <v>0.08</v>
      </c>
      <c r="C42" s="9" t="n">
        <v>0.08</v>
      </c>
    </row>
    <row r="43">
      <c r="A43" s="4" t="inlineStr">
        <is>
          <t>Tier I capital (to risk-weighted assets), For Capital Adequacy Ratio</t>
        </is>
      </c>
      <c r="B43" s="9" t="n">
        <v>0.06</v>
      </c>
      <c r="C43" s="9" t="n">
        <v>0.06</v>
      </c>
    </row>
    <row r="44">
      <c r="A44" s="4" t="inlineStr">
        <is>
          <t>Common Equity Tier I capital (to risk-weighted), For Capital Adequacy Ratio</t>
        </is>
      </c>
      <c r="B44" s="9" t="n">
        <v>0.045</v>
      </c>
      <c r="C44" s="9" t="n">
        <v>0.045</v>
      </c>
    </row>
    <row r="45">
      <c r="A45" s="4" t="inlineStr">
        <is>
          <t>Tier I capital (to average assets), For Capital Adequacy Ratio</t>
        </is>
      </c>
      <c r="B45" s="9" t="n">
        <v>0.04</v>
      </c>
      <c r="C45" s="9" t="n">
        <v>0.04</v>
      </c>
    </row>
    <row r="46">
      <c r="A46" s="4" t="inlineStr">
        <is>
          <t>State of Wisconsin (to total assets), For Capital Adequacy Ratio</t>
        </is>
      </c>
      <c r="B46" s="4" t="inlineStr">
        <is>
          <t>6.00%</t>
        </is>
      </c>
      <c r="C46" s="4" t="inlineStr">
        <is>
          <t>6.00%</t>
        </is>
      </c>
    </row>
    <row r="47">
      <c r="A47" s="4" t="inlineStr">
        <is>
          <t>Total Capital (to risk-weighted assets) For Minimum Capital Adequacy with Capital Buffer</t>
        </is>
      </c>
      <c r="B47" s="7" t="n">
        <v>162350</v>
      </c>
      <c r="C47" s="7" t="n">
        <v>181579</v>
      </c>
    </row>
    <row r="48">
      <c r="A48" s="4" t="inlineStr">
        <is>
          <t>Tier 1 Capital (to risk-weighted assets) For Minimum Capital Adequacy with Capital Buffer</t>
        </is>
      </c>
      <c r="B48" s="6" t="n">
        <v>131426</v>
      </c>
      <c r="C48" s="6" t="n">
        <v>146993</v>
      </c>
    </row>
    <row r="49">
      <c r="A49" s="4" t="inlineStr">
        <is>
          <t>Common Equity Tier 1 Capital (to risk-weighted assets) For Minimum Capital Adequacy with Capital Buffer</t>
        </is>
      </c>
      <c r="B49" s="7" t="n">
        <v>108233</v>
      </c>
      <c r="C49" s="7" t="n">
        <v>121053</v>
      </c>
    </row>
    <row r="50">
      <c r="A50" s="4" t="inlineStr">
        <is>
          <t>Total Capital (to risk-weighted assets) For Minimum Capital Adequacy with Capital Buffer Ratio</t>
        </is>
      </c>
      <c r="B50" s="4" t="inlineStr">
        <is>
          <t>10.50%</t>
        </is>
      </c>
      <c r="C50" s="4" t="inlineStr">
        <is>
          <t>10.50%</t>
        </is>
      </c>
    </row>
    <row r="51">
      <c r="A51" s="4" t="inlineStr">
        <is>
          <t>Tier 1 Capital (to risk-weighted assets) For Minimum Capital Adequacy with Capital Buffer Ratio</t>
        </is>
      </c>
      <c r="B51" s="4" t="inlineStr">
        <is>
          <t>8.50%</t>
        </is>
      </c>
      <c r="C51" s="4" t="inlineStr">
        <is>
          <t>8.50%</t>
        </is>
      </c>
    </row>
    <row r="52">
      <c r="A52" s="4" t="inlineStr">
        <is>
          <t>Common Equity Tier 1 Capital (to risk-weighted assets) For Minimum Capital Adequacy with Capital Buffer Ratio</t>
        </is>
      </c>
      <c r="B52" s="4" t="inlineStr">
        <is>
          <t>7.00%</t>
        </is>
      </c>
      <c r="C52" s="4" t="inlineStr">
        <is>
          <t>7.00%</t>
        </is>
      </c>
    </row>
    <row r="53">
      <c r="A53" s="4" t="inlineStr">
        <is>
          <t>Total capital (to risk-weighted assets), To Be Well-Capitalized Under Prompt Corrective Action Provisions</t>
        </is>
      </c>
      <c r="B53" s="7" t="n">
        <v>154619</v>
      </c>
      <c r="C53" s="7" t="n">
        <v>172933</v>
      </c>
    </row>
    <row r="54">
      <c r="A54" s="4" t="inlineStr">
        <is>
          <t>Tier I capital (to risk-weighted assets), To Be Well-Capitalized Under Prompt Corrective Action Provisions</t>
        </is>
      </c>
      <c r="B54" s="6" t="n">
        <v>123695</v>
      </c>
      <c r="C54" s="6" t="n">
        <v>138346</v>
      </c>
    </row>
    <row r="55">
      <c r="A55" s="4" t="inlineStr">
        <is>
          <t>Common Equity Tier I capital (to risk-weighted assets), To Be Well-Capitalized Under Prompt Corrective Action Provisions</t>
        </is>
      </c>
      <c r="B55" s="6" t="n">
        <v>100502</v>
      </c>
      <c r="C55" s="6" t="n">
        <v>112406</v>
      </c>
    </row>
    <row r="56">
      <c r="A56" s="4" t="inlineStr">
        <is>
          <t>Tier I capital (to average assets), To Be Well-Capitalized Under Prompt Corrective Action Provisions</t>
        </is>
      </c>
      <c r="B56" s="7" t="n">
        <v>112218</v>
      </c>
      <c r="C56" s="7" t="n">
        <v>111579</v>
      </c>
    </row>
    <row r="57">
      <c r="A57" s="4" t="inlineStr">
        <is>
          <t>Total capital (to risk-weighted assets), To Be Well-Capitalized Under Prompt Corrective Action Provisions Ratio</t>
        </is>
      </c>
      <c r="B57" s="9" t="n">
        <v>0.1</v>
      </c>
      <c r="C57" s="9" t="n">
        <v>0.1</v>
      </c>
    </row>
    <row r="58">
      <c r="A58" s="4" t="inlineStr">
        <is>
          <t>Tier I capital (to risk-weighted assets), To Be Well-Capitalized Under Prompt Corrective Action Provisions Ratio</t>
        </is>
      </c>
      <c r="B58" s="9" t="n">
        <v>0.08</v>
      </c>
      <c r="C58" s="9" t="n">
        <v>0.08</v>
      </c>
    </row>
    <row r="59">
      <c r="A59" s="4" t="inlineStr">
        <is>
          <t>Common Equity Tier I capital (to risk-weighted), To Be Well-Capitalized Under Prompt Corrective Action Provisions</t>
        </is>
      </c>
      <c r="B59" s="9" t="n">
        <v>0.065</v>
      </c>
      <c r="C59" s="9" t="n">
        <v>0.065</v>
      </c>
    </row>
    <row r="60">
      <c r="A60" s="4" t="inlineStr">
        <is>
          <t>Tier I capital (to average assets), To Be Well-Capitalized Under Prompt Corrective Action Provisions Ratio</t>
        </is>
      </c>
      <c r="B60" s="9" t="n">
        <v>0.05</v>
      </c>
      <c r="C60" s="9"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Based Compens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tock option activity shares [Roll Forward]</t>
        </is>
      </c>
    </row>
    <row r="4">
      <c r="A4" s="4" t="inlineStr">
        <is>
          <t>Outstanding, beginning balance (in shares)</t>
        </is>
      </c>
      <c r="B4" s="6" t="n">
        <v>751827</v>
      </c>
      <c r="C4" s="6" t="n">
        <v>1025771</v>
      </c>
      <c r="D4" s="6" t="n">
        <v>1061069</v>
      </c>
    </row>
    <row r="5">
      <c r="A5" s="4" t="inlineStr">
        <is>
          <t>Options exercisable, beginning balance (in shares)</t>
        </is>
      </c>
      <c r="B5" s="6" t="n">
        <v>433827</v>
      </c>
      <c r="C5" s="6" t="n">
        <v>546770</v>
      </c>
      <c r="D5" s="6" t="n">
        <v>421068</v>
      </c>
    </row>
    <row r="6">
      <c r="A6" s="4" t="inlineStr">
        <is>
          <t>Granted (in shares)</t>
        </is>
      </c>
      <c r="B6" s="6" t="n">
        <v>45000</v>
      </c>
      <c r="C6" s="6" t="n">
        <v>35000</v>
      </c>
      <c r="D6" s="6" t="n">
        <v>30000</v>
      </c>
    </row>
    <row r="7">
      <c r="A7" s="4" t="inlineStr">
        <is>
          <t>Exercised (in shares)</t>
        </is>
      </c>
      <c r="B7" s="6" t="n">
        <v>-179517</v>
      </c>
      <c r="C7" s="6" t="n">
        <v>-291944</v>
      </c>
      <c r="D7" s="6" t="n">
        <v>-50298</v>
      </c>
    </row>
    <row r="8">
      <c r="A8" s="4" t="inlineStr">
        <is>
          <t>Forfeited (in shares)</t>
        </is>
      </c>
      <c r="B8" s="6" t="n">
        <v>-23000</v>
      </c>
      <c r="C8" s="6" t="n">
        <v>-17000</v>
      </c>
      <c r="D8" s="6" t="n">
        <v>-15000</v>
      </c>
    </row>
    <row r="9">
      <c r="A9" s="4" t="inlineStr">
        <is>
          <t>Outstanding, ending balance (in shares)</t>
        </is>
      </c>
      <c r="B9" s="6" t="n">
        <v>594310</v>
      </c>
      <c r="C9" s="6" t="n">
        <v>751827</v>
      </c>
      <c r="D9" s="6" t="n">
        <v>1025771</v>
      </c>
      <c r="E9" s="6" t="n">
        <v>1061069</v>
      </c>
    </row>
    <row r="10">
      <c r="A10" s="4" t="inlineStr">
        <is>
          <t>Options exercisable, ending balance (in shares)</t>
        </is>
      </c>
      <c r="B10" s="6" t="n">
        <v>352310</v>
      </c>
      <c r="C10" s="6" t="n">
        <v>433827</v>
      </c>
      <c r="D10" s="6" t="n">
        <v>546770</v>
      </c>
      <c r="E10" s="6" t="n">
        <v>421068</v>
      </c>
    </row>
    <row r="11">
      <c r="A11" s="3" t="inlineStr">
        <is>
          <t>Weighted Average Exercise Price [Roll Forward]</t>
        </is>
      </c>
    </row>
    <row r="12">
      <c r="A12" s="4" t="inlineStr">
        <is>
          <t>Outstanding, beginning balance (in dollars per share)</t>
        </is>
      </c>
      <c r="B12" s="8" t="n">
        <v>13.57</v>
      </c>
      <c r="C12" s="8" t="n">
        <v>13.29</v>
      </c>
      <c r="D12" s="8" t="n">
        <v>13.21</v>
      </c>
    </row>
    <row r="13">
      <c r="A13" s="4" t="inlineStr">
        <is>
          <t>Options exercisable, beginning balance (in dollars per share)</t>
        </is>
      </c>
      <c r="B13" s="10" t="n">
        <v>13.31</v>
      </c>
      <c r="C13" s="10" t="n">
        <v>12.93</v>
      </c>
      <c r="D13" s="10" t="n">
        <v>12.78</v>
      </c>
    </row>
    <row r="14">
      <c r="A14" s="4" t="inlineStr">
        <is>
          <t>Granted (in dollars per share)</t>
        </is>
      </c>
      <c r="B14" s="10" t="n">
        <v>20.44</v>
      </c>
      <c r="C14" s="10" t="n">
        <v>16.06</v>
      </c>
      <c r="D14" s="10" t="n">
        <v>17.13</v>
      </c>
    </row>
    <row r="15">
      <c r="A15" s="4" t="inlineStr">
        <is>
          <t>Exercised (in dollars per share)</t>
        </is>
      </c>
      <c r="B15" s="10" t="n">
        <v>12.85</v>
      </c>
      <c r="C15" s="10" t="n">
        <v>12.66</v>
      </c>
      <c r="D15" s="10" t="n">
        <v>13.1</v>
      </c>
    </row>
    <row r="16">
      <c r="A16" s="4" t="inlineStr">
        <is>
          <t>Forfeited (in dollars per share)</t>
        </is>
      </c>
      <c r="B16" s="10" t="n">
        <v>16.5</v>
      </c>
      <c r="C16" s="10" t="n">
        <v>17.17</v>
      </c>
      <c r="D16" s="10" t="n">
        <v>15.62</v>
      </c>
    </row>
    <row r="17">
      <c r="A17" s="4" t="inlineStr">
        <is>
          <t>Outstanding, ending balance (in dollars per share)</t>
        </is>
      </c>
      <c r="B17" s="10" t="n">
        <v>14.2</v>
      </c>
      <c r="C17" s="10" t="n">
        <v>13.57</v>
      </c>
      <c r="D17" s="10" t="n">
        <v>13.29</v>
      </c>
      <c r="E17" s="8" t="n">
        <v>13.21</v>
      </c>
    </row>
    <row r="18">
      <c r="A18" s="4" t="inlineStr">
        <is>
          <t>Options exercisable, ending balance (in dollars per share)</t>
        </is>
      </c>
      <c r="B18" s="8" t="n">
        <v>13.7</v>
      </c>
      <c r="C18" s="8" t="n">
        <v>13.31</v>
      </c>
      <c r="D18" s="8" t="n">
        <v>12.93</v>
      </c>
      <c r="E18" s="8" t="n">
        <v>12.78</v>
      </c>
    </row>
    <row r="19">
      <c r="A19" s="3" t="inlineStr">
        <is>
          <t>Weighted Average Years Remaining in Contractual Term [Abstract]</t>
        </is>
      </c>
    </row>
    <row r="20">
      <c r="A20" s="4" t="inlineStr">
        <is>
          <t>Outstanding, Weighted Average Years Remaining in Contractual Term</t>
        </is>
      </c>
      <c r="B20" s="4" t="inlineStr">
        <is>
          <t>4 years 3 months 29 days</t>
        </is>
      </c>
      <c r="C20" s="4" t="inlineStr">
        <is>
          <t>4 years 9 months 25 days</t>
        </is>
      </c>
      <c r="D20" s="4" t="inlineStr">
        <is>
          <t>5 years 6 months 21 days</t>
        </is>
      </c>
      <c r="E20" s="4" t="inlineStr">
        <is>
          <t>6 years 5 months 19 days</t>
        </is>
      </c>
    </row>
    <row r="21">
      <c r="A21" s="4" t="inlineStr">
        <is>
          <t>Options exercisable, Weighted Average Years Remaining in Contractual Term</t>
        </is>
      </c>
      <c r="B21" s="4" t="inlineStr">
        <is>
          <t>3 years 9 months 10 days</t>
        </is>
      </c>
      <c r="C21" s="4" t="inlineStr">
        <is>
          <t>4 years 5 months 12 days</t>
        </is>
      </c>
      <c r="D21" s="4" t="inlineStr">
        <is>
          <t>5 years 3 months 21 days</t>
        </is>
      </c>
      <c r="E21" s="4" t="inlineStr">
        <is>
          <t>6 years 2 months 23 days</t>
        </is>
      </c>
    </row>
    <row r="22">
      <c r="A22" s="3" t="inlineStr">
        <is>
          <t>Aggregate Intrinsic Value [Abstract]</t>
        </is>
      </c>
    </row>
    <row r="23">
      <c r="A23" s="4" t="inlineStr">
        <is>
          <t>Outstanding, Aggregate Intrinsic Value, beginning period</t>
        </is>
      </c>
      <c r="B23" s="7" t="n">
        <v>3945000</v>
      </c>
      <c r="C23" s="7" t="n">
        <v>5887000</v>
      </c>
      <c r="D23" s="7" t="n">
        <v>3850000</v>
      </c>
    </row>
    <row r="24">
      <c r="A24" s="4" t="inlineStr">
        <is>
          <t>Options exercisable, Aggregate Intrinsic Value, beginning period</t>
        </is>
      </c>
      <c r="B24" s="6" t="n">
        <v>2392000</v>
      </c>
      <c r="C24" s="6" t="n">
        <v>3335000</v>
      </c>
      <c r="D24" s="6" t="n">
        <v>1688000</v>
      </c>
    </row>
    <row r="25">
      <c r="A25" s="4" t="inlineStr">
        <is>
          <t>Granted, Aggregate Intrinsic Value</t>
        </is>
      </c>
      <c r="B25" s="6" t="n">
        <v>39000</v>
      </c>
      <c r="C25" s="6" t="n">
        <v>97000</v>
      </c>
      <c r="D25" s="6" t="n">
        <v>56000</v>
      </c>
    </row>
    <row r="26">
      <c r="A26" s="4" t="inlineStr">
        <is>
          <t>Exercised, Aggregate Intrinsic Value</t>
        </is>
      </c>
      <c r="B26" s="6" t="n">
        <v>1496000</v>
      </c>
      <c r="C26" s="6" t="n">
        <v>1799000</v>
      </c>
      <c r="D26" s="6" t="n">
        <v>298000</v>
      </c>
    </row>
    <row r="27">
      <c r="A27" s="4" t="inlineStr">
        <is>
          <t>Forfeited, Aggregate Intrinsic Value</t>
        </is>
      </c>
      <c r="B27" s="6" t="n">
        <v>108000</v>
      </c>
      <c r="C27" s="6" t="n">
        <v>28000</v>
      </c>
      <c r="D27" s="6" t="n">
        <v>51000</v>
      </c>
    </row>
    <row r="28">
      <c r="A28" s="4" t="inlineStr">
        <is>
          <t>Outstanding, Aggregate Intrinsic Value, ending period</t>
        </is>
      </c>
      <c r="B28" s="6" t="n">
        <v>4158000</v>
      </c>
      <c r="C28" s="6" t="n">
        <v>3945000</v>
      </c>
      <c r="D28" s="6" t="n">
        <v>5887000</v>
      </c>
      <c r="E28" s="7" t="n">
        <v>3850000</v>
      </c>
    </row>
    <row r="29">
      <c r="A29" s="4" t="inlineStr">
        <is>
          <t>Options exercisable, Aggregate Intrinsic Value, ending period</t>
        </is>
      </c>
      <c r="B29" s="7" t="n">
        <v>2636000</v>
      </c>
      <c r="C29" s="7" t="n">
        <v>2392000</v>
      </c>
      <c r="D29" s="7" t="n">
        <v>3335000</v>
      </c>
      <c r="E29" s="7" t="n">
        <v>1688000</v>
      </c>
    </row>
    <row r="30">
      <c r="A30" s="3" t="inlineStr">
        <is>
          <t>Stock Options Outstanding [Abstract]</t>
        </is>
      </c>
    </row>
    <row r="31">
      <c r="A31" s="4" t="inlineStr">
        <is>
          <t>Options Outstanding (in shares)</t>
        </is>
      </c>
      <c r="B31" s="6" t="n">
        <v>594310</v>
      </c>
    </row>
    <row r="32">
      <c r="A32" s="4" t="inlineStr">
        <is>
          <t>Options Outstanding, Weighted Average Exercise Price (in dollars per share)</t>
        </is>
      </c>
      <c r="B32" s="8" t="n">
        <v>14.2</v>
      </c>
    </row>
    <row r="33">
      <c r="A33" s="4" t="inlineStr">
        <is>
          <t>Options Outstanding, Remaining Life</t>
        </is>
      </c>
      <c r="B33" s="4" t="inlineStr">
        <is>
          <t>4 years 3 months 29 days</t>
        </is>
      </c>
    </row>
    <row r="34">
      <c r="A34" s="4" t="inlineStr">
        <is>
          <t>Options Exercisable (in shares)</t>
        </is>
      </c>
      <c r="B34" s="6" t="n">
        <v>352310</v>
      </c>
    </row>
    <row r="35">
      <c r="A35" s="4" t="inlineStr">
        <is>
          <t>Options Exercisable, Weighted Average Exercise Price (in dollars per share)</t>
        </is>
      </c>
      <c r="B35" s="8" t="n">
        <v>13.7</v>
      </c>
    </row>
    <row r="36">
      <c r="A36" s="4" t="inlineStr">
        <is>
          <t>Options Exercisable, Remaining Life Years</t>
        </is>
      </c>
      <c r="B36" s="4" t="inlineStr">
        <is>
          <t>3 years 9 months 10 days</t>
        </is>
      </c>
    </row>
    <row r="37">
      <c r="A37" s="3" t="inlineStr">
        <is>
          <t>Nonvested stock option and restricted stock weighted average grant date fair value [Roll Forward]</t>
        </is>
      </c>
    </row>
    <row r="38">
      <c r="A38" s="4" t="inlineStr">
        <is>
          <t>Unrecognized stock based compensation expense</t>
        </is>
      </c>
      <c r="B38" s="7" t="n">
        <v>485000</v>
      </c>
    </row>
    <row r="39">
      <c r="A39" s="4" t="inlineStr">
        <is>
          <t>Unrecognized stock based compensation expense recognize period</t>
        </is>
      </c>
      <c r="B39" s="4" t="inlineStr">
        <is>
          <t>25 months</t>
        </is>
      </c>
    </row>
    <row r="40">
      <c r="A40" s="4" t="inlineStr">
        <is>
          <t>Minimum [Member]</t>
        </is>
      </c>
    </row>
    <row r="41">
      <c r="A41" s="3" t="inlineStr">
        <is>
          <t>Schedule for assumptions for estimating the fair value of options granted [Abstract]</t>
        </is>
      </c>
    </row>
    <row r="42">
      <c r="A42" s="4" t="inlineStr">
        <is>
          <t>Dividend yield</t>
        </is>
      </c>
      <c r="B42" s="4" t="inlineStr">
        <is>
          <t>3.64%</t>
        </is>
      </c>
      <c r="C42" s="4" t="inlineStr">
        <is>
          <t>2.59%</t>
        </is>
      </c>
    </row>
    <row r="43">
      <c r="A43" s="4" t="inlineStr">
        <is>
          <t>Risk-free interest rate</t>
        </is>
      </c>
      <c r="B43" s="4" t="inlineStr">
        <is>
          <t>0.41%</t>
        </is>
      </c>
      <c r="C43" s="4" t="inlineStr">
        <is>
          <t>0.28%</t>
        </is>
      </c>
    </row>
    <row r="44">
      <c r="A44" s="4" t="inlineStr">
        <is>
          <t>Expected volatility</t>
        </is>
      </c>
      <c r="B44" s="4" t="inlineStr">
        <is>
          <t>22.83%</t>
        </is>
      </c>
      <c r="C44" s="4" t="inlineStr">
        <is>
          <t>18.91%</t>
        </is>
      </c>
    </row>
    <row r="45">
      <c r="A45" s="4" t="inlineStr">
        <is>
          <t>Weighted average expected life</t>
        </is>
      </c>
      <c r="B45" s="4" t="inlineStr">
        <is>
          <t>5 years 1 month 6 days</t>
        </is>
      </c>
      <c r="C45" s="4" t="inlineStr">
        <is>
          <t>5 years 7 months 6 days</t>
        </is>
      </c>
    </row>
    <row r="46">
      <c r="A46" s="4" t="inlineStr">
        <is>
          <t>Weighted average per share value of options (in dollars per share)</t>
        </is>
      </c>
      <c r="B46" s="8" t="n">
        <v>1.92</v>
      </c>
      <c r="C46" s="8" t="n">
        <v>1.11</v>
      </c>
    </row>
    <row r="47">
      <c r="A47" s="4" t="inlineStr">
        <is>
          <t>Maximum [Member]</t>
        </is>
      </c>
    </row>
    <row r="48">
      <c r="A48" s="3" t="inlineStr">
        <is>
          <t>Schedule for assumptions for estimating the fair value of options granted [Abstract]</t>
        </is>
      </c>
    </row>
    <row r="49">
      <c r="A49" s="4" t="inlineStr">
        <is>
          <t>Dividend yield</t>
        </is>
      </c>
      <c r="B49" s="4" t="inlineStr">
        <is>
          <t>4.37%</t>
        </is>
      </c>
      <c r="C49" s="4" t="inlineStr">
        <is>
          <t>3.76%</t>
        </is>
      </c>
    </row>
    <row r="50">
      <c r="A50" s="4" t="inlineStr">
        <is>
          <t>Risk-free interest rate</t>
        </is>
      </c>
      <c r="B50" s="4" t="inlineStr">
        <is>
          <t>1.27%</t>
        </is>
      </c>
      <c r="C50" s="4" t="inlineStr">
        <is>
          <t>0.40%</t>
        </is>
      </c>
    </row>
    <row r="51">
      <c r="A51" s="4" t="inlineStr">
        <is>
          <t>Expected volatility</t>
        </is>
      </c>
      <c r="B51" s="4" t="inlineStr">
        <is>
          <t>23.84%</t>
        </is>
      </c>
      <c r="C51" s="4" t="inlineStr">
        <is>
          <t>22.58%</t>
        </is>
      </c>
    </row>
    <row r="52">
      <c r="A52" s="4" t="inlineStr">
        <is>
          <t>Weighted average expected life</t>
        </is>
      </c>
      <c r="B52" s="4" t="inlineStr">
        <is>
          <t>5 years 8 months 12 days</t>
        </is>
      </c>
      <c r="C52" s="4" t="inlineStr">
        <is>
          <t>5 years 9 months 18 days</t>
        </is>
      </c>
    </row>
    <row r="53">
      <c r="A53" s="4" t="inlineStr">
        <is>
          <t>Weighted average per share value of options (in dollars per share)</t>
        </is>
      </c>
      <c r="B53" s="8" t="n">
        <v>2.97</v>
      </c>
      <c r="C53" s="8" t="n">
        <v>2.64</v>
      </c>
    </row>
    <row r="54">
      <c r="A54" s="4" t="inlineStr">
        <is>
          <t>$0.01 - $5.00 [Member]</t>
        </is>
      </c>
    </row>
    <row r="55">
      <c r="A55" s="3" t="inlineStr">
        <is>
          <t>Stock Options Outstanding [Abstract]</t>
        </is>
      </c>
    </row>
    <row r="56">
      <c r="A56" s="4" t="inlineStr">
        <is>
          <t>Options Outstanding (in shares)</t>
        </is>
      </c>
      <c r="B56" s="6" t="n">
        <v>941</v>
      </c>
    </row>
    <row r="57">
      <c r="A57" s="4" t="inlineStr">
        <is>
          <t>Options Outstanding, Weighted Average Exercise Price (in dollars per share)</t>
        </is>
      </c>
      <c r="B57" s="8" t="n">
        <v>1.73</v>
      </c>
    </row>
    <row r="58">
      <c r="A58" s="4" t="inlineStr">
        <is>
          <t>Options Outstanding, Remaining Life</t>
        </is>
      </c>
      <c r="B58" s="4" t="inlineStr">
        <is>
          <t>3 days</t>
        </is>
      </c>
    </row>
    <row r="59">
      <c r="A59" s="4" t="inlineStr">
        <is>
          <t>Options Exercisable (in shares)</t>
        </is>
      </c>
      <c r="B59" s="6" t="n">
        <v>941</v>
      </c>
    </row>
    <row r="60">
      <c r="A60" s="4" t="inlineStr">
        <is>
          <t>Options Exercisable, Weighted Average Exercise Price (in dollars per share)</t>
        </is>
      </c>
      <c r="B60" s="8" t="n">
        <v>1.73</v>
      </c>
    </row>
    <row r="61">
      <c r="A61" s="4" t="inlineStr">
        <is>
          <t>Options Exercisable, Remaining Life Years</t>
        </is>
      </c>
      <c r="B61" s="4" t="inlineStr">
        <is>
          <t>3 days</t>
        </is>
      </c>
    </row>
    <row r="62">
      <c r="A62" s="4" t="inlineStr">
        <is>
          <t>$5.01 - $10.00 [Member]</t>
        </is>
      </c>
    </row>
    <row r="63">
      <c r="A63" s="3" t="inlineStr">
        <is>
          <t>Stock Options Outstanding [Abstract]</t>
        </is>
      </c>
    </row>
    <row r="64">
      <c r="A64" s="4" t="inlineStr">
        <is>
          <t>Options Outstanding (in shares)</t>
        </is>
      </c>
      <c r="B64" s="6" t="n">
        <v>452369</v>
      </c>
    </row>
    <row r="65">
      <c r="A65" s="4" t="inlineStr">
        <is>
          <t>Options Outstanding, Weighted Average Exercise Price (in dollars per share)</t>
        </is>
      </c>
      <c r="B65" s="8" t="n">
        <v>12.87</v>
      </c>
    </row>
    <row r="66">
      <c r="A66" s="4" t="inlineStr">
        <is>
          <t>Options Outstanding, Remaining Life</t>
        </is>
      </c>
      <c r="B66" s="4" t="inlineStr">
        <is>
          <t>3 years 4 months 24 days</t>
        </is>
      </c>
    </row>
    <row r="67">
      <c r="A67" s="4" t="inlineStr">
        <is>
          <t>Options Exercisable (in shares)</t>
        </is>
      </c>
      <c r="B67" s="6" t="n">
        <v>290369</v>
      </c>
    </row>
    <row r="68">
      <c r="A68" s="4" t="inlineStr">
        <is>
          <t>Options Exercisable, Weighted Average Exercise Price (in dollars per share)</t>
        </is>
      </c>
      <c r="B68" s="8" t="n">
        <v>12.89</v>
      </c>
    </row>
    <row r="69">
      <c r="A69" s="4" t="inlineStr">
        <is>
          <t>Options Exercisable, Remaining Life Years</t>
        </is>
      </c>
      <c r="B69" s="4" t="inlineStr">
        <is>
          <t>3 years 3 months 21 days</t>
        </is>
      </c>
    </row>
    <row r="70">
      <c r="A70" s="4" t="inlineStr">
        <is>
          <t>$10.01 - $15.00 [Member]</t>
        </is>
      </c>
    </row>
    <row r="71">
      <c r="A71" s="3" t="inlineStr">
        <is>
          <t>Stock Options Outstanding [Abstract]</t>
        </is>
      </c>
    </row>
    <row r="72">
      <c r="A72" s="4" t="inlineStr">
        <is>
          <t>Options Outstanding (in shares)</t>
        </is>
      </c>
      <c r="B72" s="6" t="n">
        <v>106000</v>
      </c>
    </row>
    <row r="73">
      <c r="A73" s="4" t="inlineStr">
        <is>
          <t>Options Outstanding, Weighted Average Exercise Price (in dollars per share)</t>
        </is>
      </c>
      <c r="B73" s="8" t="n">
        <v>17.8</v>
      </c>
    </row>
    <row r="74">
      <c r="A74" s="4" t="inlineStr">
        <is>
          <t>Options Outstanding, Remaining Life</t>
        </is>
      </c>
      <c r="B74" s="4" t="inlineStr">
        <is>
          <t>6 years 6 months 21 days</t>
        </is>
      </c>
    </row>
    <row r="75">
      <c r="A75" s="4" t="inlineStr">
        <is>
          <t>Options Exercisable (in shares)</t>
        </is>
      </c>
      <c r="B75" s="6" t="n">
        <v>61000</v>
      </c>
    </row>
    <row r="76">
      <c r="A76" s="4" t="inlineStr">
        <is>
          <t>Options Exercisable, Weighted Average Exercise Price (in dollars per share)</t>
        </is>
      </c>
      <c r="B76" s="8" t="n">
        <v>17.75</v>
      </c>
    </row>
    <row r="77">
      <c r="A77" s="4" t="inlineStr">
        <is>
          <t>Options Exercisable, Remaining Life Years</t>
        </is>
      </c>
      <c r="B77" s="4" t="inlineStr">
        <is>
          <t>6 years 18 days</t>
        </is>
      </c>
    </row>
    <row r="78">
      <c r="A78" s="4" t="inlineStr">
        <is>
          <t>Over $15.01 [Member]</t>
        </is>
      </c>
    </row>
    <row r="79">
      <c r="A79" s="3" t="inlineStr">
        <is>
          <t>Stock Options Outstanding [Abstract]</t>
        </is>
      </c>
    </row>
    <row r="80">
      <c r="A80" s="4" t="inlineStr">
        <is>
          <t>Options Outstanding (in shares)</t>
        </is>
      </c>
      <c r="B80" s="6" t="n">
        <v>35000</v>
      </c>
    </row>
    <row r="81">
      <c r="A81" s="4" t="inlineStr">
        <is>
          <t>Options Outstanding, Weighted Average Exercise Price (in dollars per share)</t>
        </is>
      </c>
      <c r="B81" s="8" t="n">
        <v>20.82</v>
      </c>
    </row>
    <row r="82">
      <c r="A82" s="4" t="inlineStr">
        <is>
          <t>Options Outstanding, Remaining Life</t>
        </is>
      </c>
      <c r="B82" s="4" t="inlineStr">
        <is>
          <t>9 years 8 months 8 days</t>
        </is>
      </c>
    </row>
    <row r="83">
      <c r="A83" s="4" t="inlineStr">
        <is>
          <t>Options Exercisable (in shares)</t>
        </is>
      </c>
      <c r="B83" s="6" t="n">
        <v>0</v>
      </c>
    </row>
    <row r="84">
      <c r="A84" s="4" t="inlineStr">
        <is>
          <t>Options Exercisable, Weighted Average Exercise Price (in dollars per share)</t>
        </is>
      </c>
      <c r="B84" s="7" t="n">
        <v>0</v>
      </c>
    </row>
    <row r="85">
      <c r="A85" s="4" t="inlineStr">
        <is>
          <t>Options Exercisable, Remaining Life Years</t>
        </is>
      </c>
      <c r="B85" s="4" t="inlineStr">
        <is>
          <t>0 years</t>
        </is>
      </c>
    </row>
    <row r="86">
      <c r="A86" s="4" t="inlineStr">
        <is>
          <t>Stock Options [Member]</t>
        </is>
      </c>
    </row>
    <row r="87">
      <c r="A87" s="3" t="inlineStr">
        <is>
          <t>Nonvested stock option and restricted stock shares [Roll Forward]</t>
        </is>
      </c>
    </row>
    <row r="88">
      <c r="A88" s="4" t="inlineStr">
        <is>
          <t>Nonvested, beginning period (in shares)</t>
        </is>
      </c>
      <c r="B88" s="6" t="n">
        <v>318000</v>
      </c>
      <c r="C88" s="6" t="n">
        <v>479001</v>
      </c>
    </row>
    <row r="89">
      <c r="A89" s="4" t="inlineStr">
        <is>
          <t>Granted (in shares)</t>
        </is>
      </c>
      <c r="B89" s="6" t="n">
        <v>45000</v>
      </c>
      <c r="C89" s="6" t="n">
        <v>35000</v>
      </c>
    </row>
    <row r="90">
      <c r="A90" s="4" t="inlineStr">
        <is>
          <t>Vested (in shares)</t>
        </is>
      </c>
      <c r="B90" s="6" t="n">
        <v>-103000</v>
      </c>
      <c r="C90" s="6" t="n">
        <v>-179001</v>
      </c>
    </row>
    <row r="91">
      <c r="A91" s="4" t="inlineStr">
        <is>
          <t>Forfeited (in shares)</t>
        </is>
      </c>
      <c r="B91" s="6" t="n">
        <v>-18000</v>
      </c>
      <c r="C91" s="6" t="n">
        <v>-17000</v>
      </c>
    </row>
    <row r="92">
      <c r="A92" s="4" t="inlineStr">
        <is>
          <t>Nonvested, ending period (in shares)</t>
        </is>
      </c>
      <c r="B92" s="6" t="n">
        <v>242000</v>
      </c>
      <c r="C92" s="6" t="n">
        <v>318000</v>
      </c>
      <c r="D92" s="6" t="n">
        <v>479001</v>
      </c>
    </row>
    <row r="93">
      <c r="A93" s="3" t="inlineStr">
        <is>
          <t>Nonvested stock option and restricted stock weighted average grant date fair value [Roll Forward]</t>
        </is>
      </c>
    </row>
    <row r="94">
      <c r="A94" s="4" t="inlineStr">
        <is>
          <t>Nonvested, beginning period (in dollars per share)</t>
        </is>
      </c>
      <c r="B94" s="8" t="n">
        <v>3.16</v>
      </c>
      <c r="C94" s="8" t="n">
        <v>3.24</v>
      </c>
    </row>
    <row r="95">
      <c r="A95" s="4" t="inlineStr">
        <is>
          <t>Granted (in dollars per share)</t>
        </is>
      </c>
      <c r="B95" s="10" t="n">
        <v>2.48</v>
      </c>
      <c r="C95" s="10" t="n">
        <v>2.06</v>
      </c>
    </row>
    <row r="96">
      <c r="A96" s="4" t="inlineStr">
        <is>
          <t>Vested (in dollars per share)</t>
        </is>
      </c>
      <c r="B96" s="10" t="n">
        <v>3.26</v>
      </c>
      <c r="C96" s="10" t="n">
        <v>3.26</v>
      </c>
    </row>
    <row r="97">
      <c r="A97" s="4" t="inlineStr">
        <is>
          <t>Forfeited (in dollars per share)</t>
        </is>
      </c>
      <c r="B97" s="10" t="n">
        <v>2.23</v>
      </c>
      <c r="C97" s="10" t="n">
        <v>2.21</v>
      </c>
    </row>
    <row r="98">
      <c r="A98" s="4" t="inlineStr">
        <is>
          <t>Nonvested, ending period (in dollars per share)</t>
        </is>
      </c>
      <c r="B98" s="8" t="n">
        <v>3.06</v>
      </c>
      <c r="C98" s="8" t="n">
        <v>3.16</v>
      </c>
      <c r="D98" s="8" t="n">
        <v>3.24</v>
      </c>
    </row>
    <row r="99">
      <c r="A99" s="4" t="inlineStr">
        <is>
          <t>Share-based compensation expense</t>
        </is>
      </c>
      <c r="B99" s="7" t="n">
        <v>329000</v>
      </c>
      <c r="C99" s="7" t="n">
        <v>398000</v>
      </c>
      <c r="D99" s="7" t="n">
        <v>582000</v>
      </c>
    </row>
    <row r="100">
      <c r="A100" s="4" t="inlineStr">
        <is>
          <t>Restricted Stock [Member]</t>
        </is>
      </c>
    </row>
    <row r="101">
      <c r="A101" s="3" t="inlineStr">
        <is>
          <t>Nonvested stock option and restricted stock shares [Roll Forward]</t>
        </is>
      </c>
    </row>
    <row r="102">
      <c r="A102" s="4" t="inlineStr">
        <is>
          <t>Nonvested, beginning period (in shares)</t>
        </is>
      </c>
      <c r="B102" s="6" t="n">
        <v>46000</v>
      </c>
      <c r="C102" s="6" t="n">
        <v>73000</v>
      </c>
    </row>
    <row r="103">
      <c r="A103" s="4" t="inlineStr">
        <is>
          <t>Granted (in shares)</t>
        </is>
      </c>
      <c r="B103" s="6" t="n">
        <v>28722</v>
      </c>
      <c r="C103" s="6" t="n">
        <v>0</v>
      </c>
    </row>
    <row r="104">
      <c r="A104" s="4" t="inlineStr">
        <is>
          <t>Vested (in shares)</t>
        </is>
      </c>
      <c r="B104" s="6" t="n">
        <v>-23000</v>
      </c>
      <c r="C104" s="6" t="n">
        <v>-27000</v>
      </c>
    </row>
    <row r="105">
      <c r="A105" s="4" t="inlineStr">
        <is>
          <t>Forfeited (in shares)</t>
        </is>
      </c>
      <c r="B105" s="6" t="n">
        <v>0</v>
      </c>
      <c r="C105" s="6" t="n">
        <v>0</v>
      </c>
    </row>
    <row r="106">
      <c r="A106" s="4" t="inlineStr">
        <is>
          <t>Nonvested, ending period (in shares)</t>
        </is>
      </c>
      <c r="B106" s="6" t="n">
        <v>51722</v>
      </c>
      <c r="C106" s="6" t="n">
        <v>46000</v>
      </c>
      <c r="D106" s="6" t="n">
        <v>73000</v>
      </c>
    </row>
    <row r="107">
      <c r="A107" s="3" t="inlineStr">
        <is>
          <t>Nonvested stock option and restricted stock weighted average grant date fair value [Roll Forward]</t>
        </is>
      </c>
    </row>
    <row r="108">
      <c r="A108" s="4" t="inlineStr">
        <is>
          <t>Nonvested, beginning period (in dollars per share)</t>
        </is>
      </c>
      <c r="B108" s="8" t="n">
        <v>12.75</v>
      </c>
      <c r="C108" s="8" t="n">
        <v>12.86</v>
      </c>
    </row>
    <row r="109">
      <c r="A109" s="4" t="inlineStr">
        <is>
          <t>Granted (in dollars per share)</t>
        </is>
      </c>
      <c r="B109" s="10" t="n">
        <v>20.09</v>
      </c>
      <c r="C109" s="6" t="n">
        <v>0</v>
      </c>
    </row>
    <row r="110">
      <c r="A110" s="4" t="inlineStr">
        <is>
          <t>Vested (in dollars per share)</t>
        </is>
      </c>
      <c r="B110" s="10" t="n">
        <v>12.75</v>
      </c>
      <c r="C110" s="10" t="n">
        <v>13.06</v>
      </c>
    </row>
    <row r="111">
      <c r="A111" s="4" t="inlineStr">
        <is>
          <t>Forfeited (in dollars per share)</t>
        </is>
      </c>
      <c r="B111" s="6" t="n">
        <v>0</v>
      </c>
      <c r="C111" s="6" t="n">
        <v>0</v>
      </c>
    </row>
    <row r="112">
      <c r="A112" s="4" t="inlineStr">
        <is>
          <t>Nonvested, ending period (in dollars per share)</t>
        </is>
      </c>
      <c r="B112" s="8" t="n">
        <v>16.82</v>
      </c>
      <c r="C112" s="8" t="n">
        <v>12.75</v>
      </c>
      <c r="D112" s="8" t="n">
        <v>12.86</v>
      </c>
    </row>
    <row r="113">
      <c r="A113" s="4" t="inlineStr">
        <is>
          <t>Share-based compensation expense</t>
        </is>
      </c>
      <c r="B113" s="7" t="n">
        <v>416000</v>
      </c>
      <c r="C113" s="7" t="n">
        <v>318000</v>
      </c>
      <c r="D113" s="7" t="n">
        <v>486000</v>
      </c>
    </row>
    <row r="114">
      <c r="A114" s="4" t="inlineStr">
        <is>
          <t>Unrecognized stock based compensation expense</t>
        </is>
      </c>
      <c r="B114" s="7" t="n">
        <v>427000</v>
      </c>
    </row>
    <row r="115">
      <c r="A115" s="4" t="inlineStr">
        <is>
          <t>Unrecognized stock based compensation expense recognize period</t>
        </is>
      </c>
      <c r="B115" s="4" t="inlineStr">
        <is>
          <t>25 months</t>
        </is>
      </c>
    </row>
    <row r="116">
      <c r="A116" s="4" t="inlineStr">
        <is>
          <t>2020 Equity Incentive Plan [Member]</t>
        </is>
      </c>
    </row>
    <row r="117">
      <c r="A117" s="3" t="inlineStr">
        <is>
          <t>Share-based Arrangements by Share-based Payment Award [Abstract]</t>
        </is>
      </c>
    </row>
    <row r="118">
      <c r="A118" s="4" t="inlineStr">
        <is>
          <t>Award grant life</t>
        </is>
      </c>
      <c r="B118" s="4" t="inlineStr">
        <is>
          <t>10 years</t>
        </is>
      </c>
    </row>
    <row r="119">
      <c r="A119" s="4" t="inlineStr">
        <is>
          <t>2020 Equity Incentive Plan [Member] | Stock Options [Member]</t>
        </is>
      </c>
    </row>
    <row r="120">
      <c r="A120" s="3" t="inlineStr">
        <is>
          <t>Share-based Arrangements by Share-based Payment Award [Abstract]</t>
        </is>
      </c>
    </row>
    <row r="121">
      <c r="A121" s="4" t="inlineStr">
        <is>
          <t>Number of shares authorized (in shares)</t>
        </is>
      </c>
      <c r="B121" s="6" t="n">
        <v>750000</v>
      </c>
    </row>
    <row r="122">
      <c r="A122" s="4" t="inlineStr">
        <is>
          <t>Number of shares available future issuance (in shares)</t>
        </is>
      </c>
      <c r="B122" s="6" t="n">
        <v>690000</v>
      </c>
    </row>
    <row r="123">
      <c r="A123" s="4" t="inlineStr">
        <is>
          <t>2020 Equity Incentive Plan [Member] | Restricted Stock [Member]</t>
        </is>
      </c>
    </row>
    <row r="124">
      <c r="A124" s="3" t="inlineStr">
        <is>
          <t>Share-based Arrangements by Share-based Payment Award [Abstract]</t>
        </is>
      </c>
    </row>
    <row r="125">
      <c r="A125" s="4" t="inlineStr">
        <is>
          <t>Number of shares authorized (in shares)</t>
        </is>
      </c>
      <c r="B125" s="6" t="n">
        <v>500000</v>
      </c>
    </row>
    <row r="126">
      <c r="A126" s="4" t="inlineStr">
        <is>
          <t>Number of shares available future issuance (in shares)</t>
        </is>
      </c>
      <c r="B126" s="6" t="n">
        <v>47127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s>
  <sheetData>
    <row r="1">
      <c r="A1" s="1" t="inlineStr">
        <is>
          <t>Employee Benefit Plans (Details) $ in Millions</t>
        </is>
      </c>
      <c r="B1" s="2" t="inlineStr">
        <is>
          <t>12 Months Ended</t>
        </is>
      </c>
    </row>
    <row r="2">
      <c r="B2" s="2" t="inlineStr">
        <is>
          <t>Dec. 31, 2021USD ($)Plan</t>
        </is>
      </c>
      <c r="C2" s="2" t="inlineStr">
        <is>
          <t>Dec. 31, 2020USD ($)</t>
        </is>
      </c>
      <c r="D2" s="2" t="inlineStr">
        <is>
          <t>Dec. 31, 2019USD ($)</t>
        </is>
      </c>
    </row>
    <row r="3">
      <c r="A3" s="3" t="inlineStr">
        <is>
          <t>Defined Benefit Plan [Abstract]</t>
        </is>
      </c>
    </row>
    <row r="4">
      <c r="A4" s="4" t="inlineStr">
        <is>
          <t>Number of 401(k) profit sharing plans | Plan</t>
        </is>
      </c>
      <c r="B4" s="6" t="n">
        <v>2</v>
      </c>
    </row>
    <row r="5">
      <c r="A5" s="4" t="inlineStr">
        <is>
          <t>Contributions to the Plans | $</t>
        </is>
      </c>
      <c r="B5" s="5" t="n">
        <v>1.6</v>
      </c>
      <c r="C5" s="5" t="n">
        <v>1.4</v>
      </c>
      <c r="D5" s="7" t="n">
        <v>1</v>
      </c>
    </row>
    <row r="6">
      <c r="A6" s="4" t="inlineStr">
        <is>
          <t>Waterstone Bank [Member]</t>
        </is>
      </c>
    </row>
    <row r="7">
      <c r="A7" s="3" t="inlineStr">
        <is>
          <t>Defined Benefit Plan [Abstract]</t>
        </is>
      </c>
    </row>
    <row r="8">
      <c r="A8" s="4" t="inlineStr">
        <is>
          <t>Minimum age criteria for participation in benefit plan</t>
        </is>
      </c>
      <c r="B8" s="4" t="inlineStr">
        <is>
          <t>18 years</t>
        </is>
      </c>
    </row>
    <row r="9">
      <c r="A9" s="4" t="inlineStr">
        <is>
          <t>Waterstone Mortgage [Member]</t>
        </is>
      </c>
    </row>
    <row r="10">
      <c r="A10" s="3" t="inlineStr">
        <is>
          <t>Defined Benefit Plan [Abstract]</t>
        </is>
      </c>
    </row>
    <row r="11">
      <c r="A11" s="4" t="inlineStr">
        <is>
          <t>Minimum age criteria for participation in benefit plan</t>
        </is>
      </c>
      <c r="B11" s="4" t="inlineStr">
        <is>
          <t>18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7" customWidth="1" min="2" max="2"/>
    <col width="27" customWidth="1" min="3" max="3"/>
    <col width="21" customWidth="1" min="4" max="4"/>
    <col width="27" customWidth="1" min="5" max="5"/>
    <col width="27" customWidth="1" min="6" max="6"/>
  </cols>
  <sheetData>
    <row r="1">
      <c r="A1" s="1" t="inlineStr">
        <is>
          <t>Employee Stock Ownership Plan (Details) $ in Millions</t>
        </is>
      </c>
      <c r="B1" s="2" t="inlineStr">
        <is>
          <t>12 Months Ended</t>
        </is>
      </c>
    </row>
    <row r="2">
      <c r="B2" s="2" t="inlineStr">
        <is>
          <t>Dec. 31, 2021USD ($)shares</t>
        </is>
      </c>
      <c r="C2" s="2" t="inlineStr">
        <is>
          <t>Dec. 31, 2020USD ($)shares</t>
        </is>
      </c>
      <c r="D2" s="2" t="inlineStr">
        <is>
          <t>Dec. 31, 2019USD ($)</t>
        </is>
      </c>
      <c r="E2" s="2" t="inlineStr">
        <is>
          <t>Dec. 31, 2014USD ($)shares</t>
        </is>
      </c>
      <c r="F2" s="2" t="inlineStr">
        <is>
          <t>Dec. 31, 2005USD ($)shares</t>
        </is>
      </c>
    </row>
    <row r="3">
      <c r="A3" s="3" t="inlineStr">
        <is>
          <t>Employee Stock Ownership Plan [Abstract]</t>
        </is>
      </c>
    </row>
    <row r="4">
      <c r="A4" s="4" t="inlineStr">
        <is>
          <t>Minimum employee age</t>
        </is>
      </c>
      <c r="B4" s="4" t="inlineStr">
        <is>
          <t>21 years</t>
        </is>
      </c>
    </row>
    <row r="5">
      <c r="A5" s="4" t="inlineStr">
        <is>
          <t>Minimum employee tenure</t>
        </is>
      </c>
      <c r="B5" s="4" t="inlineStr">
        <is>
          <t>12 months</t>
        </is>
      </c>
    </row>
    <row r="6">
      <c r="A6" s="4" t="inlineStr">
        <is>
          <t>Minimum service hour required for employee stock option plan</t>
        </is>
      </c>
      <c r="B6" s="6" t="n">
        <v>1000</v>
      </c>
    </row>
    <row r="7">
      <c r="A7" s="4" t="inlineStr">
        <is>
          <t>Borrowings under stock ownership plan | $</t>
        </is>
      </c>
      <c r="E7" s="5" t="n">
        <v>23.8</v>
      </c>
    </row>
    <row r="8">
      <c r="A8" s="4" t="inlineStr">
        <is>
          <t>Common stock open market purchase (in shares)</t>
        </is>
      </c>
      <c r="E8" s="6" t="n">
        <v>2107561</v>
      </c>
    </row>
    <row r="9">
      <c r="A9" s="4" t="inlineStr">
        <is>
          <t>Additional shares purchased (in shares)</t>
        </is>
      </c>
      <c r="E9" s="6" t="n">
        <v>2024000</v>
      </c>
    </row>
    <row r="10">
      <c r="A10" s="4" t="inlineStr">
        <is>
          <t>Amount of share released</t>
        </is>
      </c>
      <c r="B10" s="4" t="inlineStr">
        <is>
          <t>one-twentieth</t>
        </is>
      </c>
    </row>
    <row r="11">
      <c r="A11" s="4" t="inlineStr">
        <is>
          <t>Tenure of shares earned</t>
        </is>
      </c>
      <c r="B11" s="4" t="inlineStr">
        <is>
          <t>20 years</t>
        </is>
      </c>
    </row>
    <row r="12">
      <c r="A12" s="4" t="inlineStr">
        <is>
          <t>Compensation expense attributed to the ESOP | $</t>
        </is>
      </c>
      <c r="B12" s="5" t="n">
        <v>2.3</v>
      </c>
      <c r="C12" s="5" t="n">
        <v>1.8</v>
      </c>
      <c r="D12" s="5" t="n">
        <v>1.8</v>
      </c>
    </row>
    <row r="13">
      <c r="A13" s="3" t="inlineStr">
        <is>
          <t>Aggregate activity of unearned ESOP shares [Abstract]</t>
        </is>
      </c>
    </row>
    <row r="14">
      <c r="A14" s="4" t="inlineStr">
        <is>
          <t>Beginning ESOP shares (in shares)</t>
        </is>
      </c>
      <c r="B14" s="6" t="n">
        <v>1369915</v>
      </c>
      <c r="C14" s="6" t="n">
        <v>1475293</v>
      </c>
    </row>
    <row r="15">
      <c r="A15" s="4" t="inlineStr">
        <is>
          <t>Shares committed to be released (in shares)</t>
        </is>
      </c>
      <c r="B15" s="6" t="n">
        <v>-105378</v>
      </c>
      <c r="C15" s="6" t="n">
        <v>-105378</v>
      </c>
    </row>
    <row r="16">
      <c r="A16" s="4" t="inlineStr">
        <is>
          <t>Unreleased shares (in shares)</t>
        </is>
      </c>
      <c r="B16" s="6" t="n">
        <v>1264537</v>
      </c>
      <c r="C16" s="6" t="n">
        <v>1369915</v>
      </c>
    </row>
    <row r="17">
      <c r="A17" s="4" t="inlineStr">
        <is>
          <t>Fair value of unreleased shares | $</t>
        </is>
      </c>
      <c r="B17" s="5" t="n">
        <v>29.9</v>
      </c>
      <c r="C17" s="5" t="n">
        <v>25.8</v>
      </c>
    </row>
    <row r="18">
      <c r="A18" s="4" t="inlineStr">
        <is>
          <t>2005 Plan [Member]</t>
        </is>
      </c>
    </row>
    <row r="19">
      <c r="A19" s="3" t="inlineStr">
        <is>
          <t>Employee Stock Ownership Plan [Abstract]</t>
        </is>
      </c>
    </row>
    <row r="20">
      <c r="A20" s="4" t="inlineStr">
        <is>
          <t>Borrowings under stock ownership plan | $</t>
        </is>
      </c>
      <c r="F20" s="5" t="n">
        <v>8.5</v>
      </c>
    </row>
    <row r="21">
      <c r="A21" s="4" t="inlineStr">
        <is>
          <t>Common stock open market purchase (in shares)</t>
        </is>
      </c>
      <c r="E21" s="6" t="n">
        <v>83561</v>
      </c>
      <c r="F21" s="6" t="n">
        <v>835610</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7" t="n">
        <v>17387000</v>
      </c>
      <c r="C4" s="7" t="n">
        <v>22272000</v>
      </c>
      <c r="D4" s="7" t="n">
        <v>8377000</v>
      </c>
    </row>
    <row r="5">
      <c r="A5" s="4" t="inlineStr">
        <is>
          <t>State</t>
        </is>
      </c>
      <c r="B5" s="6" t="n">
        <v>2550000</v>
      </c>
      <c r="C5" s="6" t="n">
        <v>7319000</v>
      </c>
      <c r="D5" s="6" t="n">
        <v>2655000</v>
      </c>
    </row>
    <row r="6">
      <c r="A6" s="4" t="inlineStr">
        <is>
          <t>Current Total</t>
        </is>
      </c>
      <c r="B6" s="6" t="n">
        <v>19937000</v>
      </c>
      <c r="C6" s="6" t="n">
        <v>29591000</v>
      </c>
      <c r="D6" s="6" t="n">
        <v>11032000</v>
      </c>
    </row>
    <row r="7">
      <c r="A7" s="3" t="inlineStr">
        <is>
          <t>Deferred [Abstract]</t>
        </is>
      </c>
    </row>
    <row r="8">
      <c r="A8" s="4" t="inlineStr">
        <is>
          <t>Federal</t>
        </is>
      </c>
      <c r="B8" s="6" t="n">
        <v>900000</v>
      </c>
      <c r="C8" s="6" t="n">
        <v>-2171000</v>
      </c>
      <c r="D8" s="6" t="n">
        <v>619000</v>
      </c>
    </row>
    <row r="9">
      <c r="A9" s="4" t="inlineStr">
        <is>
          <t>State</t>
        </is>
      </c>
      <c r="B9" s="6" t="n">
        <v>478000</v>
      </c>
      <c r="C9" s="6" t="n">
        <v>-449000</v>
      </c>
      <c r="D9" s="6" t="n">
        <v>20000</v>
      </c>
    </row>
    <row r="10">
      <c r="A10" s="4" t="inlineStr">
        <is>
          <t>Deferred Total</t>
        </is>
      </c>
      <c r="B10" s="6" t="n">
        <v>1378000</v>
      </c>
      <c r="C10" s="6" t="n">
        <v>-2620000</v>
      </c>
      <c r="D10" s="6" t="n">
        <v>639000</v>
      </c>
    </row>
    <row r="11">
      <c r="A11" s="4" t="inlineStr">
        <is>
          <t>Total</t>
        </is>
      </c>
      <c r="B11" s="6" t="n">
        <v>21315000</v>
      </c>
      <c r="C11" s="6" t="n">
        <v>26971000</v>
      </c>
      <c r="D11" s="6" t="n">
        <v>11671000</v>
      </c>
    </row>
    <row r="12">
      <c r="A12" s="3" t="inlineStr">
        <is>
          <t>Differential income tax provisions computed at the Federal statutory corporate tax rate [Abstract]</t>
        </is>
      </c>
    </row>
    <row r="13">
      <c r="A13" s="4" t="inlineStr">
        <is>
          <t>Income before income taxes</t>
        </is>
      </c>
      <c r="B13" s="6" t="n">
        <v>92106000</v>
      </c>
      <c r="C13" s="6" t="n">
        <v>108116000</v>
      </c>
      <c r="D13" s="6" t="n">
        <v>47574000</v>
      </c>
    </row>
    <row r="14">
      <c r="A14" s="4" t="inlineStr">
        <is>
          <t>Tax at Federal statutory rate (21% in 2021, 2020, and 2019)</t>
        </is>
      </c>
      <c r="B14" s="6" t="n">
        <v>19342000</v>
      </c>
      <c r="C14" s="6" t="n">
        <v>22704000</v>
      </c>
      <c r="D14" s="6" t="n">
        <v>9991000</v>
      </c>
    </row>
    <row r="15">
      <c r="A15" s="3" t="inlineStr">
        <is>
          <t>Add (deduct) effect of [Abstract]</t>
        </is>
      </c>
    </row>
    <row r="16">
      <c r="A16" s="4" t="inlineStr">
        <is>
          <t>State income taxes net of Federal income tax benefit</t>
        </is>
      </c>
      <c r="B16" s="6" t="n">
        <v>2392000</v>
      </c>
      <c r="C16" s="6" t="n">
        <v>5428000</v>
      </c>
      <c r="D16" s="6" t="n">
        <v>2113000</v>
      </c>
    </row>
    <row r="17">
      <c r="A17" s="4" t="inlineStr">
        <is>
          <t>Cash surrender value of life insurance</t>
        </is>
      </c>
      <c r="B17" s="6" t="n">
        <v>-339000</v>
      </c>
      <c r="C17" s="6" t="n">
        <v>-400000</v>
      </c>
      <c r="D17" s="6" t="n">
        <v>-406000</v>
      </c>
    </row>
    <row r="18">
      <c r="A18" s="4" t="inlineStr">
        <is>
          <t>Non-deductible ESOP and stock option expense</t>
        </is>
      </c>
      <c r="B18" s="6" t="n">
        <v>216000</v>
      </c>
      <c r="C18" s="6" t="n">
        <v>133000</v>
      </c>
      <c r="D18" s="6" t="n">
        <v>186000</v>
      </c>
    </row>
    <row r="19">
      <c r="A19" s="4" t="inlineStr">
        <is>
          <t>Tax-exempt interest income</t>
        </is>
      </c>
      <c r="B19" s="6" t="n">
        <v>-208000</v>
      </c>
      <c r="C19" s="6" t="n">
        <v>-222000</v>
      </c>
      <c r="D19" s="6" t="n">
        <v>-236000</v>
      </c>
    </row>
    <row r="20">
      <c r="A20" s="4" t="inlineStr">
        <is>
          <t>Non-deductible compensation</t>
        </is>
      </c>
      <c r="B20" s="6" t="n">
        <v>103000</v>
      </c>
      <c r="C20" s="6" t="n">
        <v>96000</v>
      </c>
      <c r="D20" s="6" t="n">
        <v>216000</v>
      </c>
    </row>
    <row r="21">
      <c r="A21" s="4" t="inlineStr">
        <is>
          <t>Death benefit on bank owned life insurance</t>
        </is>
      </c>
      <c r="B21" s="6" t="n">
        <v>0</v>
      </c>
      <c r="C21" s="6" t="n">
        <v>-306000</v>
      </c>
      <c r="D21" s="6" t="n">
        <v>0</v>
      </c>
    </row>
    <row r="22">
      <c r="A22" s="4" t="inlineStr">
        <is>
          <t>Stock compensation</t>
        </is>
      </c>
      <c r="B22" s="6" t="n">
        <v>-251000</v>
      </c>
      <c r="C22" s="6" t="n">
        <v>-387000</v>
      </c>
      <c r="D22" s="6" t="n">
        <v>-312000</v>
      </c>
    </row>
    <row r="23">
      <c r="A23" s="4" t="inlineStr">
        <is>
          <t>Other</t>
        </is>
      </c>
      <c r="B23" s="6" t="n">
        <v>60000</v>
      </c>
      <c r="C23" s="6" t="n">
        <v>-75000</v>
      </c>
      <c r="D23" s="6" t="n">
        <v>119000</v>
      </c>
    </row>
    <row r="24">
      <c r="A24" s="4" t="inlineStr">
        <is>
          <t>Total</t>
        </is>
      </c>
      <c r="B24" s="7" t="n">
        <v>21315000</v>
      </c>
      <c r="C24" s="7" t="n">
        <v>26971000</v>
      </c>
      <c r="D24" s="7" t="n">
        <v>11671000</v>
      </c>
    </row>
    <row r="25">
      <c r="A25" s="4" t="inlineStr">
        <is>
          <t>Effective tax rate</t>
        </is>
      </c>
      <c r="B25" s="4" t="inlineStr">
        <is>
          <t>23.10%</t>
        </is>
      </c>
      <c r="C25" s="4" t="inlineStr">
        <is>
          <t>24.90%</t>
        </is>
      </c>
      <c r="D25" s="4" t="inlineStr">
        <is>
          <t>24.50%</t>
        </is>
      </c>
    </row>
    <row r="26">
      <c r="A26" s="3" t="inlineStr">
        <is>
          <t>Gross deferred tax assets [Abstract]</t>
        </is>
      </c>
    </row>
    <row r="27">
      <c r="A27" s="4" t="inlineStr">
        <is>
          <t>Depreciation</t>
        </is>
      </c>
      <c r="B27" s="7" t="n">
        <v>886000</v>
      </c>
      <c r="C27" s="7" t="n">
        <v>832000</v>
      </c>
    </row>
    <row r="28">
      <c r="A28" s="4" t="inlineStr">
        <is>
          <t>Restricted stock and stock options</t>
        </is>
      </c>
      <c r="B28" s="6" t="n">
        <v>307000</v>
      </c>
      <c r="C28" s="6" t="n">
        <v>312000</v>
      </c>
    </row>
    <row r="29">
      <c r="A29" s="4" t="inlineStr">
        <is>
          <t>Allowance for loan losses</t>
        </is>
      </c>
      <c r="B29" s="6" t="n">
        <v>3805000</v>
      </c>
      <c r="C29" s="6" t="n">
        <v>4682000</v>
      </c>
    </row>
    <row r="30">
      <c r="A30" s="4" t="inlineStr">
        <is>
          <t>Repurchase reserve for loans sold</t>
        </is>
      </c>
      <c r="B30" s="6" t="n">
        <v>540000</v>
      </c>
      <c r="C30" s="6" t="n">
        <v>765000</v>
      </c>
    </row>
    <row r="31">
      <c r="A31" s="4" t="inlineStr">
        <is>
          <t>Non-accrual interest</t>
        </is>
      </c>
      <c r="B31" s="6" t="n">
        <v>185000</v>
      </c>
      <c r="C31" s="6" t="n">
        <v>208000</v>
      </c>
    </row>
    <row r="32">
      <c r="A32" s="4" t="inlineStr">
        <is>
          <t>Real estate owned</t>
        </is>
      </c>
      <c r="B32" s="6" t="n">
        <v>8000</v>
      </c>
      <c r="C32" s="6" t="n">
        <v>166000</v>
      </c>
    </row>
    <row r="33">
      <c r="A33" s="4" t="inlineStr">
        <is>
          <t>Litigation</t>
        </is>
      </c>
      <c r="B33" s="6" t="n">
        <v>0</v>
      </c>
      <c r="C33" s="6" t="n">
        <v>1206000</v>
      </c>
    </row>
    <row r="34">
      <c r="A34" s="4" t="inlineStr">
        <is>
          <t>Unrealized loss on impaired securities</t>
        </is>
      </c>
      <c r="B34" s="6" t="n">
        <v>23000</v>
      </c>
      <c r="C34" s="6" t="n">
        <v>23000</v>
      </c>
    </row>
    <row r="35">
      <c r="A35" s="4" t="inlineStr">
        <is>
          <t>Lease Liability</t>
        </is>
      </c>
      <c r="B35" s="6" t="n">
        <v>1498000</v>
      </c>
      <c r="C35" s="6" t="n">
        <v>1855000</v>
      </c>
    </row>
    <row r="36">
      <c r="A36" s="4" t="inlineStr">
        <is>
          <t>Unrealized loss on securities available for sale, net</t>
        </is>
      </c>
      <c r="B36" s="6" t="n">
        <v>236000</v>
      </c>
      <c r="C36" s="6" t="n">
        <v>0</v>
      </c>
    </row>
    <row r="37">
      <c r="A37" s="4" t="inlineStr">
        <is>
          <t>Other</t>
        </is>
      </c>
      <c r="B37" s="6" t="n">
        <v>109000</v>
      </c>
      <c r="C37" s="6" t="n">
        <v>49000</v>
      </c>
    </row>
    <row r="38">
      <c r="A38" s="4" t="inlineStr">
        <is>
          <t>Total gross deferred tax assets</t>
        </is>
      </c>
      <c r="B38" s="6" t="n">
        <v>7597000</v>
      </c>
      <c r="C38" s="6" t="n">
        <v>10098000</v>
      </c>
    </row>
    <row r="39">
      <c r="A39" s="3" t="inlineStr">
        <is>
          <t>Gross deferred tax liabilities [Abstract]</t>
        </is>
      </c>
    </row>
    <row r="40">
      <c r="A40" s="4" t="inlineStr">
        <is>
          <t>Unrealized gain on securities available for sale, net</t>
        </is>
      </c>
      <c r="B40" s="6" t="n">
        <v>0</v>
      </c>
      <c r="C40" s="6" t="n">
        <v>-1059000</v>
      </c>
    </row>
    <row r="41">
      <c r="A41" s="4" t="inlineStr">
        <is>
          <t>Mortgage servicing rights</t>
        </is>
      </c>
      <c r="B41" s="6" t="n">
        <v>-390000</v>
      </c>
      <c r="C41" s="6" t="n">
        <v>-1558000</v>
      </c>
    </row>
    <row r="42">
      <c r="A42" s="4" t="inlineStr">
        <is>
          <t>FHLB stock dividends</t>
        </is>
      </c>
      <c r="B42" s="6" t="n">
        <v>-46000</v>
      </c>
      <c r="C42" s="6" t="n">
        <v>-52000</v>
      </c>
    </row>
    <row r="43">
      <c r="A43" s="4" t="inlineStr">
        <is>
          <t>Lease asset</t>
        </is>
      </c>
      <c r="B43" s="6" t="n">
        <v>-1469000</v>
      </c>
      <c r="C43" s="6" t="n">
        <v>-1726000</v>
      </c>
    </row>
    <row r="44">
      <c r="A44" s="4" t="inlineStr">
        <is>
          <t>Deferred loan fees</t>
        </is>
      </c>
      <c r="B44" s="6" t="n">
        <v>-372000</v>
      </c>
      <c r="C44" s="6" t="n">
        <v>-300000</v>
      </c>
    </row>
    <row r="45">
      <c r="A45" s="4" t="inlineStr">
        <is>
          <t>Deferred liabilities</t>
        </is>
      </c>
      <c r="B45" s="6" t="n">
        <v>-2277000</v>
      </c>
      <c r="C45" s="6" t="n">
        <v>-4695000</v>
      </c>
    </row>
    <row r="46">
      <c r="A46" s="4" t="inlineStr">
        <is>
          <t>Net deferred tax assets</t>
        </is>
      </c>
      <c r="B46" s="6" t="n">
        <v>5320000</v>
      </c>
      <c r="C46" s="7" t="n">
        <v>5403000</v>
      </c>
    </row>
    <row r="47">
      <c r="A47" s="3" t="inlineStr">
        <is>
          <t>Operating Loss Carryforwards [Abstract]</t>
        </is>
      </c>
    </row>
    <row r="48">
      <c r="A48" s="4" t="inlineStr">
        <is>
          <t>Capital Loss Carryforwards</t>
        </is>
      </c>
      <c r="B48" s="7" t="n">
        <v>0</v>
      </c>
    </row>
    <row r="49">
      <c r="A49" s="4" t="inlineStr">
        <is>
          <t>Federal statutory rate</t>
        </is>
      </c>
      <c r="B49" s="4" t="inlineStr">
        <is>
          <t>21.00%</t>
        </is>
      </c>
      <c r="C49" s="4" t="inlineStr">
        <is>
          <t>21.00%</t>
        </is>
      </c>
      <c r="D49" s="4" t="inlineStr">
        <is>
          <t>21.00%</t>
        </is>
      </c>
    </row>
    <row r="50">
      <c r="A50" s="4" t="inlineStr">
        <is>
          <t>Retained earnings excluding federal or state taxes</t>
        </is>
      </c>
      <c r="B50" s="7" t="n">
        <v>16700000</v>
      </c>
    </row>
    <row r="51">
      <c r="A51" s="4" t="inlineStr">
        <is>
          <t>Wisconsin [Member]</t>
        </is>
      </c>
    </row>
    <row r="52">
      <c r="A52" s="3" t="inlineStr">
        <is>
          <t>Operating Loss Carryforwards [Abstract]</t>
        </is>
      </c>
    </row>
    <row r="53">
      <c r="A53" s="4" t="inlineStr">
        <is>
          <t>NOL Carryforwards</t>
        </is>
      </c>
      <c r="B53" s="7" t="n">
        <v>19000</v>
      </c>
    </row>
    <row r="54">
      <c r="A54" s="4" t="inlineStr">
        <is>
          <t>Operating Loss Carryforwards, Expiration Year</t>
        </is>
      </c>
      <c r="B54" s="4" t="inlineStr">
        <is>
          <t>Dec. 31,
		2028</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Unearned ESOP Shares [Member]</t>
        </is>
      </c>
      <c r="F1" s="2" t="inlineStr">
        <is>
          <t>Accumulated Other Comprehensive Income (Loss) [Member]</t>
        </is>
      </c>
      <c r="G1" s="2" t="inlineStr">
        <is>
          <t>Total</t>
        </is>
      </c>
    </row>
    <row r="2">
      <c r="A2" s="4" t="inlineStr">
        <is>
          <t>Balances at Dec. 31, 2018</t>
        </is>
      </c>
      <c r="B2" s="7" t="n">
        <v>285</v>
      </c>
      <c r="C2" s="7" t="n">
        <v>232406</v>
      </c>
      <c r="D2" s="7" t="n">
        <v>187153</v>
      </c>
      <c r="E2" s="7" t="n">
        <v>-17804</v>
      </c>
      <c r="F2" s="7" t="n">
        <v>-2361</v>
      </c>
      <c r="G2" s="7" t="n">
        <v>399679</v>
      </c>
    </row>
    <row r="3">
      <c r="A3" s="4" t="inlineStr">
        <is>
          <t>Balances (in shares) at Dec. 31, 2018</t>
        </is>
      </c>
      <c r="B3" s="6" t="n">
        <v>28463000</v>
      </c>
    </row>
    <row r="4">
      <c r="A4" s="3" t="inlineStr">
        <is>
          <t>Comprehensive income:</t>
        </is>
      </c>
    </row>
    <row r="5">
      <c r="A5" s="4" t="inlineStr">
        <is>
          <t>Net income</t>
        </is>
      </c>
      <c r="B5" s="7" t="n">
        <v>0</v>
      </c>
      <c r="C5" s="6" t="n">
        <v>0</v>
      </c>
      <c r="D5" s="6" t="n">
        <v>35903</v>
      </c>
      <c r="E5" s="6" t="n">
        <v>0</v>
      </c>
      <c r="F5" s="6" t="n">
        <v>0</v>
      </c>
      <c r="G5" s="6" t="n">
        <v>35903</v>
      </c>
    </row>
    <row r="6">
      <c r="A6" s="4" t="inlineStr">
        <is>
          <t>Other comprehensive income (loss)</t>
        </is>
      </c>
      <c r="B6" s="6" t="n">
        <v>0</v>
      </c>
      <c r="C6" s="6" t="n">
        <v>0</v>
      </c>
      <c r="D6" s="6" t="n">
        <v>0</v>
      </c>
      <c r="E6" s="6" t="n">
        <v>0</v>
      </c>
      <c r="F6" s="6" t="n">
        <v>3003</v>
      </c>
      <c r="G6" s="6" t="n">
        <v>3003</v>
      </c>
    </row>
    <row r="7">
      <c r="A7" s="4" t="inlineStr">
        <is>
          <t>Total comprehensive income</t>
        </is>
      </c>
      <c r="G7" s="6" t="n">
        <v>38906</v>
      </c>
    </row>
    <row r="8">
      <c r="A8" s="4" t="inlineStr">
        <is>
          <t>ESOP shares committed to be released to Plan participants</t>
        </is>
      </c>
      <c r="B8" s="6" t="n">
        <v>0</v>
      </c>
      <c r="C8" s="6" t="n">
        <v>618</v>
      </c>
      <c r="D8" s="6" t="n">
        <v>0</v>
      </c>
      <c r="E8" s="6" t="n">
        <v>1187</v>
      </c>
      <c r="F8" s="6" t="n">
        <v>0</v>
      </c>
      <c r="G8" s="6" t="n">
        <v>1805</v>
      </c>
    </row>
    <row r="9">
      <c r="A9" s="4" t="inlineStr">
        <is>
          <t>Cash dividend</t>
        </is>
      </c>
      <c r="B9" s="6" t="n">
        <v>0</v>
      </c>
      <c r="C9" s="6" t="n">
        <v>0</v>
      </c>
      <c r="D9" s="6" t="n">
        <v>-25663</v>
      </c>
      <c r="E9" s="6" t="n">
        <v>0</v>
      </c>
      <c r="F9" s="6" t="n">
        <v>0</v>
      </c>
      <c r="G9" s="6" t="n">
        <v>-25663</v>
      </c>
    </row>
    <row r="10">
      <c r="A10" s="4" t="inlineStr">
        <is>
          <t>Stock compensation activity</t>
        </is>
      </c>
      <c r="B10" s="7" t="n">
        <v>0</v>
      </c>
      <c r="C10" s="6" t="n">
        <v>659</v>
      </c>
      <c r="D10" s="6" t="n">
        <v>0</v>
      </c>
      <c r="E10" s="6" t="n">
        <v>0</v>
      </c>
      <c r="F10" s="6" t="n">
        <v>0</v>
      </c>
      <c r="G10" s="6" t="n">
        <v>659</v>
      </c>
    </row>
    <row r="11">
      <c r="A11" s="4" t="inlineStr">
        <is>
          <t>Stock compensation activity (in shares)</t>
        </is>
      </c>
      <c r="B11" s="6" t="n">
        <v>50000</v>
      </c>
    </row>
    <row r="12">
      <c r="A12" s="4" t="inlineStr">
        <is>
          <t>Stock compensation expense</t>
        </is>
      </c>
      <c r="B12" s="7" t="n">
        <v>0</v>
      </c>
      <c r="C12" s="6" t="n">
        <v>1067</v>
      </c>
      <c r="D12" s="6" t="n">
        <v>0</v>
      </c>
      <c r="E12" s="6" t="n">
        <v>0</v>
      </c>
      <c r="F12" s="6" t="n">
        <v>0</v>
      </c>
      <c r="G12" s="6" t="n">
        <v>1067</v>
      </c>
    </row>
    <row r="13">
      <c r="A13" s="4" t="inlineStr">
        <is>
          <t>Purchase of common stock returned to authorized but unissued</t>
        </is>
      </c>
      <c r="B13" s="7" t="n">
        <v>-14</v>
      </c>
      <c r="C13" s="6" t="n">
        <v>-22753</v>
      </c>
      <c r="D13" s="6" t="n">
        <v>0</v>
      </c>
      <c r="E13" s="6" t="n">
        <v>0</v>
      </c>
      <c r="F13" s="6" t="n">
        <v>0</v>
      </c>
      <c r="G13" s="6" t="n">
        <v>-22767</v>
      </c>
    </row>
    <row r="14">
      <c r="A14" s="4" t="inlineStr">
        <is>
          <t>Purchase of common stock returned to authorized but unissued (in shares)</t>
        </is>
      </c>
      <c r="B14" s="6" t="n">
        <v>-1365000</v>
      </c>
    </row>
    <row r="15">
      <c r="A15" s="4" t="inlineStr">
        <is>
          <t>Balances at Dec. 31, 2019</t>
        </is>
      </c>
      <c r="B15" s="7" t="n">
        <v>271</v>
      </c>
      <c r="C15" s="6" t="n">
        <v>211997</v>
      </c>
      <c r="D15" s="6" t="n">
        <v>197393</v>
      </c>
      <c r="E15" s="6" t="n">
        <v>-16617</v>
      </c>
      <c r="F15" s="6" t="n">
        <v>642</v>
      </c>
      <c r="G15" s="6" t="n">
        <v>393686</v>
      </c>
    </row>
    <row r="16">
      <c r="A16" s="4" t="inlineStr">
        <is>
          <t>Balances (in shares) at Dec. 31, 2019</t>
        </is>
      </c>
      <c r="B16" s="6" t="n">
        <v>27148000</v>
      </c>
    </row>
    <row r="17">
      <c r="A17" s="3" t="inlineStr">
        <is>
          <t>Comprehensive income:</t>
        </is>
      </c>
    </row>
    <row r="18">
      <c r="A18" s="4" t="inlineStr">
        <is>
          <t>Net income</t>
        </is>
      </c>
      <c r="B18" s="7" t="n">
        <v>0</v>
      </c>
      <c r="C18" s="6" t="n">
        <v>0</v>
      </c>
      <c r="D18" s="6" t="n">
        <v>81145</v>
      </c>
      <c r="E18" s="6" t="n">
        <v>0</v>
      </c>
      <c r="F18" s="6" t="n">
        <v>0</v>
      </c>
      <c r="G18" s="6" t="n">
        <v>81145</v>
      </c>
    </row>
    <row r="19">
      <c r="A19" s="4" t="inlineStr">
        <is>
          <t>Other comprehensive income (loss)</t>
        </is>
      </c>
      <c r="B19" s="6" t="n">
        <v>0</v>
      </c>
      <c r="C19" s="6" t="n">
        <v>0</v>
      </c>
      <c r="D19" s="6" t="n">
        <v>0</v>
      </c>
      <c r="E19" s="6" t="n">
        <v>0</v>
      </c>
      <c r="F19" s="6" t="n">
        <v>1684</v>
      </c>
      <c r="G19" s="6" t="n">
        <v>1684</v>
      </c>
    </row>
    <row r="20">
      <c r="A20" s="4" t="inlineStr">
        <is>
          <t>Total comprehensive income</t>
        </is>
      </c>
      <c r="G20" s="6" t="n">
        <v>82829</v>
      </c>
    </row>
    <row r="21">
      <c r="A21" s="4" t="inlineStr">
        <is>
          <t>ESOP shares committed to be released to Plan participants</t>
        </is>
      </c>
      <c r="B21" s="6" t="n">
        <v>0</v>
      </c>
      <c r="C21" s="6" t="n">
        <v>489</v>
      </c>
      <c r="D21" s="6" t="n">
        <v>0</v>
      </c>
      <c r="E21" s="6" t="n">
        <v>1187</v>
      </c>
      <c r="F21" s="6" t="n">
        <v>0</v>
      </c>
      <c r="G21" s="6" t="n">
        <v>1676</v>
      </c>
    </row>
    <row r="22">
      <c r="A22" s="4" t="inlineStr">
        <is>
          <t>Cash dividend</t>
        </is>
      </c>
      <c r="B22" s="6" t="n">
        <v>0</v>
      </c>
      <c r="C22" s="6" t="n">
        <v>0</v>
      </c>
      <c r="D22" s="6" t="n">
        <v>-33251</v>
      </c>
      <c r="E22" s="6" t="n">
        <v>0</v>
      </c>
      <c r="F22" s="6" t="n">
        <v>0</v>
      </c>
      <c r="G22" s="6" t="n">
        <v>-33251</v>
      </c>
    </row>
    <row r="23">
      <c r="A23" s="4" t="inlineStr">
        <is>
          <t>Stock compensation activity</t>
        </is>
      </c>
      <c r="B23" s="7" t="n">
        <v>3</v>
      </c>
      <c r="C23" s="6" t="n">
        <v>3701</v>
      </c>
      <c r="D23" s="6" t="n">
        <v>0</v>
      </c>
      <c r="E23" s="6" t="n">
        <v>0</v>
      </c>
      <c r="F23" s="6" t="n">
        <v>0</v>
      </c>
      <c r="G23" s="6" t="n">
        <v>3704</v>
      </c>
    </row>
    <row r="24">
      <c r="A24" s="4" t="inlineStr">
        <is>
          <t>Stock compensation activity (in shares)</t>
        </is>
      </c>
      <c r="B24" s="6" t="n">
        <v>293000</v>
      </c>
    </row>
    <row r="25">
      <c r="A25" s="4" t="inlineStr">
        <is>
          <t>Stock compensation expense</t>
        </is>
      </c>
      <c r="B25" s="7" t="n">
        <v>0</v>
      </c>
      <c r="C25" s="6" t="n">
        <v>716</v>
      </c>
      <c r="D25" s="6" t="n">
        <v>0</v>
      </c>
      <c r="E25" s="6" t="n">
        <v>0</v>
      </c>
      <c r="F25" s="6" t="n">
        <v>0</v>
      </c>
      <c r="G25" s="6" t="n">
        <v>716</v>
      </c>
    </row>
    <row r="26">
      <c r="A26" s="4" t="inlineStr">
        <is>
          <t>Purchase of common stock returned to authorized but unissued</t>
        </is>
      </c>
      <c r="B26" s="7" t="n">
        <v>-23</v>
      </c>
      <c r="C26" s="6" t="n">
        <v>-36219</v>
      </c>
      <c r="D26" s="6" t="n">
        <v>0</v>
      </c>
      <c r="E26" s="6" t="n">
        <v>0</v>
      </c>
      <c r="F26" s="6" t="n">
        <v>0</v>
      </c>
      <c r="G26" s="6" t="n">
        <v>-36242</v>
      </c>
    </row>
    <row r="27">
      <c r="A27" s="4" t="inlineStr">
        <is>
          <t>Purchase of common stock returned to authorized but unissued (in shares)</t>
        </is>
      </c>
      <c r="B27" s="6" t="n">
        <v>-2353000</v>
      </c>
    </row>
    <row r="28">
      <c r="A28" s="4" t="inlineStr">
        <is>
          <t>Balances at Dec. 31, 2020</t>
        </is>
      </c>
      <c r="B28" s="7" t="n">
        <v>251</v>
      </c>
      <c r="C28" s="6" t="n">
        <v>180684</v>
      </c>
      <c r="D28" s="6" t="n">
        <v>245287</v>
      </c>
      <c r="E28" s="6" t="n">
        <v>-15430</v>
      </c>
      <c r="F28" s="6" t="n">
        <v>2326</v>
      </c>
      <c r="G28" s="7" t="n">
        <v>413118</v>
      </c>
    </row>
    <row r="29">
      <c r="A29" s="4" t="inlineStr">
        <is>
          <t>Balances (in shares) at Dec. 31, 2020</t>
        </is>
      </c>
      <c r="B29" s="6" t="n">
        <v>25088000</v>
      </c>
      <c r="G29" s="6" t="n">
        <v>25087976</v>
      </c>
    </row>
    <row r="30">
      <c r="A30" s="3" t="inlineStr">
        <is>
          <t>Comprehensive income:</t>
        </is>
      </c>
    </row>
    <row r="31">
      <c r="A31" s="4" t="inlineStr">
        <is>
          <t>Net income</t>
        </is>
      </c>
      <c r="B31" s="7" t="n">
        <v>0</v>
      </c>
      <c r="C31" s="6" t="n">
        <v>0</v>
      </c>
      <c r="D31" s="6" t="n">
        <v>70791</v>
      </c>
      <c r="E31" s="6" t="n">
        <v>0</v>
      </c>
      <c r="F31" s="6" t="n">
        <v>0</v>
      </c>
      <c r="G31" s="7" t="n">
        <v>70791</v>
      </c>
    </row>
    <row r="32">
      <c r="A32" s="4" t="inlineStr">
        <is>
          <t>Other comprehensive income (loss)</t>
        </is>
      </c>
      <c r="B32" s="6" t="n">
        <v>0</v>
      </c>
      <c r="C32" s="6" t="n">
        <v>0</v>
      </c>
      <c r="D32" s="6" t="n">
        <v>0</v>
      </c>
      <c r="E32" s="6" t="n">
        <v>0</v>
      </c>
      <c r="F32" s="6" t="n">
        <v>-3461</v>
      </c>
      <c r="G32" s="6" t="n">
        <v>-3461</v>
      </c>
    </row>
    <row r="33">
      <c r="A33" s="4" t="inlineStr">
        <is>
          <t>Total comprehensive income</t>
        </is>
      </c>
      <c r="G33" s="6" t="n">
        <v>67330</v>
      </c>
    </row>
    <row r="34">
      <c r="A34" s="4" t="inlineStr">
        <is>
          <t>ESOP shares committed to be released to Plan participants</t>
        </is>
      </c>
      <c r="B34" s="6" t="n">
        <v>0</v>
      </c>
      <c r="C34" s="6" t="n">
        <v>942</v>
      </c>
      <c r="D34" s="6" t="n">
        <v>0</v>
      </c>
      <c r="E34" s="6" t="n">
        <v>1187</v>
      </c>
      <c r="F34" s="6" t="n">
        <v>0</v>
      </c>
      <c r="G34" s="6" t="n">
        <v>2129</v>
      </c>
    </row>
    <row r="35">
      <c r="A35" s="4" t="inlineStr">
        <is>
          <t>Cash dividend</t>
        </is>
      </c>
      <c r="B35" s="6" t="n">
        <v>0</v>
      </c>
      <c r="C35" s="6" t="n">
        <v>0</v>
      </c>
      <c r="D35" s="6" t="n">
        <v>-42680</v>
      </c>
      <c r="E35" s="6" t="n">
        <v>0</v>
      </c>
      <c r="F35" s="6" t="n">
        <v>0</v>
      </c>
      <c r="G35" s="6" t="n">
        <v>-42680</v>
      </c>
    </row>
    <row r="36">
      <c r="A36" s="4" t="inlineStr">
        <is>
          <t>Stock compensation activity</t>
        </is>
      </c>
      <c r="B36" s="7" t="n">
        <v>2</v>
      </c>
      <c r="C36" s="6" t="n">
        <v>2305</v>
      </c>
      <c r="D36" s="6" t="n">
        <v>0</v>
      </c>
      <c r="E36" s="6" t="n">
        <v>0</v>
      </c>
      <c r="F36" s="6" t="n">
        <v>0</v>
      </c>
      <c r="G36" s="6" t="n">
        <v>2307</v>
      </c>
    </row>
    <row r="37">
      <c r="A37" s="4" t="inlineStr">
        <is>
          <t>Stock compensation activity (in shares)</t>
        </is>
      </c>
      <c r="B37" s="6" t="n">
        <v>208000</v>
      </c>
    </row>
    <row r="38">
      <c r="A38" s="4" t="inlineStr">
        <is>
          <t>Stock compensation expense</t>
        </is>
      </c>
      <c r="B38" s="7" t="n">
        <v>0</v>
      </c>
      <c r="C38" s="6" t="n">
        <v>745</v>
      </c>
      <c r="D38" s="6" t="n">
        <v>0</v>
      </c>
      <c r="E38" s="6" t="n">
        <v>0</v>
      </c>
      <c r="F38" s="6" t="n">
        <v>0</v>
      </c>
      <c r="G38" s="6" t="n">
        <v>745</v>
      </c>
    </row>
    <row r="39">
      <c r="A39" s="4" t="inlineStr">
        <is>
          <t>Purchase of common stock returned to authorized but unissued</t>
        </is>
      </c>
      <c r="B39" s="7" t="n">
        <v>-5</v>
      </c>
      <c r="C39" s="6" t="n">
        <v>-10171</v>
      </c>
      <c r="D39" s="6" t="n">
        <v>0</v>
      </c>
      <c r="E39" s="6" t="n">
        <v>0</v>
      </c>
      <c r="F39" s="6" t="n">
        <v>0</v>
      </c>
      <c r="G39" s="6" t="n">
        <v>-10176</v>
      </c>
    </row>
    <row r="40">
      <c r="A40" s="4" t="inlineStr">
        <is>
          <t>Purchase of common stock returned to authorized but unissued (in shares)</t>
        </is>
      </c>
      <c r="B40" s="6" t="n">
        <v>-501000</v>
      </c>
    </row>
    <row r="41">
      <c r="A41" s="4" t="inlineStr">
        <is>
          <t>Balances at Dec. 31, 2021</t>
        </is>
      </c>
      <c r="B41" s="7" t="n">
        <v>248</v>
      </c>
      <c r="C41" s="7" t="n">
        <v>174505</v>
      </c>
      <c r="D41" s="7" t="n">
        <v>273398</v>
      </c>
      <c r="E41" s="7" t="n">
        <v>-14243</v>
      </c>
      <c r="F41" s="7" t="n">
        <v>-1135</v>
      </c>
      <c r="G41" s="7" t="n">
        <v>432773</v>
      </c>
    </row>
    <row r="42">
      <c r="A42" s="4" t="inlineStr">
        <is>
          <t>Balances (in shares) at Dec. 31, 2021</t>
        </is>
      </c>
      <c r="B42" s="6" t="n">
        <v>24795000</v>
      </c>
      <c r="G42" s="6" t="n">
        <v>24795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Off-Balance Sheet Arrangements, and Contingent Liabilities, Commitments and Off-Balance Sheet Arrangements (Details) - USD ($) $ in Thousands</t>
        </is>
      </c>
      <c r="C1" s="2" t="inlineStr">
        <is>
          <t>Dec. 31, 2021</t>
        </is>
      </c>
      <c r="D1" s="2" t="inlineStr">
        <is>
          <t>Dec. 31, 2020</t>
        </is>
      </c>
    </row>
    <row r="2">
      <c r="A2" s="4" t="inlineStr">
        <is>
          <t>Commitments to Extend Credit Under First Mortgage Loans [Member]</t>
        </is>
      </c>
    </row>
    <row r="3">
      <c r="A3" s="3" t="inlineStr">
        <is>
          <t>Financial instruments whose contract amounts represent potential credit risk [Abstract]</t>
        </is>
      </c>
    </row>
    <row r="4">
      <c r="A4" s="4" t="inlineStr">
        <is>
          <t>Off-balance sheet risks asset amount</t>
        </is>
      </c>
      <c r="B4" s="4" t="inlineStr">
        <is>
          <t>[1]</t>
        </is>
      </c>
      <c r="C4" s="7" t="n">
        <v>48626</v>
      </c>
      <c r="D4" s="7" t="n">
        <v>23891</v>
      </c>
    </row>
    <row r="5">
      <c r="A5" s="4" t="inlineStr">
        <is>
          <t>Probable losses</t>
        </is>
      </c>
      <c r="C5" s="6" t="n">
        <v>0</v>
      </c>
      <c r="D5" s="6" t="n">
        <v>0</v>
      </c>
    </row>
    <row r="6">
      <c r="A6" s="4" t="inlineStr">
        <is>
          <t>Reserve for losses</t>
        </is>
      </c>
      <c r="C6" s="6" t="n">
        <v>2100</v>
      </c>
      <c r="D6" s="6" t="n">
        <v>2900</v>
      </c>
    </row>
    <row r="7">
      <c r="A7" s="4" t="inlineStr">
        <is>
          <t>Commitments to Extend Credit Under Home Equity Lines of Credit [Member]</t>
        </is>
      </c>
    </row>
    <row r="8">
      <c r="A8" s="3" t="inlineStr">
        <is>
          <t>Financial instruments whose contract amounts represent potential credit risk [Abstract]</t>
        </is>
      </c>
    </row>
    <row r="9">
      <c r="A9" s="4" t="inlineStr">
        <is>
          <t>Off-balance sheet risks asset amount</t>
        </is>
      </c>
      <c r="C9" s="6" t="n">
        <v>11990</v>
      </c>
      <c r="D9" s="6" t="n">
        <v>13653</v>
      </c>
    </row>
    <row r="10">
      <c r="A10" s="4" t="inlineStr">
        <is>
          <t>Unused Portion of Construction Loans [Member]</t>
        </is>
      </c>
    </row>
    <row r="11">
      <c r="A11" s="3" t="inlineStr">
        <is>
          <t>Financial instruments whose contract amounts represent potential credit risk [Abstract]</t>
        </is>
      </c>
    </row>
    <row r="12">
      <c r="A12" s="4" t="inlineStr">
        <is>
          <t>Off-balance sheet risks asset amount</t>
        </is>
      </c>
      <c r="C12" s="6" t="n">
        <v>50303</v>
      </c>
      <c r="D12" s="6" t="n">
        <v>74173</v>
      </c>
    </row>
    <row r="13">
      <c r="A13" s="4" t="inlineStr">
        <is>
          <t>Unused Portion of Business Lines of Credit [Member]</t>
        </is>
      </c>
    </row>
    <row r="14">
      <c r="A14" s="3" t="inlineStr">
        <is>
          <t>Financial instruments whose contract amounts represent potential credit risk [Abstract]</t>
        </is>
      </c>
    </row>
    <row r="15">
      <c r="A15" s="4" t="inlineStr">
        <is>
          <t>Off-balance sheet risks asset amount</t>
        </is>
      </c>
      <c r="C15" s="6" t="n">
        <v>17916</v>
      </c>
      <c r="D15" s="6" t="n">
        <v>19207</v>
      </c>
    </row>
    <row r="16">
      <c r="A16" s="4" t="inlineStr">
        <is>
          <t>Standby Letters of Credit [Member]</t>
        </is>
      </c>
    </row>
    <row r="17">
      <c r="A17" s="3" t="inlineStr">
        <is>
          <t>Financial instruments whose contract amounts represent potential credit risk [Abstract]</t>
        </is>
      </c>
    </row>
    <row r="18">
      <c r="A18" s="4" t="inlineStr">
        <is>
          <t>Off-balance sheet risks liability amount</t>
        </is>
      </c>
      <c r="C18" s="6" t="n">
        <v>1379</v>
      </c>
      <c r="D18" s="6" t="n">
        <v>1296</v>
      </c>
    </row>
    <row r="19">
      <c r="A19" s="4" t="inlineStr">
        <is>
          <t>Probable losses</t>
        </is>
      </c>
      <c r="C19" s="7" t="n">
        <v>0</v>
      </c>
      <c r="D19" s="7" t="n">
        <v>0</v>
      </c>
    </row>
    <row r="20"/>
    <row r="21">
      <c r="A21" s="4" t="inlineStr">
        <is>
          <t>[1]</t>
        </is>
      </c>
      <c r="B21" s="4" t="inlineStr">
        <is>
          <t xml:space="preserve">(1) </t>
        </is>
      </c>
    </row>
  </sheetData>
  <mergeCells count="3">
    <mergeCell ref="A1:B1"/>
    <mergeCell ref="A20:C20"/>
    <mergeCell ref="B21:C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0" customWidth="1" min="2" max="2"/>
    <col width="36" customWidth="1" min="3" max="3"/>
    <col width="21" customWidth="1" min="4" max="4"/>
    <col width="21" customWidth="1" min="5" max="5"/>
    <col width="21" customWidth="1" min="6" max="6"/>
    <col width="21" customWidth="1" min="7" max="7"/>
    <col width="20" customWidth="1" min="8" max="8"/>
    <col width="22" customWidth="1" min="9" max="9"/>
  </cols>
  <sheetData>
    <row r="1">
      <c r="A1" s="1" t="inlineStr">
        <is>
          <t>Commitments, Off-Balance Sheet Arrangements, and Contingent Liabilities, Contingent Liabilities (Details)</t>
        </is>
      </c>
      <c r="B1" s="2" t="inlineStr">
        <is>
          <t>May 06, 2020USD ($)</t>
        </is>
      </c>
      <c r="C1" s="2" t="inlineStr">
        <is>
          <t>May 03, 2019PlaintiffLoanOriginator</t>
        </is>
      </c>
      <c r="D1" s="2" t="inlineStr">
        <is>
          <t>Dec. 08, 2017USD ($)</t>
        </is>
      </c>
      <c r="E1" s="2" t="inlineStr">
        <is>
          <t>Sep. 30, 2020USD ($)</t>
        </is>
      </c>
      <c r="F1" s="2" t="inlineStr">
        <is>
          <t>Dec. 31, 2020USD ($)</t>
        </is>
      </c>
      <c r="G1" s="2" t="inlineStr">
        <is>
          <t>Mar. 31, 2020USD ($)</t>
        </is>
      </c>
      <c r="H1" s="2" t="inlineStr">
        <is>
          <t>May 31, 2019USD ($)</t>
        </is>
      </c>
      <c r="I1" s="2" t="inlineStr">
        <is>
          <t>Mar. 31, 2019Claimant</t>
        </is>
      </c>
    </row>
    <row r="2">
      <c r="A2" s="3" t="inlineStr">
        <is>
          <t>Loss Contingencies [Abstract]</t>
        </is>
      </c>
    </row>
    <row r="3">
      <c r="A3" s="4" t="inlineStr">
        <is>
          <t>Number of claimants | Claimant</t>
        </is>
      </c>
      <c r="I3" s="6" t="n">
        <v>95</v>
      </c>
    </row>
    <row r="4">
      <c r="A4" s="4" t="inlineStr">
        <is>
          <t>Proposed settlement payment</t>
        </is>
      </c>
      <c r="F4" s="7" t="n">
        <v>4250000</v>
      </c>
    </row>
    <row r="5">
      <c r="A5" s="4" t="inlineStr">
        <is>
          <t>Herrington v. Waterstone Mortgage Corporation [Member]</t>
        </is>
      </c>
    </row>
    <row r="6">
      <c r="A6" s="3" t="inlineStr">
        <is>
          <t>Loss Contingencies [Abstract]</t>
        </is>
      </c>
    </row>
    <row r="7">
      <c r="A7" s="4" t="inlineStr">
        <is>
          <t>Amount of damages awarded to plaintiff</t>
        </is>
      </c>
      <c r="D7" s="7" t="n">
        <v>7300000</v>
      </c>
    </row>
    <row r="8">
      <c r="A8" s="4" t="inlineStr">
        <is>
          <t>Attorney fees</t>
        </is>
      </c>
      <c r="B8" s="7" t="n">
        <v>1100000</v>
      </c>
      <c r="D8" s="6" t="n">
        <v>3300000</v>
      </c>
      <c r="E8" s="7" t="n">
        <v>1100000</v>
      </c>
    </row>
    <row r="9">
      <c r="A9" s="4" t="inlineStr">
        <is>
          <t>Incentive fees</t>
        </is>
      </c>
      <c r="D9" s="7" t="n">
        <v>20000</v>
      </c>
    </row>
    <row r="10">
      <c r="A10" s="4" t="inlineStr">
        <is>
          <t>Amount of damages to be paid</t>
        </is>
      </c>
      <c r="H10" s="7" t="n">
        <v>14952</v>
      </c>
    </row>
    <row r="11">
      <c r="A11" s="4" t="inlineStr">
        <is>
          <t>Reserve for losses</t>
        </is>
      </c>
      <c r="G11" s="7" t="n">
        <v>1100000</v>
      </c>
    </row>
    <row r="12">
      <c r="A12" s="4" t="inlineStr">
        <is>
          <t>Raeleen Johnson v. Waterstone Mortgage Corporation [Member]</t>
        </is>
      </c>
    </row>
    <row r="13">
      <c r="A13" s="3" t="inlineStr">
        <is>
          <t>Loss Contingencies [Abstract]</t>
        </is>
      </c>
    </row>
    <row r="14">
      <c r="A14" s="4" t="inlineStr">
        <is>
          <t>Number of loan originators | LoanOriginator</t>
        </is>
      </c>
      <c r="C14" s="6" t="n">
        <v>38</v>
      </c>
    </row>
    <row r="15">
      <c r="A15" s="4" t="inlineStr">
        <is>
          <t>Number of plaintiffs | Plaintiff</t>
        </is>
      </c>
      <c r="C15" s="6" t="n">
        <v>30</v>
      </c>
    </row>
    <row r="16">
      <c r="A16" s="4" t="inlineStr">
        <is>
          <t>Herrington, Raeleen Johnson and Arbitrations [Member]</t>
        </is>
      </c>
    </row>
    <row r="17">
      <c r="A17" s="3" t="inlineStr">
        <is>
          <t>Loss Contingencies [Abstract]</t>
        </is>
      </c>
    </row>
    <row r="18">
      <c r="A18" s="4" t="inlineStr">
        <is>
          <t>Reserve for losses</t>
        </is>
      </c>
      <c r="E18" s="7" t="n">
        <v>4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Details) $ in Millions</t>
        </is>
      </c>
      <c r="B1" s="2" t="inlineStr">
        <is>
          <t>Dec. 31, 2021USD ($)Swap</t>
        </is>
      </c>
      <c r="C1" s="2" t="inlineStr">
        <is>
          <t>Dec. 31, 2020USD ($)Swap</t>
        </is>
      </c>
    </row>
    <row r="2">
      <c r="A2" s="4" t="inlineStr">
        <is>
          <t>Fair Value Hedging [Member]</t>
        </is>
      </c>
    </row>
    <row r="3">
      <c r="A3" s="3" t="inlineStr">
        <is>
          <t>Derivative [Abstract]</t>
        </is>
      </c>
    </row>
    <row r="4">
      <c r="A4" s="4" t="inlineStr">
        <is>
          <t>Derivative fair value</t>
        </is>
      </c>
      <c r="B4" s="5" t="n">
        <v>1.9</v>
      </c>
      <c r="C4" s="5" t="n">
        <v>7.2</v>
      </c>
    </row>
    <row r="5">
      <c r="A5" s="4" t="inlineStr">
        <is>
          <t>Interest Rate Swap [Member]</t>
        </is>
      </c>
    </row>
    <row r="6">
      <c r="A6" s="3" t="inlineStr">
        <is>
          <t>Derivative [Abstract]</t>
        </is>
      </c>
    </row>
    <row r="7">
      <c r="A7" s="4" t="inlineStr">
        <is>
          <t>Number of back-to-back swaps in default | Swap</t>
        </is>
      </c>
      <c r="B7" s="6" t="n">
        <v>0</v>
      </c>
      <c r="C7" s="6" t="n">
        <v>0</v>
      </c>
    </row>
    <row r="8">
      <c r="A8" s="4" t="inlineStr">
        <is>
          <t>Not Designated as Hedging Instrument [Member] | Forward Commitments to Sell Mortgage Loans [Member]</t>
        </is>
      </c>
    </row>
    <row r="9">
      <c r="A9" s="3" t="inlineStr">
        <is>
          <t>Derivative [Abstract]</t>
        </is>
      </c>
    </row>
    <row r="10">
      <c r="A10" s="4" t="inlineStr">
        <is>
          <t>Aggregate notional amount of derivatives</t>
        </is>
      </c>
      <c r="B10" s="5" t="n">
        <v>571.5</v>
      </c>
      <c r="C10" s="5" t="n">
        <v>779.9</v>
      </c>
    </row>
    <row r="11">
      <c r="A11" s="4" t="inlineStr">
        <is>
          <t>Not Designated as Hedging Instrument [Member] | Forward Commitments to Sell Mortgage Loans [Member] | Other Assets [Member]</t>
        </is>
      </c>
    </row>
    <row r="12">
      <c r="A12" s="3" t="inlineStr">
        <is>
          <t>Derivative [Abstract]</t>
        </is>
      </c>
    </row>
    <row r="13">
      <c r="A13" s="4" t="inlineStr">
        <is>
          <t>Derivative fair value</t>
        </is>
      </c>
      <c r="B13" s="11" t="n">
        <v>1.3</v>
      </c>
      <c r="C13" s="6" t="n">
        <v>0</v>
      </c>
    </row>
    <row r="14">
      <c r="A14" s="4" t="inlineStr">
        <is>
          <t>Not Designated as Hedging Instrument [Member] | Forward Commitments to Sell Mortgage Loans [Member] | Other Liabilities [Member]</t>
        </is>
      </c>
    </row>
    <row r="15">
      <c r="A15" s="3" t="inlineStr">
        <is>
          <t>Derivative [Abstract]</t>
        </is>
      </c>
    </row>
    <row r="16">
      <c r="A16" s="4" t="inlineStr">
        <is>
          <t>Derivative fair value</t>
        </is>
      </c>
      <c r="B16" s="6" t="n">
        <v>0</v>
      </c>
      <c r="C16" s="11" t="n">
        <v>5.1</v>
      </c>
    </row>
    <row r="17">
      <c r="A17" s="4" t="inlineStr">
        <is>
          <t>Not Designated as Hedging Instrument [Member] | Interest Rate Lock Commitments [Member]</t>
        </is>
      </c>
    </row>
    <row r="18">
      <c r="A18" s="3" t="inlineStr">
        <is>
          <t>Derivative [Abstract]</t>
        </is>
      </c>
    </row>
    <row r="19">
      <c r="A19" s="4" t="inlineStr">
        <is>
          <t>Aggregate notional amount of derivatives</t>
        </is>
      </c>
      <c r="B19" s="11" t="n">
        <v>345.2</v>
      </c>
      <c r="C19" s="11" t="n">
        <v>486.2</v>
      </c>
    </row>
    <row r="20">
      <c r="A20" s="4" t="inlineStr">
        <is>
          <t>Not Designated as Hedging Instrument [Member] | Interest Rate Lock Commitments [Member] | Other Assets [Member]</t>
        </is>
      </c>
    </row>
    <row r="21">
      <c r="A21" s="3" t="inlineStr">
        <is>
          <t>Derivative [Abstract]</t>
        </is>
      </c>
    </row>
    <row r="22">
      <c r="A22" s="4" t="inlineStr">
        <is>
          <t>Derivative fair value</t>
        </is>
      </c>
      <c r="B22" s="11" t="n">
        <v>3.1</v>
      </c>
      <c r="C22" s="11" t="n">
        <v>11.1</v>
      </c>
    </row>
    <row r="23">
      <c r="A23" s="4" t="inlineStr">
        <is>
          <t>Not Designated as Hedging Instrument [Member] | Interest Rate Lock Commitments [Member] | Other Liabilities [Member]</t>
        </is>
      </c>
    </row>
    <row r="24">
      <c r="A24" s="3" t="inlineStr">
        <is>
          <t>Derivative [Abstract]</t>
        </is>
      </c>
    </row>
    <row r="25">
      <c r="A25" s="4" t="inlineStr">
        <is>
          <t>Derivative fair value</t>
        </is>
      </c>
      <c r="B25" s="6" t="n">
        <v>0</v>
      </c>
      <c r="C25" s="6" t="n">
        <v>0</v>
      </c>
    </row>
    <row r="26">
      <c r="A26" s="4" t="inlineStr">
        <is>
          <t>Not Designated as Hedging Instrument [Member] | Interest Rate Swap [Member]</t>
        </is>
      </c>
    </row>
    <row r="27">
      <c r="A27" s="3" t="inlineStr">
        <is>
          <t>Derivative [Abstract]</t>
        </is>
      </c>
    </row>
    <row r="28">
      <c r="A28" s="4" t="inlineStr">
        <is>
          <t>Aggregate notional amount of derivatives</t>
        </is>
      </c>
      <c r="B28" s="11" t="n">
        <v>105.2</v>
      </c>
      <c r="C28" s="11" t="n">
        <v>107.5</v>
      </c>
    </row>
    <row r="29">
      <c r="A29" s="4" t="inlineStr">
        <is>
          <t>Not Designated as Hedging Instrument [Member] | Interest Rate Swap [Member] | Other Assets [Member]</t>
        </is>
      </c>
    </row>
    <row r="30">
      <c r="A30" s="3" t="inlineStr">
        <is>
          <t>Derivative [Abstract]</t>
        </is>
      </c>
    </row>
    <row r="31">
      <c r="A31" s="4" t="inlineStr">
        <is>
          <t>Derivative fair value</t>
        </is>
      </c>
      <c r="B31" s="11" t="n">
        <v>1.6</v>
      </c>
      <c r="C31" s="11" t="n">
        <v>3.9</v>
      </c>
    </row>
    <row r="32">
      <c r="A32" s="4" t="inlineStr">
        <is>
          <t>Not Designated as Hedging Instrument [Member] | Interest Rate Swap [Member] | Other Liabilities [Member]</t>
        </is>
      </c>
    </row>
    <row r="33">
      <c r="A33" s="3" t="inlineStr">
        <is>
          <t>Derivative [Abstract]</t>
        </is>
      </c>
    </row>
    <row r="34">
      <c r="A34" s="4" t="inlineStr">
        <is>
          <t>Derivative fair value</t>
        </is>
      </c>
      <c r="B34" s="5" t="n">
        <v>1.6</v>
      </c>
      <c r="C34" s="5" t="n">
        <v>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Recurring and Nonrecurring Basis (Details) - USD ($) $ in Thousands</t>
        </is>
      </c>
      <c r="B1" s="2" t="inlineStr">
        <is>
          <t>Dec. 31, 2021</t>
        </is>
      </c>
      <c r="C1" s="2" t="inlineStr">
        <is>
          <t>Dec. 31, 2020</t>
        </is>
      </c>
    </row>
    <row r="2">
      <c r="A2" s="3" t="inlineStr">
        <is>
          <t>Available for sale securities [Abstract]</t>
        </is>
      </c>
    </row>
    <row r="3">
      <c r="A3" s="4" t="inlineStr">
        <is>
          <t>Loans held for sale</t>
        </is>
      </c>
      <c r="B3" s="7" t="n">
        <v>312738</v>
      </c>
      <c r="C3" s="7" t="n">
        <v>402003</v>
      </c>
    </row>
    <row r="4">
      <c r="A4" s="4" t="inlineStr">
        <is>
          <t>Recurring [Member]</t>
        </is>
      </c>
    </row>
    <row r="5">
      <c r="A5" s="3" t="inlineStr">
        <is>
          <t>Available for sale securities [Abstract]</t>
        </is>
      </c>
    </row>
    <row r="6">
      <c r="A6" s="4" t="inlineStr">
        <is>
          <t>Mortgage-backed securities</t>
        </is>
      </c>
      <c r="B6" s="6" t="n">
        <v>19488</v>
      </c>
      <c r="C6" s="6" t="n">
        <v>25100</v>
      </c>
    </row>
    <row r="7">
      <c r="A7" s="4" t="inlineStr">
        <is>
          <t>Collateralized mortgage obligations, Government sponsored enterprise issued</t>
        </is>
      </c>
      <c r="B7" s="6" t="n">
        <v>99302</v>
      </c>
      <c r="C7" s="6" t="n">
        <v>63284</v>
      </c>
    </row>
    <row r="8">
      <c r="A8" s="4" t="inlineStr">
        <is>
          <t>Collateralized mortgage obligations, Private-label issued</t>
        </is>
      </c>
      <c r="B8" s="6" t="n">
        <v>2943</v>
      </c>
      <c r="C8" s="6" t="n">
        <v>3665</v>
      </c>
    </row>
    <row r="9">
      <c r="A9" s="4" t="inlineStr">
        <is>
          <t>Government sponsored enterprise bonds</t>
        </is>
      </c>
      <c r="B9" s="6" t="n">
        <v>2448</v>
      </c>
      <c r="C9" s="6" t="n">
        <v>2503</v>
      </c>
    </row>
    <row r="10">
      <c r="A10" s="4" t="inlineStr">
        <is>
          <t>Municipal securities</t>
        </is>
      </c>
      <c r="B10" s="6" t="n">
        <v>43494</v>
      </c>
      <c r="C10" s="6" t="n">
        <v>53614</v>
      </c>
    </row>
    <row r="11">
      <c r="A11" s="4" t="inlineStr">
        <is>
          <t>Other debt securities</t>
        </is>
      </c>
      <c r="B11" s="6" t="n">
        <v>11341</v>
      </c>
      <c r="C11" s="6" t="n">
        <v>11453</v>
      </c>
    </row>
    <row r="12">
      <c r="A12" s="4" t="inlineStr">
        <is>
          <t>Loans held for sale</t>
        </is>
      </c>
      <c r="B12" s="6" t="n">
        <v>312738</v>
      </c>
      <c r="C12" s="6" t="n">
        <v>402003</v>
      </c>
    </row>
    <row r="13">
      <c r="A13" s="4" t="inlineStr">
        <is>
          <t>Mortgage banking derivative assets</t>
        </is>
      </c>
      <c r="B13" s="6" t="n">
        <v>4369</v>
      </c>
      <c r="C13" s="6" t="n">
        <v>11057</v>
      </c>
    </row>
    <row r="14">
      <c r="A14" s="4" t="inlineStr">
        <is>
          <t>Interest rate swap assets</t>
        </is>
      </c>
      <c r="B14" s="6" t="n">
        <v>1578</v>
      </c>
      <c r="C14" s="6" t="n">
        <v>3892</v>
      </c>
    </row>
    <row r="15">
      <c r="A15" s="4" t="inlineStr">
        <is>
          <t>Mortgage banking derivatives liabilities</t>
        </is>
      </c>
      <c r="B15" s="6" t="n">
        <v>0</v>
      </c>
      <c r="C15" s="6" t="n">
        <v>5140</v>
      </c>
    </row>
    <row r="16">
      <c r="A16" s="4" t="inlineStr">
        <is>
          <t>Interest rate swap liabilities</t>
        </is>
      </c>
      <c r="B16" s="6" t="n">
        <v>1578</v>
      </c>
      <c r="C16" s="6" t="n">
        <v>3892</v>
      </c>
    </row>
    <row r="17">
      <c r="A17" s="4" t="inlineStr">
        <is>
          <t>Recurring [Member] | Level 1 [Member]</t>
        </is>
      </c>
    </row>
    <row r="18">
      <c r="A18" s="3" t="inlineStr">
        <is>
          <t>Available for sale securities [Abstract]</t>
        </is>
      </c>
    </row>
    <row r="19">
      <c r="A19" s="4" t="inlineStr">
        <is>
          <t>Mortgage-backed securities</t>
        </is>
      </c>
      <c r="B19" s="6" t="n">
        <v>0</v>
      </c>
      <c r="C19" s="6" t="n">
        <v>0</v>
      </c>
    </row>
    <row r="20">
      <c r="A20" s="4" t="inlineStr">
        <is>
          <t>Collateralized mortgage obligations, Government sponsored enterprise issued</t>
        </is>
      </c>
      <c r="B20" s="6" t="n">
        <v>0</v>
      </c>
      <c r="C20" s="6" t="n">
        <v>0</v>
      </c>
    </row>
    <row r="21">
      <c r="A21" s="4" t="inlineStr">
        <is>
          <t>Collateralized mortgage obligations, Private-label issued</t>
        </is>
      </c>
      <c r="B21" s="6" t="n">
        <v>0</v>
      </c>
      <c r="C21" s="6" t="n">
        <v>0</v>
      </c>
    </row>
    <row r="22">
      <c r="A22" s="4" t="inlineStr">
        <is>
          <t>Government sponsored enterprise bonds</t>
        </is>
      </c>
      <c r="B22" s="6" t="n">
        <v>0</v>
      </c>
      <c r="C22" s="6" t="n">
        <v>0</v>
      </c>
    </row>
    <row r="23">
      <c r="A23" s="4" t="inlineStr">
        <is>
          <t>Municipal securities</t>
        </is>
      </c>
      <c r="B23" s="6" t="n">
        <v>0</v>
      </c>
      <c r="C23" s="6" t="n">
        <v>0</v>
      </c>
    </row>
    <row r="24">
      <c r="A24" s="4" t="inlineStr">
        <is>
          <t>Other debt securities</t>
        </is>
      </c>
      <c r="B24" s="6" t="n">
        <v>0</v>
      </c>
      <c r="C24" s="6" t="n">
        <v>0</v>
      </c>
    </row>
    <row r="25">
      <c r="A25" s="4" t="inlineStr">
        <is>
          <t>Loans held for sale</t>
        </is>
      </c>
      <c r="B25" s="6" t="n">
        <v>0</v>
      </c>
      <c r="C25" s="6" t="n">
        <v>0</v>
      </c>
    </row>
    <row r="26">
      <c r="A26" s="4" t="inlineStr">
        <is>
          <t>Mortgage banking derivative assets</t>
        </is>
      </c>
      <c r="B26" s="6" t="n">
        <v>0</v>
      </c>
      <c r="C26" s="6" t="n">
        <v>0</v>
      </c>
    </row>
    <row r="27">
      <c r="A27" s="4" t="inlineStr">
        <is>
          <t>Interest rate swap assets</t>
        </is>
      </c>
      <c r="B27" s="6" t="n">
        <v>0</v>
      </c>
      <c r="C27" s="6" t="n">
        <v>0</v>
      </c>
    </row>
    <row r="28">
      <c r="A28" s="4" t="inlineStr">
        <is>
          <t>Mortgage banking derivatives liabilities</t>
        </is>
      </c>
      <c r="B28" s="6" t="n">
        <v>0</v>
      </c>
      <c r="C28" s="6" t="n">
        <v>0</v>
      </c>
    </row>
    <row r="29">
      <c r="A29" s="4" t="inlineStr">
        <is>
          <t>Interest rate swap liabilities</t>
        </is>
      </c>
      <c r="B29" s="6" t="n">
        <v>0</v>
      </c>
      <c r="C29" s="6" t="n">
        <v>0</v>
      </c>
    </row>
    <row r="30">
      <c r="A30" s="4" t="inlineStr">
        <is>
          <t>Recurring [Member] | Level 2 [Member]</t>
        </is>
      </c>
    </row>
    <row r="31">
      <c r="A31" s="3" t="inlineStr">
        <is>
          <t>Available for sale securities [Abstract]</t>
        </is>
      </c>
    </row>
    <row r="32">
      <c r="A32" s="4" t="inlineStr">
        <is>
          <t>Mortgage-backed securities</t>
        </is>
      </c>
      <c r="B32" s="6" t="n">
        <v>19488</v>
      </c>
      <c r="C32" s="6" t="n">
        <v>25100</v>
      </c>
    </row>
    <row r="33">
      <c r="A33" s="4" t="inlineStr">
        <is>
          <t>Collateralized mortgage obligations, Government sponsored enterprise issued</t>
        </is>
      </c>
      <c r="B33" s="6" t="n">
        <v>99302</v>
      </c>
      <c r="C33" s="6" t="n">
        <v>63284</v>
      </c>
    </row>
    <row r="34">
      <c r="A34" s="4" t="inlineStr">
        <is>
          <t>Collateralized mortgage obligations, Private-label issued</t>
        </is>
      </c>
      <c r="B34" s="6" t="n">
        <v>2943</v>
      </c>
      <c r="C34" s="6" t="n">
        <v>3665</v>
      </c>
    </row>
    <row r="35">
      <c r="A35" s="4" t="inlineStr">
        <is>
          <t>Government sponsored enterprise bonds</t>
        </is>
      </c>
      <c r="B35" s="6" t="n">
        <v>2448</v>
      </c>
      <c r="C35" s="6" t="n">
        <v>2503</v>
      </c>
    </row>
    <row r="36">
      <c r="A36" s="4" t="inlineStr">
        <is>
          <t>Municipal securities</t>
        </is>
      </c>
      <c r="B36" s="6" t="n">
        <v>43494</v>
      </c>
      <c r="C36" s="6" t="n">
        <v>53614</v>
      </c>
    </row>
    <row r="37">
      <c r="A37" s="4" t="inlineStr">
        <is>
          <t>Other debt securities</t>
        </is>
      </c>
      <c r="B37" s="6" t="n">
        <v>11341</v>
      </c>
      <c r="C37" s="6" t="n">
        <v>11453</v>
      </c>
    </row>
    <row r="38">
      <c r="A38" s="4" t="inlineStr">
        <is>
          <t>Loans held for sale</t>
        </is>
      </c>
      <c r="B38" s="6" t="n">
        <v>312738</v>
      </c>
      <c r="C38" s="6" t="n">
        <v>402003</v>
      </c>
    </row>
    <row r="39">
      <c r="A39" s="4" t="inlineStr">
        <is>
          <t>Mortgage banking derivative assets</t>
        </is>
      </c>
      <c r="B39" s="6" t="n">
        <v>0</v>
      </c>
      <c r="C39" s="6" t="n">
        <v>0</v>
      </c>
    </row>
    <row r="40">
      <c r="A40" s="4" t="inlineStr">
        <is>
          <t>Interest rate swap assets</t>
        </is>
      </c>
      <c r="B40" s="6" t="n">
        <v>1578</v>
      </c>
      <c r="C40" s="6" t="n">
        <v>3892</v>
      </c>
    </row>
    <row r="41">
      <c r="A41" s="4" t="inlineStr">
        <is>
          <t>Mortgage banking derivatives liabilities</t>
        </is>
      </c>
      <c r="B41" s="6" t="n">
        <v>0</v>
      </c>
      <c r="C41" s="6" t="n">
        <v>0</v>
      </c>
    </row>
    <row r="42">
      <c r="A42" s="4" t="inlineStr">
        <is>
          <t>Interest rate swap liabilities</t>
        </is>
      </c>
      <c r="B42" s="6" t="n">
        <v>1578</v>
      </c>
      <c r="C42" s="6" t="n">
        <v>3892</v>
      </c>
    </row>
    <row r="43">
      <c r="A43" s="4" t="inlineStr">
        <is>
          <t>Recurring [Member] | Level 3 [Member]</t>
        </is>
      </c>
    </row>
    <row r="44">
      <c r="A44" s="3" t="inlineStr">
        <is>
          <t>Available for sale securities [Abstract]</t>
        </is>
      </c>
    </row>
    <row r="45">
      <c r="A45" s="4" t="inlineStr">
        <is>
          <t>Mortgage-backed securities</t>
        </is>
      </c>
      <c r="B45" s="6" t="n">
        <v>0</v>
      </c>
      <c r="C45" s="6" t="n">
        <v>0</v>
      </c>
    </row>
    <row r="46">
      <c r="A46" s="4" t="inlineStr">
        <is>
          <t>Collateralized mortgage obligations, Government sponsored enterprise issued</t>
        </is>
      </c>
      <c r="B46" s="6" t="n">
        <v>0</v>
      </c>
      <c r="C46" s="6" t="n">
        <v>0</v>
      </c>
    </row>
    <row r="47">
      <c r="A47" s="4" t="inlineStr">
        <is>
          <t>Collateralized mortgage obligations, Private-label issued</t>
        </is>
      </c>
      <c r="B47" s="6" t="n">
        <v>0</v>
      </c>
      <c r="C47" s="6" t="n">
        <v>0</v>
      </c>
    </row>
    <row r="48">
      <c r="A48" s="4" t="inlineStr">
        <is>
          <t>Government sponsored enterprise bonds</t>
        </is>
      </c>
      <c r="B48" s="6" t="n">
        <v>0</v>
      </c>
      <c r="C48" s="6" t="n">
        <v>0</v>
      </c>
    </row>
    <row r="49">
      <c r="A49" s="4" t="inlineStr">
        <is>
          <t>Municipal securities</t>
        </is>
      </c>
      <c r="B49" s="6" t="n">
        <v>0</v>
      </c>
      <c r="C49" s="6" t="n">
        <v>0</v>
      </c>
    </row>
    <row r="50">
      <c r="A50" s="4" t="inlineStr">
        <is>
          <t>Other debt securities</t>
        </is>
      </c>
      <c r="B50" s="6" t="n">
        <v>0</v>
      </c>
      <c r="C50" s="6" t="n">
        <v>0</v>
      </c>
    </row>
    <row r="51">
      <c r="A51" s="4" t="inlineStr">
        <is>
          <t>Loans held for sale</t>
        </is>
      </c>
      <c r="B51" s="6" t="n">
        <v>0</v>
      </c>
      <c r="C51" s="6" t="n">
        <v>0</v>
      </c>
    </row>
    <row r="52">
      <c r="A52" s="4" t="inlineStr">
        <is>
          <t>Mortgage banking derivative assets</t>
        </is>
      </c>
      <c r="B52" s="6" t="n">
        <v>4369</v>
      </c>
      <c r="C52" s="6" t="n">
        <v>11057</v>
      </c>
    </row>
    <row r="53">
      <c r="A53" s="4" t="inlineStr">
        <is>
          <t>Interest rate swap assets</t>
        </is>
      </c>
      <c r="B53" s="6" t="n">
        <v>0</v>
      </c>
      <c r="C53" s="6" t="n">
        <v>0</v>
      </c>
    </row>
    <row r="54">
      <c r="A54" s="4" t="inlineStr">
        <is>
          <t>Mortgage banking derivatives liabilities</t>
        </is>
      </c>
      <c r="B54" s="6" t="n">
        <v>0</v>
      </c>
      <c r="C54" s="6" t="n">
        <v>5140</v>
      </c>
    </row>
    <row r="55">
      <c r="A55" s="4" t="inlineStr">
        <is>
          <t>Interest rate swap liabilities</t>
        </is>
      </c>
      <c r="B55" s="7" t="n">
        <v>0</v>
      </c>
      <c r="C5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f Assets Measured on Recurring Basis, Unobservable Input Reconciliation (Details) - Mortgage Banking Derivatives, Net [Member] - Recurring [Member] - USD ($) $ in Thousands</t>
        </is>
      </c>
      <c r="B1" s="2" t="inlineStr">
        <is>
          <t>12 Months Ended</t>
        </is>
      </c>
    </row>
    <row r="2">
      <c r="B2" s="2" t="inlineStr">
        <is>
          <t>Dec. 31, 2021</t>
        </is>
      </c>
      <c r="C2" s="2" t="inlineStr">
        <is>
          <t>Dec. 31, 2020</t>
        </is>
      </c>
    </row>
    <row r="3">
      <c r="A3" s="3" t="inlineStr">
        <is>
          <t>Assets measured on recurring basis, unobservable input reconciliation [Roll Forward]</t>
        </is>
      </c>
    </row>
    <row r="4">
      <c r="A4" s="4" t="inlineStr">
        <is>
          <t>Balance at December 31, 2019</t>
        </is>
      </c>
      <c r="B4" s="7" t="n">
        <v>5917</v>
      </c>
      <c r="C4" s="7" t="n">
        <v>1835</v>
      </c>
    </row>
    <row r="5">
      <c r="A5" s="4" t="inlineStr">
        <is>
          <t>Mortgage derivative gain (loss), net</t>
        </is>
      </c>
      <c r="B5" s="6" t="n">
        <v>-1548</v>
      </c>
      <c r="C5" s="6" t="n">
        <v>4082</v>
      </c>
    </row>
    <row r="6">
      <c r="A6" s="4" t="inlineStr">
        <is>
          <t>Balance at December 31, 2020</t>
        </is>
      </c>
      <c r="B6" s="7" t="n">
        <v>4369</v>
      </c>
      <c r="C6" s="7" t="n">
        <v>59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Fair Value of Assets and Liabilities Measured on Non-recurring Basis (Details) - USD ($)</t>
        </is>
      </c>
      <c r="C1" s="2" t="inlineStr">
        <is>
          <t>12 Months Ended</t>
        </is>
      </c>
    </row>
    <row r="2">
      <c r="C2" s="2" t="inlineStr">
        <is>
          <t>Dec. 31, 2021</t>
        </is>
      </c>
      <c r="D2" s="2" t="inlineStr">
        <is>
          <t>Dec. 31, 2020</t>
        </is>
      </c>
    </row>
    <row r="3">
      <c r="A3" s="3" t="inlineStr">
        <is>
          <t>Fair Value Measurements [Abstract]</t>
        </is>
      </c>
    </row>
    <row r="4">
      <c r="A4" s="4" t="inlineStr">
        <is>
          <t>Loans, impaired, outstanding balance</t>
        </is>
      </c>
      <c r="C4" s="7" t="n">
        <v>0</v>
      </c>
      <c r="D4" s="7" t="n">
        <v>208000000</v>
      </c>
    </row>
    <row r="5">
      <c r="A5" s="4" t="inlineStr">
        <is>
          <t>Loans, impaired, specific reserve</t>
        </is>
      </c>
      <c r="D5" s="6" t="n">
        <v>23000</v>
      </c>
    </row>
    <row r="6">
      <c r="A6" s="4" t="inlineStr">
        <is>
          <t>Real estate owned, writedowns</t>
        </is>
      </c>
      <c r="C6" s="6" t="n">
        <v>0</v>
      </c>
      <c r="D6" s="6" t="n">
        <v>0</v>
      </c>
    </row>
    <row r="7">
      <c r="A7" s="4" t="inlineStr">
        <is>
          <t>Impairment on Mortgage Servicing Rights</t>
        </is>
      </c>
      <c r="C7" s="6" t="n">
        <v>6000</v>
      </c>
      <c r="D7" s="6" t="n">
        <v>77000</v>
      </c>
    </row>
    <row r="8">
      <c r="A8" s="4" t="inlineStr">
        <is>
          <t>Non-Recurring [Member]</t>
        </is>
      </c>
    </row>
    <row r="9">
      <c r="A9" s="3" t="inlineStr">
        <is>
          <t>Fair Value Measurements [Abstract]</t>
        </is>
      </c>
    </row>
    <row r="10">
      <c r="A10" s="4" t="inlineStr">
        <is>
          <t>Real estate owned, fair value</t>
        </is>
      </c>
      <c r="C10" s="6" t="n">
        <v>148000</v>
      </c>
      <c r="D10" s="6" t="n">
        <v>322000</v>
      </c>
    </row>
    <row r="11">
      <c r="A11" s="3" t="inlineStr">
        <is>
          <t>Fair Value, Assets and Liabilities Measured on Recurring and Nonrecurring Basis [Line Items]</t>
        </is>
      </c>
    </row>
    <row r="12">
      <c r="A12" s="4" t="inlineStr">
        <is>
          <t>Impaired loans, net</t>
        </is>
      </c>
      <c r="B12" s="4" t="inlineStr">
        <is>
          <t>[1]</t>
        </is>
      </c>
      <c r="D12" s="6" t="n">
        <v>185000</v>
      </c>
    </row>
    <row r="13">
      <c r="A13" s="4" t="inlineStr">
        <is>
          <t>Real estate owned</t>
        </is>
      </c>
      <c r="C13" s="6" t="n">
        <v>148000</v>
      </c>
      <c r="D13" s="6" t="n">
        <v>322000</v>
      </c>
    </row>
    <row r="14">
      <c r="A14" s="4" t="inlineStr">
        <is>
          <t>Impaired mortgage servicing rights</t>
        </is>
      </c>
      <c r="C14" s="6" t="n">
        <v>0</v>
      </c>
      <c r="D14" s="6" t="n">
        <v>189000</v>
      </c>
    </row>
    <row r="15">
      <c r="A15" s="4" t="inlineStr">
        <is>
          <t>Non-Recurring [Member] | Level 1 [Member]</t>
        </is>
      </c>
    </row>
    <row r="16">
      <c r="A16" s="3" t="inlineStr">
        <is>
          <t>Fair Value Measurements [Abstract]</t>
        </is>
      </c>
    </row>
    <row r="17">
      <c r="A17" s="4" t="inlineStr">
        <is>
          <t>Real estate owned, fair value</t>
        </is>
      </c>
      <c r="C17" s="6" t="n">
        <v>0</v>
      </c>
      <c r="D17" s="6" t="n">
        <v>0</v>
      </c>
    </row>
    <row r="18">
      <c r="A18" s="3" t="inlineStr">
        <is>
          <t>Fair Value, Assets and Liabilities Measured on Recurring and Nonrecurring Basis [Line Items]</t>
        </is>
      </c>
    </row>
    <row r="19">
      <c r="A19" s="4" t="inlineStr">
        <is>
          <t>Impaired loans, net</t>
        </is>
      </c>
      <c r="B19" s="4" t="inlineStr">
        <is>
          <t>[1]</t>
        </is>
      </c>
      <c r="D19" s="6" t="n">
        <v>0</v>
      </c>
    </row>
    <row r="20">
      <c r="A20" s="4" t="inlineStr">
        <is>
          <t>Real estate owned</t>
        </is>
      </c>
      <c r="C20" s="6" t="n">
        <v>0</v>
      </c>
      <c r="D20" s="6" t="n">
        <v>0</v>
      </c>
    </row>
    <row r="21">
      <c r="A21" s="4" t="inlineStr">
        <is>
          <t>Impaired mortgage servicing rights</t>
        </is>
      </c>
      <c r="C21" s="6" t="n">
        <v>0</v>
      </c>
      <c r="D21" s="6" t="n">
        <v>0</v>
      </c>
    </row>
    <row r="22">
      <c r="A22" s="4" t="inlineStr">
        <is>
          <t>Non-Recurring [Member] | Level 2 [Member]</t>
        </is>
      </c>
    </row>
    <row r="23">
      <c r="A23" s="3" t="inlineStr">
        <is>
          <t>Fair Value Measurements [Abstract]</t>
        </is>
      </c>
    </row>
    <row r="24">
      <c r="A24" s="4" t="inlineStr">
        <is>
          <t>Real estate owned, fair value</t>
        </is>
      </c>
      <c r="C24" s="6" t="n">
        <v>0</v>
      </c>
      <c r="D24" s="6" t="n">
        <v>0</v>
      </c>
    </row>
    <row r="25">
      <c r="A25" s="3" t="inlineStr">
        <is>
          <t>Fair Value, Assets and Liabilities Measured on Recurring and Nonrecurring Basis [Line Items]</t>
        </is>
      </c>
    </row>
    <row r="26">
      <c r="A26" s="4" t="inlineStr">
        <is>
          <t>Impaired loans, net</t>
        </is>
      </c>
      <c r="B26" s="4" t="inlineStr">
        <is>
          <t>[1]</t>
        </is>
      </c>
      <c r="D26" s="6" t="n">
        <v>0</v>
      </c>
    </row>
    <row r="27">
      <c r="A27" s="4" t="inlineStr">
        <is>
          <t>Real estate owned</t>
        </is>
      </c>
      <c r="C27" s="6" t="n">
        <v>0</v>
      </c>
      <c r="D27" s="6" t="n">
        <v>0</v>
      </c>
    </row>
    <row r="28">
      <c r="A28" s="4" t="inlineStr">
        <is>
          <t>Impaired mortgage servicing rights</t>
        </is>
      </c>
      <c r="C28" s="6" t="n">
        <v>0</v>
      </c>
      <c r="D28" s="6" t="n">
        <v>0</v>
      </c>
    </row>
    <row r="29">
      <c r="A29" s="4" t="inlineStr">
        <is>
          <t>Non-Recurring [Member] | Level 3 [Member]</t>
        </is>
      </c>
    </row>
    <row r="30">
      <c r="A30" s="3" t="inlineStr">
        <is>
          <t>Fair Value Measurements [Abstract]</t>
        </is>
      </c>
    </row>
    <row r="31">
      <c r="A31" s="4" t="inlineStr">
        <is>
          <t>Real estate owned, fair value</t>
        </is>
      </c>
      <c r="C31" s="6" t="n">
        <v>148000</v>
      </c>
      <c r="D31" s="6" t="n">
        <v>322000</v>
      </c>
    </row>
    <row r="32">
      <c r="A32" s="3" t="inlineStr">
        <is>
          <t>Fair Value, Assets and Liabilities Measured on Recurring and Nonrecurring Basis [Line Items]</t>
        </is>
      </c>
    </row>
    <row r="33">
      <c r="A33" s="4" t="inlineStr">
        <is>
          <t>Impaired loans, net</t>
        </is>
      </c>
      <c r="B33" s="4" t="inlineStr">
        <is>
          <t>[1]</t>
        </is>
      </c>
      <c r="D33" s="6" t="n">
        <v>185000</v>
      </c>
    </row>
    <row r="34">
      <c r="A34" s="4" t="inlineStr">
        <is>
          <t>Real estate owned</t>
        </is>
      </c>
      <c r="C34" s="6" t="n">
        <v>148000</v>
      </c>
      <c r="D34" s="6" t="n">
        <v>322000</v>
      </c>
    </row>
    <row r="35">
      <c r="A35" s="4" t="inlineStr">
        <is>
          <t>Impaired mortgage servicing rights</t>
        </is>
      </c>
      <c r="C35" s="7" t="n">
        <v>0</v>
      </c>
      <c r="D35" s="7" t="n">
        <v>189000</v>
      </c>
    </row>
    <row r="36"/>
    <row r="37">
      <c r="A37" s="4" t="inlineStr">
        <is>
          <t>[1]</t>
        </is>
      </c>
      <c r="B37" s="4" t="inlineStr">
        <is>
          <t>Represents
      collateral-dependent impaired loans, net, which are included in loans.</t>
        </is>
      </c>
    </row>
  </sheetData>
  <mergeCells count="4">
    <mergeCell ref="A1:B2"/>
    <mergeCell ref="C1:D1"/>
    <mergeCell ref="A36:C36"/>
    <mergeCell ref="B37:C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Fair Value of Assets and Liabilities Measured on Non-recurring Basis, Significant Unobservable Inputs (Details) - Non-Recurring [Member]</t>
        </is>
      </c>
      <c r="B1" s="2" t="inlineStr">
        <is>
          <t>Dec. 31, 2021USD ($)</t>
        </is>
      </c>
      <c r="C1" s="2" t="inlineStr">
        <is>
          <t>Dec. 31, 2020USD ($)</t>
        </is>
      </c>
    </row>
    <row r="2">
      <c r="A2" s="4" t="inlineStr">
        <is>
          <t>Cost To Service [Member] | Minimum [Member]</t>
        </is>
      </c>
    </row>
    <row r="3">
      <c r="A3" s="3" t="inlineStr">
        <is>
          <t>Fair Value Measurement Inputs and Valuation Techniques [Abstract]</t>
        </is>
      </c>
    </row>
    <row r="4">
      <c r="A4" s="4" t="inlineStr">
        <is>
          <t>Servicing asset</t>
        </is>
      </c>
      <c r="B4" s="7" t="n">
        <v>84060</v>
      </c>
      <c r="C4" s="7" t="n">
        <v>76980</v>
      </c>
    </row>
    <row r="5">
      <c r="A5" s="4" t="inlineStr">
        <is>
          <t>Cost To Service [Member] | Maximum [Member]</t>
        </is>
      </c>
    </row>
    <row r="6">
      <c r="A6" s="3" t="inlineStr">
        <is>
          <t>Fair Value Measurement Inputs and Valuation Techniques [Abstract]</t>
        </is>
      </c>
    </row>
    <row r="7">
      <c r="A7" s="4" t="inlineStr">
        <is>
          <t>Servicing asset</t>
        </is>
      </c>
      <c r="B7" s="6" t="n">
        <v>839530</v>
      </c>
      <c r="C7" s="6" t="n">
        <v>475260</v>
      </c>
    </row>
    <row r="8">
      <c r="A8" s="4" t="inlineStr">
        <is>
          <t>Cost To Service [Member] | Weighted Average [Member]</t>
        </is>
      </c>
    </row>
    <row r="9">
      <c r="A9" s="3" t="inlineStr">
        <is>
          <t>Fair Value Measurement Inputs and Valuation Techniques [Abstract]</t>
        </is>
      </c>
    </row>
    <row r="10">
      <c r="A10" s="4" t="inlineStr">
        <is>
          <t>Servicing asset</t>
        </is>
      </c>
      <c r="B10" s="6" t="n">
        <v>108370</v>
      </c>
      <c r="C10" s="6" t="n">
        <v>84850</v>
      </c>
    </row>
    <row r="11">
      <c r="A11" s="4" t="inlineStr">
        <is>
          <t>Mortgage Banking Derivatives [Member] | Pricing Models [Member]</t>
        </is>
      </c>
    </row>
    <row r="12">
      <c r="A12" s="3" t="inlineStr">
        <is>
          <t>Fair Value Measurement Inputs and Valuation Techniques [Abstract]</t>
        </is>
      </c>
    </row>
    <row r="13">
      <c r="A13" s="4" t="inlineStr">
        <is>
          <t>Fair value</t>
        </is>
      </c>
      <c r="B13" s="7" t="n">
        <v>4369000</v>
      </c>
      <c r="C13" s="7" t="n">
        <v>5917000</v>
      </c>
    </row>
    <row r="14">
      <c r="A14" s="4" t="inlineStr">
        <is>
          <t>Mortgage Banking Derivatives [Member] | Pricing Models [Member] | Pull Through Rate [Member] | Minimum [Member]</t>
        </is>
      </c>
    </row>
    <row r="15">
      <c r="A15" s="3" t="inlineStr">
        <is>
          <t>Fair Value Measurement Inputs and Valuation Techniques [Abstract]</t>
        </is>
      </c>
    </row>
    <row r="16">
      <c r="A16" s="4" t="inlineStr">
        <is>
          <t>Unobservable Input</t>
        </is>
      </c>
      <c r="B16" s="12" t="n">
        <v>0.26</v>
      </c>
      <c r="C16" s="12" t="n">
        <v>0.05</v>
      </c>
    </row>
    <row r="17">
      <c r="A17" s="4" t="inlineStr">
        <is>
          <t>Mortgage Banking Derivatives [Member] | Pricing Models [Member] | Pull Through Rate [Member] | Maximum [Member]</t>
        </is>
      </c>
    </row>
    <row r="18">
      <c r="A18" s="3" t="inlineStr">
        <is>
          <t>Fair Value Measurement Inputs and Valuation Techniques [Abstract]</t>
        </is>
      </c>
    </row>
    <row r="19">
      <c r="A19" s="4" t="inlineStr">
        <is>
          <t>Unobservable Input</t>
        </is>
      </c>
      <c r="B19" s="12" t="n">
        <v>0.998</v>
      </c>
      <c r="C19" s="12" t="n">
        <v>0.998</v>
      </c>
    </row>
    <row r="20">
      <c r="A20" s="4" t="inlineStr">
        <is>
          <t>Mortgage Banking Derivatives [Member] | Pricing Models [Member] | Pull Through Rate [Member] | Weighted Average [Member]</t>
        </is>
      </c>
    </row>
    <row r="21">
      <c r="A21" s="3" t="inlineStr">
        <is>
          <t>Fair Value Measurement Inputs and Valuation Techniques [Abstract]</t>
        </is>
      </c>
    </row>
    <row r="22">
      <c r="A22" s="4" t="inlineStr">
        <is>
          <t>Unobservable Input</t>
        </is>
      </c>
      <c r="B22" s="12" t="n">
        <v>0.882</v>
      </c>
      <c r="C22" s="12" t="n">
        <v>0.882</v>
      </c>
    </row>
    <row r="23">
      <c r="A23" s="4" t="inlineStr">
        <is>
          <t>Impaired Loans [Member] | Market Approach [Member]</t>
        </is>
      </c>
    </row>
    <row r="24">
      <c r="A24" s="3" t="inlineStr">
        <is>
          <t>Fair Value Measurement Inputs and Valuation Techniques [Abstract]</t>
        </is>
      </c>
    </row>
    <row r="25">
      <c r="A25" s="4" t="inlineStr">
        <is>
          <t>Fair value</t>
        </is>
      </c>
      <c r="C25" s="7" t="n">
        <v>185000</v>
      </c>
    </row>
    <row r="26">
      <c r="A26" s="4" t="inlineStr">
        <is>
          <t>Impaired Loans [Member] | Market Approach [Member] | Discount Rates Applied to Appraisals [Member] | Minimum [Member]</t>
        </is>
      </c>
    </row>
    <row r="27">
      <c r="A27" s="3" t="inlineStr">
        <is>
          <t>Fair Value Measurement Inputs and Valuation Techniques [Abstract]</t>
        </is>
      </c>
    </row>
    <row r="28">
      <c r="A28" s="4" t="inlineStr">
        <is>
          <t>Unobservable Input</t>
        </is>
      </c>
      <c r="C28" s="12" t="n">
        <v>0.15</v>
      </c>
    </row>
    <row r="29">
      <c r="A29" s="4" t="inlineStr">
        <is>
          <t>Impaired Loans [Member] | Market Approach [Member] | Discount Rates Applied to Appraisals [Member] | Maximum [Member]</t>
        </is>
      </c>
    </row>
    <row r="30">
      <c r="A30" s="3" t="inlineStr">
        <is>
          <t>Fair Value Measurement Inputs and Valuation Techniques [Abstract]</t>
        </is>
      </c>
    </row>
    <row r="31">
      <c r="A31" s="4" t="inlineStr">
        <is>
          <t>Unobservable Input</t>
        </is>
      </c>
      <c r="C31" s="12" t="n">
        <v>0.15</v>
      </c>
    </row>
    <row r="32">
      <c r="A32" s="4" t="inlineStr">
        <is>
          <t>Impaired Loans [Member] | Market Approach [Member] | Discount Rates Applied to Appraisals [Member] | Weighted Average [Member]</t>
        </is>
      </c>
    </row>
    <row r="33">
      <c r="A33" s="3" t="inlineStr">
        <is>
          <t>Fair Value Measurement Inputs and Valuation Techniques [Abstract]</t>
        </is>
      </c>
    </row>
    <row r="34">
      <c r="A34" s="4" t="inlineStr">
        <is>
          <t>Unobservable Input</t>
        </is>
      </c>
      <c r="C34" s="12" t="n">
        <v>0.15</v>
      </c>
    </row>
    <row r="35">
      <c r="A35" s="4" t="inlineStr">
        <is>
          <t>Real Estate Owned [Member] | Market Approach [Member]</t>
        </is>
      </c>
    </row>
    <row r="36">
      <c r="A36" s="3" t="inlineStr">
        <is>
          <t>Fair Value Measurement Inputs and Valuation Techniques [Abstract]</t>
        </is>
      </c>
    </row>
    <row r="37">
      <c r="A37" s="4" t="inlineStr">
        <is>
          <t>Fair value</t>
        </is>
      </c>
      <c r="B37" s="7" t="n">
        <v>148000</v>
      </c>
      <c r="C37" s="7" t="n">
        <v>322000</v>
      </c>
    </row>
    <row r="38">
      <c r="A38" s="4" t="inlineStr">
        <is>
          <t>Real Estate Owned [Member] | Market Approach [Member] | Discount Rates Applied to Appraisals [Member] | Minimum [Member]</t>
        </is>
      </c>
    </row>
    <row r="39">
      <c r="A39" s="3" t="inlineStr">
        <is>
          <t>Fair Value Measurement Inputs and Valuation Techniques [Abstract]</t>
        </is>
      </c>
    </row>
    <row r="40">
      <c r="A40" s="4" t="inlineStr">
        <is>
          <t>Unobservable Input</t>
        </is>
      </c>
      <c r="B40" s="12" t="n">
        <v>0.348</v>
      </c>
      <c r="C40" s="12" t="n">
        <v>0.348</v>
      </c>
    </row>
    <row r="41">
      <c r="A41" s="4" t="inlineStr">
        <is>
          <t>Real Estate Owned [Member] | Market Approach [Member] | Discount Rates Applied to Appraisals [Member] | Maximum [Member]</t>
        </is>
      </c>
    </row>
    <row r="42">
      <c r="A42" s="3" t="inlineStr">
        <is>
          <t>Fair Value Measurement Inputs and Valuation Techniques [Abstract]</t>
        </is>
      </c>
    </row>
    <row r="43">
      <c r="A43" s="4" t="inlineStr">
        <is>
          <t>Unobservable Input</t>
        </is>
      </c>
      <c r="B43" s="12" t="n">
        <v>0.348</v>
      </c>
      <c r="C43" s="12" t="n">
        <v>0.51</v>
      </c>
    </row>
    <row r="44">
      <c r="A44" s="4" t="inlineStr">
        <is>
          <t>Real Estate Owned [Member] | Market Approach [Member] | Discount Rates Applied to Appraisals [Member] | Weighted Average [Member]</t>
        </is>
      </c>
    </row>
    <row r="45">
      <c r="A45" s="3" t="inlineStr">
        <is>
          <t>Fair Value Measurement Inputs and Valuation Techniques [Abstract]</t>
        </is>
      </c>
    </row>
    <row r="46">
      <c r="A46" s="4" t="inlineStr">
        <is>
          <t>Unobservable Input</t>
        </is>
      </c>
      <c r="B46" s="12" t="n">
        <v>0.348</v>
      </c>
      <c r="C46" s="12" t="n">
        <v>0.446</v>
      </c>
    </row>
    <row r="47">
      <c r="A47" s="4" t="inlineStr">
        <is>
          <t>Mortgage Servicing Rights [Member] | Pricing Models [Member]</t>
        </is>
      </c>
    </row>
    <row r="48">
      <c r="A48" s="3" t="inlineStr">
        <is>
          <t>Fair Value Measurement Inputs and Valuation Techniques [Abstract]</t>
        </is>
      </c>
    </row>
    <row r="49">
      <c r="A49" s="4" t="inlineStr">
        <is>
          <t>Fair value</t>
        </is>
      </c>
      <c r="B49" s="7" t="n">
        <v>0</v>
      </c>
      <c r="C49" s="7" t="n">
        <v>7075000</v>
      </c>
    </row>
    <row r="50">
      <c r="A50" s="4" t="inlineStr">
        <is>
          <t>Mortgage Servicing Rights [Member] | Pricing Models [Member] | Prepayment Rate [Member] | Minimum [Member]</t>
        </is>
      </c>
    </row>
    <row r="51">
      <c r="A51" s="3" t="inlineStr">
        <is>
          <t>Fair Value Measurement Inputs and Valuation Techniques [Abstract]</t>
        </is>
      </c>
    </row>
    <row r="52">
      <c r="A52" s="4" t="inlineStr">
        <is>
          <t>Unobservable Input</t>
        </is>
      </c>
      <c r="B52" s="12" t="n">
        <v>0.098</v>
      </c>
      <c r="C52" s="12" t="n">
        <v>0.113</v>
      </c>
    </row>
    <row r="53">
      <c r="A53" s="4" t="inlineStr">
        <is>
          <t>Mortgage Servicing Rights [Member] | Pricing Models [Member] | Prepayment Rate [Member] | Maximum [Member]</t>
        </is>
      </c>
    </row>
    <row r="54">
      <c r="A54" s="3" t="inlineStr">
        <is>
          <t>Fair Value Measurement Inputs and Valuation Techniques [Abstract]</t>
        </is>
      </c>
    </row>
    <row r="55">
      <c r="A55" s="4" t="inlineStr">
        <is>
          <t>Unobservable Input</t>
        </is>
      </c>
      <c r="B55" s="12" t="n">
        <v>0.434</v>
      </c>
      <c r="C55" s="12" t="n">
        <v>0.379</v>
      </c>
    </row>
    <row r="56">
      <c r="A56" s="4" t="inlineStr">
        <is>
          <t>Mortgage Servicing Rights [Member] | Pricing Models [Member] | Prepayment Rate [Member] | Weighted Average [Member]</t>
        </is>
      </c>
    </row>
    <row r="57">
      <c r="A57" s="3" t="inlineStr">
        <is>
          <t>Fair Value Measurement Inputs and Valuation Techniques [Abstract]</t>
        </is>
      </c>
    </row>
    <row r="58">
      <c r="A58" s="4" t="inlineStr">
        <is>
          <t>Unobservable Input</t>
        </is>
      </c>
      <c r="B58" s="12" t="n">
        <v>0.118</v>
      </c>
      <c r="C58" s="12" t="n">
        <v>0.127</v>
      </c>
    </row>
    <row r="59">
      <c r="A59" s="4" t="inlineStr">
        <is>
          <t>Mortgage Servicing Rights [Member] | Pricing Models [Member] | Discount Rate [Member] | Minimum [Member]</t>
        </is>
      </c>
    </row>
    <row r="60">
      <c r="A60" s="3" t="inlineStr">
        <is>
          <t>Fair Value Measurement Inputs and Valuation Techniques [Abstract]</t>
        </is>
      </c>
    </row>
    <row r="61">
      <c r="A61" s="4" t="inlineStr">
        <is>
          <t>Unobservable Input</t>
        </is>
      </c>
      <c r="B61" s="6" t="n">
        <v>0</v>
      </c>
      <c r="C61" s="12" t="n">
        <v>0.095</v>
      </c>
    </row>
    <row r="62">
      <c r="A62" s="4" t="inlineStr">
        <is>
          <t>Mortgage Servicing Rights [Member] | Pricing Models [Member] | Discount Rate [Member] | Maximum [Member]</t>
        </is>
      </c>
    </row>
    <row r="63">
      <c r="A63" s="3" t="inlineStr">
        <is>
          <t>Fair Value Measurement Inputs and Valuation Techniques [Abstract]</t>
        </is>
      </c>
    </row>
    <row r="64">
      <c r="A64" s="4" t="inlineStr">
        <is>
          <t>Unobservable Input</t>
        </is>
      </c>
      <c r="B64" s="12" t="n">
        <v>0.12</v>
      </c>
      <c r="C64" s="12" t="n">
        <v>0.14</v>
      </c>
    </row>
    <row r="65">
      <c r="A65" s="4" t="inlineStr">
        <is>
          <t>Mortgage Servicing Rights [Member] | Pricing Models [Member] | Discount Rate [Member] | Weighted Average [Member]</t>
        </is>
      </c>
    </row>
    <row r="66">
      <c r="A66" s="3" t="inlineStr">
        <is>
          <t>Fair Value Measurement Inputs and Valuation Techniques [Abstract]</t>
        </is>
      </c>
    </row>
    <row r="67">
      <c r="A67" s="4" t="inlineStr">
        <is>
          <t>Unobservable Input</t>
        </is>
      </c>
      <c r="B67" s="12" t="n">
        <v>0.102</v>
      </c>
      <c r="C67" s="12" t="n">
        <v>0.1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Dec. 31, 2021</t>
        </is>
      </c>
      <c r="C1" s="2" t="inlineStr">
        <is>
          <t>Dec. 31, 2020</t>
        </is>
      </c>
    </row>
    <row r="2">
      <c r="A2" s="3" t="inlineStr">
        <is>
          <t>Financial Assets [Abstract]</t>
        </is>
      </c>
    </row>
    <row r="3">
      <c r="A3" s="4" t="inlineStr">
        <is>
          <t>Securities available for sale</t>
        </is>
      </c>
      <c r="B3" s="7" t="n">
        <v>179016</v>
      </c>
      <c r="C3" s="7" t="n">
        <v>159619</v>
      </c>
    </row>
    <row r="4">
      <c r="A4" s="4" t="inlineStr">
        <is>
          <t>Loans held for sale</t>
        </is>
      </c>
      <c r="B4" s="6" t="n">
        <v>312738</v>
      </c>
      <c r="C4" s="6" t="n">
        <v>402003</v>
      </c>
    </row>
    <row r="5">
      <c r="A5" s="4" t="inlineStr">
        <is>
          <t>Mortgage servicing rights</t>
        </is>
      </c>
      <c r="B5" s="6" t="n">
        <v>1800</v>
      </c>
      <c r="C5" s="6" t="n">
        <v>7000</v>
      </c>
    </row>
    <row r="6">
      <c r="A6" s="3" t="inlineStr">
        <is>
          <t>Financial Liabilities [Abstract]</t>
        </is>
      </c>
    </row>
    <row r="7">
      <c r="A7" s="4" t="inlineStr">
        <is>
          <t>Advance payments by borrowers for taxes</t>
        </is>
      </c>
      <c r="B7" s="6" t="n">
        <v>4094</v>
      </c>
      <c r="C7" s="6" t="n">
        <v>3522</v>
      </c>
    </row>
    <row r="8">
      <c r="A8" s="4" t="inlineStr">
        <is>
          <t>Carrying Amount [Member]</t>
        </is>
      </c>
    </row>
    <row r="9">
      <c r="A9" s="3" t="inlineStr">
        <is>
          <t>Financial Assets [Abstract]</t>
        </is>
      </c>
    </row>
    <row r="10">
      <c r="A10" s="4" t="inlineStr">
        <is>
          <t>Cash and cash equivalents</t>
        </is>
      </c>
      <c r="B10" s="6" t="n">
        <v>376722</v>
      </c>
      <c r="C10" s="6" t="n">
        <v>94767</v>
      </c>
    </row>
    <row r="11">
      <c r="A11" s="4" t="inlineStr">
        <is>
          <t>Securities available for sale</t>
        </is>
      </c>
      <c r="B11" s="6" t="n">
        <v>179016</v>
      </c>
      <c r="C11" s="6" t="n">
        <v>159619</v>
      </c>
    </row>
    <row r="12">
      <c r="A12" s="4" t="inlineStr">
        <is>
          <t>Loans held for sale</t>
        </is>
      </c>
      <c r="B12" s="6" t="n">
        <v>312738</v>
      </c>
      <c r="C12" s="6" t="n">
        <v>402003</v>
      </c>
    </row>
    <row r="13">
      <c r="A13" s="4" t="inlineStr">
        <is>
          <t>Loans receivable</t>
        </is>
      </c>
      <c r="B13" s="6" t="n">
        <v>1205785</v>
      </c>
      <c r="C13" s="6" t="n">
        <v>1375137</v>
      </c>
    </row>
    <row r="14">
      <c r="A14" s="4" t="inlineStr">
        <is>
          <t>FHLB stock</t>
        </is>
      </c>
      <c r="B14" s="6" t="n">
        <v>24438</v>
      </c>
      <c r="C14" s="6" t="n">
        <v>26720</v>
      </c>
    </row>
    <row r="15">
      <c r="A15" s="4" t="inlineStr">
        <is>
          <t>Accrued interest receivable</t>
        </is>
      </c>
      <c r="B15" s="6" t="n">
        <v>4013</v>
      </c>
      <c r="C15" s="6" t="n">
        <v>4957</v>
      </c>
    </row>
    <row r="16">
      <c r="A16" s="4" t="inlineStr">
        <is>
          <t>Mortgage servicing rights</t>
        </is>
      </c>
      <c r="B16" s="6" t="n">
        <v>1555</v>
      </c>
      <c r="C16" s="6" t="n">
        <v>5977</v>
      </c>
    </row>
    <row r="17">
      <c r="A17" s="4" t="inlineStr">
        <is>
          <t>Mortgage banking derivative assets</t>
        </is>
      </c>
      <c r="B17" s="6" t="n">
        <v>4369</v>
      </c>
      <c r="C17" s="6" t="n">
        <v>11057</v>
      </c>
    </row>
    <row r="18">
      <c r="A18" s="4" t="inlineStr">
        <is>
          <t>Interest rate swap assets</t>
        </is>
      </c>
      <c r="B18" s="6" t="n">
        <v>1578</v>
      </c>
      <c r="C18" s="6" t="n">
        <v>3892</v>
      </c>
    </row>
    <row r="19">
      <c r="A19" s="3" t="inlineStr">
        <is>
          <t>Financial Liabilities [Abstract]</t>
        </is>
      </c>
    </row>
    <row r="20">
      <c r="A20" s="4" t="inlineStr">
        <is>
          <t>Deposits</t>
        </is>
      </c>
      <c r="B20" s="6" t="n">
        <v>1233386</v>
      </c>
      <c r="C20" s="6" t="n">
        <v>1184870</v>
      </c>
    </row>
    <row r="21">
      <c r="A21" s="4" t="inlineStr">
        <is>
          <t>Advance payments by borrowers for taxes</t>
        </is>
      </c>
      <c r="B21" s="6" t="n">
        <v>4094</v>
      </c>
      <c r="C21" s="6" t="n">
        <v>3522</v>
      </c>
    </row>
    <row r="22">
      <c r="A22" s="4" t="inlineStr">
        <is>
          <t>Borrowings</t>
        </is>
      </c>
      <c r="B22" s="6" t="n">
        <v>477127</v>
      </c>
      <c r="C22" s="6" t="n">
        <v>508074</v>
      </c>
    </row>
    <row r="23">
      <c r="A23" s="4" t="inlineStr">
        <is>
          <t>Accrued interest payable</t>
        </is>
      </c>
      <c r="B23" s="6" t="n">
        <v>959</v>
      </c>
      <c r="C23" s="6" t="n">
        <v>1137</v>
      </c>
    </row>
    <row r="24">
      <c r="A24" s="4" t="inlineStr">
        <is>
          <t>Mortgage banking derivative liabilities</t>
        </is>
      </c>
      <c r="B24" s="6" t="n">
        <v>0</v>
      </c>
      <c r="C24" s="6" t="n">
        <v>5140</v>
      </c>
    </row>
    <row r="25">
      <c r="A25" s="4" t="inlineStr">
        <is>
          <t>Interest rate swap liabilities</t>
        </is>
      </c>
      <c r="B25" s="6" t="n">
        <v>1578</v>
      </c>
      <c r="C25" s="6" t="n">
        <v>3892</v>
      </c>
    </row>
    <row r="26">
      <c r="A26" s="4" t="inlineStr">
        <is>
          <t>Fair Value [Member]</t>
        </is>
      </c>
    </row>
    <row r="27">
      <c r="A27" s="3" t="inlineStr">
        <is>
          <t>Financial Assets [Abstract]</t>
        </is>
      </c>
    </row>
    <row r="28">
      <c r="A28" s="4" t="inlineStr">
        <is>
          <t>Cash and cash equivalents</t>
        </is>
      </c>
      <c r="B28" s="6" t="n">
        <v>376722</v>
      </c>
      <c r="C28" s="6" t="n">
        <v>94767</v>
      </c>
    </row>
    <row r="29">
      <c r="A29" s="4" t="inlineStr">
        <is>
          <t>Securities available for sale</t>
        </is>
      </c>
      <c r="B29" s="6" t="n">
        <v>179016</v>
      </c>
      <c r="C29" s="6" t="n">
        <v>159619</v>
      </c>
    </row>
    <row r="30">
      <c r="A30" s="4" t="inlineStr">
        <is>
          <t>Loans held for sale</t>
        </is>
      </c>
      <c r="B30" s="6" t="n">
        <v>312738</v>
      </c>
      <c r="C30" s="6" t="n">
        <v>402003</v>
      </c>
    </row>
    <row r="31">
      <c r="A31" s="4" t="inlineStr">
        <is>
          <t>Loans receivable</t>
        </is>
      </c>
      <c r="B31" s="6" t="n">
        <v>1210854</v>
      </c>
      <c r="C31" s="6" t="n">
        <v>1374898</v>
      </c>
    </row>
    <row r="32">
      <c r="A32" s="4" t="inlineStr">
        <is>
          <t>FHLB stock</t>
        </is>
      </c>
      <c r="B32" s="6" t="n">
        <v>24438</v>
      </c>
      <c r="C32" s="6" t="n">
        <v>26720</v>
      </c>
    </row>
    <row r="33">
      <c r="A33" s="4" t="inlineStr">
        <is>
          <t>Accrued interest receivable</t>
        </is>
      </c>
      <c r="B33" s="6" t="n">
        <v>4013</v>
      </c>
      <c r="C33" s="6" t="n">
        <v>4957</v>
      </c>
    </row>
    <row r="34">
      <c r="A34" s="4" t="inlineStr">
        <is>
          <t>Mortgage servicing rights</t>
        </is>
      </c>
      <c r="B34" s="6" t="n">
        <v>1808</v>
      </c>
      <c r="C34" s="6" t="n">
        <v>7075</v>
      </c>
    </row>
    <row r="35">
      <c r="A35" s="4" t="inlineStr">
        <is>
          <t>Mortgage banking derivative assets</t>
        </is>
      </c>
      <c r="B35" s="6" t="n">
        <v>4369</v>
      </c>
      <c r="C35" s="6" t="n">
        <v>11057</v>
      </c>
    </row>
    <row r="36">
      <c r="A36" s="4" t="inlineStr">
        <is>
          <t>Interest rate swap assets</t>
        </is>
      </c>
      <c r="B36" s="6" t="n">
        <v>1578</v>
      </c>
      <c r="C36" s="6" t="n">
        <v>3892</v>
      </c>
    </row>
    <row r="37">
      <c r="A37" s="3" t="inlineStr">
        <is>
          <t>Financial Liabilities [Abstract]</t>
        </is>
      </c>
    </row>
    <row r="38">
      <c r="A38" s="4" t="inlineStr">
        <is>
          <t>Deposits</t>
        </is>
      </c>
      <c r="B38" s="6" t="n">
        <v>1233478</v>
      </c>
      <c r="C38" s="6" t="n">
        <v>1186062</v>
      </c>
    </row>
    <row r="39">
      <c r="A39" s="4" t="inlineStr">
        <is>
          <t>Advance payments by borrowers for taxes</t>
        </is>
      </c>
      <c r="B39" s="6" t="n">
        <v>4094</v>
      </c>
      <c r="C39" s="6" t="n">
        <v>3522</v>
      </c>
    </row>
    <row r="40">
      <c r="A40" s="4" t="inlineStr">
        <is>
          <t>Borrowings</t>
        </is>
      </c>
      <c r="B40" s="6" t="n">
        <v>499120</v>
      </c>
      <c r="C40" s="6" t="n">
        <v>545107</v>
      </c>
    </row>
    <row r="41">
      <c r="A41" s="4" t="inlineStr">
        <is>
          <t>Accrued interest payable</t>
        </is>
      </c>
      <c r="B41" s="6" t="n">
        <v>959</v>
      </c>
      <c r="C41" s="6" t="n">
        <v>1137</v>
      </c>
    </row>
    <row r="42">
      <c r="A42" s="4" t="inlineStr">
        <is>
          <t>Mortgage banking derivative liabilities</t>
        </is>
      </c>
      <c r="B42" s="6" t="n">
        <v>0</v>
      </c>
      <c r="C42" s="6" t="n">
        <v>5140</v>
      </c>
    </row>
    <row r="43">
      <c r="A43" s="4" t="inlineStr">
        <is>
          <t>Interest rate swap liabilities</t>
        </is>
      </c>
      <c r="B43" s="6" t="n">
        <v>1578</v>
      </c>
      <c r="C43" s="6" t="n">
        <v>3892</v>
      </c>
    </row>
    <row r="44">
      <c r="A44" s="4" t="inlineStr">
        <is>
          <t>Fair Value [Member] | Level 1 [Member]</t>
        </is>
      </c>
    </row>
    <row r="45">
      <c r="A45" s="3" t="inlineStr">
        <is>
          <t>Financial Assets [Abstract]</t>
        </is>
      </c>
    </row>
    <row r="46">
      <c r="A46" s="4" t="inlineStr">
        <is>
          <t>Cash and cash equivalents</t>
        </is>
      </c>
      <c r="B46" s="6" t="n">
        <v>376722</v>
      </c>
      <c r="C46" s="6" t="n">
        <v>94767</v>
      </c>
    </row>
    <row r="47">
      <c r="A47" s="4" t="inlineStr">
        <is>
          <t>Securities available for sale</t>
        </is>
      </c>
      <c r="B47" s="6" t="n">
        <v>0</v>
      </c>
      <c r="C47" s="6" t="n">
        <v>0</v>
      </c>
    </row>
    <row r="48">
      <c r="A48" s="4" t="inlineStr">
        <is>
          <t>Loans held for sale</t>
        </is>
      </c>
      <c r="B48" s="6" t="n">
        <v>0</v>
      </c>
      <c r="C48" s="6" t="n">
        <v>0</v>
      </c>
    </row>
    <row r="49">
      <c r="A49" s="4" t="inlineStr">
        <is>
          <t>Loans receivable</t>
        </is>
      </c>
      <c r="B49" s="6" t="n">
        <v>0</v>
      </c>
      <c r="C49" s="6" t="n">
        <v>0</v>
      </c>
    </row>
    <row r="50">
      <c r="A50" s="4" t="inlineStr">
        <is>
          <t>FHLB stock</t>
        </is>
      </c>
      <c r="B50" s="6" t="n">
        <v>0</v>
      </c>
      <c r="C50" s="6" t="n">
        <v>0</v>
      </c>
    </row>
    <row r="51">
      <c r="A51" s="4" t="inlineStr">
        <is>
          <t>Accrued interest receivable</t>
        </is>
      </c>
      <c r="B51" s="6" t="n">
        <v>4013</v>
      </c>
      <c r="C51" s="6" t="n">
        <v>4957</v>
      </c>
    </row>
    <row r="52">
      <c r="A52" s="4" t="inlineStr">
        <is>
          <t>Mortgage servicing rights</t>
        </is>
      </c>
      <c r="B52" s="6" t="n">
        <v>0</v>
      </c>
      <c r="C52" s="6" t="n">
        <v>0</v>
      </c>
    </row>
    <row r="53">
      <c r="A53" s="4" t="inlineStr">
        <is>
          <t>Mortgage banking derivative assets</t>
        </is>
      </c>
      <c r="B53" s="6" t="n">
        <v>0</v>
      </c>
      <c r="C53" s="6" t="n">
        <v>0</v>
      </c>
    </row>
    <row r="54">
      <c r="A54" s="4" t="inlineStr">
        <is>
          <t>Interest rate swap assets</t>
        </is>
      </c>
      <c r="B54" s="6" t="n">
        <v>0</v>
      </c>
      <c r="C54" s="6" t="n">
        <v>0</v>
      </c>
    </row>
    <row r="55">
      <c r="A55" s="3" t="inlineStr">
        <is>
          <t>Financial Liabilities [Abstract]</t>
        </is>
      </c>
    </row>
    <row r="56">
      <c r="A56" s="4" t="inlineStr">
        <is>
          <t>Deposits</t>
        </is>
      </c>
      <c r="B56" s="6" t="n">
        <v>606723</v>
      </c>
      <c r="C56" s="6" t="n">
        <v>483542</v>
      </c>
    </row>
    <row r="57">
      <c r="A57" s="4" t="inlineStr">
        <is>
          <t>Advance payments by borrowers for taxes</t>
        </is>
      </c>
      <c r="B57" s="6" t="n">
        <v>4094</v>
      </c>
      <c r="C57" s="6" t="n">
        <v>3522</v>
      </c>
    </row>
    <row r="58">
      <c r="A58" s="4" t="inlineStr">
        <is>
          <t>Borrowings</t>
        </is>
      </c>
      <c r="B58" s="6" t="n">
        <v>0</v>
      </c>
      <c r="C58" s="6" t="n">
        <v>0</v>
      </c>
    </row>
    <row r="59">
      <c r="A59" s="4" t="inlineStr">
        <is>
          <t>Accrued interest payable</t>
        </is>
      </c>
      <c r="B59" s="6" t="n">
        <v>959</v>
      </c>
      <c r="C59" s="6" t="n">
        <v>1137</v>
      </c>
    </row>
    <row r="60">
      <c r="A60" s="4" t="inlineStr">
        <is>
          <t>Mortgage banking derivative liabilities</t>
        </is>
      </c>
      <c r="B60" s="6" t="n">
        <v>0</v>
      </c>
      <c r="C60" s="6" t="n">
        <v>0</v>
      </c>
    </row>
    <row r="61">
      <c r="A61" s="4" t="inlineStr">
        <is>
          <t>Interest rate swap liabilities</t>
        </is>
      </c>
      <c r="B61" s="6" t="n">
        <v>0</v>
      </c>
      <c r="C61" s="6" t="n">
        <v>0</v>
      </c>
    </row>
    <row r="62">
      <c r="A62" s="4" t="inlineStr">
        <is>
          <t>Fair Value [Member] | Level 2 [Member]</t>
        </is>
      </c>
    </row>
    <row r="63">
      <c r="A63" s="3" t="inlineStr">
        <is>
          <t>Financial Assets [Abstract]</t>
        </is>
      </c>
    </row>
    <row r="64">
      <c r="A64" s="4" t="inlineStr">
        <is>
          <t>Cash and cash equivalents</t>
        </is>
      </c>
      <c r="B64" s="6" t="n">
        <v>0</v>
      </c>
      <c r="C64" s="6" t="n">
        <v>0</v>
      </c>
    </row>
    <row r="65">
      <c r="A65" s="4" t="inlineStr">
        <is>
          <t>Securities available for sale</t>
        </is>
      </c>
      <c r="B65" s="6" t="n">
        <v>179016</v>
      </c>
      <c r="C65" s="6" t="n">
        <v>159619</v>
      </c>
    </row>
    <row r="66">
      <c r="A66" s="4" t="inlineStr">
        <is>
          <t>Loans held for sale</t>
        </is>
      </c>
      <c r="B66" s="6" t="n">
        <v>312738</v>
      </c>
      <c r="C66" s="6" t="n">
        <v>402003</v>
      </c>
    </row>
    <row r="67">
      <c r="A67" s="4" t="inlineStr">
        <is>
          <t>Loans receivable</t>
        </is>
      </c>
      <c r="B67" s="6" t="n">
        <v>0</v>
      </c>
      <c r="C67" s="6" t="n">
        <v>0</v>
      </c>
    </row>
    <row r="68">
      <c r="A68" s="4" t="inlineStr">
        <is>
          <t>FHLB stock</t>
        </is>
      </c>
      <c r="B68" s="6" t="n">
        <v>24438</v>
      </c>
      <c r="C68" s="6" t="n">
        <v>26720</v>
      </c>
    </row>
    <row r="69">
      <c r="A69" s="4" t="inlineStr">
        <is>
          <t>Accrued interest receivable</t>
        </is>
      </c>
      <c r="B69" s="6" t="n">
        <v>0</v>
      </c>
      <c r="C69" s="6" t="n">
        <v>0</v>
      </c>
    </row>
    <row r="70">
      <c r="A70" s="4" t="inlineStr">
        <is>
          <t>Mortgage servicing rights</t>
        </is>
      </c>
      <c r="B70" s="6" t="n">
        <v>0</v>
      </c>
      <c r="C70" s="6" t="n">
        <v>0</v>
      </c>
    </row>
    <row r="71">
      <c r="A71" s="4" t="inlineStr">
        <is>
          <t>Mortgage banking derivative assets</t>
        </is>
      </c>
      <c r="B71" s="6" t="n">
        <v>0</v>
      </c>
      <c r="C71" s="6" t="n">
        <v>0</v>
      </c>
    </row>
    <row r="72">
      <c r="A72" s="4" t="inlineStr">
        <is>
          <t>Interest rate swap assets</t>
        </is>
      </c>
      <c r="B72" s="6" t="n">
        <v>1578</v>
      </c>
      <c r="C72" s="6" t="n">
        <v>3892</v>
      </c>
    </row>
    <row r="73">
      <c r="A73" s="3" t="inlineStr">
        <is>
          <t>Financial Liabilities [Abstract]</t>
        </is>
      </c>
    </row>
    <row r="74">
      <c r="A74" s="4" t="inlineStr">
        <is>
          <t>Deposits</t>
        </is>
      </c>
      <c r="B74" s="6" t="n">
        <v>626755</v>
      </c>
      <c r="C74" s="6" t="n">
        <v>702520</v>
      </c>
    </row>
    <row r="75">
      <c r="A75" s="4" t="inlineStr">
        <is>
          <t>Advance payments by borrowers for taxes</t>
        </is>
      </c>
      <c r="B75" s="6" t="n">
        <v>0</v>
      </c>
      <c r="C75" s="6" t="n">
        <v>0</v>
      </c>
    </row>
    <row r="76">
      <c r="A76" s="4" t="inlineStr">
        <is>
          <t>Borrowings</t>
        </is>
      </c>
      <c r="B76" s="6" t="n">
        <v>499120</v>
      </c>
      <c r="C76" s="6" t="n">
        <v>545107</v>
      </c>
    </row>
    <row r="77">
      <c r="A77" s="4" t="inlineStr">
        <is>
          <t>Accrued interest payable</t>
        </is>
      </c>
      <c r="B77" s="6" t="n">
        <v>0</v>
      </c>
      <c r="C77" s="6" t="n">
        <v>0</v>
      </c>
    </row>
    <row r="78">
      <c r="A78" s="4" t="inlineStr">
        <is>
          <t>Mortgage banking derivative liabilities</t>
        </is>
      </c>
      <c r="B78" s="6" t="n">
        <v>0</v>
      </c>
      <c r="C78" s="6" t="n">
        <v>0</v>
      </c>
    </row>
    <row r="79">
      <c r="A79" s="4" t="inlineStr">
        <is>
          <t>Interest rate swap liabilities</t>
        </is>
      </c>
      <c r="B79" s="6" t="n">
        <v>1578</v>
      </c>
      <c r="C79" s="6" t="n">
        <v>3892</v>
      </c>
    </row>
    <row r="80">
      <c r="A80" s="4" t="inlineStr">
        <is>
          <t>Fair Value [Member] | Level 3 [Member]</t>
        </is>
      </c>
    </row>
    <row r="81">
      <c r="A81" s="3" t="inlineStr">
        <is>
          <t>Financial Assets [Abstract]</t>
        </is>
      </c>
    </row>
    <row r="82">
      <c r="A82" s="4" t="inlineStr">
        <is>
          <t>Cash and cash equivalents</t>
        </is>
      </c>
      <c r="B82" s="6" t="n">
        <v>0</v>
      </c>
      <c r="C82" s="6" t="n">
        <v>0</v>
      </c>
    </row>
    <row r="83">
      <c r="A83" s="4" t="inlineStr">
        <is>
          <t>Securities available for sale</t>
        </is>
      </c>
      <c r="B83" s="6" t="n">
        <v>0</v>
      </c>
      <c r="C83" s="6" t="n">
        <v>0</v>
      </c>
    </row>
    <row r="84">
      <c r="A84" s="4" t="inlineStr">
        <is>
          <t>Loans held for sale</t>
        </is>
      </c>
      <c r="B84" s="6" t="n">
        <v>0</v>
      </c>
      <c r="C84" s="6" t="n">
        <v>0</v>
      </c>
    </row>
    <row r="85">
      <c r="A85" s="4" t="inlineStr">
        <is>
          <t>Loans receivable</t>
        </is>
      </c>
      <c r="B85" s="6" t="n">
        <v>1210854</v>
      </c>
      <c r="C85" s="6" t="n">
        <v>1374898</v>
      </c>
    </row>
    <row r="86">
      <c r="A86" s="4" t="inlineStr">
        <is>
          <t>FHLB stock</t>
        </is>
      </c>
      <c r="B86" s="6" t="n">
        <v>0</v>
      </c>
      <c r="C86" s="6" t="n">
        <v>0</v>
      </c>
    </row>
    <row r="87">
      <c r="A87" s="4" t="inlineStr">
        <is>
          <t>Accrued interest receivable</t>
        </is>
      </c>
      <c r="B87" s="6" t="n">
        <v>0</v>
      </c>
      <c r="C87" s="6" t="n">
        <v>0</v>
      </c>
    </row>
    <row r="88">
      <c r="A88" s="4" t="inlineStr">
        <is>
          <t>Mortgage servicing rights</t>
        </is>
      </c>
      <c r="B88" s="6" t="n">
        <v>1808</v>
      </c>
      <c r="C88" s="6" t="n">
        <v>7075</v>
      </c>
    </row>
    <row r="89">
      <c r="A89" s="4" t="inlineStr">
        <is>
          <t>Mortgage banking derivative assets</t>
        </is>
      </c>
      <c r="B89" s="6" t="n">
        <v>4369</v>
      </c>
      <c r="C89" s="6" t="n">
        <v>11057</v>
      </c>
    </row>
    <row r="90">
      <c r="A90" s="4" t="inlineStr">
        <is>
          <t>Interest rate swap assets</t>
        </is>
      </c>
      <c r="B90" s="6" t="n">
        <v>0</v>
      </c>
      <c r="C90" s="6" t="n">
        <v>0</v>
      </c>
    </row>
    <row r="91">
      <c r="A91" s="3" t="inlineStr">
        <is>
          <t>Financial Liabilities [Abstract]</t>
        </is>
      </c>
    </row>
    <row r="92">
      <c r="A92" s="4" t="inlineStr">
        <is>
          <t>Deposits</t>
        </is>
      </c>
      <c r="B92" s="6" t="n">
        <v>0</v>
      </c>
      <c r="C92" s="6" t="n">
        <v>0</v>
      </c>
    </row>
    <row r="93">
      <c r="A93" s="4" t="inlineStr">
        <is>
          <t>Advance payments by borrowers for taxes</t>
        </is>
      </c>
      <c r="B93" s="6" t="n">
        <v>0</v>
      </c>
      <c r="C93" s="6" t="n">
        <v>0</v>
      </c>
    </row>
    <row r="94">
      <c r="A94" s="4" t="inlineStr">
        <is>
          <t>Borrowings</t>
        </is>
      </c>
      <c r="B94" s="6" t="n">
        <v>0</v>
      </c>
      <c r="C94" s="6" t="n">
        <v>0</v>
      </c>
    </row>
    <row r="95">
      <c r="A95" s="4" t="inlineStr">
        <is>
          <t>Accrued interest payable</t>
        </is>
      </c>
      <c r="B95" s="6" t="n">
        <v>0</v>
      </c>
      <c r="C95" s="6" t="n">
        <v>0</v>
      </c>
    </row>
    <row r="96">
      <c r="A96" s="4" t="inlineStr">
        <is>
          <t>Mortgage banking derivative liabilities</t>
        </is>
      </c>
      <c r="B96" s="6" t="n">
        <v>0</v>
      </c>
      <c r="C96" s="6" t="n">
        <v>5140</v>
      </c>
    </row>
    <row r="97">
      <c r="A97" s="4" t="inlineStr">
        <is>
          <t>Interest rate swap liabilities</t>
        </is>
      </c>
      <c r="B97" s="7" t="n">
        <v>0</v>
      </c>
      <c r="C9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Earnings Per Share Calculations [Abstract]</t>
        </is>
      </c>
    </row>
    <row r="4">
      <c r="A4" s="4" t="inlineStr">
        <is>
          <t>Net income</t>
        </is>
      </c>
      <c r="B4" s="7" t="n">
        <v>70791</v>
      </c>
      <c r="C4" s="7" t="n">
        <v>81145</v>
      </c>
      <c r="D4" s="7" t="n">
        <v>35903</v>
      </c>
    </row>
    <row r="5">
      <c r="A5" s="4" t="inlineStr">
        <is>
          <t>Weighted average shares outstanding (in shares)</t>
        </is>
      </c>
      <c r="B5" s="6" t="n">
        <v>23741000</v>
      </c>
      <c r="C5" s="6" t="n">
        <v>24464000</v>
      </c>
      <c r="D5" s="6" t="n">
        <v>26021000</v>
      </c>
    </row>
    <row r="6">
      <c r="A6" s="4" t="inlineStr">
        <is>
          <t>Effect of dilutive potential common shares (in shares)</t>
        </is>
      </c>
      <c r="B6" s="6" t="n">
        <v>190000</v>
      </c>
      <c r="C6" s="6" t="n">
        <v>143000</v>
      </c>
      <c r="D6" s="6" t="n">
        <v>226000</v>
      </c>
    </row>
    <row r="7">
      <c r="A7" s="4" t="inlineStr">
        <is>
          <t>Diluted weighted average shares outstanding (in shares)</t>
        </is>
      </c>
      <c r="B7" s="6" t="n">
        <v>23931000</v>
      </c>
      <c r="C7" s="6" t="n">
        <v>24607000</v>
      </c>
      <c r="D7" s="6" t="n">
        <v>26247000</v>
      </c>
    </row>
    <row r="8">
      <c r="A8" s="4" t="inlineStr">
        <is>
          <t>Basic earnings per share (in dollars per share)</t>
        </is>
      </c>
      <c r="B8" s="8" t="n">
        <v>2.98</v>
      </c>
      <c r="C8" s="8" t="n">
        <v>3.32</v>
      </c>
      <c r="D8" s="8" t="n">
        <v>1.38</v>
      </c>
    </row>
    <row r="9">
      <c r="A9" s="4" t="inlineStr">
        <is>
          <t>Diluted earnings per share (in dollars per share)</t>
        </is>
      </c>
      <c r="B9" s="8" t="n">
        <v>2.96</v>
      </c>
      <c r="C9" s="8" t="n">
        <v>3.3</v>
      </c>
      <c r="D9" s="8" t="n">
        <v>1.37</v>
      </c>
    </row>
    <row r="10">
      <c r="A10" s="4" t="inlineStr">
        <is>
          <t>Stock Options [Member]</t>
        </is>
      </c>
    </row>
    <row r="11">
      <c r="A11" s="3" t="inlineStr">
        <is>
          <t>Antidilutive Securities Excluded from Computation of Earnings Per Share [Line Items]</t>
        </is>
      </c>
    </row>
    <row r="12">
      <c r="A12" s="4" t="inlineStr">
        <is>
          <t>Antidilutive shares of common stock (in shares)</t>
        </is>
      </c>
      <c r="B12" s="6" t="n">
        <v>70000</v>
      </c>
      <c r="C12" s="6" t="n">
        <v>125000</v>
      </c>
      <c r="D12" s="6" t="n">
        <v>11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Parent Company Only Statement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ssets [Abstract]</t>
        </is>
      </c>
    </row>
    <row r="4">
      <c r="A4" s="4" t="inlineStr">
        <is>
          <t>Cash and cash equivalents</t>
        </is>
      </c>
      <c r="B4" s="7" t="n">
        <v>376722</v>
      </c>
      <c r="C4" s="7" t="n">
        <v>94767</v>
      </c>
    </row>
    <row r="5">
      <c r="A5" s="4" t="inlineStr">
        <is>
          <t>Total assets</t>
        </is>
      </c>
      <c r="B5" s="6" t="n">
        <v>2215858</v>
      </c>
      <c r="C5" s="6" t="n">
        <v>2184587</v>
      </c>
      <c r="D5" s="7" t="n">
        <v>1996347</v>
      </c>
    </row>
    <row r="6">
      <c r="A6" s="3" t="inlineStr">
        <is>
          <t>Liabilities [Abstract]</t>
        </is>
      </c>
    </row>
    <row r="7">
      <c r="A7" s="4" t="inlineStr">
        <is>
          <t>Other liabilities</t>
        </is>
      </c>
      <c r="B7" s="6" t="n">
        <v>68478</v>
      </c>
      <c r="C7" s="6" t="n">
        <v>75003</v>
      </c>
    </row>
    <row r="8">
      <c r="A8" s="3" t="inlineStr">
        <is>
          <t>Shareholders' equity [Abstract]</t>
        </is>
      </c>
    </row>
    <row r="9">
      <c r="A9" s="4" t="inlineStr">
        <is>
          <t>Preferred Stock (par value $0.01 per share), Authorized - 50,000,000 shares in 2021 and 2020, no shares issued</t>
        </is>
      </c>
      <c r="B9" s="6" t="n">
        <v>0</v>
      </c>
      <c r="C9" s="6" t="n">
        <v>0</v>
      </c>
    </row>
    <row r="10">
      <c r="A10" s="4" t="inlineStr">
        <is>
          <t>Common stock (par value $0.01 per share), Authorized - 100,000,000 shares in 2021 and in 2020, Issued - 24,795,124 in 2021 and 25,087,976 in 2020, Outstanding - 24,795,124 in 2021 and 25,087,976 in 2020</t>
        </is>
      </c>
      <c r="B10" s="6" t="n">
        <v>248</v>
      </c>
      <c r="C10" s="6" t="n">
        <v>251</v>
      </c>
    </row>
    <row r="11">
      <c r="A11" s="4" t="inlineStr">
        <is>
          <t>Additional paid-in-capital</t>
        </is>
      </c>
      <c r="B11" s="6" t="n">
        <v>174505</v>
      </c>
      <c r="C11" s="6" t="n">
        <v>180684</v>
      </c>
    </row>
    <row r="12">
      <c r="A12" s="4" t="inlineStr">
        <is>
          <t>Retained earnings</t>
        </is>
      </c>
      <c r="B12" s="6" t="n">
        <v>273398</v>
      </c>
      <c r="C12" s="6" t="n">
        <v>245287</v>
      </c>
    </row>
    <row r="13">
      <c r="A13" s="4" t="inlineStr">
        <is>
          <t>Unearned ESOP shares</t>
        </is>
      </c>
      <c r="B13" s="6" t="n">
        <v>-14243</v>
      </c>
      <c r="C13" s="6" t="n">
        <v>-15430</v>
      </c>
    </row>
    <row r="14">
      <c r="A14" s="4" t="inlineStr">
        <is>
          <t>Accumulated other comprehensive (loss) gain (net of taxes)</t>
        </is>
      </c>
      <c r="B14" s="6" t="n">
        <v>-1135</v>
      </c>
      <c r="C14" s="6" t="n">
        <v>2326</v>
      </c>
    </row>
    <row r="15">
      <c r="A15" s="4" t="inlineStr">
        <is>
          <t>Total shareholders' equity</t>
        </is>
      </c>
      <c r="B15" s="6" t="n">
        <v>432773</v>
      </c>
      <c r="C15" s="6" t="n">
        <v>413118</v>
      </c>
      <c r="D15" s="6" t="n">
        <v>393686</v>
      </c>
      <c r="E15" s="7" t="n">
        <v>399679</v>
      </c>
    </row>
    <row r="16">
      <c r="A16" s="4" t="inlineStr">
        <is>
          <t>Total liabilities and shareholders' equity</t>
        </is>
      </c>
      <c r="B16" s="7" t="n">
        <v>2215858</v>
      </c>
      <c r="C16" s="7" t="n">
        <v>2184587</v>
      </c>
    </row>
    <row r="17">
      <c r="A17" s="4" t="inlineStr">
        <is>
          <t>Preferred stock - par value (in dollars per share)</t>
        </is>
      </c>
      <c r="B17" s="8" t="n">
        <v>0.01</v>
      </c>
      <c r="C17" s="8" t="n">
        <v>0.01</v>
      </c>
    </row>
    <row r="18">
      <c r="A18" s="4" t="inlineStr">
        <is>
          <t>Preferred stock - shares authorized (in shares)</t>
        </is>
      </c>
      <c r="B18" s="6" t="n">
        <v>50000000</v>
      </c>
      <c r="C18" s="6" t="n">
        <v>50000000</v>
      </c>
    </row>
    <row r="19">
      <c r="A19" s="4" t="inlineStr">
        <is>
          <t>Preferred stock - shares issued (in shares)</t>
        </is>
      </c>
      <c r="B19" s="6" t="n">
        <v>0</v>
      </c>
      <c r="C19" s="6" t="n">
        <v>0</v>
      </c>
    </row>
    <row r="20">
      <c r="A20" s="4" t="inlineStr">
        <is>
          <t>Common stock - par value (in dollars per share)</t>
        </is>
      </c>
      <c r="B20" s="8" t="n">
        <v>0.01</v>
      </c>
      <c r="C20" s="8" t="n">
        <v>0.01</v>
      </c>
    </row>
    <row r="21">
      <c r="A21" s="4" t="inlineStr">
        <is>
          <t>Common stock - shares authorized (in shares)</t>
        </is>
      </c>
      <c r="B21" s="6" t="n">
        <v>100000000</v>
      </c>
      <c r="C21" s="6" t="n">
        <v>100000000</v>
      </c>
    </row>
    <row r="22">
      <c r="A22" s="4" t="inlineStr">
        <is>
          <t>Common stock - shares issued (in shares)</t>
        </is>
      </c>
      <c r="B22" s="6" t="n">
        <v>24795124</v>
      </c>
      <c r="C22" s="6" t="n">
        <v>25087976</v>
      </c>
    </row>
    <row r="23">
      <c r="A23" s="4" t="inlineStr">
        <is>
          <t>Common stock - shares outstanding (in shares)</t>
        </is>
      </c>
      <c r="B23" s="6" t="n">
        <v>24795124</v>
      </c>
      <c r="C23" s="6" t="n">
        <v>25087976</v>
      </c>
    </row>
    <row r="24">
      <c r="A24" s="3" t="inlineStr">
        <is>
          <t>Statements of Operations [Abstract]</t>
        </is>
      </c>
    </row>
    <row r="25">
      <c r="A25" s="4" t="inlineStr">
        <is>
          <t>Interest income</t>
        </is>
      </c>
      <c r="B25" s="7" t="n">
        <v>69883</v>
      </c>
      <c r="C25" s="7" t="n">
        <v>78484</v>
      </c>
      <c r="D25" s="6" t="n">
        <v>79741</v>
      </c>
    </row>
    <row r="26">
      <c r="A26" s="4" t="inlineStr">
        <is>
          <t>Net interest income</t>
        </is>
      </c>
      <c r="B26" s="6" t="n">
        <v>55515</v>
      </c>
      <c r="C26" s="6" t="n">
        <v>53500</v>
      </c>
      <c r="D26" s="6" t="n">
        <v>52197</v>
      </c>
    </row>
    <row r="27">
      <c r="A27" s="4" t="inlineStr">
        <is>
          <t>Compensation</t>
        </is>
      </c>
      <c r="B27" s="6" t="n">
        <v>135115</v>
      </c>
      <c r="C27" s="6" t="n">
        <v>139046</v>
      </c>
      <c r="D27" s="6" t="n">
        <v>101718</v>
      </c>
    </row>
    <row r="28">
      <c r="A28" s="4" t="inlineStr">
        <is>
          <t>Professional fees</t>
        </is>
      </c>
      <c r="B28" s="6" t="n">
        <v>1275</v>
      </c>
      <c r="C28" s="6" t="n">
        <v>8118</v>
      </c>
      <c r="D28" s="6" t="n">
        <v>3605</v>
      </c>
    </row>
    <row r="29">
      <c r="A29" s="4" t="inlineStr">
        <is>
          <t>Other expense</t>
        </is>
      </c>
      <c r="B29" s="6" t="n">
        <v>11192</v>
      </c>
      <c r="C29" s="6" t="n">
        <v>12075</v>
      </c>
      <c r="D29" s="6" t="n">
        <v>8328</v>
      </c>
    </row>
    <row r="30">
      <c r="A30" s="4" t="inlineStr">
        <is>
          <t>Total noninterest expenses</t>
        </is>
      </c>
      <c r="B30" s="6" t="n">
        <v>170594</v>
      </c>
      <c r="C30" s="6" t="n">
        <v>183061</v>
      </c>
      <c r="D30" s="6" t="n">
        <v>136273</v>
      </c>
    </row>
    <row r="31">
      <c r="A31" s="4" t="inlineStr">
        <is>
          <t>Income before income taxes</t>
        </is>
      </c>
      <c r="B31" s="6" t="n">
        <v>92106</v>
      </c>
      <c r="C31" s="6" t="n">
        <v>108116</v>
      </c>
      <c r="D31" s="6" t="n">
        <v>47574</v>
      </c>
    </row>
    <row r="32">
      <c r="A32" s="4" t="inlineStr">
        <is>
          <t>Income tax (benefit) expense</t>
        </is>
      </c>
      <c r="B32" s="6" t="n">
        <v>21315</v>
      </c>
      <c r="C32" s="6" t="n">
        <v>26971</v>
      </c>
      <c r="D32" s="6" t="n">
        <v>11671</v>
      </c>
    </row>
    <row r="33">
      <c r="A33" s="4" t="inlineStr">
        <is>
          <t>Net income</t>
        </is>
      </c>
      <c r="B33" s="6" t="n">
        <v>70791</v>
      </c>
      <c r="C33" s="6" t="n">
        <v>81145</v>
      </c>
      <c r="D33" s="6" t="n">
        <v>35903</v>
      </c>
    </row>
    <row r="34">
      <c r="A34" s="3" t="inlineStr">
        <is>
          <t>Cash flows from operating activities [Abstract]</t>
        </is>
      </c>
    </row>
    <row r="35">
      <c r="A35" s="4" t="inlineStr">
        <is>
          <t>Net income</t>
        </is>
      </c>
      <c r="B35" s="6" t="n">
        <v>70791</v>
      </c>
      <c r="C35" s="6" t="n">
        <v>81145</v>
      </c>
      <c r="D35" s="6" t="n">
        <v>35903</v>
      </c>
    </row>
    <row r="36">
      <c r="A36" s="3" t="inlineStr">
        <is>
          <t>Adjustments to reconcile net income to net cash (used in) provided by operating activities [Abstract]</t>
        </is>
      </c>
    </row>
    <row r="37">
      <c r="A37" s="4" t="inlineStr">
        <is>
          <t>Stock based compensation</t>
        </is>
      </c>
      <c r="B37" s="6" t="n">
        <v>745</v>
      </c>
      <c r="C37" s="6" t="n">
        <v>716</v>
      </c>
      <c r="D37" s="6" t="n">
        <v>1067</v>
      </c>
    </row>
    <row r="38">
      <c r="A38" s="4" t="inlineStr">
        <is>
          <t>Deferred income taxes</t>
        </is>
      </c>
      <c r="B38" s="6" t="n">
        <v>1378</v>
      </c>
      <c r="C38" s="6" t="n">
        <v>-2620</v>
      </c>
      <c r="D38" s="6" t="n">
        <v>639</v>
      </c>
    </row>
    <row r="39">
      <c r="A39" s="4" t="inlineStr">
        <is>
          <t>Net cash provided by (used in) operating activities</t>
        </is>
      </c>
      <c r="B39" s="6" t="n">
        <v>154454</v>
      </c>
      <c r="C39" s="6" t="n">
        <v>-93582</v>
      </c>
      <c r="D39" s="6" t="n">
        <v>-40219</v>
      </c>
    </row>
    <row r="40">
      <c r="A40" s="3" t="inlineStr">
        <is>
          <t>Net cash used in investing activities [Abstract]</t>
        </is>
      </c>
    </row>
    <row r="41">
      <c r="A41" s="4" t="inlineStr">
        <is>
          <t>Net cash used in investing activities</t>
        </is>
      </c>
      <c r="B41" s="6" t="n">
        <v>147617</v>
      </c>
      <c r="C41" s="6" t="n">
        <v>37191</v>
      </c>
      <c r="D41" s="6" t="n">
        <v>-1152</v>
      </c>
    </row>
    <row r="42">
      <c r="A42" s="3" t="inlineStr">
        <is>
          <t>Net cash provided by (used in) financing activities [Abstract]</t>
        </is>
      </c>
    </row>
    <row r="43">
      <c r="A43" s="4" t="inlineStr">
        <is>
          <t>Cash dividends on common stock</t>
        </is>
      </c>
      <c r="B43" s="6" t="n">
        <v>-30388</v>
      </c>
      <c r="C43" s="6" t="n">
        <v>-31520</v>
      </c>
      <c r="D43" s="6" t="n">
        <v>-25960</v>
      </c>
    </row>
    <row r="44">
      <c r="A44" s="4" t="inlineStr">
        <is>
          <t>Proceeds from stock option exercises</t>
        </is>
      </c>
      <c r="B44" s="6" t="n">
        <v>2307</v>
      </c>
      <c r="C44" s="6" t="n">
        <v>3704</v>
      </c>
      <c r="D44" s="6" t="n">
        <v>659</v>
      </c>
    </row>
    <row r="45">
      <c r="A45" s="4" t="inlineStr">
        <is>
          <t>Purchase of common stock returned to authorized but unissued</t>
        </is>
      </c>
      <c r="B45" s="6" t="n">
        <v>-10176</v>
      </c>
      <c r="C45" s="6" t="n">
        <v>-36242</v>
      </c>
      <c r="D45" s="6" t="n">
        <v>-22767</v>
      </c>
    </row>
    <row r="46">
      <c r="A46" s="4" t="inlineStr">
        <is>
          <t>Net cash (used in) provided by financing activities</t>
        </is>
      </c>
      <c r="B46" s="6" t="n">
        <v>-20116</v>
      </c>
      <c r="C46" s="6" t="n">
        <v>76858</v>
      </c>
      <c r="D46" s="6" t="n">
        <v>29570</v>
      </c>
    </row>
    <row r="47">
      <c r="A47" s="4" t="inlineStr">
        <is>
          <t>Net increase (decrease) in cash</t>
        </is>
      </c>
      <c r="B47" s="6" t="n">
        <v>281955</v>
      </c>
      <c r="C47" s="6" t="n">
        <v>20467</v>
      </c>
      <c r="D47" s="6" t="n">
        <v>-11801</v>
      </c>
    </row>
    <row r="48">
      <c r="A48" s="4" t="inlineStr">
        <is>
          <t>Cash and cash equivalents at beginning of year</t>
        </is>
      </c>
      <c r="B48" s="6" t="n">
        <v>94767</v>
      </c>
      <c r="C48" s="6" t="n">
        <v>74300</v>
      </c>
      <c r="D48" s="6" t="n">
        <v>86101</v>
      </c>
    </row>
    <row r="49">
      <c r="A49" s="4" t="inlineStr">
        <is>
          <t>Cash and cash equivalents at end of year</t>
        </is>
      </c>
      <c r="B49" s="6" t="n">
        <v>376722</v>
      </c>
      <c r="C49" s="6" t="n">
        <v>94767</v>
      </c>
      <c r="D49" s="6" t="n">
        <v>74300</v>
      </c>
    </row>
    <row r="50">
      <c r="A50" s="4" t="inlineStr">
        <is>
          <t>Parent Company [Member]</t>
        </is>
      </c>
    </row>
    <row r="51">
      <c r="A51" s="3" t="inlineStr">
        <is>
          <t>Assets [Abstract]</t>
        </is>
      </c>
    </row>
    <row r="52">
      <c r="A52" s="4" t="inlineStr">
        <is>
          <t>Cash and cash equivalents</t>
        </is>
      </c>
      <c r="B52" s="6" t="n">
        <v>71158</v>
      </c>
      <c r="C52" s="6" t="n">
        <v>44386</v>
      </c>
    </row>
    <row r="53">
      <c r="A53" s="4" t="inlineStr">
        <is>
          <t>Investment in subsidiaries</t>
        </is>
      </c>
      <c r="B53" s="6" t="n">
        <v>378247</v>
      </c>
      <c r="C53" s="6" t="n">
        <v>373665</v>
      </c>
    </row>
    <row r="54">
      <c r="A54" s="4" t="inlineStr">
        <is>
          <t>Other assets</t>
        </is>
      </c>
      <c r="B54" s="6" t="n">
        <v>892</v>
      </c>
      <c r="C54" s="6" t="n">
        <v>304</v>
      </c>
    </row>
    <row r="55">
      <c r="A55" s="4" t="inlineStr">
        <is>
          <t>Total assets</t>
        </is>
      </c>
      <c r="B55" s="6" t="n">
        <v>450297</v>
      </c>
      <c r="C55" s="6" t="n">
        <v>418355</v>
      </c>
    </row>
    <row r="56">
      <c r="A56" s="3" t="inlineStr">
        <is>
          <t>Liabilities [Abstract]</t>
        </is>
      </c>
    </row>
    <row r="57">
      <c r="A57" s="4" t="inlineStr">
        <is>
          <t>Other liabilities</t>
        </is>
      </c>
      <c r="B57" s="6" t="n">
        <v>17524</v>
      </c>
      <c r="C57" s="6" t="n">
        <v>5237</v>
      </c>
    </row>
    <row r="58">
      <c r="A58" s="3" t="inlineStr">
        <is>
          <t>Shareholders' equity [Abstract]</t>
        </is>
      </c>
    </row>
    <row r="59">
      <c r="A59" s="4" t="inlineStr">
        <is>
          <t>Preferred Stock (par value $0.01 per share), Authorized - 50,000,000 shares in 2021 and 2020, no shares issued</t>
        </is>
      </c>
      <c r="B59" s="6" t="n">
        <v>0</v>
      </c>
      <c r="C59" s="6" t="n">
        <v>0</v>
      </c>
    </row>
    <row r="60">
      <c r="A60" s="4" t="inlineStr">
        <is>
          <t>Common stock (par value $0.01 per share), Authorized - 100,000,000 shares in 2021 and in 2020, Issued - 24,795,124 in 2021 and 25,087,976 in 2020, Outstanding - 24,795,124 in 2021 and 25,087,976 in 2020</t>
        </is>
      </c>
      <c r="B60" s="6" t="n">
        <v>248</v>
      </c>
      <c r="C60" s="6" t="n">
        <v>251</v>
      </c>
    </row>
    <row r="61">
      <c r="A61" s="4" t="inlineStr">
        <is>
          <t>Additional paid-in-capital</t>
        </is>
      </c>
      <c r="B61" s="6" t="n">
        <v>174505</v>
      </c>
      <c r="C61" s="6" t="n">
        <v>180684</v>
      </c>
    </row>
    <row r="62">
      <c r="A62" s="4" t="inlineStr">
        <is>
          <t>Retained earnings</t>
        </is>
      </c>
      <c r="B62" s="6" t="n">
        <v>273398</v>
      </c>
      <c r="C62" s="6" t="n">
        <v>245287</v>
      </c>
    </row>
    <row r="63">
      <c r="A63" s="4" t="inlineStr">
        <is>
          <t>Unearned ESOP shares</t>
        </is>
      </c>
      <c r="B63" s="6" t="n">
        <v>-14243</v>
      </c>
      <c r="C63" s="6" t="n">
        <v>-15430</v>
      </c>
    </row>
    <row r="64">
      <c r="A64" s="4" t="inlineStr">
        <is>
          <t>Accumulated other comprehensive (loss) gain (net of taxes)</t>
        </is>
      </c>
      <c r="B64" s="6" t="n">
        <v>-1135</v>
      </c>
      <c r="C64" s="6" t="n">
        <v>2326</v>
      </c>
    </row>
    <row r="65">
      <c r="A65" s="4" t="inlineStr">
        <is>
          <t>Total shareholders' equity</t>
        </is>
      </c>
      <c r="B65" s="6" t="n">
        <v>432773</v>
      </c>
      <c r="C65" s="6" t="n">
        <v>413118</v>
      </c>
    </row>
    <row r="66">
      <c r="A66" s="4" t="inlineStr">
        <is>
          <t>Total liabilities and shareholders' equity</t>
        </is>
      </c>
      <c r="B66" s="7" t="n">
        <v>450297</v>
      </c>
      <c r="C66" s="7" t="n">
        <v>418355</v>
      </c>
    </row>
    <row r="67">
      <c r="A67" s="4" t="inlineStr">
        <is>
          <t>Preferred stock - par value (in dollars per share)</t>
        </is>
      </c>
      <c r="B67" s="8" t="n">
        <v>0.01</v>
      </c>
      <c r="C67" s="8" t="n">
        <v>0.01</v>
      </c>
    </row>
    <row r="68">
      <c r="A68" s="4" t="inlineStr">
        <is>
          <t>Preferred stock - shares authorized (in shares)</t>
        </is>
      </c>
      <c r="B68" s="6" t="n">
        <v>50000000</v>
      </c>
      <c r="C68" s="6" t="n">
        <v>50000000</v>
      </c>
    </row>
    <row r="69">
      <c r="A69" s="4" t="inlineStr">
        <is>
          <t>Preferred stock - shares issued (in shares)</t>
        </is>
      </c>
      <c r="B69" s="6" t="n">
        <v>0</v>
      </c>
      <c r="C69" s="6" t="n">
        <v>0</v>
      </c>
    </row>
    <row r="70">
      <c r="A70" s="4" t="inlineStr">
        <is>
          <t>Common stock - par value (in dollars per share)</t>
        </is>
      </c>
      <c r="B70" s="8" t="n">
        <v>0.01</v>
      </c>
      <c r="C70" s="8" t="n">
        <v>0.01</v>
      </c>
    </row>
    <row r="71">
      <c r="A71" s="4" t="inlineStr">
        <is>
          <t>Common stock - shares authorized (in shares)</t>
        </is>
      </c>
      <c r="B71" s="6" t="n">
        <v>100000000</v>
      </c>
      <c r="C71" s="6" t="n">
        <v>100000000</v>
      </c>
    </row>
    <row r="72">
      <c r="A72" s="4" t="inlineStr">
        <is>
          <t>Common stock - shares issued (in shares)</t>
        </is>
      </c>
      <c r="B72" s="6" t="n">
        <v>24795124</v>
      </c>
      <c r="C72" s="6" t="n">
        <v>25087976</v>
      </c>
    </row>
    <row r="73">
      <c r="A73" s="4" t="inlineStr">
        <is>
          <t>Common stock - shares outstanding (in shares)</t>
        </is>
      </c>
      <c r="B73" s="6" t="n">
        <v>24795124</v>
      </c>
      <c r="C73" s="6" t="n">
        <v>25087976</v>
      </c>
    </row>
    <row r="74">
      <c r="A74" s="3" t="inlineStr">
        <is>
          <t>Statements of Operations [Abstract]</t>
        </is>
      </c>
    </row>
    <row r="75">
      <c r="A75" s="4" t="inlineStr">
        <is>
          <t>Interest income</t>
        </is>
      </c>
      <c r="B75" s="7" t="n">
        <v>549</v>
      </c>
      <c r="C75" s="7" t="n">
        <v>688</v>
      </c>
      <c r="D75" s="6" t="n">
        <v>793</v>
      </c>
    </row>
    <row r="76">
      <c r="A76" s="4" t="inlineStr">
        <is>
          <t>Equity in income of subsidiaries (distributed and undistributed)</t>
        </is>
      </c>
      <c r="B76" s="6" t="n">
        <v>70862</v>
      </c>
      <c r="C76" s="6" t="n">
        <v>81122</v>
      </c>
      <c r="D76" s="6" t="n">
        <v>35784</v>
      </c>
    </row>
    <row r="77">
      <c r="A77" s="4" t="inlineStr">
        <is>
          <t>Net interest income</t>
        </is>
      </c>
      <c r="B77" s="6" t="n">
        <v>71411</v>
      </c>
      <c r="C77" s="6" t="n">
        <v>81810</v>
      </c>
      <c r="D77" s="6" t="n">
        <v>36577</v>
      </c>
    </row>
    <row r="78">
      <c r="A78" s="4" t="inlineStr">
        <is>
          <t>Professional fees</t>
        </is>
      </c>
      <c r="B78" s="6" t="n">
        <v>38</v>
      </c>
      <c r="C78" s="6" t="n">
        <v>47</v>
      </c>
      <c r="D78" s="6" t="n">
        <v>58</v>
      </c>
    </row>
    <row r="79">
      <c r="A79" s="4" t="inlineStr">
        <is>
          <t>Other expense</t>
        </is>
      </c>
      <c r="B79" s="6" t="n">
        <v>604</v>
      </c>
      <c r="C79" s="6" t="n">
        <v>610</v>
      </c>
      <c r="D79" s="6" t="n">
        <v>577</v>
      </c>
    </row>
    <row r="80">
      <c r="A80" s="4" t="inlineStr">
        <is>
          <t>Total noninterest expenses</t>
        </is>
      </c>
      <c r="B80" s="6" t="n">
        <v>642</v>
      </c>
      <c r="C80" s="6" t="n">
        <v>657</v>
      </c>
      <c r="D80" s="6" t="n">
        <v>635</v>
      </c>
    </row>
    <row r="81">
      <c r="A81" s="4" t="inlineStr">
        <is>
          <t>Income before income taxes</t>
        </is>
      </c>
      <c r="B81" s="6" t="n">
        <v>70769</v>
      </c>
      <c r="C81" s="6" t="n">
        <v>81153</v>
      </c>
      <c r="D81" s="6" t="n">
        <v>35942</v>
      </c>
    </row>
    <row r="82">
      <c r="A82" s="4" t="inlineStr">
        <is>
          <t>Income tax (benefit) expense</t>
        </is>
      </c>
      <c r="B82" s="6" t="n">
        <v>-22</v>
      </c>
      <c r="C82" s="6" t="n">
        <v>8</v>
      </c>
      <c r="D82" s="6" t="n">
        <v>39</v>
      </c>
    </row>
    <row r="83">
      <c r="A83" s="4" t="inlineStr">
        <is>
          <t>Net income</t>
        </is>
      </c>
      <c r="B83" s="6" t="n">
        <v>70791</v>
      </c>
      <c r="C83" s="6" t="n">
        <v>81145</v>
      </c>
      <c r="D83" s="6" t="n">
        <v>35903</v>
      </c>
    </row>
    <row r="84">
      <c r="A84" s="3" t="inlineStr">
        <is>
          <t>Cash flows from operating activities [Abstract]</t>
        </is>
      </c>
    </row>
    <row r="85">
      <c r="A85" s="4" t="inlineStr">
        <is>
          <t>Net income</t>
        </is>
      </c>
      <c r="B85" s="6" t="n">
        <v>70791</v>
      </c>
      <c r="C85" s="6" t="n">
        <v>81145</v>
      </c>
      <c r="D85" s="6" t="n">
        <v>35903</v>
      </c>
    </row>
    <row r="86">
      <c r="A86" s="3" t="inlineStr">
        <is>
          <t>Adjustments to reconcile net income to net cash (used in) provided by operating activities [Abstract]</t>
        </is>
      </c>
    </row>
    <row r="87">
      <c r="A87" s="4" t="inlineStr">
        <is>
          <t>Amortization of unearned ESOP</t>
        </is>
      </c>
      <c r="B87" s="6" t="n">
        <v>2129</v>
      </c>
      <c r="C87" s="6" t="n">
        <v>1676</v>
      </c>
      <c r="D87" s="6" t="n">
        <v>1805</v>
      </c>
    </row>
    <row r="88">
      <c r="A88" s="4" t="inlineStr">
        <is>
          <t>Stock based compensation</t>
        </is>
      </c>
      <c r="B88" s="6" t="n">
        <v>745</v>
      </c>
      <c r="C88" s="6" t="n">
        <v>716</v>
      </c>
      <c r="D88" s="6" t="n">
        <v>1067</v>
      </c>
    </row>
    <row r="89">
      <c r="A89" s="4" t="inlineStr">
        <is>
          <t>Deferred income taxes</t>
        </is>
      </c>
      <c r="B89" s="6" t="n">
        <v>1</v>
      </c>
      <c r="C89" s="6" t="n">
        <v>0</v>
      </c>
      <c r="D89" s="6" t="n">
        <v>0</v>
      </c>
    </row>
    <row r="90">
      <c r="A90" s="4" t="inlineStr">
        <is>
          <t>Equity in earnings of subsidiaries</t>
        </is>
      </c>
      <c r="B90" s="6" t="n">
        <v>-70862</v>
      </c>
      <c r="C90" s="6" t="n">
        <v>-81122</v>
      </c>
      <c r="D90" s="6" t="n">
        <v>-35784</v>
      </c>
    </row>
    <row r="91">
      <c r="A91" s="4" t="inlineStr">
        <is>
          <t>Change in other assets and liabilities</t>
        </is>
      </c>
      <c r="B91" s="6" t="n">
        <v>-1339</v>
      </c>
      <c r="C91" s="6" t="n">
        <v>-853</v>
      </c>
      <c r="D91" s="6" t="n">
        <v>1235</v>
      </c>
    </row>
    <row r="92">
      <c r="A92" s="4" t="inlineStr">
        <is>
          <t>Net cash provided by (used in) operating activities</t>
        </is>
      </c>
      <c r="B92" s="6" t="n">
        <v>1465</v>
      </c>
      <c r="C92" s="6" t="n">
        <v>1562</v>
      </c>
      <c r="D92" s="6" t="n">
        <v>4226</v>
      </c>
    </row>
    <row r="93">
      <c r="A93" s="3" t="inlineStr">
        <is>
          <t>Net cash used in investing activities [Abstract]</t>
        </is>
      </c>
    </row>
    <row r="94">
      <c r="A94" s="4" t="inlineStr">
        <is>
          <t>Net cash used in investing activities</t>
        </is>
      </c>
      <c r="B94" s="6" t="n">
        <v>0</v>
      </c>
      <c r="C94" s="6" t="n">
        <v>0</v>
      </c>
      <c r="D94" s="6" t="n">
        <v>0</v>
      </c>
    </row>
    <row r="95">
      <c r="A95" s="3" t="inlineStr">
        <is>
          <t>Net cash provided by (used in) financing activities [Abstract]</t>
        </is>
      </c>
    </row>
    <row r="96">
      <c r="A96" s="4" t="inlineStr">
        <is>
          <t>Dividends received from subsidiary</t>
        </is>
      </c>
      <c r="B96" s="6" t="n">
        <v>63564</v>
      </c>
      <c r="C96" s="6" t="n">
        <v>52152</v>
      </c>
      <c r="D96" s="6" t="n">
        <v>78456</v>
      </c>
    </row>
    <row r="97">
      <c r="A97" s="4" t="inlineStr">
        <is>
          <t>Cash dividends on common stock</t>
        </is>
      </c>
      <c r="B97" s="6" t="n">
        <v>-30388</v>
      </c>
      <c r="C97" s="6" t="n">
        <v>-31520</v>
      </c>
      <c r="D97" s="6" t="n">
        <v>-25960</v>
      </c>
    </row>
    <row r="98">
      <c r="A98" s="4" t="inlineStr">
        <is>
          <t>Proceeds from stock option exercises</t>
        </is>
      </c>
      <c r="B98" s="6" t="n">
        <v>2307</v>
      </c>
      <c r="C98" s="6" t="n">
        <v>3704</v>
      </c>
      <c r="D98" s="6" t="n">
        <v>659</v>
      </c>
    </row>
    <row r="99">
      <c r="A99" s="4" t="inlineStr">
        <is>
          <t>Purchase of common stock returned to authorized but unissued</t>
        </is>
      </c>
      <c r="B99" s="6" t="n">
        <v>-10176</v>
      </c>
      <c r="C99" s="6" t="n">
        <v>-36242</v>
      </c>
      <c r="D99" s="6" t="n">
        <v>-22767</v>
      </c>
    </row>
    <row r="100">
      <c r="A100" s="4" t="inlineStr">
        <is>
          <t>Net cash (used in) provided by financing activities</t>
        </is>
      </c>
      <c r="B100" s="6" t="n">
        <v>25307</v>
      </c>
      <c r="C100" s="6" t="n">
        <v>-11906</v>
      </c>
      <c r="D100" s="6" t="n">
        <v>30388</v>
      </c>
    </row>
    <row r="101">
      <c r="A101" s="4" t="inlineStr">
        <is>
          <t>Net increase (decrease) in cash</t>
        </is>
      </c>
      <c r="B101" s="6" t="n">
        <v>26772</v>
      </c>
      <c r="C101" s="6" t="n">
        <v>-10344</v>
      </c>
      <c r="D101" s="6" t="n">
        <v>34614</v>
      </c>
    </row>
    <row r="102">
      <c r="A102" s="4" t="inlineStr">
        <is>
          <t>Cash and cash equivalents at beginning of year</t>
        </is>
      </c>
      <c r="B102" s="6" t="n">
        <v>44386</v>
      </c>
      <c r="C102" s="6" t="n">
        <v>54730</v>
      </c>
      <c r="D102" s="6" t="n">
        <v>20116</v>
      </c>
    </row>
    <row r="103">
      <c r="A103" s="4" t="inlineStr">
        <is>
          <t>Cash and cash equivalents at end of year</t>
        </is>
      </c>
      <c r="B103" s="7" t="n">
        <v>71158</v>
      </c>
      <c r="C103" s="7" t="n">
        <v>44386</v>
      </c>
      <c r="D103" s="7" t="n">
        <v>54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 [Abstract]</t>
        </is>
      </c>
    </row>
    <row r="4">
      <c r="A4" s="4" t="inlineStr">
        <is>
          <t>Cash dividends (in dollars per share)</t>
        </is>
      </c>
      <c r="B4" s="8" t="n">
        <v>1.8</v>
      </c>
      <c r="C4" s="8" t="n">
        <v>1.36</v>
      </c>
      <c r="D4" s="8" t="n">
        <v>0.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tateSegment</t>
        </is>
      </c>
      <c r="C2" s="2" t="inlineStr">
        <is>
          <t>Dec. 31, 2020USD ($)</t>
        </is>
      </c>
      <c r="D2" s="2" t="inlineStr">
        <is>
          <t>Dec. 31, 2019USD ($)</t>
        </is>
      </c>
    </row>
    <row r="3">
      <c r="A3" s="3" t="inlineStr">
        <is>
          <t>Segment Reporting [Abstract]</t>
        </is>
      </c>
    </row>
    <row r="4">
      <c r="A4" s="4" t="inlineStr">
        <is>
          <t>Number of operating segments | Segment</t>
        </is>
      </c>
      <c r="B4" s="6" t="n">
        <v>2</v>
      </c>
    </row>
    <row r="5">
      <c r="A5" s="4" t="inlineStr">
        <is>
          <t>Number of states products and services are provided | State</t>
        </is>
      </c>
      <c r="B5" s="6" t="n">
        <v>23</v>
      </c>
    </row>
    <row r="6">
      <c r="A6" s="4" t="inlineStr">
        <is>
          <t>Number of states the company can lend | State</t>
        </is>
      </c>
      <c r="B6" s="6" t="n">
        <v>48</v>
      </c>
    </row>
    <row r="7">
      <c r="A7" s="3" t="inlineStr">
        <is>
          <t>Net Income (Loss) [Abstract]</t>
        </is>
      </c>
    </row>
    <row r="8">
      <c r="A8" s="4" t="inlineStr">
        <is>
          <t>Net interest income (loss)</t>
        </is>
      </c>
      <c r="B8" s="7" t="n">
        <v>55515</v>
      </c>
      <c r="C8" s="7" t="n">
        <v>53500</v>
      </c>
      <c r="D8" s="7" t="n">
        <v>52197</v>
      </c>
    </row>
    <row r="9">
      <c r="A9" s="4" t="inlineStr">
        <is>
          <t>Provision (credit) for loan losses</t>
        </is>
      </c>
      <c r="B9" s="6" t="n">
        <v>-3990</v>
      </c>
      <c r="C9" s="6" t="n">
        <v>6340</v>
      </c>
      <c r="D9" s="6" t="n">
        <v>-900</v>
      </c>
    </row>
    <row r="10">
      <c r="A10" s="4" t="inlineStr">
        <is>
          <t>Net interest income (loss) after provision (credit) for loan losses</t>
        </is>
      </c>
      <c r="B10" s="6" t="n">
        <v>59505</v>
      </c>
      <c r="C10" s="6" t="n">
        <v>47160</v>
      </c>
      <c r="D10" s="6" t="n">
        <v>53097</v>
      </c>
    </row>
    <row r="11">
      <c r="A11" s="4" t="inlineStr">
        <is>
          <t>Noninterest income</t>
        </is>
      </c>
      <c r="B11" s="6" t="n">
        <v>203195</v>
      </c>
      <c r="C11" s="6" t="n">
        <v>244017</v>
      </c>
      <c r="D11" s="6" t="n">
        <v>130750</v>
      </c>
    </row>
    <row r="12">
      <c r="A12" s="3" t="inlineStr">
        <is>
          <t>Noninterest expenses [Abstract]</t>
        </is>
      </c>
    </row>
    <row r="13">
      <c r="A13" s="4" t="inlineStr">
        <is>
          <t>Compensation, payroll taxes, and other employee benefits</t>
        </is>
      </c>
      <c r="B13" s="6" t="n">
        <v>135115</v>
      </c>
      <c r="C13" s="6" t="n">
        <v>139046</v>
      </c>
      <c r="D13" s="6" t="n">
        <v>101718</v>
      </c>
    </row>
    <row r="14">
      <c r="A14" s="4" t="inlineStr">
        <is>
          <t>Occupancy, office furniture and equipment</t>
        </is>
      </c>
      <c r="B14" s="6" t="n">
        <v>9612</v>
      </c>
      <c r="C14" s="6" t="n">
        <v>10223</v>
      </c>
      <c r="D14" s="6" t="n">
        <v>10606</v>
      </c>
    </row>
    <row r="15">
      <c r="A15" s="4" t="inlineStr">
        <is>
          <t>Advertising</t>
        </is>
      </c>
      <c r="B15" s="6" t="n">
        <v>3528</v>
      </c>
      <c r="C15" s="6" t="n">
        <v>3691</v>
      </c>
      <c r="D15" s="6" t="n">
        <v>3885</v>
      </c>
    </row>
    <row r="16">
      <c r="A16" s="4" t="inlineStr">
        <is>
          <t>Data processing</t>
        </is>
      </c>
      <c r="B16" s="6" t="n">
        <v>3950</v>
      </c>
      <c r="C16" s="6" t="n">
        <v>3941</v>
      </c>
      <c r="D16" s="6" t="n">
        <v>3630</v>
      </c>
    </row>
    <row r="17">
      <c r="A17" s="4" t="inlineStr">
        <is>
          <t>Communications</t>
        </is>
      </c>
      <c r="B17" s="6" t="n">
        <v>1309</v>
      </c>
      <c r="C17" s="6" t="n">
        <v>1329</v>
      </c>
      <c r="D17" s="6" t="n">
        <v>1359</v>
      </c>
    </row>
    <row r="18">
      <c r="A18" s="4" t="inlineStr">
        <is>
          <t>Professional fees</t>
        </is>
      </c>
      <c r="B18" s="6" t="n">
        <v>1275</v>
      </c>
      <c r="C18" s="6" t="n">
        <v>8118</v>
      </c>
      <c r="D18" s="6" t="n">
        <v>3605</v>
      </c>
    </row>
    <row r="19">
      <c r="A19" s="4" t="inlineStr">
        <is>
          <t>Real estate owned</t>
        </is>
      </c>
      <c r="B19" s="6" t="n">
        <v>3</v>
      </c>
      <c r="C19" s="6" t="n">
        <v>-8</v>
      </c>
      <c r="D19" s="6" t="n">
        <v>-146</v>
      </c>
    </row>
    <row r="20">
      <c r="A20" s="4" t="inlineStr">
        <is>
          <t>Loan processing expense</t>
        </is>
      </c>
      <c r="B20" s="6" t="n">
        <v>4610</v>
      </c>
      <c r="C20" s="6" t="n">
        <v>4646</v>
      </c>
      <c r="D20" s="6" t="n">
        <v>3288</v>
      </c>
    </row>
    <row r="21">
      <c r="A21" s="4" t="inlineStr">
        <is>
          <t>Other</t>
        </is>
      </c>
      <c r="B21" s="6" t="n">
        <v>11192</v>
      </c>
      <c r="C21" s="6" t="n">
        <v>12075</v>
      </c>
      <c r="D21" s="6" t="n">
        <v>8328</v>
      </c>
    </row>
    <row r="22">
      <c r="A22" s="4" t="inlineStr">
        <is>
          <t>Total noninterest expenses</t>
        </is>
      </c>
      <c r="B22" s="6" t="n">
        <v>170594</v>
      </c>
      <c r="C22" s="6" t="n">
        <v>183061</v>
      </c>
      <c r="D22" s="6" t="n">
        <v>136273</v>
      </c>
    </row>
    <row r="23">
      <c r="A23" s="4" t="inlineStr">
        <is>
          <t>Income before income taxes (benefit)</t>
        </is>
      </c>
      <c r="B23" s="6" t="n">
        <v>92106</v>
      </c>
      <c r="C23" s="6" t="n">
        <v>108116</v>
      </c>
      <c r="D23" s="6" t="n">
        <v>47574</v>
      </c>
    </row>
    <row r="24">
      <c r="A24" s="4" t="inlineStr">
        <is>
          <t>Income taxes</t>
        </is>
      </c>
      <c r="B24" s="6" t="n">
        <v>21315</v>
      </c>
      <c r="C24" s="6" t="n">
        <v>26971</v>
      </c>
      <c r="D24" s="6" t="n">
        <v>11671</v>
      </c>
    </row>
    <row r="25">
      <c r="A25" s="4" t="inlineStr">
        <is>
          <t>Net income</t>
        </is>
      </c>
      <c r="B25" s="6" t="n">
        <v>70791</v>
      </c>
      <c r="C25" s="6" t="n">
        <v>81145</v>
      </c>
      <c r="D25" s="6" t="n">
        <v>35903</v>
      </c>
    </row>
    <row r="26">
      <c r="A26" s="4" t="inlineStr">
        <is>
          <t>Total Assets</t>
        </is>
      </c>
      <c r="B26" s="6" t="n">
        <v>2215858</v>
      </c>
      <c r="C26" s="6" t="n">
        <v>2184587</v>
      </c>
      <c r="D26" s="6" t="n">
        <v>1996347</v>
      </c>
    </row>
    <row r="27">
      <c r="A27" s="4" t="inlineStr">
        <is>
          <t>Holding Company and Other [Member]</t>
        </is>
      </c>
    </row>
    <row r="28">
      <c r="A28" s="3" t="inlineStr">
        <is>
          <t>Net Income (Loss) [Abstract]</t>
        </is>
      </c>
    </row>
    <row r="29">
      <c r="A29" s="4" t="inlineStr">
        <is>
          <t>Net interest income (loss)</t>
        </is>
      </c>
      <c r="B29" s="6" t="n">
        <v>116</v>
      </c>
      <c r="C29" s="6" t="n">
        <v>55</v>
      </c>
      <c r="D29" s="6" t="n">
        <v>88</v>
      </c>
    </row>
    <row r="30">
      <c r="A30" s="4" t="inlineStr">
        <is>
          <t>Provision (credit) for loan losses</t>
        </is>
      </c>
      <c r="B30" s="6" t="n">
        <v>0</v>
      </c>
      <c r="C30" s="6" t="n">
        <v>0</v>
      </c>
      <c r="D30" s="6" t="n">
        <v>0</v>
      </c>
    </row>
    <row r="31">
      <c r="A31" s="4" t="inlineStr">
        <is>
          <t>Net interest income (loss) after provision (credit) for loan losses</t>
        </is>
      </c>
      <c r="B31" s="6" t="n">
        <v>116</v>
      </c>
      <c r="C31" s="6" t="n">
        <v>55</v>
      </c>
      <c r="D31" s="6" t="n">
        <v>88</v>
      </c>
    </row>
    <row r="32">
      <c r="A32" s="4" t="inlineStr">
        <is>
          <t>Noninterest income</t>
        </is>
      </c>
      <c r="B32" s="6" t="n">
        <v>-436</v>
      </c>
      <c r="C32" s="6" t="n">
        <v>-1365</v>
      </c>
      <c r="D32" s="6" t="n">
        <v>-1180</v>
      </c>
    </row>
    <row r="33">
      <c r="A33" s="3" t="inlineStr">
        <is>
          <t>Noninterest expenses [Abstract]</t>
        </is>
      </c>
    </row>
    <row r="34">
      <c r="A34" s="4" t="inlineStr">
        <is>
          <t>Compensation, payroll taxes, and other employee benefits</t>
        </is>
      </c>
      <c r="B34" s="6" t="n">
        <v>-458</v>
      </c>
      <c r="C34" s="6" t="n">
        <v>-619</v>
      </c>
      <c r="D34" s="6" t="n">
        <v>-707</v>
      </c>
    </row>
    <row r="35">
      <c r="A35" s="4" t="inlineStr">
        <is>
          <t>Occupancy, office furniture and equipment</t>
        </is>
      </c>
      <c r="B35" s="6" t="n">
        <v>0</v>
      </c>
      <c r="C35" s="6" t="n">
        <v>0</v>
      </c>
      <c r="D35" s="6" t="n">
        <v>0</v>
      </c>
    </row>
    <row r="36">
      <c r="A36" s="4" t="inlineStr">
        <is>
          <t>Advertising</t>
        </is>
      </c>
      <c r="B36" s="6" t="n">
        <v>0</v>
      </c>
      <c r="C36" s="6" t="n">
        <v>0</v>
      </c>
      <c r="D36" s="6" t="n">
        <v>0</v>
      </c>
    </row>
    <row r="37">
      <c r="A37" s="4" t="inlineStr">
        <is>
          <t>Data processing</t>
        </is>
      </c>
      <c r="B37" s="6" t="n">
        <v>22</v>
      </c>
      <c r="C37" s="6" t="n">
        <v>21</v>
      </c>
      <c r="D37" s="6" t="n">
        <v>16</v>
      </c>
    </row>
    <row r="38">
      <c r="A38" s="4" t="inlineStr">
        <is>
          <t>Communications</t>
        </is>
      </c>
      <c r="B38" s="6" t="n">
        <v>0</v>
      </c>
      <c r="C38" s="6" t="n">
        <v>0</v>
      </c>
      <c r="D38" s="6" t="n">
        <v>0</v>
      </c>
    </row>
    <row r="39">
      <c r="A39" s="4" t="inlineStr">
        <is>
          <t>Professional fees</t>
        </is>
      </c>
      <c r="B39" s="6" t="n">
        <v>38</v>
      </c>
      <c r="C39" s="6" t="n">
        <v>47</v>
      </c>
      <c r="D39" s="6" t="n">
        <v>58</v>
      </c>
    </row>
    <row r="40">
      <c r="A40" s="4" t="inlineStr">
        <is>
          <t>Real estate owned</t>
        </is>
      </c>
      <c r="B40" s="6" t="n">
        <v>0</v>
      </c>
      <c r="C40" s="6" t="n">
        <v>0</v>
      </c>
      <c r="D40" s="6" t="n">
        <v>0</v>
      </c>
    </row>
    <row r="41">
      <c r="A41" s="4" t="inlineStr">
        <is>
          <t>Loan processing expense</t>
        </is>
      </c>
      <c r="B41" s="6" t="n">
        <v>0</v>
      </c>
      <c r="C41" s="6" t="n">
        <v>0</v>
      </c>
      <c r="D41" s="6" t="n">
        <v>0</v>
      </c>
    </row>
    <row r="42">
      <c r="A42" s="4" t="inlineStr">
        <is>
          <t>Other</t>
        </is>
      </c>
      <c r="B42" s="6" t="n">
        <v>144</v>
      </c>
      <c r="C42" s="6" t="n">
        <v>-777</v>
      </c>
      <c r="D42" s="6" t="n">
        <v>-618</v>
      </c>
    </row>
    <row r="43">
      <c r="A43" s="4" t="inlineStr">
        <is>
          <t>Total noninterest expenses</t>
        </is>
      </c>
      <c r="B43" s="6" t="n">
        <v>-254</v>
      </c>
      <c r="C43" s="6" t="n">
        <v>-1328</v>
      </c>
      <c r="D43" s="6" t="n">
        <v>-1251</v>
      </c>
    </row>
    <row r="44">
      <c r="A44" s="4" t="inlineStr">
        <is>
          <t>Income before income taxes (benefit)</t>
        </is>
      </c>
      <c r="B44" s="6" t="n">
        <v>-66</v>
      </c>
      <c r="C44" s="6" t="n">
        <v>18</v>
      </c>
      <c r="D44" s="6" t="n">
        <v>159</v>
      </c>
    </row>
    <row r="45">
      <c r="A45" s="4" t="inlineStr">
        <is>
          <t>Income taxes</t>
        </is>
      </c>
      <c r="B45" s="6" t="n">
        <v>-22</v>
      </c>
      <c r="C45" s="6" t="n">
        <v>8</v>
      </c>
      <c r="D45" s="6" t="n">
        <v>39</v>
      </c>
    </row>
    <row r="46">
      <c r="A46" s="4" t="inlineStr">
        <is>
          <t>Net income</t>
        </is>
      </c>
      <c r="B46" s="6" t="n">
        <v>-44</v>
      </c>
      <c r="C46" s="6" t="n">
        <v>10</v>
      </c>
      <c r="D46" s="6" t="n">
        <v>120</v>
      </c>
    </row>
    <row r="47">
      <c r="A47" s="4" t="inlineStr">
        <is>
          <t>Total Assets</t>
        </is>
      </c>
      <c r="B47" s="6" t="n">
        <v>-312092</v>
      </c>
      <c r="C47" s="6" t="n">
        <v>-388049</v>
      </c>
      <c r="D47" s="6" t="n">
        <v>-218580</v>
      </c>
    </row>
    <row r="48">
      <c r="A48" s="4" t="inlineStr">
        <is>
          <t>Operating Segments [Member] | Community Banking [Member]</t>
        </is>
      </c>
    </row>
    <row r="49">
      <c r="A49" s="3" t="inlineStr">
        <is>
          <t>Net Income (Loss) [Abstract]</t>
        </is>
      </c>
    </row>
    <row r="50">
      <c r="A50" s="4" t="inlineStr">
        <is>
          <t>Net interest income (loss)</t>
        </is>
      </c>
      <c r="B50" s="6" t="n">
        <v>56051</v>
      </c>
      <c r="C50" s="6" t="n">
        <v>54616</v>
      </c>
      <c r="D50" s="6" t="n">
        <v>54019</v>
      </c>
    </row>
    <row r="51">
      <c r="A51" s="4" t="inlineStr">
        <is>
          <t>Provision (credit) for loan losses</t>
        </is>
      </c>
      <c r="B51" s="6" t="n">
        <v>-4100</v>
      </c>
      <c r="C51" s="6" t="n">
        <v>6075</v>
      </c>
      <c r="D51" s="6" t="n">
        <v>-1050</v>
      </c>
    </row>
    <row r="52">
      <c r="A52" s="4" t="inlineStr">
        <is>
          <t>Net interest income (loss) after provision (credit) for loan losses</t>
        </is>
      </c>
      <c r="B52" s="6" t="n">
        <v>60151</v>
      </c>
      <c r="C52" s="6" t="n">
        <v>48541</v>
      </c>
      <c r="D52" s="6" t="n">
        <v>55069</v>
      </c>
    </row>
    <row r="53">
      <c r="A53" s="4" t="inlineStr">
        <is>
          <t>Noninterest income</t>
        </is>
      </c>
      <c r="B53" s="6" t="n">
        <v>6058</v>
      </c>
      <c r="C53" s="6" t="n">
        <v>8723</v>
      </c>
      <c r="D53" s="6" t="n">
        <v>5020</v>
      </c>
    </row>
    <row r="54">
      <c r="A54" s="3" t="inlineStr">
        <is>
          <t>Noninterest expenses [Abstract]</t>
        </is>
      </c>
    </row>
    <row r="55">
      <c r="A55" s="4" t="inlineStr">
        <is>
          <t>Compensation, payroll taxes, and other employee benefits</t>
        </is>
      </c>
      <c r="B55" s="6" t="n">
        <v>20294</v>
      </c>
      <c r="C55" s="6" t="n">
        <v>20233</v>
      </c>
      <c r="D55" s="6" t="n">
        <v>18195</v>
      </c>
    </row>
    <row r="56">
      <c r="A56" s="4" t="inlineStr">
        <is>
          <t>Occupancy, office furniture and equipment</t>
        </is>
      </c>
      <c r="B56" s="6" t="n">
        <v>3781</v>
      </c>
      <c r="C56" s="6" t="n">
        <v>3688</v>
      </c>
      <c r="D56" s="6" t="n">
        <v>3752</v>
      </c>
    </row>
    <row r="57">
      <c r="A57" s="4" t="inlineStr">
        <is>
          <t>Advertising</t>
        </is>
      </c>
      <c r="B57" s="6" t="n">
        <v>980</v>
      </c>
      <c r="C57" s="6" t="n">
        <v>1041</v>
      </c>
      <c r="D57" s="6" t="n">
        <v>920</v>
      </c>
    </row>
    <row r="58">
      <c r="A58" s="4" t="inlineStr">
        <is>
          <t>Data processing</t>
        </is>
      </c>
      <c r="B58" s="6" t="n">
        <v>2039</v>
      </c>
      <c r="C58" s="6" t="n">
        <v>2284</v>
      </c>
      <c r="D58" s="6" t="n">
        <v>2121</v>
      </c>
    </row>
    <row r="59">
      <c r="A59" s="4" t="inlineStr">
        <is>
          <t>Communications</t>
        </is>
      </c>
      <c r="B59" s="6" t="n">
        <v>427</v>
      </c>
      <c r="C59" s="6" t="n">
        <v>411</v>
      </c>
      <c r="D59" s="6" t="n">
        <v>358</v>
      </c>
    </row>
    <row r="60">
      <c r="A60" s="4" t="inlineStr">
        <is>
          <t>Professional fees</t>
        </is>
      </c>
      <c r="B60" s="6" t="n">
        <v>673</v>
      </c>
      <c r="C60" s="6" t="n">
        <v>695</v>
      </c>
      <c r="D60" s="6" t="n">
        <v>813</v>
      </c>
    </row>
    <row r="61">
      <c r="A61" s="4" t="inlineStr">
        <is>
          <t>Real estate owned</t>
        </is>
      </c>
      <c r="B61" s="6" t="n">
        <v>3</v>
      </c>
      <c r="C61" s="6" t="n">
        <v>-8</v>
      </c>
      <c r="D61" s="6" t="n">
        <v>-176</v>
      </c>
    </row>
    <row r="62">
      <c r="A62" s="4" t="inlineStr">
        <is>
          <t>Loan processing expense</t>
        </is>
      </c>
      <c r="B62" s="6" t="n">
        <v>0</v>
      </c>
      <c r="C62" s="6" t="n">
        <v>0</v>
      </c>
      <c r="D62" s="6" t="n">
        <v>0</v>
      </c>
    </row>
    <row r="63">
      <c r="A63" s="4" t="inlineStr">
        <is>
          <t>Other</t>
        </is>
      </c>
      <c r="B63" s="6" t="n">
        <v>1974</v>
      </c>
      <c r="C63" s="6" t="n">
        <v>2507</v>
      </c>
      <c r="D63" s="6" t="n">
        <v>2205</v>
      </c>
    </row>
    <row r="64">
      <c r="A64" s="4" t="inlineStr">
        <is>
          <t>Total noninterest expenses</t>
        </is>
      </c>
      <c r="B64" s="6" t="n">
        <v>30171</v>
      </c>
      <c r="C64" s="6" t="n">
        <v>30851</v>
      </c>
      <c r="D64" s="6" t="n">
        <v>28188</v>
      </c>
    </row>
    <row r="65">
      <c r="A65" s="4" t="inlineStr">
        <is>
          <t>Income before income taxes (benefit)</t>
        </is>
      </c>
      <c r="B65" s="6" t="n">
        <v>36038</v>
      </c>
      <c r="C65" s="6" t="n">
        <v>26413</v>
      </c>
      <c r="D65" s="6" t="n">
        <v>31901</v>
      </c>
    </row>
    <row r="66">
      <c r="A66" s="4" t="inlineStr">
        <is>
          <t>Income taxes</t>
        </is>
      </c>
      <c r="B66" s="6" t="n">
        <v>7696</v>
      </c>
      <c r="C66" s="6" t="n">
        <v>5219</v>
      </c>
      <c r="D66" s="6" t="n">
        <v>7296</v>
      </c>
    </row>
    <row r="67">
      <c r="A67" s="4" t="inlineStr">
        <is>
          <t>Net income</t>
        </is>
      </c>
      <c r="B67" s="6" t="n">
        <v>28342</v>
      </c>
      <c r="C67" s="6" t="n">
        <v>21194</v>
      </c>
      <c r="D67" s="6" t="n">
        <v>24605</v>
      </c>
    </row>
    <row r="68">
      <c r="A68" s="4" t="inlineStr">
        <is>
          <t>Total Assets</t>
        </is>
      </c>
      <c r="B68" s="6" t="n">
        <v>2162360</v>
      </c>
      <c r="C68" s="6" t="n">
        <v>2116560</v>
      </c>
      <c r="D68" s="6" t="n">
        <v>1955999</v>
      </c>
    </row>
    <row r="69">
      <c r="A69" s="4" t="inlineStr">
        <is>
          <t>Operating Segments [Member] | Mortgage Banking [Member]</t>
        </is>
      </c>
    </row>
    <row r="70">
      <c r="A70" s="3" t="inlineStr">
        <is>
          <t>Net Income (Loss) [Abstract]</t>
        </is>
      </c>
    </row>
    <row r="71">
      <c r="A71" s="4" t="inlineStr">
        <is>
          <t>Net interest income (loss)</t>
        </is>
      </c>
      <c r="B71" s="6" t="n">
        <v>-652</v>
      </c>
      <c r="C71" s="6" t="n">
        <v>-1171</v>
      </c>
      <c r="D71" s="6" t="n">
        <v>-1910</v>
      </c>
    </row>
    <row r="72">
      <c r="A72" s="4" t="inlineStr">
        <is>
          <t>Provision (credit) for loan losses</t>
        </is>
      </c>
      <c r="B72" s="6" t="n">
        <v>110</v>
      </c>
      <c r="C72" s="6" t="n">
        <v>265</v>
      </c>
      <c r="D72" s="6" t="n">
        <v>150</v>
      </c>
    </row>
    <row r="73">
      <c r="A73" s="4" t="inlineStr">
        <is>
          <t>Net interest income (loss) after provision (credit) for loan losses</t>
        </is>
      </c>
      <c r="B73" s="6" t="n">
        <v>-762</v>
      </c>
      <c r="C73" s="6" t="n">
        <v>-1436</v>
      </c>
      <c r="D73" s="6" t="n">
        <v>-2060</v>
      </c>
    </row>
    <row r="74">
      <c r="A74" s="4" t="inlineStr">
        <is>
          <t>Noninterest income</t>
        </is>
      </c>
      <c r="B74" s="6" t="n">
        <v>197573</v>
      </c>
      <c r="C74" s="6" t="n">
        <v>236659</v>
      </c>
      <c r="D74" s="6" t="n">
        <v>126910</v>
      </c>
    </row>
    <row r="75">
      <c r="A75" s="3" t="inlineStr">
        <is>
          <t>Noninterest expenses [Abstract]</t>
        </is>
      </c>
    </row>
    <row r="76">
      <c r="A76" s="4" t="inlineStr">
        <is>
          <t>Compensation, payroll taxes, and other employee benefits</t>
        </is>
      </c>
      <c r="B76" s="6" t="n">
        <v>115279</v>
      </c>
      <c r="C76" s="6" t="n">
        <v>119432</v>
      </c>
      <c r="D76" s="6" t="n">
        <v>84230</v>
      </c>
    </row>
    <row r="77">
      <c r="A77" s="4" t="inlineStr">
        <is>
          <t>Occupancy, office furniture and equipment</t>
        </is>
      </c>
      <c r="B77" s="6" t="n">
        <v>5831</v>
      </c>
      <c r="C77" s="6" t="n">
        <v>6535</v>
      </c>
      <c r="D77" s="6" t="n">
        <v>6854</v>
      </c>
    </row>
    <row r="78">
      <c r="A78" s="4" t="inlineStr">
        <is>
          <t>Advertising</t>
        </is>
      </c>
      <c r="B78" s="6" t="n">
        <v>2548</v>
      </c>
      <c r="C78" s="6" t="n">
        <v>2650</v>
      </c>
      <c r="D78" s="6" t="n">
        <v>2965</v>
      </c>
    </row>
    <row r="79">
      <c r="A79" s="4" t="inlineStr">
        <is>
          <t>Data processing</t>
        </is>
      </c>
      <c r="B79" s="6" t="n">
        <v>1889</v>
      </c>
      <c r="C79" s="6" t="n">
        <v>1636</v>
      </c>
      <c r="D79" s="6" t="n">
        <v>1493</v>
      </c>
    </row>
    <row r="80">
      <c r="A80" s="4" t="inlineStr">
        <is>
          <t>Communications</t>
        </is>
      </c>
      <c r="B80" s="6" t="n">
        <v>882</v>
      </c>
      <c r="C80" s="6" t="n">
        <v>918</v>
      </c>
      <c r="D80" s="6" t="n">
        <v>1001</v>
      </c>
    </row>
    <row r="81">
      <c r="A81" s="4" t="inlineStr">
        <is>
          <t>Professional fees</t>
        </is>
      </c>
      <c r="B81" s="6" t="n">
        <v>564</v>
      </c>
      <c r="C81" s="6" t="n">
        <v>7376</v>
      </c>
      <c r="D81" s="6" t="n">
        <v>2734</v>
      </c>
    </row>
    <row r="82">
      <c r="A82" s="4" t="inlineStr">
        <is>
          <t>Real estate owned</t>
        </is>
      </c>
      <c r="B82" s="6" t="n">
        <v>0</v>
      </c>
      <c r="C82" s="6" t="n">
        <v>0</v>
      </c>
      <c r="D82" s="6" t="n">
        <v>30</v>
      </c>
    </row>
    <row r="83">
      <c r="A83" s="4" t="inlineStr">
        <is>
          <t>Loan processing expense</t>
        </is>
      </c>
      <c r="B83" s="6" t="n">
        <v>4610</v>
      </c>
      <c r="C83" s="6" t="n">
        <v>4646</v>
      </c>
      <c r="D83" s="6" t="n">
        <v>3288</v>
      </c>
    </row>
    <row r="84">
      <c r="A84" s="4" t="inlineStr">
        <is>
          <t>Other</t>
        </is>
      </c>
      <c r="B84" s="6" t="n">
        <v>9074</v>
      </c>
      <c r="C84" s="6" t="n">
        <v>10345</v>
      </c>
      <c r="D84" s="6" t="n">
        <v>6741</v>
      </c>
    </row>
    <row r="85">
      <c r="A85" s="4" t="inlineStr">
        <is>
          <t>Total noninterest expenses</t>
        </is>
      </c>
      <c r="B85" s="6" t="n">
        <v>140677</v>
      </c>
      <c r="C85" s="6" t="n">
        <v>153538</v>
      </c>
      <c r="D85" s="6" t="n">
        <v>109336</v>
      </c>
    </row>
    <row r="86">
      <c r="A86" s="4" t="inlineStr">
        <is>
          <t>Income before income taxes (benefit)</t>
        </is>
      </c>
      <c r="B86" s="6" t="n">
        <v>56134</v>
      </c>
      <c r="C86" s="6" t="n">
        <v>81685</v>
      </c>
      <c r="D86" s="6" t="n">
        <v>15514</v>
      </c>
    </row>
    <row r="87">
      <c r="A87" s="4" t="inlineStr">
        <is>
          <t>Income taxes</t>
        </is>
      </c>
      <c r="B87" s="6" t="n">
        <v>13641</v>
      </c>
      <c r="C87" s="6" t="n">
        <v>21744</v>
      </c>
      <c r="D87" s="6" t="n">
        <v>4336</v>
      </c>
    </row>
    <row r="88">
      <c r="A88" s="4" t="inlineStr">
        <is>
          <t>Net income</t>
        </is>
      </c>
      <c r="B88" s="6" t="n">
        <v>42493</v>
      </c>
      <c r="C88" s="6" t="n">
        <v>59941</v>
      </c>
      <c r="D88" s="6" t="n">
        <v>11178</v>
      </c>
    </row>
    <row r="89">
      <c r="A89" s="4" t="inlineStr">
        <is>
          <t>Total Assets</t>
        </is>
      </c>
      <c r="B89" s="7" t="n">
        <v>365590</v>
      </c>
      <c r="C89" s="7" t="n">
        <v>456076</v>
      </c>
      <c r="D89" s="7" t="n">
        <v>2589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4" customWidth="1" min="2" max="2"/>
    <col width="24" customWidth="1" min="3" max="3"/>
    <col width="21" customWidth="1" min="4" max="4"/>
  </cols>
  <sheetData>
    <row r="1">
      <c r="A1" s="1" t="inlineStr">
        <is>
          <t>Leases (Details)</t>
        </is>
      </c>
      <c r="B1" s="2" t="inlineStr">
        <is>
          <t>12 Months Ended</t>
        </is>
      </c>
    </row>
    <row r="2">
      <c r="B2" s="2" t="inlineStr">
        <is>
          <t>Dec. 31, 2021USD ($)Location</t>
        </is>
      </c>
      <c r="C2" s="2" t="inlineStr">
        <is>
          <t>Dec. 31, 2020USD ($)</t>
        </is>
      </c>
      <c r="D2" s="2" t="inlineStr">
        <is>
          <t>Mar. 31, 2022USD ($)</t>
        </is>
      </c>
    </row>
    <row r="3">
      <c r="A3" s="3" t="inlineStr">
        <is>
          <t>Leases [Abstract]</t>
        </is>
      </c>
    </row>
    <row r="4">
      <c r="A4" s="4" t="inlineStr">
        <is>
          <t>Number of branch locations | Location</t>
        </is>
      </c>
      <c r="B4" s="6" t="n">
        <v>6</v>
      </c>
    </row>
    <row r="5">
      <c r="A5" s="3" t="inlineStr">
        <is>
          <t>Components of Lease Expense [Abstract]</t>
        </is>
      </c>
    </row>
    <row r="6">
      <c r="A6" s="4" t="inlineStr">
        <is>
          <t>Operating lease cost</t>
        </is>
      </c>
      <c r="B6" s="7" t="n">
        <v>3000000</v>
      </c>
      <c r="C6" s="7" t="n">
        <v>3158000</v>
      </c>
    </row>
    <row r="7">
      <c r="A7" s="4" t="inlineStr">
        <is>
          <t>Variable cost</t>
        </is>
      </c>
      <c r="B7" s="6" t="n">
        <v>494000</v>
      </c>
      <c r="C7" s="6" t="n">
        <v>487000</v>
      </c>
    </row>
    <row r="8">
      <c r="A8" s="4" t="inlineStr">
        <is>
          <t>Short-term lease cost</t>
        </is>
      </c>
      <c r="B8" s="6" t="n">
        <v>517000</v>
      </c>
      <c r="C8" s="6" t="n">
        <v>737000</v>
      </c>
    </row>
    <row r="9">
      <c r="A9" s="4" t="inlineStr">
        <is>
          <t>Total</t>
        </is>
      </c>
      <c r="B9" s="6" t="n">
        <v>4011000</v>
      </c>
      <c r="C9" s="6" t="n">
        <v>4382000</v>
      </c>
    </row>
    <row r="10">
      <c r="A10" s="3" t="inlineStr">
        <is>
          <t>Other Information Related to Operating Leases [Abstract]</t>
        </is>
      </c>
    </row>
    <row r="11">
      <c r="A11" s="4" t="inlineStr">
        <is>
          <t>Operating cash flows from operating leases</t>
        </is>
      </c>
      <c r="B11" s="6" t="n">
        <v>3300000</v>
      </c>
      <c r="C11" s="7" t="n">
        <v>3500000</v>
      </c>
    </row>
    <row r="12">
      <c r="A12" s="4" t="inlineStr">
        <is>
          <t>Right-of-use assets</t>
        </is>
      </c>
      <c r="B12" s="7" t="n">
        <v>5800000</v>
      </c>
    </row>
    <row r="13">
      <c r="A13" s="4" t="inlineStr">
        <is>
          <t>Weighted average remaining lease term - operating leases, in years</t>
        </is>
      </c>
      <c r="B13" s="4" t="inlineStr">
        <is>
          <t>2 years 7 months 28 days</t>
        </is>
      </c>
      <c r="C13" s="4" t="inlineStr">
        <is>
          <t>3 years 6 months 3 days</t>
        </is>
      </c>
    </row>
    <row r="14">
      <c r="A14" s="4" t="inlineStr">
        <is>
          <t>Weighted average discount rate - operating leases</t>
        </is>
      </c>
      <c r="B14" s="4" t="inlineStr">
        <is>
          <t>5.10%</t>
        </is>
      </c>
      <c r="C14" s="4" t="inlineStr">
        <is>
          <t>5.50%</t>
        </is>
      </c>
    </row>
    <row r="15">
      <c r="A15" s="3" t="inlineStr">
        <is>
          <t>Operating Lease Liabilities, Payments Due [Abstract]</t>
        </is>
      </c>
    </row>
    <row r="16">
      <c r="A16" s="4" t="inlineStr">
        <is>
          <t>One year or less</t>
        </is>
      </c>
      <c r="B16" s="7" t="n">
        <v>2520000</v>
      </c>
    </row>
    <row r="17">
      <c r="A17" s="4" t="inlineStr">
        <is>
          <t>More than one year through two years</t>
        </is>
      </c>
      <c r="B17" s="6" t="n">
        <v>1987000</v>
      </c>
    </row>
    <row r="18">
      <c r="A18" s="4" t="inlineStr">
        <is>
          <t>More than two years through three years</t>
        </is>
      </c>
      <c r="B18" s="6" t="n">
        <v>1197000</v>
      </c>
    </row>
    <row r="19">
      <c r="A19" s="4" t="inlineStr">
        <is>
          <t>More than three years through four years</t>
        </is>
      </c>
      <c r="B19" s="6" t="n">
        <v>579000</v>
      </c>
    </row>
    <row r="20">
      <c r="A20" s="4" t="inlineStr">
        <is>
          <t>More than four years through five years</t>
        </is>
      </c>
      <c r="B20" s="6" t="n">
        <v>90000</v>
      </c>
    </row>
    <row r="21">
      <c r="A21" s="4" t="inlineStr">
        <is>
          <t>More than five years</t>
        </is>
      </c>
      <c r="B21" s="6" t="n">
        <v>711000</v>
      </c>
    </row>
    <row r="22">
      <c r="A22" s="4" t="inlineStr">
        <is>
          <t>Total lease payments</t>
        </is>
      </c>
      <c r="B22" s="6" t="n">
        <v>7084000</v>
      </c>
    </row>
    <row r="23">
      <c r="A23" s="4" t="inlineStr">
        <is>
          <t>Present value discount</t>
        </is>
      </c>
      <c r="B23" s="6" t="n">
        <v>-819000</v>
      </c>
    </row>
    <row r="24">
      <c r="A24" s="4" t="inlineStr">
        <is>
          <t>Lease liability</t>
        </is>
      </c>
      <c r="B24" s="7" t="n">
        <v>6265000</v>
      </c>
    </row>
    <row r="25">
      <c r="A25" s="4" t="inlineStr">
        <is>
          <t>Operating Lease, Liability, Statement of Financial Position [Extensible List]</t>
        </is>
      </c>
      <c r="B25" s="4" t="inlineStr">
        <is>
          <t>Other liabilities</t>
        </is>
      </c>
    </row>
    <row r="26">
      <c r="A26" s="4" t="inlineStr">
        <is>
          <t>Operating Lease, Right-of-Use Asset, Statement of Financial Position [Extensible Enumeration]</t>
        </is>
      </c>
      <c r="B26" s="4" t="inlineStr">
        <is>
          <t>Prepaid expenses and other assets</t>
        </is>
      </c>
    </row>
    <row r="27">
      <c r="A27" s="4" t="inlineStr">
        <is>
          <t>ASC Topic 842 [Member]</t>
        </is>
      </c>
    </row>
    <row r="28">
      <c r="A28" s="3" t="inlineStr">
        <is>
          <t>Other Information Related to Operating Leases [Abstract]</t>
        </is>
      </c>
    </row>
    <row r="29">
      <c r="A29" s="4" t="inlineStr">
        <is>
          <t>Right-of-use assets</t>
        </is>
      </c>
      <c r="B29" s="7" t="n">
        <v>1500000</v>
      </c>
      <c r="C29" s="7" t="n">
        <v>1000000</v>
      </c>
    </row>
    <row r="30">
      <c r="A30" s="4" t="inlineStr">
        <is>
          <t>Initial recognition of lease liabilities</t>
        </is>
      </c>
      <c r="B30" s="7" t="n">
        <v>1500000</v>
      </c>
      <c r="C30" s="7" t="n">
        <v>1000000</v>
      </c>
    </row>
    <row r="31">
      <c r="A31" s="4" t="inlineStr">
        <is>
          <t>Plan [Member]</t>
        </is>
      </c>
    </row>
    <row r="32">
      <c r="A32" s="3" t="inlineStr">
        <is>
          <t>Other Information Related to Operating Leases [Abstract]</t>
        </is>
      </c>
    </row>
    <row r="33">
      <c r="A33" s="4" t="inlineStr">
        <is>
          <t>Right-of-use assets</t>
        </is>
      </c>
      <c r="D33" s="7" t="n">
        <v>449000</v>
      </c>
    </row>
    <row r="34">
      <c r="A34" s="3" t="inlineStr">
        <is>
          <t>Operating Lease Liabilities, Payments Due [Abstract]</t>
        </is>
      </c>
    </row>
    <row r="35">
      <c r="A35" s="4" t="inlineStr">
        <is>
          <t>Lease liability</t>
        </is>
      </c>
      <c r="D35" s="7" t="n">
        <v>44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70791</v>
      </c>
      <c r="C4" s="7" t="n">
        <v>81145</v>
      </c>
      <c r="D4" s="7" t="n">
        <v>35903</v>
      </c>
    </row>
    <row r="5">
      <c r="A5" s="3" t="inlineStr">
        <is>
          <t>Adjustments to reconcile net income to net cash provided by (used in) operating activities:</t>
        </is>
      </c>
    </row>
    <row r="6">
      <c r="A6" s="4" t="inlineStr">
        <is>
          <t>Provision (credit) for loan losses</t>
        </is>
      </c>
      <c r="B6" s="6" t="n">
        <v>-3990</v>
      </c>
      <c r="C6" s="6" t="n">
        <v>6340</v>
      </c>
      <c r="D6" s="6" t="n">
        <v>-900</v>
      </c>
    </row>
    <row r="7">
      <c r="A7" s="4" t="inlineStr">
        <is>
          <t>Depreciation, amortization, accretion</t>
        </is>
      </c>
      <c r="B7" s="6" t="n">
        <v>6048</v>
      </c>
      <c r="C7" s="6" t="n">
        <v>5608</v>
      </c>
      <c r="D7" s="6" t="n">
        <v>4698</v>
      </c>
    </row>
    <row r="8">
      <c r="A8" s="4" t="inlineStr">
        <is>
          <t>Deferred income taxes</t>
        </is>
      </c>
      <c r="B8" s="6" t="n">
        <v>1378</v>
      </c>
      <c r="C8" s="6" t="n">
        <v>-2620</v>
      </c>
      <c r="D8" s="6" t="n">
        <v>639</v>
      </c>
    </row>
    <row r="9">
      <c r="A9" s="4" t="inlineStr">
        <is>
          <t>Stock based compensation</t>
        </is>
      </c>
      <c r="B9" s="6" t="n">
        <v>745</v>
      </c>
      <c r="C9" s="6" t="n">
        <v>716</v>
      </c>
      <c r="D9" s="6" t="n">
        <v>1067</v>
      </c>
    </row>
    <row r="10">
      <c r="A10" s="4" t="inlineStr">
        <is>
          <t>Origination of mortgage servicing rights</t>
        </is>
      </c>
      <c r="B10" s="6" t="n">
        <v>-5778</v>
      </c>
      <c r="C10" s="6" t="n">
        <v>-13406</v>
      </c>
      <c r="D10" s="6" t="n">
        <v>-354</v>
      </c>
    </row>
    <row r="11">
      <c r="A11" s="4" t="inlineStr">
        <is>
          <t>Proceeds on sales of mortgage servicing rights</t>
        </is>
      </c>
      <c r="B11" s="6" t="n">
        <v>12448</v>
      </c>
      <c r="C11" s="6" t="n">
        <v>6985</v>
      </c>
      <c r="D11" s="6" t="n">
        <v>0</v>
      </c>
    </row>
    <row r="12">
      <c r="A12" s="4" t="inlineStr">
        <is>
          <t>Gain on sale of loans held for sale</t>
        </is>
      </c>
      <c r="B12" s="6" t="n">
        <v>-193399</v>
      </c>
      <c r="C12" s="6" t="n">
        <v>-245358</v>
      </c>
      <c r="D12" s="6" t="n">
        <v>-128928</v>
      </c>
    </row>
    <row r="13">
      <c r="A13" s="4" t="inlineStr">
        <is>
          <t>Loans originated for sale</t>
        </is>
      </c>
      <c r="B13" s="6" t="n">
        <v>-4198139</v>
      </c>
      <c r="C13" s="6" t="n">
        <v>-4332028</v>
      </c>
      <c r="D13" s="6" t="n">
        <v>-2853222</v>
      </c>
    </row>
    <row r="14">
      <c r="A14" s="4" t="inlineStr">
        <is>
          <t>Proceeds on sales of loans originated for sale</t>
        </is>
      </c>
      <c r="B14" s="6" t="n">
        <v>4480804</v>
      </c>
      <c r="C14" s="6" t="n">
        <v>4395505</v>
      </c>
      <c r="D14" s="6" t="n">
        <v>2903643</v>
      </c>
    </row>
    <row r="15">
      <c r="A15" s="4" t="inlineStr">
        <is>
          <t>Gain on death benefit on bank owned life insurance</t>
        </is>
      </c>
      <c r="B15" s="6" t="n">
        <v>0</v>
      </c>
      <c r="C15" s="6" t="n">
        <v>-1456</v>
      </c>
      <c r="D15" s="6" t="n">
        <v>0</v>
      </c>
    </row>
    <row r="16">
      <c r="A16" s="4" t="inlineStr">
        <is>
          <t>Decrease (increase) in accrued interest receivable</t>
        </is>
      </c>
      <c r="B16" s="6" t="n">
        <v>944</v>
      </c>
      <c r="C16" s="6" t="n">
        <v>387</v>
      </c>
      <c r="D16" s="6" t="n">
        <v>-7</v>
      </c>
    </row>
    <row r="17">
      <c r="A17" s="4" t="inlineStr">
        <is>
          <t>Increase in cash surrender value of life insurance</t>
        </is>
      </c>
      <c r="B17" s="6" t="n">
        <v>-1615</v>
      </c>
      <c r="C17" s="6" t="n">
        <v>-1905</v>
      </c>
      <c r="D17" s="6" t="n">
        <v>-1935</v>
      </c>
    </row>
    <row r="18">
      <c r="A18" s="4" t="inlineStr">
        <is>
          <t>Decrease (increase) in derivative assets</t>
        </is>
      </c>
      <c r="B18" s="6" t="n">
        <v>6688</v>
      </c>
      <c r="C18" s="6" t="n">
        <v>-9222</v>
      </c>
      <c r="D18" s="6" t="n">
        <v>-179</v>
      </c>
    </row>
    <row r="19">
      <c r="A19" s="4" t="inlineStr">
        <is>
          <t>(Decrease) increase in accrued interest on deposits and borrowings</t>
        </is>
      </c>
      <c r="B19" s="6" t="n">
        <v>-178</v>
      </c>
      <c r="C19" s="6" t="n">
        <v>-422</v>
      </c>
      <c r="D19" s="6" t="n">
        <v>164</v>
      </c>
    </row>
    <row r="20">
      <c r="A20" s="4" t="inlineStr">
        <is>
          <t>(Increase) decrease in prepaid income tax</t>
        </is>
      </c>
      <c r="B20" s="6" t="n">
        <v>-2558</v>
      </c>
      <c r="C20" s="6" t="n">
        <v>113</v>
      </c>
      <c r="D20" s="6" t="n">
        <v>330</v>
      </c>
    </row>
    <row r="21">
      <c r="A21" s="4" t="inlineStr">
        <is>
          <t>Legal settlement</t>
        </is>
      </c>
      <c r="B21" s="6" t="n">
        <v>-4250</v>
      </c>
      <c r="C21" s="6" t="n">
        <v>4250</v>
      </c>
      <c r="D21" s="6" t="n">
        <v>0</v>
      </c>
    </row>
    <row r="22">
      <c r="A22" s="4" t="inlineStr">
        <is>
          <t>(Decrease) increase in derivative liabilities</t>
        </is>
      </c>
      <c r="B22" s="6" t="n">
        <v>-5140</v>
      </c>
      <c r="C22" s="6" t="n">
        <v>5140</v>
      </c>
      <c r="D22" s="6" t="n">
        <v>-1116</v>
      </c>
    </row>
    <row r="23">
      <c r="A23" s="4" t="inlineStr">
        <is>
          <t>Net gain on real estate owned</t>
        </is>
      </c>
      <c r="B23" s="6" t="n">
        <v>-12</v>
      </c>
      <c r="C23" s="6" t="n">
        <v>-107</v>
      </c>
      <c r="D23" s="6" t="n">
        <v>-304</v>
      </c>
    </row>
    <row r="24">
      <c r="A24" s="4" t="inlineStr">
        <is>
          <t>Gain on sale of mortgage servicing rights</t>
        </is>
      </c>
      <c r="B24" s="6" t="n">
        <v>-4032</v>
      </c>
      <c r="C24" s="6" t="n">
        <v>-600</v>
      </c>
      <c r="D24" s="6" t="n">
        <v>0</v>
      </c>
    </row>
    <row r="25">
      <c r="A25" s="4" t="inlineStr">
        <is>
          <t>Change in other assets and other liabilities, net</t>
        </is>
      </c>
      <c r="B25" s="6" t="n">
        <v>-6301</v>
      </c>
      <c r="C25" s="6" t="n">
        <v>7353</v>
      </c>
      <c r="D25" s="6" t="n">
        <v>282</v>
      </c>
    </row>
    <row r="26">
      <c r="A26" s="4" t="inlineStr">
        <is>
          <t>Net cash provided by (used in) operating activities</t>
        </is>
      </c>
      <c r="B26" s="6" t="n">
        <v>154454</v>
      </c>
      <c r="C26" s="6" t="n">
        <v>-93582</v>
      </c>
      <c r="D26" s="6" t="n">
        <v>-40219</v>
      </c>
    </row>
    <row r="27">
      <c r="A27" s="3" t="inlineStr">
        <is>
          <t>Investing activities:</t>
        </is>
      </c>
    </row>
    <row r="28">
      <c r="A28" s="4" t="inlineStr">
        <is>
          <t>Net decrease (increase) in loans receivable</t>
        </is>
      </c>
      <c r="B28" s="6" t="n">
        <v>170297</v>
      </c>
      <c r="C28" s="6" t="n">
        <v>12353</v>
      </c>
      <c r="D28" s="6" t="n">
        <v>-9896</v>
      </c>
    </row>
    <row r="29">
      <c r="A29" s="3" t="inlineStr">
        <is>
          <t>Purchases of:</t>
        </is>
      </c>
    </row>
    <row r="30">
      <c r="A30" s="4" t="inlineStr">
        <is>
          <t>FHLB stock</t>
        </is>
      </c>
      <c r="B30" s="6" t="n">
        <v>0</v>
      </c>
      <c r="C30" s="6" t="n">
        <v>-5570</v>
      </c>
      <c r="D30" s="6" t="n">
        <v>-8100</v>
      </c>
    </row>
    <row r="31">
      <c r="A31" s="4" t="inlineStr">
        <is>
          <t>Debt securities</t>
        </is>
      </c>
      <c r="B31" s="6" t="n">
        <v>0</v>
      </c>
      <c r="C31" s="6" t="n">
        <v>-10125</v>
      </c>
      <c r="D31" s="6" t="n">
        <v>0</v>
      </c>
    </row>
    <row r="32">
      <c r="A32" s="4" t="inlineStr">
        <is>
          <t>Mortgage related securities</t>
        </is>
      </c>
      <c r="B32" s="6" t="n">
        <v>-73687</v>
      </c>
      <c r="C32" s="6" t="n">
        <v>-19372</v>
      </c>
      <c r="D32" s="6" t="n">
        <v>-28860</v>
      </c>
    </row>
    <row r="33">
      <c r="A33" s="4" t="inlineStr">
        <is>
          <t>Premises and equipment, net</t>
        </is>
      </c>
      <c r="B33" s="6" t="n">
        <v>-778</v>
      </c>
      <c r="C33" s="6" t="n">
        <v>-1225</v>
      </c>
      <c r="D33" s="6" t="n">
        <v>-3114</v>
      </c>
    </row>
    <row r="34">
      <c r="A34" s="4" t="inlineStr">
        <is>
          <t>Bank owned life insurance</t>
        </is>
      </c>
      <c r="B34" s="6" t="n">
        <v>-180</v>
      </c>
      <c r="C34" s="6" t="n">
        <v>-180</v>
      </c>
      <c r="D34" s="6" t="n">
        <v>-180</v>
      </c>
    </row>
    <row r="35">
      <c r="A35" s="3" t="inlineStr">
        <is>
          <t>Proceeds from:</t>
        </is>
      </c>
    </row>
    <row r="36">
      <c r="A36" s="4" t="inlineStr">
        <is>
          <t>Principal repayments on mortgage-related securities</t>
        </is>
      </c>
      <c r="B36" s="6" t="n">
        <v>40445</v>
      </c>
      <c r="C36" s="6" t="n">
        <v>45254</v>
      </c>
      <c r="D36" s="6" t="n">
        <v>31944</v>
      </c>
    </row>
    <row r="37">
      <c r="A37" s="4" t="inlineStr">
        <is>
          <t>Maturities of debt securities</t>
        </is>
      </c>
      <c r="B37" s="6" t="n">
        <v>9055</v>
      </c>
      <c r="C37" s="6" t="n">
        <v>5290</v>
      </c>
      <c r="D37" s="6" t="n">
        <v>8080</v>
      </c>
    </row>
    <row r="38">
      <c r="A38" s="4" t="inlineStr">
        <is>
          <t>Sales of FHLB stock</t>
        </is>
      </c>
      <c r="B38" s="6" t="n">
        <v>2282</v>
      </c>
      <c r="C38" s="6" t="n">
        <v>0</v>
      </c>
      <c r="D38" s="6" t="n">
        <v>6300</v>
      </c>
    </row>
    <row r="39">
      <c r="A39" s="4" t="inlineStr">
        <is>
          <t>Death benefit from bank owned life insurance</t>
        </is>
      </c>
      <c r="B39" s="6" t="n">
        <v>0</v>
      </c>
      <c r="C39" s="6" t="n">
        <v>9633</v>
      </c>
      <c r="D39" s="6" t="n">
        <v>0</v>
      </c>
    </row>
    <row r="40">
      <c r="A40" s="4" t="inlineStr">
        <is>
          <t>Sales of real estate owned</t>
        </is>
      </c>
      <c r="B40" s="6" t="n">
        <v>183</v>
      </c>
      <c r="C40" s="6" t="n">
        <v>1133</v>
      </c>
      <c r="D40" s="6" t="n">
        <v>2674</v>
      </c>
    </row>
    <row r="41">
      <c r="A41" s="4" t="inlineStr">
        <is>
          <t>Net cash provided by (used in) investing activities</t>
        </is>
      </c>
      <c r="B41" s="6" t="n">
        <v>147617</v>
      </c>
      <c r="C41" s="6" t="n">
        <v>37191</v>
      </c>
      <c r="D41" s="6" t="n">
        <v>-1152</v>
      </c>
    </row>
    <row r="42">
      <c r="A42" s="3" t="inlineStr">
        <is>
          <t>Financing activities:</t>
        </is>
      </c>
    </row>
    <row r="43">
      <c r="A43" s="4" t="inlineStr">
        <is>
          <t>Net increase in deposits</t>
        </is>
      </c>
      <c r="B43" s="6" t="n">
        <v>48516</v>
      </c>
      <c r="C43" s="6" t="n">
        <v>117094</v>
      </c>
      <c r="D43" s="6" t="n">
        <v>29281</v>
      </c>
    </row>
    <row r="44">
      <c r="A44" s="4" t="inlineStr">
        <is>
          <t>Net change in short term borrowings</t>
        </is>
      </c>
      <c r="B44" s="6" t="n">
        <v>-30947</v>
      </c>
      <c r="C44" s="6" t="n">
        <v>24512</v>
      </c>
      <c r="D44" s="6" t="n">
        <v>8516</v>
      </c>
    </row>
    <row r="45">
      <c r="A45" s="4" t="inlineStr">
        <is>
          <t>Repayment of long term debt</t>
        </is>
      </c>
      <c r="B45" s="6" t="n">
        <v>0</v>
      </c>
      <c r="C45" s="6" t="n">
        <v>0</v>
      </c>
      <c r="D45" s="6" t="n">
        <v>-125000</v>
      </c>
    </row>
    <row r="46">
      <c r="A46" s="4" t="inlineStr">
        <is>
          <t>Proceeds from long term debt</t>
        </is>
      </c>
      <c r="B46" s="6" t="n">
        <v>0</v>
      </c>
      <c r="C46" s="6" t="n">
        <v>0</v>
      </c>
      <c r="D46" s="6" t="n">
        <v>165000</v>
      </c>
    </row>
    <row r="47">
      <c r="A47" s="4" t="inlineStr">
        <is>
          <t>Increase (decrease) in advance payments by borrowers for taxes</t>
        </is>
      </c>
      <c r="B47" s="6" t="n">
        <v>572</v>
      </c>
      <c r="C47" s="6" t="n">
        <v>-690</v>
      </c>
      <c r="D47" s="6" t="n">
        <v>-159</v>
      </c>
    </row>
    <row r="48">
      <c r="A48" s="4" t="inlineStr">
        <is>
          <t>Cash dividends on common stock</t>
        </is>
      </c>
      <c r="B48" s="6" t="n">
        <v>-30388</v>
      </c>
      <c r="C48" s="6" t="n">
        <v>-31520</v>
      </c>
      <c r="D48" s="6" t="n">
        <v>-25960</v>
      </c>
    </row>
    <row r="49">
      <c r="A49" s="4" t="inlineStr">
        <is>
          <t>Proceeds from stock option exercises</t>
        </is>
      </c>
      <c r="B49" s="6" t="n">
        <v>2307</v>
      </c>
      <c r="C49" s="6" t="n">
        <v>3704</v>
      </c>
      <c r="D49" s="6" t="n">
        <v>659</v>
      </c>
    </row>
    <row r="50">
      <c r="A50" s="4" t="inlineStr">
        <is>
          <t>Purchase of common stock returned to authorized but unissued</t>
        </is>
      </c>
      <c r="B50" s="6" t="n">
        <v>-10176</v>
      </c>
      <c r="C50" s="6" t="n">
        <v>-36242</v>
      </c>
      <c r="D50" s="6" t="n">
        <v>-22767</v>
      </c>
    </row>
    <row r="51">
      <c r="A51" s="4" t="inlineStr">
        <is>
          <t>Net cash (used in) provided by financing activities</t>
        </is>
      </c>
      <c r="B51" s="6" t="n">
        <v>-20116</v>
      </c>
      <c r="C51" s="6" t="n">
        <v>76858</v>
      </c>
      <c r="D51" s="6" t="n">
        <v>29570</v>
      </c>
    </row>
    <row r="52">
      <c r="A52" s="4" t="inlineStr">
        <is>
          <t>Increase (decrease) in cash and cash equivalents</t>
        </is>
      </c>
      <c r="B52" s="6" t="n">
        <v>281955</v>
      </c>
      <c r="C52" s="6" t="n">
        <v>20467</v>
      </c>
      <c r="D52" s="6" t="n">
        <v>-11801</v>
      </c>
    </row>
    <row r="53">
      <c r="A53" s="4" t="inlineStr">
        <is>
          <t>Cash and cash equivalents at beginning of year</t>
        </is>
      </c>
      <c r="B53" s="6" t="n">
        <v>94767</v>
      </c>
      <c r="C53" s="6" t="n">
        <v>74300</v>
      </c>
      <c r="D53" s="6" t="n">
        <v>86101</v>
      </c>
    </row>
    <row r="54">
      <c r="A54" s="4" t="inlineStr">
        <is>
          <t>Cash and cash equivalents at end of year</t>
        </is>
      </c>
      <c r="B54" s="6" t="n">
        <v>376722</v>
      </c>
      <c r="C54" s="6" t="n">
        <v>94767</v>
      </c>
      <c r="D54" s="6" t="n">
        <v>74300</v>
      </c>
    </row>
    <row r="55">
      <c r="A55" s="3" t="inlineStr">
        <is>
          <t>Cash paid or credited during the period for:</t>
        </is>
      </c>
    </row>
    <row r="56">
      <c r="A56" s="4" t="inlineStr">
        <is>
          <t>Income tax payments</t>
        </is>
      </c>
      <c r="B56" s="6" t="n">
        <v>22663</v>
      </c>
      <c r="C56" s="6" t="n">
        <v>29478</v>
      </c>
      <c r="D56" s="6" t="n">
        <v>10703</v>
      </c>
    </row>
    <row r="57">
      <c r="A57" s="4" t="inlineStr">
        <is>
          <t>Interest payments</t>
        </is>
      </c>
      <c r="B57" s="6" t="n">
        <v>14546</v>
      </c>
      <c r="C57" s="6" t="n">
        <v>25406</v>
      </c>
      <c r="D57" s="6" t="n">
        <v>27380</v>
      </c>
    </row>
    <row r="58">
      <c r="A58" s="3" t="inlineStr">
        <is>
          <t>Noncash investing activities:</t>
        </is>
      </c>
    </row>
    <row r="59">
      <c r="A59" s="4" t="inlineStr">
        <is>
          <t>Loans receivable transferred to other real estate</t>
        </is>
      </c>
      <c r="B59" s="6" t="n">
        <v>0</v>
      </c>
      <c r="C59" s="6" t="n">
        <v>637</v>
      </c>
      <c r="D59" s="6" t="n">
        <v>1052</v>
      </c>
    </row>
    <row r="60">
      <c r="A60" s="4" t="inlineStr">
        <is>
          <t>Dividends declared but not paid in other liabilities</t>
        </is>
      </c>
      <c r="B60" s="7" t="n">
        <v>17525</v>
      </c>
      <c r="C60" s="7" t="n">
        <v>5232</v>
      </c>
      <c r="D60" s="7" t="n">
        <v>35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9:59Z</dcterms:created>
  <dcterms:modified xmlns:dcterms="http://purl.org/dc/terms/" xmlns:xsi="http://www.w3.org/2001/XMLSchema-instance" xsi:type="dcterms:W3CDTF">2022-02-28T21:19:59Z</dcterms:modified>
</cp:coreProperties>
</file>